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anking Activities an" sheetId="9" state="visible" r:id="rId9"/>
    <sheet xmlns:r="http://schemas.openxmlformats.org/officeDocument/2006/relationships" name="Securities" sheetId="10" state="visible" r:id="rId10"/>
    <sheet xmlns:r="http://schemas.openxmlformats.org/officeDocument/2006/relationships" name="Loans and Related Allowance for" sheetId="11" state="visible" r:id="rId11"/>
    <sheet xmlns:r="http://schemas.openxmlformats.org/officeDocument/2006/relationships" name="PCI Loans and Related Allowance" sheetId="12" state="visible" r:id="rId12"/>
    <sheet xmlns:r="http://schemas.openxmlformats.org/officeDocument/2006/relationships" name="Bank Premises and Equipment Hel"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Stock Option Plans" sheetId="21" state="visible" r:id="rId21"/>
    <sheet xmlns:r="http://schemas.openxmlformats.org/officeDocument/2006/relationships" name="Earnings Per Share" sheetId="22" state="visible" r:id="rId22"/>
    <sheet xmlns:r="http://schemas.openxmlformats.org/officeDocument/2006/relationships" name="Related Party Transactions" sheetId="23" state="visible" r:id="rId23"/>
    <sheet xmlns:r="http://schemas.openxmlformats.org/officeDocument/2006/relationships" name="Cash Flow Hedge" sheetId="24" state="visible" r:id="rId24"/>
    <sheet xmlns:r="http://schemas.openxmlformats.org/officeDocument/2006/relationships" name="Concentration of Credit Risk" sheetId="25" state="visible" r:id="rId25"/>
    <sheet xmlns:r="http://schemas.openxmlformats.org/officeDocument/2006/relationships" name="Financial Instruments With Off-" sheetId="26" state="visible" r:id="rId26"/>
    <sheet xmlns:r="http://schemas.openxmlformats.org/officeDocument/2006/relationships" name="Minimum Regulatory Capital Requ" sheetId="27" state="visible" r:id="rId27"/>
    <sheet xmlns:r="http://schemas.openxmlformats.org/officeDocument/2006/relationships" name="Fair Values of Assets and Liabi" sheetId="28" state="visible" r:id="rId28"/>
    <sheet xmlns:r="http://schemas.openxmlformats.org/officeDocument/2006/relationships" name="Trust Preferred Capital Notes" sheetId="29" state="visible" r:id="rId29"/>
    <sheet xmlns:r="http://schemas.openxmlformats.org/officeDocument/2006/relationships" name="Revenue Recognition" sheetId="30" state="visible" r:id="rId30"/>
    <sheet xmlns:r="http://schemas.openxmlformats.org/officeDocument/2006/relationships" name="Leases" sheetId="31" state="visible" r:id="rId31"/>
    <sheet xmlns:r="http://schemas.openxmlformats.org/officeDocument/2006/relationships" name="Other Operating Expenses" sheetId="32" state="visible" r:id="rId32"/>
    <sheet xmlns:r="http://schemas.openxmlformats.org/officeDocument/2006/relationships" name="Parent Corporation Only Financi" sheetId="33" state="visible" r:id="rId33"/>
    <sheet xmlns:r="http://schemas.openxmlformats.org/officeDocument/2006/relationships" name="Nature of Banking Activities _2" sheetId="34" state="visible" r:id="rId34"/>
    <sheet xmlns:r="http://schemas.openxmlformats.org/officeDocument/2006/relationships" name="Securities (Tables)" sheetId="35" state="visible" r:id="rId35"/>
    <sheet xmlns:r="http://schemas.openxmlformats.org/officeDocument/2006/relationships" name="Loans and Related Allowance f_2" sheetId="36" state="visible" r:id="rId36"/>
    <sheet xmlns:r="http://schemas.openxmlformats.org/officeDocument/2006/relationships" name="PCI Loans and Related Allowan_2" sheetId="37" state="visible" r:id="rId37"/>
    <sheet xmlns:r="http://schemas.openxmlformats.org/officeDocument/2006/relationships" name="Premises and Equipment (Tables)" sheetId="38" state="visible" r:id="rId38"/>
    <sheet xmlns:r="http://schemas.openxmlformats.org/officeDocument/2006/relationships" name="Other Real Estate Owned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Employee Benefit Plan (Tables)" sheetId="44" state="visible" r:id="rId44"/>
    <sheet xmlns:r="http://schemas.openxmlformats.org/officeDocument/2006/relationships" name="Stock Option Plans (Tables)" sheetId="45" state="visible" r:id="rId45"/>
    <sheet xmlns:r="http://schemas.openxmlformats.org/officeDocument/2006/relationships" name="Earnings Per Share (Tables)" sheetId="46" state="visible" r:id="rId46"/>
    <sheet xmlns:r="http://schemas.openxmlformats.org/officeDocument/2006/relationships" name="Financial Instruments With Of_2" sheetId="47" state="visible" r:id="rId47"/>
    <sheet xmlns:r="http://schemas.openxmlformats.org/officeDocument/2006/relationships" name="Minimum Regulatory Capital Re_2" sheetId="48" state="visible" r:id="rId48"/>
    <sheet xmlns:r="http://schemas.openxmlformats.org/officeDocument/2006/relationships" name="Fair Values of Assets and Lia_2" sheetId="49" state="visible" r:id="rId49"/>
    <sheet xmlns:r="http://schemas.openxmlformats.org/officeDocument/2006/relationships" name="Revenue Recognition (Tables)" sheetId="50" state="visible" r:id="rId50"/>
    <sheet xmlns:r="http://schemas.openxmlformats.org/officeDocument/2006/relationships" name="Leases (Tables)" sheetId="51" state="visible" r:id="rId51"/>
    <sheet xmlns:r="http://schemas.openxmlformats.org/officeDocument/2006/relationships" name="Other Operating Expenses (Table" sheetId="52" state="visible" r:id="rId52"/>
    <sheet xmlns:r="http://schemas.openxmlformats.org/officeDocument/2006/relationships" name="Parent Corporation Only Finan_2" sheetId="53" state="visible" r:id="rId53"/>
    <sheet xmlns:r="http://schemas.openxmlformats.org/officeDocument/2006/relationships" name="Nature of Banking Activities _3" sheetId="54" state="visible" r:id="rId54"/>
    <sheet xmlns:r="http://schemas.openxmlformats.org/officeDocument/2006/relationships" name="Nature of Banking Activities _4" sheetId="55" state="visible" r:id="rId55"/>
    <sheet xmlns:r="http://schemas.openxmlformats.org/officeDocument/2006/relationships" name="Securities (Narrative) (Details" sheetId="56" state="visible" r:id="rId56"/>
    <sheet xmlns:r="http://schemas.openxmlformats.org/officeDocument/2006/relationships" name="Securities (Amortized Costs and" sheetId="57" state="visible" r:id="rId57"/>
    <sheet xmlns:r="http://schemas.openxmlformats.org/officeDocument/2006/relationships" name="Securities (Amortized Cost and " sheetId="58" state="visible" r:id="rId58"/>
    <sheet xmlns:r="http://schemas.openxmlformats.org/officeDocument/2006/relationships" name="Securities (Summary of Realized" sheetId="59" state="visible" r:id="rId59"/>
    <sheet xmlns:r="http://schemas.openxmlformats.org/officeDocument/2006/relationships" name="Securities (Summary of Fair Val" sheetId="60" state="visible" r:id="rId60"/>
    <sheet xmlns:r="http://schemas.openxmlformats.org/officeDocument/2006/relationships" name="Loans and Related Allowance f_3" sheetId="61" state="visible" r:id="rId61"/>
    <sheet xmlns:r="http://schemas.openxmlformats.org/officeDocument/2006/relationships" name="Loans and Related Allowance f_4" sheetId="62" state="visible" r:id="rId62"/>
    <sheet xmlns:r="http://schemas.openxmlformats.org/officeDocument/2006/relationships" name="Loans and Related Allowance f_5" sheetId="63" state="visible" r:id="rId63"/>
    <sheet xmlns:r="http://schemas.openxmlformats.org/officeDocument/2006/relationships" name="Loans and Related Allowance f_6" sheetId="64" state="visible" r:id="rId64"/>
    <sheet xmlns:r="http://schemas.openxmlformats.org/officeDocument/2006/relationships" name="Loans and Related Allowance f_7" sheetId="65" state="visible" r:id="rId65"/>
    <sheet xmlns:r="http://schemas.openxmlformats.org/officeDocument/2006/relationships" name="Loans and Related Allowance f_8" sheetId="66" state="visible" r:id="rId66"/>
    <sheet xmlns:r="http://schemas.openxmlformats.org/officeDocument/2006/relationships" name="Loans and Related Allowance f_9" sheetId="67" state="visible" r:id="rId67"/>
    <sheet xmlns:r="http://schemas.openxmlformats.org/officeDocument/2006/relationships" name="Loans and Related Allowance _10" sheetId="68" state="visible" r:id="rId68"/>
    <sheet xmlns:r="http://schemas.openxmlformats.org/officeDocument/2006/relationships" name="Loans and Related Allowance _11" sheetId="69" state="visible" r:id="rId69"/>
    <sheet xmlns:r="http://schemas.openxmlformats.org/officeDocument/2006/relationships" name="PCI Loans and Related Allowan_3" sheetId="70" state="visible" r:id="rId70"/>
    <sheet xmlns:r="http://schemas.openxmlformats.org/officeDocument/2006/relationships" name="PCI Loans and Related Allowan_4" sheetId="71" state="visible" r:id="rId71"/>
    <sheet xmlns:r="http://schemas.openxmlformats.org/officeDocument/2006/relationships" name="PCI Loans and Related Allowan_5" sheetId="72" state="visible" r:id="rId72"/>
    <sheet xmlns:r="http://schemas.openxmlformats.org/officeDocument/2006/relationships" name="PCI Loans and Related Allowan_6" sheetId="73" state="visible" r:id="rId73"/>
    <sheet xmlns:r="http://schemas.openxmlformats.org/officeDocument/2006/relationships" name="Bank Premises and Equipment H_2" sheetId="74" state="visible" r:id="rId74"/>
    <sheet xmlns:r="http://schemas.openxmlformats.org/officeDocument/2006/relationships" name="Premises and Equipment (Narrati" sheetId="75" state="visible" r:id="rId75"/>
    <sheet xmlns:r="http://schemas.openxmlformats.org/officeDocument/2006/relationships" name="Premises and Equipment (Summary" sheetId="76" state="visible" r:id="rId76"/>
    <sheet xmlns:r="http://schemas.openxmlformats.org/officeDocument/2006/relationships" name="Other Real Estate Owned (Schedu" sheetId="77" state="visible" r:id="rId77"/>
    <sheet xmlns:r="http://schemas.openxmlformats.org/officeDocument/2006/relationships" name="Deposits (Summary of Interest B" sheetId="78" state="visible" r:id="rId78"/>
    <sheet xmlns:r="http://schemas.openxmlformats.org/officeDocument/2006/relationships" name="Deposits (Scheduled Maturities " sheetId="79" state="visible" r:id="rId79"/>
    <sheet xmlns:r="http://schemas.openxmlformats.org/officeDocument/2006/relationships" name="Borrowings (Narrative) (Details" sheetId="80" state="visible" r:id="rId80"/>
    <sheet xmlns:r="http://schemas.openxmlformats.org/officeDocument/2006/relationships" name="Borrowings (Information for Bor" sheetId="81" state="visible" r:id="rId81"/>
    <sheet xmlns:r="http://schemas.openxmlformats.org/officeDocument/2006/relationships" name="Borrowings (Maturities of Fixed"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Income Taxes (Narrative) (Detai" sheetId="85" state="visible" r:id="rId85"/>
    <sheet xmlns:r="http://schemas.openxmlformats.org/officeDocument/2006/relationships" name="Income Taxes (Tax Effects of Te" sheetId="86" state="visible" r:id="rId86"/>
    <sheet xmlns:r="http://schemas.openxmlformats.org/officeDocument/2006/relationships" name="Income Taxes (Allocation of the" sheetId="87" state="visible" r:id="rId87"/>
    <sheet xmlns:r="http://schemas.openxmlformats.org/officeDocument/2006/relationships" name="Income Taxes (Reconciliation of" sheetId="88" state="visible" r:id="rId88"/>
    <sheet xmlns:r="http://schemas.openxmlformats.org/officeDocument/2006/relationships" name="Employee Benefit Plan (Narrativ" sheetId="89" state="visible" r:id="rId89"/>
    <sheet xmlns:r="http://schemas.openxmlformats.org/officeDocument/2006/relationships" name="Employee Benefit Plans (Schedul" sheetId="90" state="visible" r:id="rId90"/>
    <sheet xmlns:r="http://schemas.openxmlformats.org/officeDocument/2006/relationships" name="Employee Benefit Plans (Sched_2" sheetId="91" state="visible" r:id="rId91"/>
    <sheet xmlns:r="http://schemas.openxmlformats.org/officeDocument/2006/relationships" name="Employee Benefit Plans (Sched_3" sheetId="92" state="visible" r:id="rId92"/>
    <sheet xmlns:r="http://schemas.openxmlformats.org/officeDocument/2006/relationships" name="Employee Benefit Plan (Componen" sheetId="93" state="visible" r:id="rId93"/>
    <sheet xmlns:r="http://schemas.openxmlformats.org/officeDocument/2006/relationships" name="Employee Benefit Plans (Other C" sheetId="94" state="visible" r:id="rId94"/>
    <sheet xmlns:r="http://schemas.openxmlformats.org/officeDocument/2006/relationships" name="Employee Benefit Plans (Weighte" sheetId="95" state="visible" r:id="rId95"/>
    <sheet xmlns:r="http://schemas.openxmlformats.org/officeDocument/2006/relationships" name="Employee Benefit Plans (Pension" sheetId="96" state="visible" r:id="rId96"/>
    <sheet xmlns:r="http://schemas.openxmlformats.org/officeDocument/2006/relationships" name="Employee Benefit Plans (Fair Va" sheetId="97" state="visible" r:id="rId97"/>
    <sheet xmlns:r="http://schemas.openxmlformats.org/officeDocument/2006/relationships" name="Employee Benefit Plans (Estimat" sheetId="98" state="visible" r:id="rId98"/>
    <sheet xmlns:r="http://schemas.openxmlformats.org/officeDocument/2006/relationships" name="Stock Option Plans (Narrative) " sheetId="99" state="visible" r:id="rId99"/>
    <sheet xmlns:r="http://schemas.openxmlformats.org/officeDocument/2006/relationships" name="Stock Option Plans (Fair Value " sheetId="100" state="visible" r:id="rId100"/>
    <sheet xmlns:r="http://schemas.openxmlformats.org/officeDocument/2006/relationships" name="Stock Option Plans (Summary of " sheetId="101" state="visible" r:id="rId101"/>
    <sheet xmlns:r="http://schemas.openxmlformats.org/officeDocument/2006/relationships" name="Stock Option Plans (Summary o_2" sheetId="102" state="visible" r:id="rId102"/>
    <sheet xmlns:r="http://schemas.openxmlformats.org/officeDocument/2006/relationships" name="Stock Option Plans (Summary o_3" sheetId="103" state="visible" r:id="rId103"/>
    <sheet xmlns:r="http://schemas.openxmlformats.org/officeDocument/2006/relationships" name="Earnings Per Share (Narrative) " sheetId="104" state="visible" r:id="rId104"/>
    <sheet xmlns:r="http://schemas.openxmlformats.org/officeDocument/2006/relationships" name="Earnings Per Share (Computation" sheetId="105" state="visible" r:id="rId105"/>
    <sheet xmlns:r="http://schemas.openxmlformats.org/officeDocument/2006/relationships" name="Related Party Transactions (Nar" sheetId="106" state="visible" r:id="rId106"/>
    <sheet xmlns:r="http://schemas.openxmlformats.org/officeDocument/2006/relationships" name="Cash Flow Hedge (Narrative) (De" sheetId="107" state="visible" r:id="rId107"/>
    <sheet xmlns:r="http://schemas.openxmlformats.org/officeDocument/2006/relationships" name="Concentration of Credit Risk (N" sheetId="108" state="visible" r:id="rId108"/>
    <sheet xmlns:r="http://schemas.openxmlformats.org/officeDocument/2006/relationships" name="Financial Instruments With Of_3" sheetId="109" state="visible" r:id="rId109"/>
    <sheet xmlns:r="http://schemas.openxmlformats.org/officeDocument/2006/relationships" name="Minimum Regulatory Capital Re_3" sheetId="110" state="visible" r:id="rId110"/>
    <sheet xmlns:r="http://schemas.openxmlformats.org/officeDocument/2006/relationships" name="Fair Values of Assets and Lia_3" sheetId="111" state="visible" r:id="rId111"/>
    <sheet xmlns:r="http://schemas.openxmlformats.org/officeDocument/2006/relationships" name="Fair Values of Assets and Lia_4" sheetId="112" state="visible" r:id="rId112"/>
    <sheet xmlns:r="http://schemas.openxmlformats.org/officeDocument/2006/relationships" name="Fair Values of Assets and Lia_5" sheetId="113" state="visible" r:id="rId113"/>
    <sheet xmlns:r="http://schemas.openxmlformats.org/officeDocument/2006/relationships" name="Fair Values of Assets and Lia_6" sheetId="114" state="visible" r:id="rId114"/>
    <sheet xmlns:r="http://schemas.openxmlformats.org/officeDocument/2006/relationships" name="Trust Preferred Capital Notes (" sheetId="115" state="visible" r:id="rId115"/>
    <sheet xmlns:r="http://schemas.openxmlformats.org/officeDocument/2006/relationships" name="Revenue Recognition (Details)" sheetId="116" state="visible" r:id="rId116"/>
    <sheet xmlns:r="http://schemas.openxmlformats.org/officeDocument/2006/relationships" name="Leases (Details)" sheetId="117" state="visible" r:id="rId117"/>
    <sheet xmlns:r="http://schemas.openxmlformats.org/officeDocument/2006/relationships" name="Leases (Operating lease liabili" sheetId="118" state="visible" r:id="rId118"/>
    <sheet xmlns:r="http://schemas.openxmlformats.org/officeDocument/2006/relationships" name="Leases (Maturities of the gross" sheetId="119" state="visible" r:id="rId119"/>
    <sheet xmlns:r="http://schemas.openxmlformats.org/officeDocument/2006/relationships" name="Other Operating Expenses (Narra" sheetId="120" state="visible" r:id="rId120"/>
    <sheet xmlns:r="http://schemas.openxmlformats.org/officeDocument/2006/relationships" name="Other Operating Expenses (Summa" sheetId="121" state="visible" r:id="rId121"/>
    <sheet xmlns:r="http://schemas.openxmlformats.org/officeDocument/2006/relationships" name="Parent Corporation Only Finan_3" sheetId="122" state="visible" r:id="rId122"/>
    <sheet xmlns:r="http://schemas.openxmlformats.org/officeDocument/2006/relationships" name="Parent Corporation Only Finan_4" sheetId="123" state="visible" r:id="rId123"/>
    <sheet xmlns:r="http://schemas.openxmlformats.org/officeDocument/2006/relationships" name="Parent Corporation Only Finan_5" sheetId="124" state="visible" r:id="rId124"/>
    <sheet xmlns:r="http://schemas.openxmlformats.org/officeDocument/2006/relationships" name="Parent Corporation Only Finan_6" sheetId="125" state="visible" r:id="rId1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590</t>
        </is>
      </c>
    </row>
    <row r="9">
      <c r="A9" s="4" t="inlineStr">
        <is>
          <t>Entity Registrant Name</t>
        </is>
      </c>
      <c r="B9" s="4" t="inlineStr">
        <is>
          <t>COMMUNITY BANKERS TRUST CORP</t>
        </is>
      </c>
    </row>
    <row r="10">
      <c r="A10" s="4" t="inlineStr">
        <is>
          <t>Entity Incorporation, State or Country Code</t>
        </is>
      </c>
      <c r="B10" s="4" t="inlineStr">
        <is>
          <t>VA</t>
        </is>
      </c>
    </row>
    <row r="11">
      <c r="A11" s="4" t="inlineStr">
        <is>
          <t>Entity Tax Identification Number</t>
        </is>
      </c>
      <c r="B11" s="4" t="inlineStr">
        <is>
          <t>20-2652949</t>
        </is>
      </c>
    </row>
    <row r="12">
      <c r="A12" s="4" t="inlineStr">
        <is>
          <t>Entity Address, Address Line One</t>
        </is>
      </c>
      <c r="B12" s="4" t="inlineStr">
        <is>
          <t>9954 Mayland Drive, Suite 2100</t>
        </is>
      </c>
    </row>
    <row r="13">
      <c r="A13" s="4" t="inlineStr">
        <is>
          <t>Entity Address, State or Province</t>
        </is>
      </c>
      <c r="B13" s="4" t="inlineStr">
        <is>
          <t>VA</t>
        </is>
      </c>
    </row>
    <row r="14">
      <c r="A14" s="4" t="inlineStr">
        <is>
          <t>Entity Address, City or Town</t>
        </is>
      </c>
      <c r="B14" s="4" t="inlineStr">
        <is>
          <t>Richmond</t>
        </is>
      </c>
    </row>
    <row r="15">
      <c r="A15" s="4" t="inlineStr">
        <is>
          <t>Entity Address, Postal Zip Code</t>
        </is>
      </c>
      <c r="B15" s="4" t="inlineStr">
        <is>
          <t>23233</t>
        </is>
      </c>
    </row>
    <row r="16">
      <c r="A16" s="4" t="inlineStr">
        <is>
          <t>City Area Code</t>
        </is>
      </c>
      <c r="B16" s="4" t="inlineStr">
        <is>
          <t>804</t>
        </is>
      </c>
    </row>
    <row r="17">
      <c r="A17" s="4" t="inlineStr">
        <is>
          <t>Local Phone Number</t>
        </is>
      </c>
      <c r="B17" s="4" t="inlineStr">
        <is>
          <t>934-9999</t>
        </is>
      </c>
    </row>
    <row r="18">
      <c r="A18" s="4" t="inlineStr">
        <is>
          <t>Entity Well-known Seasoned Issuer</t>
        </is>
      </c>
      <c r="B18" s="4" t="inlineStr">
        <is>
          <t>No</t>
        </is>
      </c>
    </row>
    <row r="19">
      <c r="A19" s="4" t="inlineStr">
        <is>
          <t>Entity Voluntary Filers</t>
        </is>
      </c>
      <c r="B19" s="4" t="inlineStr">
        <is>
          <t>No</t>
        </is>
      </c>
    </row>
    <row r="20">
      <c r="A20" s="4" t="inlineStr">
        <is>
          <t>Title of 12(b) Security</t>
        </is>
      </c>
      <c r="B20" s="4" t="inlineStr">
        <is>
          <t>Common Stock, $0.01 par value</t>
        </is>
      </c>
    </row>
    <row r="21">
      <c r="A21" s="4" t="inlineStr">
        <is>
          <t>Trading Symbol</t>
        </is>
      </c>
      <c r="B21" s="4" t="inlineStr">
        <is>
          <t>ESX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19296293</v>
      </c>
    </row>
    <row r="31">
      <c r="A31" s="4" t="inlineStr">
        <is>
          <t>Entity Common Stock, Shares Outstanding</t>
        </is>
      </c>
      <c r="C31" s="6" t="n">
        <v>22225929</v>
      </c>
    </row>
    <row r="32">
      <c r="A32" s="4" t="inlineStr">
        <is>
          <t>Entity Central Index Key</t>
        </is>
      </c>
      <c r="B32" s="4" t="inlineStr">
        <is>
          <t>0001323648</t>
        </is>
      </c>
    </row>
    <row r="33">
      <c r="A33" s="4" t="inlineStr">
        <is>
          <t>Current Fiscal Year End Date</t>
        </is>
      </c>
      <c r="B33" s="4" t="inlineStr">
        <is>
          <t>--12-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0</t>
        </is>
      </c>
    </row>
    <row r="3">
      <c r="A3" s="3" t="inlineStr">
        <is>
          <t>Securities [Abstract]</t>
        </is>
      </c>
    </row>
    <row r="4">
      <c r="A4" s="4" t="inlineStr">
        <is>
          <t>Securities</t>
        </is>
      </c>
      <c r="B4" s="4" t="inlineStr">
        <is>
          <t>Note 2. Securities Amortized costs and fair values of securities available for sale and held to maturity as of December 31, 2020 and 2019 were as follows ( ​ ​ ​ ​ ​ ​ ​ ​ ​ ​ ​ ​ ​ ​ ​ December 31, 2020 ​ ​ ​ ​ ​ Gross Unrealized ​ ​ ​ Amortized Cost Gains Losses Fair Value Securities Available for Sale ​ ​ ​ ​ U.S. Treasury securities ​ $ 23,500 ​ $ — ​ $ (1) ​ $ 23,499 U.S. Government agencies ​ ​ 25,880 ​ 114 ​ (141) ​ 25,853 State, county and municipal ​ 118,612 ​ 7,172 ​ (64) ​ 125,720 Mortgage backed securities ​ 30,434 ​ 1,756 ​ (1) ​ 32,189 Asset backed securities ​ 36,841 ​ 704 ​ (57) ​ 37,488 Corporate bonds ​ 26,136 ​ 480 ​ (18) ​ 26,598 Total securities available for sale ​ $ 261,403 ​ $ 10,226 ​ $ (282) ​ $ 271,347 ​ ​ ​ ​ ​ ​ ​ ​ ​ ​ ​ ​ ​ Securities Held to Maturity ​ ​ ​ ​ State, county and municipal ​ $ 21,176 ​ 1,081 ​ — ​ 22,257 Total securities held to maturity ​ $ 21,176 ​ $ 1,081 ​ $ — ​ $ 22,257 ​ ​ ​ ​ ​ ​ ​ ​ ​ ​ ​ ​ ​ ​ ​ ​ December 31, 2019 ​ ​ ​ ​ ​ Gross Unrealized ​ ​ ​ ​ Amortized Cost Gains Losses Fair Value Securities Available for Sale ​ ​ ​ ​ ​ ​ ​ ​ ​ ​ ​ ​ U.S. Government agencies ​ $ 22,104 ​ $ 51 ​ $ (219) ​ $ 21,936 State, county and municipal ​ 95,467 ​ 3,167 ​ (42) ​ 98,592 Mortgage backed securities ​ 48,045 ​ 808 ​ (113) ​ 48,740 Asset backed securities ​ 11,637 ​ 49 ​ (82) ​ 11,604 Corporate bonds ​ 6,016 ​ 84 ​ (3) ​ 6,097 Total securities available for sale ​ $ 183,269 ​ $ 4,159 ​ $ (459) ​ $ 186,969 ​ ​ ​ ​ ​ ​ ​ ​ ​ ​ ​ ​ ​ Securities Held to Maturity ​ ​ ​ ​ U.S. Government agencies ​ $ 10,000 ​ $ — ​ $ (12) ​ $ 9,988 State, county and municipal ​ 25,733 ​ 913 ​ (1) ​ 26,645 Total securities held to maturity ​ $ 35,733 ​ $ 913 ​ $ (13) ​ $ 36,633 ​ The amortized cost and fair value of securities as of December 31, 2020 by final contractual maturity are shown below. Expected maturities may differ from final contractual maturities because issuers may have the right to call or prepay obligations without any penalties. ​ ​ ​ ​ ​ ​ ​ ​ ​ ​ ​ ​ ​ ​ ​ ​ Held to Maturity ​ Available for Sale (dollars in thousands) Amortized Cost Fair Value Amortized Cost Fair Value Due in one year or less ​ $ 2,007 ​ $ 2,028 ​ $ 41,301 ​ $ 41,402 Due after one year through five years ​ 13,989 ​ 14,770 ​ 92,855 ​ 96,359 Due after five years through ten years ​ 4,928 ​ 5,169 ​ 96,896 ​ 102,114 Due after ten years ​ 252 ​ 290 ​ 30,351 ​ 31,472 Total securities ​ $ 21,176 ​ $ 22,257 ​ $ 261,403 ​ $ 271,347 ​ Proceeds from sales and calls of securities available for sale were $39.4 million and $64.6 million during the years ended December 31, 2020 and 2019, respectively. Gains and losses on the sale of securities are determined using the specific identification method. Gross realized gains and losses on sales of securities available for sale during the years ended December 31, 2020 and 2019 were as follows (dollars in thousands): ​ ​ ​ ​ ​ ​ ​ ​ ​ 2020 2019 Gross realized gains ​ $ 388 ​ $ 507 Gross realized losses ​ (104) ​ (272) Net securities gain ​ $ 284 ​ $ 235 ​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years ended December 31, 2020 and 2019. The fair value and gross unrealized losses for securities, segregated by the length of time that individual securities have been in a continuous gross unrealized loss position, at December 31, 2020 and 2019 were as follows (dollars in thousands): ​ ​ ​ ​ ​ ​ ​ ​ ​ ​ ​ ​ ​ ​ ​ ​ ​ ​ ​ ​ ​ December 31, 2020 ​ ​ Less than 12 Months ​ 12 Months or More ​ Total ​ Fair Value Unrealized Loss Fair Value Unrealized Loss Fair Value Unrealized Loss Securities Available for Sale ​ ​ ​ ​ ​ ​ ​ ​ ​ ​ ​ ​ ​ ​ ​ ​ ​ ​ U.S. Treasury securities ​ $ 23,499 ​ $ (1) ​ $ — ​ $ — ​ $ 23,499 ​ $ (1) U.S. Government agencies ​ ​ 6,726 ​ (25) ​ 8,266 ​ (116) ​ 14,992 ​ ​ (141) State, county and municipal ​ 6,203 ​ (49) ​ 301 ​ (15) ​ 6,504 ​ ​ (64) Mortgage backed securities ​ 118 ​ (1) ​ — ​ — ​ 118 ​ ​ (1) Asset backed securities ​ 12,427 ​ (8) ​ 4,410 ​ (49) ​ 16,837 ​ ​ (57) Corporate bonds ​ 7,216 ​ (18) ​ — ​ — ​ 7,216 ​ ​ (18) Total ​ $ 56,189 ​ $ (102) ​ $ 12,977 ​ $ (180) ​ $ 69,166 ​ $ (282) ​ ​ ​ ​ ​ ​ ​ ​ ​ ​ ​ ​ ​ ​ ​ ​ ​ ​ ​ ​ ​ ​ ​ ​ ​ ​ ​ ​ ​ ​ ​ ​ ​ ​ ​ ​ ​ ​ ​ ​ ​ December 31, 2019 ​ ​ Less than 12 Months ​ 12 Months or More ​ Total ​ Fair Value Unrealized Loss Fair Value Unrealized Loss Fair Value Unrealized Loss Securities Available for Sale ​ ​ ​ ​ ​ ​ ​ ​ ​ ​ ​ ​ ​ ​ ​ ​ ​ ​ U.S. Government agencies ​ 6,396 ​ $ (102) ​ $ 8,020 ​ $ (117) ​ $ 14,416 ​ $ (219) State, county and municipal ​ 7,088 ​ (32) ​ 308 ​ (10) ​ 7,396 ​ (42) Mortgage backed securities ​ 11,001 ​ (40) ​ 4,287 ​ (73) ​ 15,288 ​ (113) Asset backed securities ​ 4,861 ​ (74) ​ 625 ​ (8) ​ 5,486 ​ (82) Corporate bonds ​ 248 ​ (3) ​ — ​ — ​ 248 ​ (3) Total ​ $ 29,594 ​ $ (251) ​ $ 13,240 ​ $ (208) ​ $ 42,834 ​ $ (459) ​ ​ ​ ​ ​ ​ ​ ​ ​ ​ ​ ​ ​ ​ ​ ​ ​ ​ ​ Securities Held to Maturity ​ ​ ​ ​ ​ ​ U.S. Government agencies ​ $ — ​ $ — ​ $ 9,988 ​ $ (12) ​ $ 9,988 ​ $ (12) State, county and municipal ​ 31 ​ — ​ 622 ​ (1) ​ 653 ​ ​ (1) Total ​ $ 31 ​ $ — ​ $ 10,610 ​ $ (13) ​ $ 10,641 ​ $ (13) ​ The unrealized losses (impairments) in the investment portfolio at December 31, 2020 and 2019 are generally a result of market fluctuations that occur daily. The unrealized losses are from 47 securities at December 31, 2020. Of those, 33 are investment grade, have U.S. government agency guarantees, or are backed by the full faith and credit of local municipalities throughout the United States. Nine investment grade asset-backed securities comprised of student loan pools, which are 97% U.S. government guaranteed, included in corporate obligations and five corporate bonds make up the remaining securities with unrealized losses at December 31, 2020. The Company considers the reason for impairment, length of impairment, and intent and ability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 or reach maturity.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52.2 million and $47.3 million at December 31, 2020 and 2019, respectively, were pledged to secure public deposits as required or permitted by law. Securities with amortized costs of $5.0 million and $5.8 million at December 31, 2020 and 2019, respectively, were pledged to secure lines of credit at the Federal Reserve discount window with a lendable collateral value of $5.0 million at December 31, 2020. At each of December 31, 2020 and 2019, there were no securities purchased from a single issuer, other than U.S. Treasury securities and other U.S. Government agencies that comprised more than 10% of the consolidated shareholders’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Option Plans (Fair Value of Each Option Granted is Estimated on the Date of Grant)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isk free rate</t>
        </is>
      </c>
      <c r="C4" s="4" t="inlineStr">
        <is>
          <t>2.66%</t>
        </is>
      </c>
    </row>
    <row r="5">
      <c r="A5" s="4" t="inlineStr">
        <is>
          <t>Stock Option [Member]</t>
        </is>
      </c>
    </row>
    <row r="6">
      <c r="A6" s="3" t="inlineStr">
        <is>
          <t>Share-based Compensation Arrangement by Share-based Payment Award [Line Items]</t>
        </is>
      </c>
    </row>
    <row r="7">
      <c r="A7" s="4" t="inlineStr">
        <is>
          <t>Expected volatility</t>
        </is>
      </c>
      <c r="B7" s="4" t="inlineStr">
        <is>
          <t>34.00%</t>
        </is>
      </c>
      <c r="C7" s="4" t="inlineStr">
        <is>
          <t>40.00%</t>
        </is>
      </c>
    </row>
    <row r="8">
      <c r="A8" s="4" t="inlineStr">
        <is>
          <t>Expected term (years)</t>
        </is>
      </c>
      <c r="B8" s="4" t="inlineStr">
        <is>
          <t>6 years 3 months</t>
        </is>
      </c>
      <c r="C8" s="4" t="inlineStr">
        <is>
          <t>6 years 3 months</t>
        </is>
      </c>
    </row>
    <row r="9">
      <c r="A9" s="4" t="inlineStr">
        <is>
          <t>Risk free rate</t>
        </is>
      </c>
      <c r="B9" s="4" t="inlineStr">
        <is>
          <t>1.69%</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Summary of Grants Shares Issued and Fair Market Value) (Details) - $ / shares shares in Thousands</t>
        </is>
      </c>
      <c r="B1" s="2" t="inlineStr">
        <is>
          <t>12 Months Ended</t>
        </is>
      </c>
    </row>
    <row r="2">
      <c r="B2" s="2" t="inlineStr">
        <is>
          <t>Dec. 31, 2020</t>
        </is>
      </c>
      <c r="C2" s="2" t="inlineStr">
        <is>
          <t>Dec. 31, 2019</t>
        </is>
      </c>
    </row>
    <row r="3">
      <c r="A3" s="4" t="inlineStr">
        <is>
          <t>March [Member]</t>
        </is>
      </c>
    </row>
    <row r="4">
      <c r="A4" s="3" t="inlineStr">
        <is>
          <t>Share-based Compensation Arrangement by Share-based Payment Award [Line Items]</t>
        </is>
      </c>
    </row>
    <row r="5">
      <c r="A5" s="4" t="inlineStr">
        <is>
          <t>Shares Issued</t>
        </is>
      </c>
      <c r="B5" s="6" t="n">
        <v>6599</v>
      </c>
      <c r="C5" s="6" t="n">
        <v>6675</v>
      </c>
    </row>
    <row r="6">
      <c r="A6" s="4" t="inlineStr">
        <is>
          <t>Fair Market Value</t>
        </is>
      </c>
      <c r="B6" s="7" t="n">
        <v>8.17</v>
      </c>
      <c r="C6" s="7" t="n">
        <v>8.08</v>
      </c>
    </row>
    <row r="7">
      <c r="A7" s="4" t="inlineStr">
        <is>
          <t>June [Member]</t>
        </is>
      </c>
    </row>
    <row r="8">
      <c r="A8" s="3" t="inlineStr">
        <is>
          <t>Share-based Compensation Arrangement by Share-based Payment Award [Line Items]</t>
        </is>
      </c>
    </row>
    <row r="9">
      <c r="A9" s="4" t="inlineStr">
        <is>
          <t>Shares Issued</t>
        </is>
      </c>
      <c r="B9" s="6" t="n">
        <v>8937</v>
      </c>
      <c r="C9" s="6" t="n">
        <v>6723</v>
      </c>
    </row>
    <row r="10">
      <c r="A10" s="4" t="inlineStr">
        <is>
          <t>Fair Market Value</t>
        </is>
      </c>
      <c r="B10" s="7" t="n">
        <v>5.48</v>
      </c>
      <c r="C10" s="7" t="n">
        <v>7.28</v>
      </c>
    </row>
    <row r="11">
      <c r="A11" s="4" t="inlineStr">
        <is>
          <t>September [Member]</t>
        </is>
      </c>
    </row>
    <row r="12">
      <c r="A12" s="3" t="inlineStr">
        <is>
          <t>Share-based Compensation Arrangement by Share-based Payment Award [Line Items]</t>
        </is>
      </c>
    </row>
    <row r="13">
      <c r="A13" s="4" t="inlineStr">
        <is>
          <t>Shares Issued</t>
        </is>
      </c>
      <c r="B13" s="6" t="n">
        <v>9643</v>
      </c>
      <c r="C13" s="6" t="n">
        <v>7459</v>
      </c>
    </row>
    <row r="14">
      <c r="A14" s="4" t="inlineStr">
        <is>
          <t>Fair Market Value</t>
        </is>
      </c>
      <c r="B14" s="7" t="n">
        <v>5.08</v>
      </c>
      <c r="C14" s="7" t="n">
        <v>7.76</v>
      </c>
    </row>
    <row r="15">
      <c r="A15" s="4" t="inlineStr">
        <is>
          <t>December [Member]</t>
        </is>
      </c>
    </row>
    <row r="16">
      <c r="A16" s="3" t="inlineStr">
        <is>
          <t>Share-based Compensation Arrangement by Share-based Payment Award [Line Items]</t>
        </is>
      </c>
    </row>
    <row r="17">
      <c r="A17" s="4" t="inlineStr">
        <is>
          <t>Shares Issued</t>
        </is>
      </c>
      <c r="B17" s="6" t="n">
        <v>8829</v>
      </c>
      <c r="C17" s="6" t="n">
        <v>6210</v>
      </c>
    </row>
    <row r="18">
      <c r="A18" s="4" t="inlineStr">
        <is>
          <t>Fair Market Value</t>
        </is>
      </c>
      <c r="B18" s="7" t="n">
        <v>6.38</v>
      </c>
      <c r="C18" s="7" t="n">
        <v>8.6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Option Plans (Summary of Options Outstanding) (Details)</t>
        </is>
      </c>
      <c r="B1" s="2" t="inlineStr">
        <is>
          <t>12 Months Ended</t>
        </is>
      </c>
    </row>
    <row r="2">
      <c r="B2" s="2" t="inlineStr">
        <is>
          <t>Dec. 31, 2020USD ($)$ / sharesshares</t>
        </is>
      </c>
    </row>
    <row r="3">
      <c r="A3" s="3" t="inlineStr">
        <is>
          <t>Share-based Compensation Arrangement by Share-based Payment Award [Line Items]</t>
        </is>
      </c>
    </row>
    <row r="4">
      <c r="A4" s="4" t="inlineStr">
        <is>
          <t>Granted, Options number of shares</t>
        </is>
      </c>
      <c r="B4" s="6" t="n">
        <v>314500</v>
      </c>
    </row>
    <row r="5">
      <c r="A5" s="4" t="inlineStr">
        <is>
          <t>Forfeited, Options number of shares</t>
        </is>
      </c>
      <c r="B5" s="6" t="n">
        <v>-500</v>
      </c>
    </row>
    <row r="6">
      <c r="A6" s="4" t="inlineStr">
        <is>
          <t>2009 Stock Option Plan [Member]</t>
        </is>
      </c>
    </row>
    <row r="7">
      <c r="A7" s="3" t="inlineStr">
        <is>
          <t>Share-based Compensation Arrangement by Share-based Payment Award [Line Items]</t>
        </is>
      </c>
    </row>
    <row r="8">
      <c r="A8" s="4" t="inlineStr">
        <is>
          <t>Outstanding Options number of shares, Beginning Balance</t>
        </is>
      </c>
      <c r="B8" s="6" t="n">
        <v>1593750</v>
      </c>
    </row>
    <row r="9">
      <c r="A9" s="4" t="inlineStr">
        <is>
          <t>Granted, Options number of shares</t>
        </is>
      </c>
      <c r="B9" s="6" t="n">
        <v>314500</v>
      </c>
    </row>
    <row r="10">
      <c r="A10" s="4" t="inlineStr">
        <is>
          <t>Forfeited, Options number of shares</t>
        </is>
      </c>
      <c r="B10" s="6" t="n">
        <v>-500</v>
      </c>
    </row>
    <row r="11">
      <c r="A11" s="4" t="inlineStr">
        <is>
          <t>Exercised, Options number of shares</t>
        </is>
      </c>
      <c r="B11" s="6" t="n">
        <v>-54000</v>
      </c>
    </row>
    <row r="12">
      <c r="A12" s="4" t="inlineStr">
        <is>
          <t>Outstanding options number of shares, Ending Balance</t>
        </is>
      </c>
      <c r="B12" s="6" t="n">
        <v>1853750</v>
      </c>
    </row>
    <row r="13">
      <c r="A13" s="4" t="inlineStr">
        <is>
          <t>Options outstanding and exercisable at end of the year, options number of shares</t>
        </is>
      </c>
      <c r="B13" s="6" t="n">
        <v>1103250</v>
      </c>
    </row>
    <row r="14">
      <c r="A14" s="4" t="inlineStr">
        <is>
          <t>Weighted average remaining contractual life for outstanding and exercisable shares at year end</t>
        </is>
      </c>
      <c r="B14" s="4" t="inlineStr">
        <is>
          <t>58 months</t>
        </is>
      </c>
    </row>
    <row r="15">
      <c r="A15" s="4" t="inlineStr">
        <is>
          <t>Weighted Average Exercise Price, Beginning Balance | $ / shares</t>
        </is>
      </c>
      <c r="B15" s="7" t="n">
        <v>5.92</v>
      </c>
    </row>
    <row r="16">
      <c r="A16" s="4" t="inlineStr">
        <is>
          <t>Granted, Weighted Average Exercise Price | $ / shares</t>
        </is>
      </c>
      <c r="B16" s="10" t="n">
        <v>9.449999999999999</v>
      </c>
    </row>
    <row r="17">
      <c r="A17" s="4" t="inlineStr">
        <is>
          <t>Forfeited, Weighted Average Exercise Price | $ / shares</t>
        </is>
      </c>
      <c r="B17" s="10" t="n">
        <v>9.449999999999999</v>
      </c>
    </row>
    <row r="18">
      <c r="A18" s="4" t="inlineStr">
        <is>
          <t>Exercised, Weighted Average Exercise Price | $ / shares</t>
        </is>
      </c>
      <c r="B18" s="10" t="n">
        <v>1.36</v>
      </c>
    </row>
    <row r="19">
      <c r="A19" s="4" t="inlineStr">
        <is>
          <t>Weighted Average Exercise Price, Ending Balance | $ / shares</t>
        </is>
      </c>
      <c r="B19" s="10" t="n">
        <v>6.65</v>
      </c>
    </row>
    <row r="20">
      <c r="A20" s="4" t="inlineStr">
        <is>
          <t>Options outstanding and exercisable at end of the year, weighted average exercise price | $ / shares</t>
        </is>
      </c>
      <c r="B20" s="7" t="n">
        <v>5.37</v>
      </c>
    </row>
    <row r="21">
      <c r="A21" s="4" t="inlineStr">
        <is>
          <t>Options outstanding, Aggregate Intrinsic Value | $</t>
        </is>
      </c>
      <c r="B21" s="5" t="n">
        <v>1943813</v>
      </c>
    </row>
    <row r="22">
      <c r="A22" s="4" t="inlineStr">
        <is>
          <t>Options outstanding and exercisable, Aggregate Intrinsic value | $</t>
        </is>
      </c>
      <c r="B22" s="5" t="n">
        <v>194381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Summary of Non-Vested Options and Restricted Stock Outstanding) (Details) - $ / shares</t>
        </is>
      </c>
      <c r="B1" s="2" t="inlineStr">
        <is>
          <t>12 Months Ended</t>
        </is>
      </c>
    </row>
    <row r="2">
      <c r="B2" s="2" t="inlineStr">
        <is>
          <t>Dec. 31, 2020</t>
        </is>
      </c>
      <c r="C2" s="2" t="inlineStr">
        <is>
          <t>Dec. 31, 2019</t>
        </is>
      </c>
    </row>
    <row r="3">
      <c r="A3" s="3" t="inlineStr">
        <is>
          <t>Stock Option Plans [Abstract]</t>
        </is>
      </c>
    </row>
    <row r="4">
      <c r="A4" s="4" t="inlineStr">
        <is>
          <t>Options, number of shares, Beginning Balance</t>
        </is>
      </c>
      <c r="B4" s="6" t="n">
        <v>707250</v>
      </c>
    </row>
    <row r="5">
      <c r="A5" s="4" t="inlineStr">
        <is>
          <t>Granted Option number of shares</t>
        </is>
      </c>
      <c r="B5" s="6" t="n">
        <v>314500</v>
      </c>
    </row>
    <row r="6">
      <c r="A6" s="4" t="inlineStr">
        <is>
          <t>Vested, Option number of shares</t>
        </is>
      </c>
      <c r="B6" s="6" t="n">
        <v>-270750</v>
      </c>
    </row>
    <row r="7">
      <c r="A7" s="4" t="inlineStr">
        <is>
          <t>Forfeited, Option number of shares</t>
        </is>
      </c>
      <c r="B7" s="6" t="n">
        <v>-500</v>
      </c>
    </row>
    <row r="8">
      <c r="A8" s="4" t="inlineStr">
        <is>
          <t>Options, number of shares, Ending Balance</t>
        </is>
      </c>
      <c r="B8" s="6" t="n">
        <v>750500</v>
      </c>
      <c r="C8" s="6" t="n">
        <v>707250</v>
      </c>
    </row>
    <row r="9">
      <c r="A9" s="4" t="inlineStr">
        <is>
          <t>Weighted Average Grant Date Fair Value, Beginning Balance</t>
        </is>
      </c>
      <c r="B9" s="7" t="n">
        <v>3.32</v>
      </c>
    </row>
    <row r="10">
      <c r="A10" s="4" t="inlineStr">
        <is>
          <t>Granted, weighted average grant date fair value</t>
        </is>
      </c>
      <c r="B10" s="10" t="n">
        <v>2.69</v>
      </c>
      <c r="C10" s="7" t="n">
        <v>3.34</v>
      </c>
    </row>
    <row r="11">
      <c r="A11" s="4" t="inlineStr">
        <is>
          <t>Vested, Weighted Average Grant Date Fair Value</t>
        </is>
      </c>
      <c r="B11" s="10" t="n">
        <v>3.18</v>
      </c>
    </row>
    <row r="12">
      <c r="A12" s="4" t="inlineStr">
        <is>
          <t>Forfeited, Weighted Average Grant Date Fair Value</t>
        </is>
      </c>
      <c r="B12" s="10" t="n">
        <v>2.69</v>
      </c>
    </row>
    <row r="13">
      <c r="A13" s="4" t="inlineStr">
        <is>
          <t>Weighted Average Grant Date Fair Value, Ending Balance</t>
        </is>
      </c>
      <c r="B13" s="7" t="n">
        <v>3.1</v>
      </c>
      <c r="C13" s="7" t="n">
        <v>3.3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arnings Per Share (Narrative)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common shares</t>
        </is>
      </c>
      <c r="B4" s="6" t="n">
        <v>1200000</v>
      </c>
      <c r="C4"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omputation of Earnings per Share) (Details) - USD ($) $ / shares in Units, shares in Thousands, $ in Thousands</t>
        </is>
      </c>
      <c r="B1" s="2" t="inlineStr">
        <is>
          <t>12 Months Ended</t>
        </is>
      </c>
    </row>
    <row r="2">
      <c r="B2" s="2" t="inlineStr">
        <is>
          <t>Dec. 31, 2020</t>
        </is>
      </c>
      <c r="C2" s="2" t="inlineStr">
        <is>
          <t>Dec. 31, 2019</t>
        </is>
      </c>
    </row>
    <row r="3">
      <c r="A3" s="3" t="inlineStr">
        <is>
          <t>Earnings Per Share [Abstract]</t>
        </is>
      </c>
    </row>
    <row r="4">
      <c r="A4" s="4" t="inlineStr">
        <is>
          <t>Basic EPS, Net Income (Numerator)</t>
        </is>
      </c>
      <c r="B4" s="5" t="n">
        <v>15548</v>
      </c>
      <c r="C4" s="5" t="n">
        <v>15705</v>
      </c>
    </row>
    <row r="5">
      <c r="A5" s="4" t="inlineStr">
        <is>
          <t>Effect of dilutive stock awards, Net Income (Numerator)</t>
        </is>
      </c>
      <c r="B5" s="4" t="inlineStr">
        <is>
          <t xml:space="preserve"> </t>
        </is>
      </c>
      <c r="C5" s="4" t="inlineStr">
        <is>
          <t xml:space="preserve"> </t>
        </is>
      </c>
    </row>
    <row r="6">
      <c r="A6" s="4" t="inlineStr">
        <is>
          <t>Diluted EPS, Net Income (Numerator)</t>
        </is>
      </c>
      <c r="B6" s="5" t="n">
        <v>15548</v>
      </c>
      <c r="C6" s="5" t="n">
        <v>15705</v>
      </c>
    </row>
    <row r="7">
      <c r="A7" s="4" t="inlineStr">
        <is>
          <t>Basic EPS , Weighted Average Shares (Denominator)</t>
        </is>
      </c>
      <c r="B7" s="6" t="n">
        <v>22331</v>
      </c>
      <c r="C7" s="6" t="n">
        <v>22264</v>
      </c>
    </row>
    <row r="8">
      <c r="A8" s="4" t="inlineStr">
        <is>
          <t>Effect of dilutive stock awards, Weighted Average Shares (Denominator)</t>
        </is>
      </c>
      <c r="B8" s="6" t="n">
        <v>208</v>
      </c>
      <c r="C8" s="6" t="n">
        <v>267</v>
      </c>
    </row>
    <row r="9">
      <c r="A9" s="4" t="inlineStr">
        <is>
          <t>Diluted EPS, Weighted Average Shares (Denominator)</t>
        </is>
      </c>
      <c r="B9" s="6" t="n">
        <v>22539</v>
      </c>
      <c r="C9" s="6" t="n">
        <v>22531</v>
      </c>
    </row>
    <row r="10">
      <c r="A10" s="4" t="inlineStr">
        <is>
          <t>Basic EPS, Per Share Amount</t>
        </is>
      </c>
      <c r="B10" s="7" t="n">
        <v>0.7</v>
      </c>
      <c r="C10" s="7" t="n">
        <v>0.71</v>
      </c>
    </row>
    <row r="11">
      <c r="A11" s="4" t="inlineStr">
        <is>
          <t>Effect Of Dilutive Stock Awards, Per Share</t>
        </is>
      </c>
      <c r="B11" s="10" t="n">
        <v>-0.01</v>
      </c>
      <c r="C11" s="10" t="n">
        <v>-0.01</v>
      </c>
    </row>
    <row r="12">
      <c r="A12" s="4" t="inlineStr">
        <is>
          <t>Diluted EPS, Per Share Amount</t>
        </is>
      </c>
      <c r="B12" s="7" t="n">
        <v>0.6899999999999999</v>
      </c>
      <c r="C12" s="7" t="n">
        <v>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0</t>
        </is>
      </c>
      <c r="C1" s="2" t="inlineStr">
        <is>
          <t>Dec. 31, 2019</t>
        </is>
      </c>
    </row>
    <row r="2">
      <c r="A2" s="3" t="inlineStr">
        <is>
          <t>Related Party Transactions [Abstract]</t>
        </is>
      </c>
    </row>
    <row r="3">
      <c r="A3" s="4" t="inlineStr">
        <is>
          <t>Related Party Deposit Liabilities</t>
        </is>
      </c>
      <c r="B3" s="5" t="n">
        <v>2</v>
      </c>
      <c r="C3" s="8" t="n">
        <v>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sh Flow Hedge (Narrative) (Details) - Cash Flow Hedging [Member] - USD ($)</t>
        </is>
      </c>
      <c r="B1" s="2" t="inlineStr">
        <is>
          <t>Dec. 31, 2020</t>
        </is>
      </c>
      <c r="C1" s="2" t="inlineStr">
        <is>
          <t>Dec. 31, 2019</t>
        </is>
      </c>
    </row>
    <row r="2">
      <c r="A2" s="4" t="inlineStr">
        <is>
          <t>Derivative, Notional Amount</t>
        </is>
      </c>
      <c r="B2" s="5" t="n">
        <v>20000000</v>
      </c>
      <c r="C2" s="5" t="n">
        <v>10000000</v>
      </c>
    </row>
    <row r="3">
      <c r="A3" s="4" t="inlineStr">
        <is>
          <t>Interest Rate Swap [Member]</t>
        </is>
      </c>
    </row>
    <row r="4">
      <c r="A4" s="4" t="inlineStr">
        <is>
          <t>Cash pledged as collateral</t>
        </is>
      </c>
      <c r="B4" s="6" t="n">
        <v>770000</v>
      </c>
      <c r="C4" s="6" t="n">
        <v>180000</v>
      </c>
    </row>
    <row r="5">
      <c r="A5" s="4" t="inlineStr">
        <is>
          <t>Cash flow hedge liability</t>
        </is>
      </c>
      <c r="B5" s="5" t="n">
        <v>631000</v>
      </c>
      <c r="C5" s="5" t="n">
        <v>44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centration of Credit Risk (Narrative) (Details) - USD ($)</t>
        </is>
      </c>
      <c r="B1" s="2" t="inlineStr">
        <is>
          <t>Dec. 31, 2020</t>
        </is>
      </c>
      <c r="C1" s="2" t="inlineStr">
        <is>
          <t>Dec. 31, 2019</t>
        </is>
      </c>
    </row>
    <row r="2">
      <c r="A2" s="3" t="inlineStr">
        <is>
          <t>Concentration of Credit Risk [Abstract]</t>
        </is>
      </c>
    </row>
    <row r="3">
      <c r="A3" s="4" t="inlineStr">
        <is>
          <t>Real estate secured loan credit risk concentration percentage</t>
        </is>
      </c>
      <c r="B3" s="4" t="inlineStr">
        <is>
          <t>80.37%</t>
        </is>
      </c>
      <c r="C3" s="4" t="inlineStr">
        <is>
          <t>81.35%</t>
        </is>
      </c>
    </row>
    <row r="4">
      <c r="A4" s="4" t="inlineStr">
        <is>
          <t>Secured accounts by the FDIC</t>
        </is>
      </c>
      <c r="B4" s="5" t="n">
        <v>250000</v>
      </c>
    </row>
    <row r="5">
      <c r="A5" s="4" t="inlineStr">
        <is>
          <t>Uninsured accounts by the FDIC</t>
        </is>
      </c>
      <c r="B5" s="5" t="n">
        <v>29300000</v>
      </c>
      <c r="C5" s="5" t="n">
        <v>95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ummary of the Contract Amounts of the Bank's Exposure to Off-Balance Sheet Risk) (Details) - Commitments with Off-Balance Sheet Risk [Member] - USD ($) $ in Thousands</t>
        </is>
      </c>
      <c r="B1" s="2" t="inlineStr">
        <is>
          <t>Dec. 31, 2020</t>
        </is>
      </c>
      <c r="C1" s="2" t="inlineStr">
        <is>
          <t>Dec. 31, 2019</t>
        </is>
      </c>
    </row>
    <row r="2">
      <c r="A2" s="3" t="inlineStr">
        <is>
          <t>Commitments with off-balance sheet risk:</t>
        </is>
      </c>
    </row>
    <row r="3">
      <c r="A3" s="4" t="inlineStr">
        <is>
          <t>Total commitments with off-balance sheet risk</t>
        </is>
      </c>
      <c r="B3" s="5" t="n">
        <v>261051</v>
      </c>
      <c r="C3" s="5" t="n">
        <v>225241</v>
      </c>
    </row>
    <row r="4">
      <c r="A4" s="4" t="inlineStr">
        <is>
          <t>Commitments to Extend Credit [Member]</t>
        </is>
      </c>
    </row>
    <row r="5">
      <c r="A5" s="3" t="inlineStr">
        <is>
          <t>Commitments with off-balance sheet risk:</t>
        </is>
      </c>
    </row>
    <row r="6">
      <c r="A6" s="4" t="inlineStr">
        <is>
          <t>Total commitments with off-balance sheet risk</t>
        </is>
      </c>
      <c r="B6" s="6" t="n">
        <v>245858</v>
      </c>
      <c r="C6" s="6" t="n">
        <v>210086</v>
      </c>
    </row>
    <row r="7">
      <c r="A7" s="4" t="inlineStr">
        <is>
          <t>Standby Letters of Credit [Member]</t>
        </is>
      </c>
    </row>
    <row r="8">
      <c r="A8" s="3" t="inlineStr">
        <is>
          <t>Commitments with off-balance sheet risk:</t>
        </is>
      </c>
    </row>
    <row r="9">
      <c r="A9" s="4" t="inlineStr">
        <is>
          <t>Total commitments with off-balance sheet risk</t>
        </is>
      </c>
      <c r="B9" s="5" t="n">
        <v>15193</v>
      </c>
      <c r="C9" s="5" t="n">
        <v>1515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Loan Losses</t>
        </is>
      </c>
      <c r="B1" s="2" t="inlineStr">
        <is>
          <t>12 Months Ended</t>
        </is>
      </c>
    </row>
    <row r="2">
      <c r="B2" s="2" t="inlineStr">
        <is>
          <t>Dec. 31, 2020</t>
        </is>
      </c>
    </row>
    <row r="3">
      <c r="A3" s="3" t="inlineStr">
        <is>
          <t>Loans and Related Allowance for Loan Losses [Abstract]</t>
        </is>
      </c>
    </row>
    <row r="4">
      <c r="A4" s="4" t="inlineStr">
        <is>
          <t>Loans and Related Allowance for Loan Losses</t>
        </is>
      </c>
      <c r="B4" s="4" t="inlineStr">
        <is>
          <t>Note 3. Loans and Related Allowance for Loan Losses The Company’s loans, net of deferred fees and costs, as of December 31, 2020 and 2019 were comprised of the following (dollars in thousands): ​ ​ ​ ​ ​ ​ ​ ​ ​ ​ ​ ​ ​ ​ December 31, 2020 ​ December 31, 2019 ​ Amount % of Loans Amount % of Loans Mortgage loans on real estate: ​ ​ ​ ​ ​ ​ ​ ​ ​ ​ ​ Residential 1‑4 family ​ $ 197,228 16.68 % $ 223,538 21.12 % Commercial ​ 474,856 40.16 ​ 396,858 37.50 ​ Construction and land development ​ 182,277 15.42 ​ 146,566 13.85 ​ Second mortgages ​ 6,360 0.54 ​ 6,639 0.63 ​ Multifamily ​ 78,158 6.61 ​ 72,978 6.90 ​ Agriculture ​ 6,662 0.56 ​ 8,346 0.79 ​ Total real estate loans ​ 945,541 79.97 ​ 854,925 80.79 ​ Commercial loans ​ 225,386 19.06 ​ 191,183 18.06 ​ Consumer installment loans ​ 9,996 0.85 ​ 11,163 1.05 ​ All other loans ​ 1,439 0.12 ​ 1,052 0.10 ​ Total loans ​ $ 1,182,362 100.00 % $ 1,058,323 100.00 % ​ The Company held $10.7 million and $12.7 million in balances of loans guaranteed by the United States Department of Agriculture (USDA), which are included in various categories in the table above, at December 31, 2020 and 2019, respectively. As these loans are 100% guaranteed by the USDA, no loan loss allowance is required. These loan balances included a purchase premium of $804,000 and $1.0 million at December 31, 2020 and 2019, respectively. The purchase premium is amortized as an adjustment of the related loan yield on a straight line basis, which is substantially equivalent to the results obtained using the effective interest method. Any unamortized purchase premium remaining on loans prepaid by the borrower is written off. During 2020, the Company originated loans under the Paycheck Protection Program (PPP) of the Small Business Administration (SBA). These PPP loans totaled $49.3 million at December 31, 2020 and are included in commercial loans. As these loans are 100% guaranteed by the SBA, no loan loss allowance is required. The majority of the PPP loans have a two year term; however, most are expected to be forgiven by the SBA as borrowers use the funds for qualified expenses. These loan balances included net fees of $920,000 at December 31, 2020, which are being amortized as an adjustment of the related loan yield on a straight line basis, which is substantially equivalent to the results obtained using the effective interest method. Any unamortized net fee remaining on loans forgiven or prepaid by the borrower is recorded as income. At December 31, 2020 and 2019, the Company’s allowance for loan losses was comprised of the following: (i) a specific valuation component calculated in accordance with FASB ASC 310, Receivables, Contingencies The following table summarizes information related to impaired loans as of December 31, 2020 and 2019 (dollars in thousands): ​ ​ ​ ​ ​ ​ ​ ​ ​ ​ ​ ​ ​ ​ ​ ​ ​ ​ ​ ​ ​ ​ ​ ​ ​ ​ ​ ​ ​ ​ ​ ​ ​ ​ ​ ​ ​ ​ ​ ​ ​ ​ ​ December 31, 2020 ​ December 31, 2019 ​ ​ ​ ​ Unpaid ​ ​ ​ ​ Unpaid ​ ​ ​ ​ ​ Recorded ​ Principal ​ Related ​ Recorded ​ Principal ​ Related ​ ​ ​ Investment (1) ​ Balance (2) ​ Allowance ​ Investment (1) ​ Balance (2) ​ Allowance With no related allowance recorded: ​ ​ ​ ​ ​ ​ ​ ​ ​ ​ ​ ​ ​ ​ ​ ​ ​ ​ ​ Mortgage loans on real estate: ​ ​ ​ ​ ​ ​ ​ ​ ​ ​ ​ ​ ​ ​ ​ ​ ​ ​ ​ Residential 1‑4 family ​ ​ $ 624 ​ $ 787 ​ $ — ​ $ 1,483 ​ $ 1,850 ​ $ — Commercial ​ ​ 3,458 ​ 4,198 ​ — ​ 3,226 ​ 3,966 ​ — Construction and land development ​ ​ ​ — ​ ​ — ​ ​ — ​ ​ 328 ​ ​ 328 ​ ​ — Multifamily ​ ​ ​ ​ ​ ​ — ​ 2,463 ​ 2,463 ​ — Total real estate loans ​ ​ 4,082 ​ 4,985 ​ — ​ 7,500 ​ 8,607 ​ — Subtotal impaired loans with no valuation allowance ​ ​ 4,082 ​ 4,985 ​ — ​ 7,500 ​ 8,607 ​ — With an allowance recorded: ​ ​ ​ ​ ​ ​ ​ Mortgage loans on real estate: ​ ​ ​ ​ ​ ​ ​ Residential 1‑4 family ​ ​ 2,200 ​ 2,573 ​ 640 ​ 1,498 ​ 1,808 ​ 380 Commercial ​ ​ 200 ​ 715 ​ 57 ​ 378 ​ 876 ​ 87 Construction and land development ​ ​ 44 ​ 149 ​ 12 ​ 48 ​ 147 ​ 11 Agriculture ​ ​ 45 ​ 46 ​ 13 ​ — ​ — ​ — Total real estate loans ​ ​ 2,489 ​ 3,483 ​ 722 ​ 1,924 ​ 2,831 ​ 478 Commercial loans ​ ​ 2,549 ​ 2,549 ​ 437 ​ 454 ​ 460 ​ 105 Consumer installment loans ​ ​ 19 ​ 19 ​ 6 ​ 7 ​ 7 ​ 1 Subtotal impaired loans with a valuation allowance ​ ​ 5,057 ​ 6,051 ​ 1,165 ​ 2,385 ​ 3,298 ​ 584 Total: ​ ​ ​ ​ ​ ​ ​ Mortgage loans on real estate: ​ ​ ​ ​ ​ ​ ​ Residential 1‑4 family ​ ​ 2,824 ​ 3,360 ​ 640 ​ 2,981 ​ 3,658 ​ 380 Commercial ​ ​ 3,658 ​ 4,913 ​ 57 ​ 3,604 ​ 4,842 ​ 87 Construction and land development ​ ​ 44 ​ 149 ​ 12 ​ 376 ​ 475 ​ 11 Multifamily ​ ​ — ​ — ​ — ​ 2,463 ​ 2,463 ​ — Agriculture ​ ​ 45 ​ 46 ​ 13 ​ — ​ — ​ — Total real estate loans ​ ​ 6,571 ​ 8,468 ​ 722 ​ 9,424 ​ 11,438 ​ 478 Commercial loans ​ ​ 2,549 ​ 2,549 ​ 437 ​ 454 ​ 460 ​ 105 Consumer installment loans ​ ​ 19 ​ 19 ​ 6 ​ 7 ​ 7 ​ 1 Total impaired loans ​ ​ $ 9,139 ​ $ 11,036 ​ $ 1,165 ​ $ 9,885 ​ $ 11,905 ​ $ 584 (1) The amount of the investment in a loan is not net of a valuation allowance, but does reflect any direct write-down of the investment (2) The contractual amount due reflects paydowns applied in accordance with loan documents, but does not reflect any direct write-downs or valuation allowance The following table summarizes the average recorded investment of impaired loans for the years ended December 31, 2020 and 2019 (dollars in thousands): ​ ​ ​ ​ ​ ​ ​ ​ ​ ​ ​ ​ ​ ​ ​ 2020 ​ 2019 ​ Average Investment Interest Recognized Average Investment Interest Recognized Mortgage loans on real estate: ​ ​ ​ ​ Residential 1‑4 family ​ $ 2,987 ​ $ 75 ​ $ 3,395 ​ $ 87 Commercial ​ 3,303 ​ 141 ​ 4,096 ​ 145 Construction and land development ​ 778 ​ — ​ 2,709 ​ — Multifamily ​ 493 ​ — ​ 2,519 ​ — Agriculture ​ 30 ​ — ​ — ​ — Total real estate loans ​ 7,591 ​ 216 ​ 12,719 ​ 232 Commercial loans ​ 1,494 ​ 59 ​ 1,386 ​ 16 Consumer installment loans ​ 13 ​ — ​ 5 ​ — Total impaired loans ​ $ 9,098 ​ $ 275 ​ $ 14,110 ​ $ 248 ​ Troubled debt restructures still accruing interest are loans that management expects to ultimately collect all principal and interest due, but not under the terms of the original contract. A reconciliation of impaired loans to nonaccrual loans as of December 31, 2020 and December 31, 2019 is set forth in the table below (dollars in thousands): ​ ​ ​ ​ ​ ​ ​ ​ December 31, 2020 December 31, 2019 Nonaccruals ​ $ 4,460 ​ $ 5,292 Trouble debt restructure and still accruing ​ 4,679 ​ 4,593 Total impaired ​ $ 9,139 ​ $ 9,885 ​ Interest income on nonaccrual loans, if recognized, is recorded using the cash basis method of accounting. The Company recognized $277,000 of cash basis income during the year ended December 31, 2020. There was an insignificant amount of cash basis income recognized during the year ended December 31, 2019. For the years ended December 31, 2020 and 2019, estimated interest income of $172,000 and $345,000, respectively, would have been recorded if all such loans had been accruing interest according to their original contractual terms. The following tables present an age analysis of past due status of loans by category as of December 31, 2020 and 2019 (dollars in thousands): ​ ​ ​ ​ ​ ​ ​ ​ ​ ​ ​ ​ ​ ​ ​ ​ ​ ​ ​ ​ ​ December 31, 2020 ​ 30 ‑ 89 Days 90+ Days Past ​ ​ ​ Total Past ​ ​ Total Loans ​ ​ Past Due ​ Due and Accruing ​ Nonaccrual ​ Due ​ Current ​ Receivable Mortgage loans on real estate: ​ ​ ​ ​ ​ ​ ​ Residential 1‑4 family ​ $ 1,324 ​ $ 33 ​ $ 1,357 ​ $ 2,714 ​ $ 194,514 ​ $ 197,228 Commercial ​ 438 ​ — ​ 730 ​ 1,168 ​ 473,688 ​ 474,856 Construction and land development ​ 157 ​ — ​ 44 ​ 201 ​ 182,076 ​ 182,277 Second mortgages ​ 227 ​ — ​ — ​ 227 ​ 6,133 ​ 6,360 Multifamily ​ — ​ — ​ — ​ — ​ 78,158 ​ 78,158 Agriculture ​ — ​ — ​ 45 ​ 45 ​ 6,617 ​ 6,662 Total real estate loans ​ 2,146 ​ 33 ​ 2,176 ​ 4,355 ​ 941,186 ​ 945,541 Commercial loans ​ 60 ​ — ​ 2,264 ​ 2,324 ​ 223,062 ​ 225,386 Consumer installment loans ​ — ​ 12 ​ 20 ​ 32 ​ 9,964 ​ 9,996 All other loans ​ — ​ — ​ — ​ — ​ 1,439 ​ 1,439 Total loans ​ $ 2,207 ​ $ 45 ​ $ 4,460 ​ $ 6,711 ​ $ 1,175,651 ​ $ 1,182,362 ​ ​ ​ ​ ​ ​ ​ ​ ​ ​ ​ ​ ​ ​ ​ ​ ​ ​ ​ ​ ​ ​ December 31, 2019 ​ 30 ‑ 89 Days 90+ Days Past ​ ​ ​ Total Past ​ ​ Total Loans ​ ​ Past Due ​ Due and Accruing ​ Nonaccrual ​ Due ​ Current ​ Receivable Mortgage loans on real estate: ​ ​ ​ ​ ​ ​ ​ Residential 1‑4 family ​ $ 1,308 ​ $ — ​ $ 1,378 ​ $ 2,686 ​ $ 220,852 ​ $ 223,538 Commercial ​ 552 ​ — ​ 1,006 ​ 1,558 ​ 395,300 ​ 396,858 Construction and land development ​ 166 ​ — ​ 376 ​ 542 ​ 146,024 ​ 146,566 Second mortgages ​ 229 ​ — ​ — ​ 229 ​ 6,410 ​ 6,639 Multifamily ​ — ​ — ​ 2,463 ​ 2,463 ​ 70,515 ​ 72,978 Agriculture ​ — ​ — ​ — ​ — ​ 8,346 ​ 8,346 Total real estate loans ​ 2,255 ​ — ​ 5,223 ​ 7,478 ​ 847,447 ​ 854,925 Commercial loans ​ 1,085 ​ 946 ​ 62 ​ 2,093 ​ 189,090 ​ 191,183 Consumer installment loans ​ 41 ​ — ​ 7 ​ 48 ​ 11,115 ​ 11,163 All other loans ​ — ​ — ​ — ​ — ​ 1,052 ​ 1,052 Total loans ​ $ 3,381 ​ $ 946 ​ $ 5,292 ​ $ 9,619 ​ $ 1,048,704 ​ $ 1,058,323 ​ Activity in the allowance for loan losses on loans by segment for the years ended December 31, 2020 and 2019 is presented in the following tables (dollars in thousands): ​ ​ ​ ​ ​ ​ ​ ​ ​ ​ ​ ​ ​ ​ ​ ​ ​ Year Ended December 31, 2020 ​ ​ ​ ​ ​ Provision ​ ​ ​ ​ ​ ​ ​ ​ ​ ​ ​ December 31, 2019 ​ Allocation ​ Charge-offs ​ Recoveries ​ December 31, 2020 Mortgage loans on real estate: ​ ​ ​ ​ ​ Residential 1‑4 family ​ $ 2,685 ​ $ (102) ​ $ — ​ $ 55 ​ $ 2,638 Commercial ​ 2,196 ​ 2,283 ​ — ​ 89 ​ 4,568 Construction and land development ​ 1,044 ​ 1,342 ​ — ​ 159 ​ 2,545 Second mortgages ​ 79 ​ (77) ​ — ​ 16 ​ 18 Multifamily ​ 248 ​ 260 ​ — ​ — ​ 508 Agriculture ​ 38 ​ 2 ​ — ​ — ​ 40 Total real estate loans ​ 6,290 ​ 3,708 ​ — ​ 319 ​ 10,317 Commercial loans ​ 1,980 ​ 438 ​ (608) ​ 87 ​ 1,897 Consumer installment loans ​ 114 ​ 92 ​ (176) ​ 89 ​ 119 All other loans ​ 7 ​ 0 ​ — ​ — ​ 7 Unallocated ​ 38 ​ (38) ​ — ​ — ​ — Total loans ​ $ 8,429 ​ $ 4,200 ​ $ (784) ​ $ 495 ​ $ 12,340 ​ ​ ​ ​ ​ ​ ​ ​ ​ ​ ​ ​ ​ ​ ​ ​ ​ ​ ​ Year Ended December 31, 2019 ​ ​ ​ ​ ​ Provision ​ ​ ​ ​ ​ ​ ​ ​ ​ ​ December 31, 2018 Allocation Charge-offs Recoveries December 31, 2019 Mortgage loans on real estate: ​ ​ ​ ​ ​ ​ ​ ​ ​ ​ Residential 1‑4 family ​ $ 2,281 ​ $ 315 ​ $ (178) ​ $ 267 ​ $ 2,685 Commercial ​ 1,810 ​ 583 ​ (277) ​ 80 ​ 2,196 Construction and land development ​ 1,161 ​ 24 ​ (212) ​ 71 ​ 1,044 Second mortgages ​ 20 ​ 53 ​ — ​ 6 ​ 79 Multifamily ​ 371 ​ (164) ​ — ​ 41 ​ 248 Agriculture ​ 17 ​ 21 ​ — ​ — ​ 38 Total real estate loans ​ 5,660 ​ 832 ​ (667) ​ 465 ​ 6,290 Commercial loans ​ 1,894 ​ 626 ​ (724) ​ 184 ​ 1,980 Consumer installment loans ​ 152 ​ 99 ​ (253) ​ 116 ​ 114 All other loans ​ 12 ​ (5) ​ — ​ — ​ 7 Unallocated ​ 1,265 ​ (1,227) ​ — ​ — ​ 38 Total loans ​ $ 8,983 ​ $ 325 ​ $ (1,644) ​ $ 765 ​ $ 8,429 ​ ​ The increase in provision expense reflects the significant increase in commercial real estate and construction and land development loans classified as special mention due to the inherent economic impact COVID-19 may have on these borrowers due to potential lost rental income, declining hospitality revenues, and construction material shortages. The allowance for loan losses could be further impacted by COVID-19; however, the amount of that impact is not currently estimable. ​ The following tables present information on the loans evaluated for impairment in the allowance for loan losses as of December 31, 2020 and 2019 (dollars in thousands): ​ ​ ​ ​ ​ ​ ​ ​ ​ ​ ​ ​ ​ ​ ​ ​ ​ ​ ​ ​ ​ December 31, 2020 ​ ​ Allowance for Loan Losses ​ Recorded Investment in Loans ​ Individually Collectively ​ ​ Individually Collectively ​ ​ ​ ​ Evaluated for ​ Evaluated for ​ ​ ​ Evaluated for ​ Evaluated for ​ ​ ​ ​ Impairment ​ Impairment ​ Total ​ Impairment ​ Impairment ​ Total Mortgage loans on real estate: ​ ​ ​ ​ ​ ​ Residential 1‑4 family ​ $ 640 ​ $ 1,998 ​ $ 2,638 ​ $ 2,824 ​ $ 194,404 ​ $ 197,228 Commercial ​ 57 ​ 4,511 ​ 4,568 ​ 3,658 ​ 471,198 ​ 474,856 Construction and land development ​ 12 ​ 2,533 ​ 2,545 ​ 44 ​ 182,233 ​ 182,277 Second mortgages ​ — ​ 18 ​ 18 ​ — ​ 6,360 ​ 6,360 Multifamily ​ — ​ 508 ​ 508 ​ — ​ 78,158 ​ 78,158 Agriculture ​ 13 ​ 27 ​ 40 ​ 45 ​ 6,617 ​ 6,662 Total real estate loans ​ 722 ​ 9,595 ​ 10,317 ​ 6,571 ​ 938,970 ​ 945,541 Commercial loans ​ 437 ​ 1,460 ​ 1,897 ​ 2,549 ​ 222,837 ​ 225,386 Consumer installment loans ​ 6 ​ 113 ​ 119 ​ 19 ​ 9,977 ​ 9,996 All other loans ​ — ​ 7 ​ 7 ​ — ​ 1,439 ​ 1,439 Unallocated ​ — ​ — ​ — ​ — ​ — ​ — Total loans ​ $ 1,165 ​ $ 11,175 ​ $ 12,340 ​ $ 9,139 ​ $ 1,173,223 ​ $ 1,182,362 ​ ​ ​ ​ ​ ​ ​ ​ ​ ​ ​ ​ ​ ​ ​ ​ ​ ​ ​ ​ ​ ​ December 31, 2019 ​ ​ Allowance for Loan Losses ​ Recorded Investment in Loans ​ Individually Collectively ​ ​ Individually Collectively ​ ​ ​ ​ Evaluated for ​ Evaluated for ​ ​ ​ ​ Evaluated for ​ Evaluated for ​ ​ ​ ​ ​ Impairment ​ Impairment ​ Total ​ Impairment ​ Impairment ​ Total Mortgage loans on real estate: ​ ​ ​ ​ ​ ​ Residential 1‑4 family ​ $ 380 ​ $ 2,305 ​ $ 2,685 ​ $ 2,981 ​ $ 220,557 ​ $ 223,538 Commercial ​ 87 ​ 2,109 ​ 2,196 ​ 3,604 ​ 393,254 ​ 396,858 Construction and land development ​ 11 ​ 1,033 ​ 1,044 ​ 376 ​ 146,190 ​ 146,566 Second mortgages ​ — ​ 79 ​ 79 ​ — ​ 6,639 ​ 6,639 Multifamily ​ — ​ 248 ​ 248 ​ 2,463 ​ 70,515 ​ 72,978 Agriculture ​ — ​ 38 ​ 38 ​ — ​ 8,346 ​ 8,346 Total real estate loans ​ 478 ​ 5,812 ​ 6,290 ​ 9,424 ​ 845,501 ​ 854,925 Commercial loans ​ 105 ​ 1,875 ​ 1,980 ​ 454 ​ 190,729 ​ 191,183 Consumer installment loans ​ 1 ​ 113 ​ 114 ​ 7 ​ 11,156 ​ 11,163 All other loans ​ — ​ 7 ​ 7 ​ — ​ 1,052 ​ 1,052 Unallocated ​ — ​ 38 ​ 38 ​ — ​ — ​ — Total loans ​ $ 584 ​ $ 7,845 ​ $ 8,429 ​ $ 9,885 ​ $ 1,048,438 ​ $ 1,058,323 ​ Loans are monitored for credit quality on a recurring basis. These credit quality indicators are defined as follows: Pass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Substandard - A substandard loan is inadequately protected by the current net worth and paying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doubtful loan has all the weaknesses inherent in a loan classified as substandard with the added characteristics that the weaknesses make collection or liquidation in full highly questionable and improbable, on the basis of currently existing facts, conditions, and values. The possibility of loss is extremely high. The following tables present the composition of loans by credit quality indicator as of December 31, 2020 and 2019 (dollars in thousands): ​ ​ ​ ​ ​ ​ ​ ​ ​ ​ ​ ​ ​ ​ ​ ​ ​ ​ December 31, 2020 ​ ​ ​ ​ ​ Special ​ ​ ​ ​ ​ ​ ​ ​ ​ ​ Pass Mention Substandard Doubtful Total Mortgage loans on real estate: ​ ​ ​ ​ ​ ​ ​ ​ ​ ​ ​ ​ ​ ​ ​ Residential 1‑4 family ​ $ 189,617 ​ $ 6,253 ​ $ 1,358 ​ $ — ​ $ 197,228 Commercial ​ 433,748 ​ ​ 39,001 ​ ​ 2,107 ​ ​ — ​ ​ 474,856 Construction and land development ​ 173,668 ​ ​ 8,565 ​ ​ 44 ​ ​ — ​ ​ 182,277 Second mortgages ​ 5,495 ​ ​ 865 ​ ​ — ​ ​ — ​ ​ 6,360 Multifamily ​ 71,923 ​ ​ 6,235 ​ ​ — ​ ​ — ​ ​ 78,158 Agriculture ​ 6,208 ​ ​ 409 ​ ​ 45 ​ ​ — ​ ​ 6,662 Total real estate loans ​ 880,659 ​ ​ 61,328 ​ ​ 3,554 ​ ​ — ​ ​ 945,541 Commercial loans ​ 199,762 ​ ​ 17,843 ​ ​ 7,781 ​ ​ — ​ ​ 225,386 Consumer installment loans ​ 9,959 ​ ​ 18 ​ ​ 19 ​ ​ — ​ ​ 9,996 All other loans ​ 1,424 ​ ​ 15 ​ ​ — ​ ​ — ​ ​ 1,439 Total loans ​ $ 1,091,804 ​ $ 79,204 ​ $ 11,354 ​ $ — ​ $ 1,182,362 ​ ​ ​ ​ ​ ​ ​ ​ ​ ​ ​ ​ ​ ​ ​ ​ ​ ​ ​ December 31, 2019 ​ ​ ​ ​ ​ Special ​ ​ ​ ​ ​ ​ ​ ​ ​ ​ Pass Mention Substandard Doubtful Total Mortgage loans on real estate: ​ ​ ​ ​ ​ Residential 1‑4 family ​ $ 219,210 ​ $ 2,964 ​ $ 1,364 ​ $ — ​ $ 223,538 Commercial ​ 391,251 ​ 3,188 ​ 2,419 ​ — ​ 396,858 Construction and land development ​ 145,782 ​ 408 ​ 376 ​ — ​ 146,566 Second mortgages ​ 6,096 ​ 543 ​ — ​ — ​ 6,639 Multifamily ​ 70,515 ​ — ​ 2,463 ​ — ​ 72,978 Agriculture ​ 8,098 ​ 248 ​ — ​ — ​ 8,346 Total real estate loans ​ 840,952 ​ 7,351 ​ 6,622 ​ — ​ 854,925 Commercial loans ​ 185,123 ​ 2,770 ​ 3,290 ​ — ​ 191,183 Consumer installment loans ​ 11,140 ​ 16 ​ 7 ​ — ​ 11,163 All other loans ​ 1,052 ​ — ​ — ​ — ​ 1,052 Total loans ​ $ 1,038,267 ​ $ 10,137 ​ $ 9,919 ​ $ — ​ $ 1,058,323 ​ In accordance with FASB ASU 2011-02, Receivables (Topic 310): A Creditor’s Determination of Whether a Restructuring is a Troubled Debt Restructuring, During the year ended December 31, 2020, the Company modified one commercial real estate loan that was considered to be a TDR. The Company granted the borrower relief consisting of a six month payment deferral followed by six months of interest only payments. The loan is 100% guaranteed by the USDA and had a pre - and post-modification balance of $438,000. The Company had no loan modifications considered to be TDRs during the year ended December 31, 2019. During the year ended December 31, 2020, there were no TDRs that had been restructured during the previous 12 months that resulted in default. ​ In the determination of the allowance for loan losses, management considers TDRs and subsequent defaults in these restructures by reviewing for impairment in accordance with FASB ASC 310-10-35, Receivables, Subsequent Measurement. At December 31, 2020 the Company had 1-4 family mortgages in the amount of $84.9 million pledged as collateral to the Federal Home Loan Bank for a total borrowing capacity of $71.1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imum Regulatory Capital Requirements (Summary of the Company's and the Banks Actual Capital Amounts and Ratios) (Details) - USD ($) $ in Thousands</t>
        </is>
      </c>
      <c r="B1" s="2" t="inlineStr">
        <is>
          <t>12 Months Ended</t>
        </is>
      </c>
    </row>
    <row r="2">
      <c r="B2" s="2" t="inlineStr">
        <is>
          <t>Dec. 31, 2020</t>
        </is>
      </c>
      <c r="C2" s="2" t="inlineStr">
        <is>
          <t>Dec. 31, 2019</t>
        </is>
      </c>
    </row>
    <row r="3">
      <c r="A3" s="3" t="inlineStr">
        <is>
          <t>Compliance with Regulatory Capital Requirements under Banking Regulations [Line Items]</t>
        </is>
      </c>
    </row>
    <row r="4">
      <c r="A4" s="4" t="inlineStr">
        <is>
          <t>Capital Conservation Buffer Above Minimum Risk Based Capital Thresholds</t>
        </is>
      </c>
      <c r="B4" s="4" t="inlineStr">
        <is>
          <t>2.50%</t>
        </is>
      </c>
      <c r="C4" s="4" t="inlineStr">
        <is>
          <t>2.50%</t>
        </is>
      </c>
    </row>
    <row r="5">
      <c r="A5" s="4" t="inlineStr">
        <is>
          <t>Capital Conservation Buffer</t>
        </is>
      </c>
      <c r="B5" s="4" t="inlineStr">
        <is>
          <t>5.61%</t>
        </is>
      </c>
      <c r="C5" s="4" t="inlineStr">
        <is>
          <t>5.86%</t>
        </is>
      </c>
    </row>
    <row r="6">
      <c r="A6" s="4" t="inlineStr">
        <is>
          <t>Minimum Required Capital Conservation Buffer</t>
        </is>
      </c>
      <c r="B6" s="4" t="inlineStr">
        <is>
          <t>2.50%</t>
        </is>
      </c>
      <c r="C6" s="4" t="inlineStr">
        <is>
          <t>2.50%</t>
        </is>
      </c>
    </row>
    <row r="7">
      <c r="A7" s="4" t="inlineStr">
        <is>
          <t>Bank [Member] | Reportable Legal Entities [Member]</t>
        </is>
      </c>
    </row>
    <row r="8">
      <c r="A8" s="3" t="inlineStr">
        <is>
          <t>Compliance with Regulatory Capital Requirements under Banking Regulations [Line Items]</t>
        </is>
      </c>
    </row>
    <row r="9">
      <c r="A9" s="4" t="inlineStr">
        <is>
          <t>Total Capital to risk weighted assets, Actual Amount</t>
        </is>
      </c>
      <c r="B9" s="5" t="n">
        <v>178363</v>
      </c>
      <c r="C9" s="5" t="n">
        <v>164783</v>
      </c>
    </row>
    <row r="10">
      <c r="A10" s="4" t="inlineStr">
        <is>
          <t>Total Capital to risk weighted assets, Actual Ratio</t>
        </is>
      </c>
      <c r="B10" s="4" t="inlineStr">
        <is>
          <t>13.61%</t>
        </is>
      </c>
      <c r="C10" s="4" t="inlineStr">
        <is>
          <t>13.86%</t>
        </is>
      </c>
    </row>
    <row r="11">
      <c r="A11" s="4" t="inlineStr">
        <is>
          <t>Total Capital to risk weighted assets, Required for Capital Adequacy Purposes Amount</t>
        </is>
      </c>
      <c r="B11" s="5" t="n">
        <v>104874</v>
      </c>
      <c r="C11" s="5" t="n">
        <v>95137</v>
      </c>
    </row>
    <row r="12">
      <c r="A12" s="4" t="inlineStr">
        <is>
          <t>Total Capital to risk weighted assets, Required for Capital Adequacy Purposes Ratio</t>
        </is>
      </c>
      <c r="B12" s="4" t="inlineStr">
        <is>
          <t>8.00%</t>
        </is>
      </c>
      <c r="C12" s="4" t="inlineStr">
        <is>
          <t>8.00%</t>
        </is>
      </c>
    </row>
    <row r="13">
      <c r="A13" s="4" t="inlineStr">
        <is>
          <t>Total Capital to risk weighted assets, Required in Order to be Well Capitalized Under Prompt Corrective Action Amount</t>
        </is>
      </c>
      <c r="B13" s="5" t="n">
        <v>131093</v>
      </c>
      <c r="C13" s="5" t="n">
        <v>118922</v>
      </c>
    </row>
    <row r="14">
      <c r="A14" s="4" t="inlineStr">
        <is>
          <t>Total Capital to risk weighted assets, Required in Order to be Well Capitalized Under Prompt Corrective Action Ratio</t>
        </is>
      </c>
      <c r="B14" s="4" t="inlineStr">
        <is>
          <t>10.00%</t>
        </is>
      </c>
      <c r="C14" s="4" t="inlineStr">
        <is>
          <t>10.00%</t>
        </is>
      </c>
    </row>
    <row r="15">
      <c r="A15" s="4" t="inlineStr">
        <is>
          <t>Tier 1 Capital to risk weighted assets, Actual Amount</t>
        </is>
      </c>
      <c r="B15" s="5" t="n">
        <v>166210</v>
      </c>
      <c r="C15" s="5" t="n">
        <v>156541</v>
      </c>
    </row>
    <row r="16">
      <c r="A16" s="4" t="inlineStr">
        <is>
          <t>Tier 1 Capital to risk weighted assets, Actual Ratio</t>
        </is>
      </c>
      <c r="B16" s="4" t="inlineStr">
        <is>
          <t>12.68%</t>
        </is>
      </c>
      <c r="C16" s="4" t="inlineStr">
        <is>
          <t>13.16%</t>
        </is>
      </c>
    </row>
    <row r="17">
      <c r="A17" s="4" t="inlineStr">
        <is>
          <t>Tier 1 Capital to risk weighted assets, Required for Capital Adequacy Purposes Amount</t>
        </is>
      </c>
      <c r="B17" s="5" t="n">
        <v>78656</v>
      </c>
      <c r="C17" s="5" t="n">
        <v>71353</v>
      </c>
    </row>
    <row r="18">
      <c r="A18" s="4" t="inlineStr">
        <is>
          <t>Tier 1 Capital to risk weighted assets, Required for Capital Adequacy Purposes Ratio</t>
        </is>
      </c>
      <c r="B18" s="4" t="inlineStr">
        <is>
          <t>6.00%</t>
        </is>
      </c>
      <c r="C18" s="4" t="inlineStr">
        <is>
          <t>6.00%</t>
        </is>
      </c>
    </row>
    <row r="19">
      <c r="A19" s="4" t="inlineStr">
        <is>
          <t>Tier 1 Capital to risk weighted assets, Required in Order to be Well Capitalized Under Prompt Corrective Action Amount</t>
        </is>
      </c>
      <c r="B19" s="5" t="n">
        <v>104874</v>
      </c>
      <c r="C19" s="5" t="n">
        <v>95137</v>
      </c>
    </row>
    <row r="20">
      <c r="A20" s="4" t="inlineStr">
        <is>
          <t>Tier 1 Capital to risk weighted assets, Required in Order to be Well Capitalized Under Prompt Corrective Action Ratio</t>
        </is>
      </c>
      <c r="B20" s="4" t="inlineStr">
        <is>
          <t>8.00%</t>
        </is>
      </c>
      <c r="C20" s="4" t="inlineStr">
        <is>
          <t>8.00%</t>
        </is>
      </c>
    </row>
    <row r="21">
      <c r="A21" s="4" t="inlineStr">
        <is>
          <t>Common Equity Tier One Capital</t>
        </is>
      </c>
      <c r="B21" s="5" t="n">
        <v>166210</v>
      </c>
      <c r="C21" s="5" t="n">
        <v>156541</v>
      </c>
    </row>
    <row r="22">
      <c r="A22" s="4" t="inlineStr">
        <is>
          <t>Common Equity Tier One Capital Ratio</t>
        </is>
      </c>
      <c r="B22" s="4" t="inlineStr">
        <is>
          <t>12.68%</t>
        </is>
      </c>
      <c r="C22" s="4" t="inlineStr">
        <is>
          <t>13.16%</t>
        </is>
      </c>
    </row>
    <row r="23">
      <c r="A23" s="4" t="inlineStr">
        <is>
          <t>Common Equity Tier One Capital Required for Capital Adequacy</t>
        </is>
      </c>
      <c r="B23" s="5" t="n">
        <v>58992</v>
      </c>
      <c r="C23" s="5" t="n">
        <v>53515</v>
      </c>
    </row>
    <row r="24">
      <c r="A24" s="4" t="inlineStr">
        <is>
          <t>Common Equity Tier 1 Capital to risk weighted assets, Required for Capital Adequacy Purposes Ratio</t>
        </is>
      </c>
      <c r="B24" s="4" t="inlineStr">
        <is>
          <t>4.50%</t>
        </is>
      </c>
      <c r="C24" s="4" t="inlineStr">
        <is>
          <t>4.50%</t>
        </is>
      </c>
    </row>
    <row r="25">
      <c r="A25" s="4" t="inlineStr">
        <is>
          <t>Common Equity Tier 1 Capital Required To Be Well Capitalized Under Prompt Corrective Action, Amount</t>
        </is>
      </c>
      <c r="B25" s="5" t="n">
        <v>85210</v>
      </c>
      <c r="C25" s="5" t="n">
        <v>77299</v>
      </c>
    </row>
    <row r="26">
      <c r="A26" s="4" t="inlineStr">
        <is>
          <t>Common Equity Tier 1 Capital Required To Be Well Capitalized Under Prompt Corrective Action, Ratio</t>
        </is>
      </c>
      <c r="B26" s="4" t="inlineStr">
        <is>
          <t>6.50%</t>
        </is>
      </c>
      <c r="C26" s="4" t="inlineStr">
        <is>
          <t>6.50%</t>
        </is>
      </c>
    </row>
    <row r="27">
      <c r="A27" s="4" t="inlineStr">
        <is>
          <t>Tier 1 Capital to adjusted average total assets, Actual Amount</t>
        </is>
      </c>
      <c r="B27" s="5" t="n">
        <v>166210</v>
      </c>
      <c r="C27" s="5" t="n">
        <v>156541</v>
      </c>
    </row>
    <row r="28">
      <c r="A28" s="4" t="inlineStr">
        <is>
          <t>Tier 1 Capital to adjusted average total assets, Actual Ratio</t>
        </is>
      </c>
      <c r="B28" s="4" t="inlineStr">
        <is>
          <t>10.14%</t>
        </is>
      </c>
      <c r="C28" s="4" t="inlineStr">
        <is>
          <t>11.03%</t>
        </is>
      </c>
    </row>
    <row r="29">
      <c r="A29" s="4" t="inlineStr">
        <is>
          <t>Tier 1 Capital to adjusted average total assets, Required for Capital Adequacy Purposes Amount</t>
        </is>
      </c>
      <c r="B29" s="5" t="n">
        <v>65546</v>
      </c>
      <c r="C29" s="5" t="n">
        <v>56750</v>
      </c>
    </row>
    <row r="30">
      <c r="A30" s="4" t="inlineStr">
        <is>
          <t>Tier 1 Capital to adjusted average total assets, Required for Capital Adequacy Purposes Ratio</t>
        </is>
      </c>
      <c r="B30" s="4" t="inlineStr">
        <is>
          <t>4.00%</t>
        </is>
      </c>
      <c r="C30" s="4" t="inlineStr">
        <is>
          <t>4.00%</t>
        </is>
      </c>
    </row>
    <row r="31">
      <c r="A31" s="4" t="inlineStr">
        <is>
          <t>Tier 1 Capital to adjusted average total assets, Required in Order to be Well Capitalized Under Prompt Corrective Action Amount</t>
        </is>
      </c>
      <c r="B31" s="5" t="n">
        <v>81933</v>
      </c>
      <c r="C31" s="5" t="n">
        <v>70937</v>
      </c>
    </row>
    <row r="32">
      <c r="A32" s="4" t="inlineStr">
        <is>
          <t>Tier 1 Capital to adjusted average total assets, Required in Order to be Well Capitalized Under Prompt Corrective Action Ratio</t>
        </is>
      </c>
      <c r="B32" s="4" t="inlineStr">
        <is>
          <t>5.00%</t>
        </is>
      </c>
      <c r="C32" s="4" t="inlineStr">
        <is>
          <t>5.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Narrative) (Details) - USD ($)</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Fair value appraisal minimum period</t>
        </is>
      </c>
      <c r="B4" s="4" t="inlineStr">
        <is>
          <t>18 months</t>
        </is>
      </c>
    </row>
    <row r="5">
      <c r="A5" s="4" t="inlineStr">
        <is>
          <t>Adjustment To Selling Costs, Market Deterioration, Any Known Liens Against Collaterial, Percentage</t>
        </is>
      </c>
      <c r="B5" s="4" t="inlineStr">
        <is>
          <t>10.00%</t>
        </is>
      </c>
    </row>
    <row r="6">
      <c r="A6" s="4" t="inlineStr">
        <is>
          <t>Weighted average adjustments related to impaired loans</t>
        </is>
      </c>
      <c r="B6" s="4" t="inlineStr">
        <is>
          <t>12.30%</t>
        </is>
      </c>
      <c r="C6" s="4" t="inlineStr">
        <is>
          <t>12.80%</t>
        </is>
      </c>
    </row>
    <row r="7">
      <c r="A7" s="4" t="inlineStr">
        <is>
          <t>Minimum [Member]</t>
        </is>
      </c>
    </row>
    <row r="8">
      <c r="A8" s="3" t="inlineStr">
        <is>
          <t>Fair Value Measurement Inputs and Valuation Techniques [Line Items]</t>
        </is>
      </c>
    </row>
    <row r="9">
      <c r="A9" s="4" t="inlineStr">
        <is>
          <t>Eligibility criteria of classified loans for appraisal by professional appraiser</t>
        </is>
      </c>
      <c r="B9" s="5" t="n">
        <v>25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Assets and Liabilities Record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investment securities available for sale</t>
        </is>
      </c>
      <c r="B3" s="5" t="n">
        <v>271347</v>
      </c>
      <c r="C3" s="5" t="n">
        <v>186969</v>
      </c>
    </row>
    <row r="4">
      <c r="A4" s="4" t="inlineStr">
        <is>
          <t>Fair Value, Measurements, Recurring [Member]</t>
        </is>
      </c>
    </row>
    <row r="5">
      <c r="A5" s="3" t="inlineStr">
        <is>
          <t>Fair Value, Assets and Liabilities Measured on Recurring and Nonrecurring Basis [Line Items]</t>
        </is>
      </c>
    </row>
    <row r="6">
      <c r="A6" s="4" t="inlineStr">
        <is>
          <t>Total investment securities available for sale</t>
        </is>
      </c>
      <c r="B6" s="6" t="n">
        <v>271347</v>
      </c>
      <c r="C6" s="6" t="n">
        <v>186969</v>
      </c>
    </row>
    <row r="7">
      <c r="A7" s="4" t="inlineStr">
        <is>
          <t>Total assets at fair value</t>
        </is>
      </c>
      <c r="B7" s="6" t="n">
        <v>271347</v>
      </c>
      <c r="C7" s="6" t="n">
        <v>186969</v>
      </c>
    </row>
    <row r="8">
      <c r="A8" s="4" t="inlineStr">
        <is>
          <t>Cash flow hedge liability</t>
        </is>
      </c>
      <c r="B8" s="6" t="n">
        <v>631</v>
      </c>
      <c r="C8" s="6" t="n">
        <v>44</v>
      </c>
    </row>
    <row r="9">
      <c r="A9" s="4" t="inlineStr">
        <is>
          <t>Total liabilities at fair value</t>
        </is>
      </c>
      <c r="B9" s="6" t="n">
        <v>-631</v>
      </c>
      <c r="C9" s="6" t="n">
        <v>-44</v>
      </c>
    </row>
    <row r="10">
      <c r="A10" s="4" t="inlineStr">
        <is>
          <t>Fair Value, Measurements, Recurring [Member] | Level 1 [Member]</t>
        </is>
      </c>
    </row>
    <row r="11">
      <c r="A11" s="3" t="inlineStr">
        <is>
          <t>Fair Value, Assets and Liabilities Measured on Recurring and Nonrecurring Basis [Line Items]</t>
        </is>
      </c>
    </row>
    <row r="12">
      <c r="A12" s="4" t="inlineStr">
        <is>
          <t>Total investment securities available for sale</t>
        </is>
      </c>
      <c r="B12" s="6" t="n">
        <v>49296</v>
      </c>
      <c r="C12" s="6" t="n">
        <v>11253</v>
      </c>
    </row>
    <row r="13">
      <c r="A13" s="4" t="inlineStr">
        <is>
          <t>Total assets at fair value</t>
        </is>
      </c>
      <c r="B13" s="6" t="n">
        <v>49296</v>
      </c>
      <c r="C13" s="6" t="n">
        <v>11253</v>
      </c>
    </row>
    <row r="14">
      <c r="A14" s="4" t="inlineStr">
        <is>
          <t>Cash flow hedge liability</t>
        </is>
      </c>
      <c r="B14" s="4" t="inlineStr">
        <is>
          <t xml:space="preserve"> </t>
        </is>
      </c>
      <c r="C14" s="4" t="inlineStr">
        <is>
          <t xml:space="preserve"> </t>
        </is>
      </c>
    </row>
    <row r="15">
      <c r="A15" s="4" t="inlineStr">
        <is>
          <t>Total liabilities at fair value</t>
        </is>
      </c>
      <c r="B15" s="4" t="inlineStr">
        <is>
          <t xml:space="preserve"> </t>
        </is>
      </c>
      <c r="C15" s="4" t="inlineStr">
        <is>
          <t xml:space="preserve"> </t>
        </is>
      </c>
    </row>
    <row r="16">
      <c r="A16" s="4" t="inlineStr">
        <is>
          <t>Fair Value, Measurements, Recurring [Member] | Level 2 [Member]</t>
        </is>
      </c>
    </row>
    <row r="17">
      <c r="A17" s="3" t="inlineStr">
        <is>
          <t>Fair Value, Assets and Liabilities Measured on Recurring and Nonrecurring Basis [Line Items]</t>
        </is>
      </c>
    </row>
    <row r="18">
      <c r="A18" s="4" t="inlineStr">
        <is>
          <t>Total investment securities available for sale</t>
        </is>
      </c>
      <c r="B18" s="6" t="n">
        <v>222101</v>
      </c>
      <c r="C18" s="6" t="n">
        <v>175716</v>
      </c>
    </row>
    <row r="19">
      <c r="A19" s="4" t="inlineStr">
        <is>
          <t>Total assets at fair value</t>
        </is>
      </c>
      <c r="B19" s="6" t="n">
        <v>222101</v>
      </c>
      <c r="C19" s="6" t="n">
        <v>175716</v>
      </c>
    </row>
    <row r="20">
      <c r="A20" s="4" t="inlineStr">
        <is>
          <t>Cash flow hedge liability</t>
        </is>
      </c>
      <c r="B20" s="6" t="n">
        <v>631</v>
      </c>
      <c r="C20" s="6" t="n">
        <v>44</v>
      </c>
    </row>
    <row r="21">
      <c r="A21" s="4" t="inlineStr">
        <is>
          <t>Total liabilities at fair value</t>
        </is>
      </c>
      <c r="B21" s="6" t="n">
        <v>-631</v>
      </c>
      <c r="C21" s="6" t="n">
        <v>-44</v>
      </c>
    </row>
    <row r="22">
      <c r="A22" s="4" t="inlineStr">
        <is>
          <t>Fair Value, Measurements, Recurring [Member] | Level 3 [Member]</t>
        </is>
      </c>
    </row>
    <row r="23">
      <c r="A23" s="3" t="inlineStr">
        <is>
          <t>Fair Value, Assets and Liabilities Measured on Recurring and Nonrecurring Basis [Line Items]</t>
        </is>
      </c>
    </row>
    <row r="24">
      <c r="A24" s="4" t="inlineStr">
        <is>
          <t>Total investment securities available for sale</t>
        </is>
      </c>
      <c r="B24" s="4" t="inlineStr">
        <is>
          <t xml:space="preserve"> </t>
        </is>
      </c>
      <c r="C24" s="4" t="inlineStr">
        <is>
          <t xml:space="preserve"> </t>
        </is>
      </c>
    </row>
    <row r="25">
      <c r="A25" s="4" t="inlineStr">
        <is>
          <t>Total assets at fair value</t>
        </is>
      </c>
      <c r="B25" s="4" t="inlineStr">
        <is>
          <t xml:space="preserve"> </t>
        </is>
      </c>
      <c r="C25" s="4" t="inlineStr">
        <is>
          <t xml:space="preserve"> </t>
        </is>
      </c>
    </row>
    <row r="26">
      <c r="A26" s="4" t="inlineStr">
        <is>
          <t>Cash flow hedge liability</t>
        </is>
      </c>
      <c r="B26" s="4" t="inlineStr">
        <is>
          <t xml:space="preserve"> </t>
        </is>
      </c>
      <c r="C26" s="4" t="inlineStr">
        <is>
          <t xml:space="preserve"> </t>
        </is>
      </c>
    </row>
    <row r="27">
      <c r="A27" s="4" t="inlineStr">
        <is>
          <t>Total liabilities at fair value</t>
        </is>
      </c>
      <c r="B27" s="4" t="inlineStr">
        <is>
          <t xml:space="preserve"> </t>
        </is>
      </c>
      <c r="C27" s="4" t="inlineStr">
        <is>
          <t xml:space="preserve"> </t>
        </is>
      </c>
    </row>
    <row r="28">
      <c r="A28" s="4" t="inlineStr">
        <is>
          <t>US Treasury securities [Member]</t>
        </is>
      </c>
    </row>
    <row r="29">
      <c r="A29" s="3" t="inlineStr">
        <is>
          <t>Fair Value, Assets and Liabilities Measured on Recurring and Nonrecurring Basis [Line Items]</t>
        </is>
      </c>
    </row>
    <row r="30">
      <c r="A30" s="4" t="inlineStr">
        <is>
          <t>Total investment securities available for sale</t>
        </is>
      </c>
      <c r="B30" s="6" t="n">
        <v>23499</v>
      </c>
    </row>
    <row r="31">
      <c r="A31" s="4" t="inlineStr">
        <is>
          <t>US Treasury securities [Member] | Fair Value, Measurements, Recurring [Member]</t>
        </is>
      </c>
    </row>
    <row r="32">
      <c r="A32" s="3" t="inlineStr">
        <is>
          <t>Fair Value, Assets and Liabilities Measured on Recurring and Nonrecurring Basis [Line Items]</t>
        </is>
      </c>
    </row>
    <row r="33">
      <c r="A33" s="4" t="inlineStr">
        <is>
          <t>Total investment securities available for sale</t>
        </is>
      </c>
      <c r="B33" s="6" t="n">
        <v>23499</v>
      </c>
    </row>
    <row r="34">
      <c r="A34" s="4" t="inlineStr">
        <is>
          <t>US Treasury securities [Member] | Fair Value, Measurements, Recurring [Member] | Level 1 [Member]</t>
        </is>
      </c>
    </row>
    <row r="35">
      <c r="A35" s="3" t="inlineStr">
        <is>
          <t>Fair Value, Assets and Liabilities Measured on Recurring and Nonrecurring Basis [Line Items]</t>
        </is>
      </c>
    </row>
    <row r="36">
      <c r="A36" s="4" t="inlineStr">
        <is>
          <t>Total investment securities available for sale</t>
        </is>
      </c>
      <c r="B36" s="6" t="n">
        <v>23499</v>
      </c>
    </row>
    <row r="37">
      <c r="A37" s="4" t="inlineStr">
        <is>
          <t>US Treasury securities [Member] | Fair Value, Measurements, Recurring [Member] | Level 2 [Member]</t>
        </is>
      </c>
    </row>
    <row r="38">
      <c r="A38" s="3" t="inlineStr">
        <is>
          <t>Fair Value, Assets and Liabilities Measured on Recurring and Nonrecurring Basis [Line Items]</t>
        </is>
      </c>
    </row>
    <row r="39">
      <c r="A39" s="4" t="inlineStr">
        <is>
          <t>Total investment securities available for sale</t>
        </is>
      </c>
      <c r="B39" s="4" t="inlineStr">
        <is>
          <t xml:space="preserve"> </t>
        </is>
      </c>
    </row>
    <row r="40">
      <c r="A40" s="4" t="inlineStr">
        <is>
          <t>US Treasury securities [Member] | Fair Value, Measurements, Recurring [Member] | Level 3 [Member]</t>
        </is>
      </c>
    </row>
    <row r="41">
      <c r="A41" s="3" t="inlineStr">
        <is>
          <t>Fair Value, Assets and Liabilities Measured on Recurring and Nonrecurring Basis [Line Items]</t>
        </is>
      </c>
    </row>
    <row r="42">
      <c r="A42" s="4" t="inlineStr">
        <is>
          <t>Total investment securities available for sale</t>
        </is>
      </c>
      <c r="B42" s="4" t="inlineStr">
        <is>
          <t xml:space="preserve"> </t>
        </is>
      </c>
    </row>
    <row r="43">
      <c r="A43" s="4" t="inlineStr">
        <is>
          <t>US Government Agencies [Member]</t>
        </is>
      </c>
    </row>
    <row r="44">
      <c r="A44" s="3" t="inlineStr">
        <is>
          <t>Fair Value, Assets and Liabilities Measured on Recurring and Nonrecurring Basis [Line Items]</t>
        </is>
      </c>
    </row>
    <row r="45">
      <c r="A45" s="4" t="inlineStr">
        <is>
          <t>Total investment securities available for sale</t>
        </is>
      </c>
      <c r="B45" s="6" t="n">
        <v>25853</v>
      </c>
      <c r="C45" s="6" t="n">
        <v>21936</v>
      </c>
    </row>
    <row r="46">
      <c r="A46" s="4" t="inlineStr">
        <is>
          <t>US Government Agencies [Member] | Fair Value, Measurements, Recurring [Member]</t>
        </is>
      </c>
    </row>
    <row r="47">
      <c r="A47" s="3" t="inlineStr">
        <is>
          <t>Fair Value, Assets and Liabilities Measured on Recurring and Nonrecurring Basis [Line Items]</t>
        </is>
      </c>
    </row>
    <row r="48">
      <c r="A48" s="4" t="inlineStr">
        <is>
          <t>Total investment securities available for sale</t>
        </is>
      </c>
      <c r="B48" s="6" t="n">
        <v>25853</v>
      </c>
      <c r="C48" s="6" t="n">
        <v>21936</v>
      </c>
    </row>
    <row r="49">
      <c r="A49" s="4" t="inlineStr">
        <is>
          <t>US Government Agencies [Member] | Fair Value, Measurements, Recurring [Member] | Level 1 [Member]</t>
        </is>
      </c>
    </row>
    <row r="50">
      <c r="A50" s="3" t="inlineStr">
        <is>
          <t>Fair Value, Assets and Liabilities Measured on Recurring and Nonrecurring Basis [Line Items]</t>
        </is>
      </c>
    </row>
    <row r="51">
      <c r="A51" s="4" t="inlineStr">
        <is>
          <t>Total investment securities available for sale</t>
        </is>
      </c>
      <c r="B51" s="6" t="n">
        <v>4034</v>
      </c>
      <c r="C51" s="4" t="inlineStr">
        <is>
          <t xml:space="preserve"> </t>
        </is>
      </c>
    </row>
    <row r="52">
      <c r="A52" s="4" t="inlineStr">
        <is>
          <t>US Government Agencies [Member] | Fair Value, Measurements, Recurring [Member] | Level 2 [Member]</t>
        </is>
      </c>
    </row>
    <row r="53">
      <c r="A53" s="3" t="inlineStr">
        <is>
          <t>Fair Value, Assets and Liabilities Measured on Recurring and Nonrecurring Basis [Line Items]</t>
        </is>
      </c>
    </row>
    <row r="54">
      <c r="A54" s="4" t="inlineStr">
        <is>
          <t>Total investment securities available for sale</t>
        </is>
      </c>
      <c r="B54" s="6" t="n">
        <v>21819</v>
      </c>
      <c r="C54" s="6" t="n">
        <v>21936</v>
      </c>
    </row>
    <row r="55">
      <c r="A55" s="4" t="inlineStr">
        <is>
          <t>US Government Agencies [Member] | Fair Value, Measurements, Recurring [Member] | Level 3 [Member]</t>
        </is>
      </c>
    </row>
    <row r="56">
      <c r="A56" s="3" t="inlineStr">
        <is>
          <t>Fair Value, Assets and Liabilities Measured on Recurring and Nonrecurring Basis [Line Items]</t>
        </is>
      </c>
    </row>
    <row r="57">
      <c r="A57" s="4" t="inlineStr">
        <is>
          <t>Total investment securities available for sale</t>
        </is>
      </c>
      <c r="B57" s="4" t="inlineStr">
        <is>
          <t xml:space="preserve"> </t>
        </is>
      </c>
      <c r="C57" s="4" t="inlineStr">
        <is>
          <t xml:space="preserve"> </t>
        </is>
      </c>
    </row>
    <row r="58">
      <c r="A58" s="4" t="inlineStr">
        <is>
          <t>State, County and Municipal [Member]</t>
        </is>
      </c>
    </row>
    <row r="59">
      <c r="A59" s="3" t="inlineStr">
        <is>
          <t>Fair Value, Assets and Liabilities Measured on Recurring and Nonrecurring Basis [Line Items]</t>
        </is>
      </c>
    </row>
    <row r="60">
      <c r="A60" s="4" t="inlineStr">
        <is>
          <t>Total investment securities available for sale</t>
        </is>
      </c>
      <c r="B60" s="6" t="n">
        <v>125720</v>
      </c>
      <c r="C60" s="6" t="n">
        <v>98592</v>
      </c>
    </row>
    <row r="61">
      <c r="A61" s="4" t="inlineStr">
        <is>
          <t>State, County and Municipal [Member] | Fair Value, Measurements, Recurring [Member]</t>
        </is>
      </c>
    </row>
    <row r="62">
      <c r="A62" s="3" t="inlineStr">
        <is>
          <t>Fair Value, Assets and Liabilities Measured on Recurring and Nonrecurring Basis [Line Items]</t>
        </is>
      </c>
    </row>
    <row r="63">
      <c r="A63" s="4" t="inlineStr">
        <is>
          <t>Total investment securities available for sale</t>
        </is>
      </c>
      <c r="B63" s="6" t="n">
        <v>125720</v>
      </c>
      <c r="C63" s="6" t="n">
        <v>98592</v>
      </c>
    </row>
    <row r="64">
      <c r="A64" s="4" t="inlineStr">
        <is>
          <t>State, County and Municipal [Member] | Fair Value, Measurements, Recurring [Member] | Level 1 [Member]</t>
        </is>
      </c>
    </row>
    <row r="65">
      <c r="A65" s="3" t="inlineStr">
        <is>
          <t>Fair Value, Assets and Liabilities Measured on Recurring and Nonrecurring Basis [Line Items]</t>
        </is>
      </c>
    </row>
    <row r="66">
      <c r="A66" s="4" t="inlineStr">
        <is>
          <t>Total investment securities available for sale</t>
        </is>
      </c>
      <c r="B66" s="6" t="n">
        <v>5945</v>
      </c>
      <c r="C66" s="6" t="n">
        <v>10072</v>
      </c>
    </row>
    <row r="67">
      <c r="A67" s="4" t="inlineStr">
        <is>
          <t>State, County and Municipal [Member] | Fair Value, Measurements, Recurring [Member] | Level 2 [Member]</t>
        </is>
      </c>
    </row>
    <row r="68">
      <c r="A68" s="3" t="inlineStr">
        <is>
          <t>Fair Value, Assets and Liabilities Measured on Recurring and Nonrecurring Basis [Line Items]</t>
        </is>
      </c>
    </row>
    <row r="69">
      <c r="A69" s="4" t="inlineStr">
        <is>
          <t>Total investment securities available for sale</t>
        </is>
      </c>
      <c r="B69" s="6" t="n">
        <v>119775</v>
      </c>
      <c r="C69" s="6" t="n">
        <v>88520</v>
      </c>
    </row>
    <row r="70">
      <c r="A70" s="4" t="inlineStr">
        <is>
          <t>State, County and Municipal [Member] | Fair Value, Measurements, Recurring [Member] | Level 3 [Member]</t>
        </is>
      </c>
    </row>
    <row r="71">
      <c r="A71" s="3" t="inlineStr">
        <is>
          <t>Fair Value, Assets and Liabilities Measured on Recurring and Nonrecurring Basis [Line Items]</t>
        </is>
      </c>
    </row>
    <row r="72">
      <c r="A72" s="4" t="inlineStr">
        <is>
          <t>Total investment securities available for sale</t>
        </is>
      </c>
      <c r="B72" s="4" t="inlineStr">
        <is>
          <t xml:space="preserve"> </t>
        </is>
      </c>
      <c r="C72" s="4" t="inlineStr">
        <is>
          <t xml:space="preserve"> </t>
        </is>
      </c>
    </row>
    <row r="73">
      <c r="A73" s="4" t="inlineStr">
        <is>
          <t>Asset-backed Securities, Securitized Loans and Receivables [Member]</t>
        </is>
      </c>
    </row>
    <row r="74">
      <c r="A74" s="3" t="inlineStr">
        <is>
          <t>Fair Value, Assets and Liabilities Measured on Recurring and Nonrecurring Basis [Line Items]</t>
        </is>
      </c>
    </row>
    <row r="75">
      <c r="A75" s="4" t="inlineStr">
        <is>
          <t>Total investment securities available for sale</t>
        </is>
      </c>
      <c r="B75" s="6" t="n">
        <v>37488</v>
      </c>
      <c r="C75" s="6" t="n">
        <v>11604</v>
      </c>
    </row>
    <row r="76">
      <c r="A76" s="4" t="inlineStr">
        <is>
          <t>Asset-backed Securities, Securitized Loans and Receivables [Member] | Fair Value, Measurements, Recurring [Member]</t>
        </is>
      </c>
    </row>
    <row r="77">
      <c r="A77" s="3" t="inlineStr">
        <is>
          <t>Fair Value, Assets and Liabilities Measured on Recurring and Nonrecurring Basis [Line Items]</t>
        </is>
      </c>
    </row>
    <row r="78">
      <c r="A78" s="4" t="inlineStr">
        <is>
          <t>Total investment securities available for sale</t>
        </is>
      </c>
      <c r="B78" s="6" t="n">
        <v>37488</v>
      </c>
      <c r="C78" s="6" t="n">
        <v>11604</v>
      </c>
    </row>
    <row r="79">
      <c r="A79" s="4" t="inlineStr">
        <is>
          <t>Asset-backed Securities, Securitized Loans and Receivables [Member] | Fair Value, Measurements, Recurring [Member] | Level 1 [Member]</t>
        </is>
      </c>
    </row>
    <row r="80">
      <c r="A80" s="3" t="inlineStr">
        <is>
          <t>Fair Value, Assets and Liabilities Measured on Recurring and Nonrecurring Basis [Line Items]</t>
        </is>
      </c>
    </row>
    <row r="81">
      <c r="A81" s="4" t="inlineStr">
        <is>
          <t>Total investment securities available for sale</t>
        </is>
      </c>
      <c r="B81" s="6" t="n">
        <v>9784</v>
      </c>
      <c r="C81" s="4" t="inlineStr">
        <is>
          <t xml:space="preserve"> </t>
        </is>
      </c>
    </row>
    <row r="82">
      <c r="A82" s="4" t="inlineStr">
        <is>
          <t>Asset-backed Securities, Securitized Loans and Receivables [Member] | Fair Value, Measurements, Recurring [Member] | Level 2 [Member]</t>
        </is>
      </c>
    </row>
    <row r="83">
      <c r="A83" s="3" t="inlineStr">
        <is>
          <t>Fair Value, Assets and Liabilities Measured on Recurring and Nonrecurring Basis [Line Items]</t>
        </is>
      </c>
    </row>
    <row r="84">
      <c r="A84" s="4" t="inlineStr">
        <is>
          <t>Total investment securities available for sale</t>
        </is>
      </c>
      <c r="B84" s="6" t="n">
        <v>27754</v>
      </c>
      <c r="C84" s="6" t="n">
        <v>11604</v>
      </c>
    </row>
    <row r="85">
      <c r="A85" s="4" t="inlineStr">
        <is>
          <t>Asset-backed Securities, Securitized Loans and Receivables [Member] | Fair Value, Measurements, Recurring [Member] | Level 3 [Member]</t>
        </is>
      </c>
    </row>
    <row r="86">
      <c r="A86" s="3" t="inlineStr">
        <is>
          <t>Fair Value, Assets and Liabilities Measured on Recurring and Nonrecurring Basis [Line Items]</t>
        </is>
      </c>
    </row>
    <row r="87">
      <c r="A87" s="4" t="inlineStr">
        <is>
          <t>Total investment securities available for sale</t>
        </is>
      </c>
      <c r="B87" s="4" t="inlineStr">
        <is>
          <t xml:space="preserve"> </t>
        </is>
      </c>
      <c r="C87" s="4" t="inlineStr">
        <is>
          <t xml:space="preserve"> </t>
        </is>
      </c>
    </row>
    <row r="88">
      <c r="A88" s="4" t="inlineStr">
        <is>
          <t>Corporate bonds [Member]</t>
        </is>
      </c>
    </row>
    <row r="89">
      <c r="A89" s="3" t="inlineStr">
        <is>
          <t>Fair Value, Assets and Liabilities Measured on Recurring and Nonrecurring Basis [Line Items]</t>
        </is>
      </c>
    </row>
    <row r="90">
      <c r="A90" s="4" t="inlineStr">
        <is>
          <t>Total investment securities available for sale</t>
        </is>
      </c>
      <c r="B90" s="6" t="n">
        <v>26598</v>
      </c>
      <c r="C90" s="6" t="n">
        <v>6097</v>
      </c>
    </row>
    <row r="91">
      <c r="A91" s="4" t="inlineStr">
        <is>
          <t>Corporate bonds [Member] | Fair Value, Measurements, Recurring [Member]</t>
        </is>
      </c>
    </row>
    <row r="92">
      <c r="A92" s="3" t="inlineStr">
        <is>
          <t>Fair Value, Assets and Liabilities Measured on Recurring and Nonrecurring Basis [Line Items]</t>
        </is>
      </c>
    </row>
    <row r="93">
      <c r="A93" s="4" t="inlineStr">
        <is>
          <t>Total investment securities available for sale</t>
        </is>
      </c>
      <c r="B93" s="6" t="n">
        <v>26598</v>
      </c>
      <c r="C93" s="6" t="n">
        <v>6097</v>
      </c>
    </row>
    <row r="94">
      <c r="A94" s="4" t="inlineStr">
        <is>
          <t>Corporate bonds [Member] | Fair Value, Measurements, Recurring [Member] | Level 1 [Member]</t>
        </is>
      </c>
    </row>
    <row r="95">
      <c r="A95" s="3" t="inlineStr">
        <is>
          <t>Fair Value, Assets and Liabilities Measured on Recurring and Nonrecurring Basis [Line Items]</t>
        </is>
      </c>
    </row>
    <row r="96">
      <c r="A96" s="4" t="inlineStr">
        <is>
          <t>Total investment securities available for sale</t>
        </is>
      </c>
      <c r="B96" s="6" t="n">
        <v>500</v>
      </c>
      <c r="C96" s="4" t="inlineStr">
        <is>
          <t xml:space="preserve"> </t>
        </is>
      </c>
    </row>
    <row r="97">
      <c r="A97" s="4" t="inlineStr">
        <is>
          <t>Corporate bonds [Member] | Fair Value, Measurements, Recurring [Member] | Level 2 [Member]</t>
        </is>
      </c>
    </row>
    <row r="98">
      <c r="A98" s="3" t="inlineStr">
        <is>
          <t>Fair Value, Assets and Liabilities Measured on Recurring and Nonrecurring Basis [Line Items]</t>
        </is>
      </c>
    </row>
    <row r="99">
      <c r="A99" s="4" t="inlineStr">
        <is>
          <t>Total investment securities available for sale</t>
        </is>
      </c>
      <c r="B99" s="6" t="n">
        <v>26098</v>
      </c>
      <c r="C99" s="6" t="n">
        <v>6097</v>
      </c>
    </row>
    <row r="100">
      <c r="A100" s="4" t="inlineStr">
        <is>
          <t>Corporate bonds [Member] | Fair Value, Measurements, Recurring [Member] | Level 3 [Member]</t>
        </is>
      </c>
    </row>
    <row r="101">
      <c r="A101" s="3" t="inlineStr">
        <is>
          <t>Fair Value, Assets and Liabilities Measured on Recurring and Nonrecurring Basis [Line Items]</t>
        </is>
      </c>
    </row>
    <row r="102">
      <c r="A102" s="4" t="inlineStr">
        <is>
          <t>Total investment securities available for sale</t>
        </is>
      </c>
      <c r="B102" s="4" t="inlineStr">
        <is>
          <t xml:space="preserve"> </t>
        </is>
      </c>
      <c r="C102" s="4" t="inlineStr">
        <is>
          <t xml:space="preserve"> </t>
        </is>
      </c>
    </row>
    <row r="103">
      <c r="A103" s="4" t="inlineStr">
        <is>
          <t>Mortgage Backed US Government Agencies And Sponsored Agencies [Member]</t>
        </is>
      </c>
    </row>
    <row r="104">
      <c r="A104" s="3" t="inlineStr">
        <is>
          <t>Fair Value, Assets and Liabilities Measured on Recurring and Nonrecurring Basis [Line Items]</t>
        </is>
      </c>
    </row>
    <row r="105">
      <c r="A105" s="4" t="inlineStr">
        <is>
          <t>Total investment securities available for sale</t>
        </is>
      </c>
      <c r="B105" s="6" t="n">
        <v>32189</v>
      </c>
      <c r="C105" s="6" t="n">
        <v>48740</v>
      </c>
    </row>
    <row r="106">
      <c r="A106" s="4" t="inlineStr">
        <is>
          <t>Mortgage Backed US Government Agencies And Sponsored Agencies [Member] | Fair Value, Measurements, Recurring [Member]</t>
        </is>
      </c>
    </row>
    <row r="107">
      <c r="A107" s="3" t="inlineStr">
        <is>
          <t>Fair Value, Assets and Liabilities Measured on Recurring and Nonrecurring Basis [Line Items]</t>
        </is>
      </c>
    </row>
    <row r="108">
      <c r="A108" s="4" t="inlineStr">
        <is>
          <t>Total investment securities available for sale</t>
        </is>
      </c>
      <c r="B108" s="6" t="n">
        <v>32189</v>
      </c>
      <c r="C108" s="6" t="n">
        <v>48740</v>
      </c>
    </row>
    <row r="109">
      <c r="A109" s="4" t="inlineStr">
        <is>
          <t>Mortgage Backed US Government Agencies And Sponsored Agencies [Member] | Fair Value, Measurements, Recurring [Member] | Level 1 [Member]</t>
        </is>
      </c>
    </row>
    <row r="110">
      <c r="A110" s="3" t="inlineStr">
        <is>
          <t>Fair Value, Assets and Liabilities Measured on Recurring and Nonrecurring Basis [Line Items]</t>
        </is>
      </c>
    </row>
    <row r="111">
      <c r="A111" s="4" t="inlineStr">
        <is>
          <t>Total investment securities available for sale</t>
        </is>
      </c>
      <c r="B111" s="6" t="n">
        <v>5534</v>
      </c>
      <c r="C111" s="6" t="n">
        <v>1181</v>
      </c>
    </row>
    <row r="112">
      <c r="A112" s="4" t="inlineStr">
        <is>
          <t>Mortgage Backed US Government Agencies And Sponsored Agencies [Member] | Fair Value, Measurements, Recurring [Member] | Level 2 [Member]</t>
        </is>
      </c>
    </row>
    <row r="113">
      <c r="A113" s="3" t="inlineStr">
        <is>
          <t>Fair Value, Assets and Liabilities Measured on Recurring and Nonrecurring Basis [Line Items]</t>
        </is>
      </c>
    </row>
    <row r="114">
      <c r="A114" s="4" t="inlineStr">
        <is>
          <t>Total investment securities available for sale</t>
        </is>
      </c>
      <c r="B114" s="6" t="n">
        <v>26655</v>
      </c>
      <c r="C114" s="6" t="n">
        <v>47559</v>
      </c>
    </row>
    <row r="115">
      <c r="A115" s="4" t="inlineStr">
        <is>
          <t>Mortgage Backed US Government Agencies And Sponsored Agencies [Member] | Fair Value, Measurements, Recurring [Member] | Level 3 [Member]</t>
        </is>
      </c>
    </row>
    <row r="116">
      <c r="A116" s="3" t="inlineStr">
        <is>
          <t>Fair Value, Assets and Liabilities Measured on Recurring and Nonrecurring Basis [Line Items]</t>
        </is>
      </c>
    </row>
    <row r="117">
      <c r="A117" s="4" t="inlineStr">
        <is>
          <t>Total investment securities available for sale</t>
        </is>
      </c>
      <c r="B117" s="4" t="inlineStr">
        <is>
          <t xml:space="preserve"> </t>
        </is>
      </c>
      <c r="C11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Assets and Liabilities Measured at Fair Value on Non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Bank premises and equipment held for sale</t>
        </is>
      </c>
      <c r="B3" s="5" t="n">
        <v>1507</v>
      </c>
      <c r="C3" s="5" t="n">
        <v>1589</v>
      </c>
    </row>
    <row r="4">
      <c r="A4" s="4" t="inlineStr">
        <is>
          <t>Other real estate owned</t>
        </is>
      </c>
      <c r="B4" s="6" t="n">
        <v>4361</v>
      </c>
      <c r="C4" s="6" t="n">
        <v>4527</v>
      </c>
    </row>
    <row r="5">
      <c r="A5" s="4" t="inlineStr">
        <is>
          <t>Fair Value, Measurements, Nonrecurring [Member]</t>
        </is>
      </c>
    </row>
    <row r="6">
      <c r="A6" s="3" t="inlineStr">
        <is>
          <t>Fair Value, Assets and Liabilities Measured on Recurring and Nonrecurring Basis [Line Items]</t>
        </is>
      </c>
    </row>
    <row r="7">
      <c r="A7" s="4" t="inlineStr">
        <is>
          <t>Impaired loans</t>
        </is>
      </c>
      <c r="B7" s="6" t="n">
        <v>3449</v>
      </c>
      <c r="C7" s="6" t="n">
        <v>3020</v>
      </c>
    </row>
    <row r="8">
      <c r="A8" s="4" t="inlineStr">
        <is>
          <t>Loans held for sale</t>
        </is>
      </c>
      <c r="B8" s="4" t="inlineStr">
        <is>
          <t xml:space="preserve"> </t>
        </is>
      </c>
      <c r="C8" s="6" t="n">
        <v>501</v>
      </c>
    </row>
    <row r="9">
      <c r="A9" s="4" t="inlineStr">
        <is>
          <t>Bank premises and equipment held for sale</t>
        </is>
      </c>
      <c r="B9" s="6" t="n">
        <v>1507</v>
      </c>
      <c r="C9" s="6" t="n">
        <v>1589</v>
      </c>
    </row>
    <row r="10">
      <c r="A10" s="4" t="inlineStr">
        <is>
          <t>Other real estate owned</t>
        </is>
      </c>
      <c r="B10" s="6" t="n">
        <v>4361</v>
      </c>
      <c r="C10" s="6" t="n">
        <v>4527</v>
      </c>
    </row>
    <row r="11">
      <c r="A11" s="4" t="inlineStr">
        <is>
          <t>Total assets at fair value</t>
        </is>
      </c>
      <c r="B11" s="6" t="n">
        <v>9317</v>
      </c>
      <c r="C11" s="6" t="n">
        <v>9637</v>
      </c>
    </row>
    <row r="12">
      <c r="A12" s="4" t="inlineStr">
        <is>
          <t>Total liabilities at fair value</t>
        </is>
      </c>
      <c r="B12" s="4" t="inlineStr">
        <is>
          <t xml:space="preserve"> </t>
        </is>
      </c>
      <c r="C12" s="4" t="inlineStr">
        <is>
          <t xml:space="preserve"> </t>
        </is>
      </c>
    </row>
    <row r="13">
      <c r="A13" s="4" t="inlineStr">
        <is>
          <t>Level 1 [Member] | Fair Value, Measurements, Nonrecurring [Member]</t>
        </is>
      </c>
    </row>
    <row r="14">
      <c r="A14" s="3" t="inlineStr">
        <is>
          <t>Fair Value, Assets and Liabilities Measured on Recurring and Nonrecurring Basis [Line Items]</t>
        </is>
      </c>
    </row>
    <row r="15">
      <c r="A15" s="4" t="inlineStr">
        <is>
          <t>Impaired loans</t>
        </is>
      </c>
      <c r="B15" s="4" t="inlineStr">
        <is>
          <t xml:space="preserve"> </t>
        </is>
      </c>
      <c r="C15" s="4" t="inlineStr">
        <is>
          <t xml:space="preserve"> </t>
        </is>
      </c>
    </row>
    <row r="16">
      <c r="A16" s="4" t="inlineStr">
        <is>
          <t>Loans held for sale</t>
        </is>
      </c>
      <c r="B16" s="4" t="inlineStr">
        <is>
          <t xml:space="preserve"> </t>
        </is>
      </c>
      <c r="C16" s="4" t="inlineStr">
        <is>
          <t xml:space="preserve"> </t>
        </is>
      </c>
    </row>
    <row r="17">
      <c r="A17" s="4" t="inlineStr">
        <is>
          <t>Bank premises and equipment held for sale</t>
        </is>
      </c>
      <c r="B17" s="4" t="inlineStr">
        <is>
          <t xml:space="preserve"> </t>
        </is>
      </c>
      <c r="C17" s="4" t="inlineStr">
        <is>
          <t xml:space="preserve"> </t>
        </is>
      </c>
    </row>
    <row r="18">
      <c r="A18" s="4" t="inlineStr">
        <is>
          <t>Other real estate owned</t>
        </is>
      </c>
      <c r="B18" s="4" t="inlineStr">
        <is>
          <t xml:space="preserve"> </t>
        </is>
      </c>
      <c r="C18" s="4" t="inlineStr">
        <is>
          <t xml:space="preserve"> </t>
        </is>
      </c>
    </row>
    <row r="19">
      <c r="A19" s="4" t="inlineStr">
        <is>
          <t>Total assets at fair value</t>
        </is>
      </c>
      <c r="B19" s="4" t="inlineStr">
        <is>
          <t xml:space="preserve"> </t>
        </is>
      </c>
      <c r="C19" s="4" t="inlineStr">
        <is>
          <t xml:space="preserve"> </t>
        </is>
      </c>
    </row>
    <row r="20">
      <c r="A20" s="4" t="inlineStr">
        <is>
          <t>Total liabilities at fair value</t>
        </is>
      </c>
      <c r="B20" s="4" t="inlineStr">
        <is>
          <t xml:space="preserve"> </t>
        </is>
      </c>
      <c r="C20" s="4" t="inlineStr">
        <is>
          <t xml:space="preserve"> </t>
        </is>
      </c>
    </row>
    <row r="21">
      <c r="A21" s="4" t="inlineStr">
        <is>
          <t>Level 2 [Member] | Fair Value, Measurements, Nonrecurring [Member]</t>
        </is>
      </c>
    </row>
    <row r="22">
      <c r="A22" s="3" t="inlineStr">
        <is>
          <t>Fair Value, Assets and Liabilities Measured on Recurring and Nonrecurring Basis [Line Items]</t>
        </is>
      </c>
    </row>
    <row r="23">
      <c r="A23" s="4" t="inlineStr">
        <is>
          <t>Impaired loans</t>
        </is>
      </c>
      <c r="B23" s="4" t="inlineStr">
        <is>
          <t xml:space="preserve"> </t>
        </is>
      </c>
      <c r="C23" s="4" t="inlineStr">
        <is>
          <t xml:space="preserve"> </t>
        </is>
      </c>
    </row>
    <row r="24">
      <c r="A24" s="4" t="inlineStr">
        <is>
          <t>Loans held for sale</t>
        </is>
      </c>
      <c r="B24" s="4" t="inlineStr">
        <is>
          <t xml:space="preserve"> </t>
        </is>
      </c>
      <c r="C24" s="6" t="n">
        <v>501</v>
      </c>
    </row>
    <row r="25">
      <c r="A25" s="4" t="inlineStr">
        <is>
          <t>Bank premises and equipment held for sale</t>
        </is>
      </c>
      <c r="B25" s="4" t="inlineStr">
        <is>
          <t xml:space="preserve"> </t>
        </is>
      </c>
      <c r="C25" s="4" t="inlineStr">
        <is>
          <t xml:space="preserve"> </t>
        </is>
      </c>
    </row>
    <row r="26">
      <c r="A26" s="4" t="inlineStr">
        <is>
          <t>Other real estate owned</t>
        </is>
      </c>
      <c r="B26" s="4" t="inlineStr">
        <is>
          <t xml:space="preserve"> </t>
        </is>
      </c>
      <c r="C26" s="4" t="inlineStr">
        <is>
          <t xml:space="preserve"> </t>
        </is>
      </c>
    </row>
    <row r="27">
      <c r="A27" s="4" t="inlineStr">
        <is>
          <t>Total assets at fair value</t>
        </is>
      </c>
      <c r="B27" s="4" t="inlineStr">
        <is>
          <t xml:space="preserve"> </t>
        </is>
      </c>
      <c r="C27" s="6" t="n">
        <v>501</v>
      </c>
    </row>
    <row r="28">
      <c r="A28" s="4" t="inlineStr">
        <is>
          <t>Total liabilities at fair value</t>
        </is>
      </c>
      <c r="B28" s="4" t="inlineStr">
        <is>
          <t xml:space="preserve"> </t>
        </is>
      </c>
      <c r="C28" s="4" t="inlineStr">
        <is>
          <t xml:space="preserve"> </t>
        </is>
      </c>
    </row>
    <row r="29">
      <c r="A29" s="4" t="inlineStr">
        <is>
          <t>Level 3 [Member] | Fair Value, Measurements, Nonrecurring [Member]</t>
        </is>
      </c>
    </row>
    <row r="30">
      <c r="A30" s="3" t="inlineStr">
        <is>
          <t>Fair Value, Assets and Liabilities Measured on Recurring and Nonrecurring Basis [Line Items]</t>
        </is>
      </c>
    </row>
    <row r="31">
      <c r="A31" s="4" t="inlineStr">
        <is>
          <t>Impaired loans</t>
        </is>
      </c>
      <c r="B31" s="6" t="n">
        <v>3449</v>
      </c>
      <c r="C31" s="6" t="n">
        <v>3020</v>
      </c>
    </row>
    <row r="32">
      <c r="A32" s="4" t="inlineStr">
        <is>
          <t>Loans held for sale</t>
        </is>
      </c>
      <c r="B32" s="4" t="inlineStr">
        <is>
          <t xml:space="preserve"> </t>
        </is>
      </c>
      <c r="C32" s="4" t="inlineStr">
        <is>
          <t xml:space="preserve"> </t>
        </is>
      </c>
    </row>
    <row r="33">
      <c r="A33" s="4" t="inlineStr">
        <is>
          <t>Bank premises and equipment held for sale</t>
        </is>
      </c>
      <c r="B33" s="6" t="n">
        <v>1507</v>
      </c>
      <c r="C33" s="6" t="n">
        <v>1589</v>
      </c>
    </row>
    <row r="34">
      <c r="A34" s="4" t="inlineStr">
        <is>
          <t>Other real estate owned</t>
        </is>
      </c>
      <c r="B34" s="6" t="n">
        <v>4361</v>
      </c>
      <c r="C34" s="6" t="n">
        <v>4527</v>
      </c>
    </row>
    <row r="35">
      <c r="A35" s="4" t="inlineStr">
        <is>
          <t>Total assets at fair value</t>
        </is>
      </c>
      <c r="B35" s="6" t="n">
        <v>9317</v>
      </c>
      <c r="C35" s="6" t="n">
        <v>9136</v>
      </c>
    </row>
    <row r="36">
      <c r="A36" s="4" t="inlineStr">
        <is>
          <t>Total liabilities at fair value</t>
        </is>
      </c>
      <c r="B36" s="4" t="inlineStr">
        <is>
          <t xml:space="preserve"> </t>
        </is>
      </c>
      <c r="C3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Summary of Fair Value of Financial Instruments) (Details) - USD ($) $ in Thousands</t>
        </is>
      </c>
      <c r="B1" s="2" t="inlineStr">
        <is>
          <t>Dec. 31, 2020</t>
        </is>
      </c>
      <c r="C1" s="2" t="inlineStr">
        <is>
          <t>Dec. 31, 2019</t>
        </is>
      </c>
    </row>
    <row r="2">
      <c r="A2" s="3" t="inlineStr">
        <is>
          <t>Financial assets:</t>
        </is>
      </c>
    </row>
    <row r="3">
      <c r="A3" s="4" t="inlineStr">
        <is>
          <t>Securities held to maturity</t>
        </is>
      </c>
      <c r="B3" s="5" t="n">
        <v>22257</v>
      </c>
      <c r="C3" s="5" t="n">
        <v>36633</v>
      </c>
    </row>
    <row r="4">
      <c r="A4" s="4" t="inlineStr">
        <is>
          <t>Purchased credit impaired (PCI) loans</t>
        </is>
      </c>
      <c r="B4" s="6" t="n">
        <v>24040</v>
      </c>
      <c r="C4" s="6" t="n">
        <v>32528</v>
      </c>
    </row>
    <row r="5">
      <c r="A5" s="4" t="inlineStr">
        <is>
          <t>Carrying Value [Member]</t>
        </is>
      </c>
    </row>
    <row r="6">
      <c r="A6" s="3" t="inlineStr">
        <is>
          <t>Financial assets:</t>
        </is>
      </c>
    </row>
    <row r="7">
      <c r="A7" s="4" t="inlineStr">
        <is>
          <t>Securities held to maturity</t>
        </is>
      </c>
      <c r="B7" s="6" t="n">
        <v>21176</v>
      </c>
      <c r="C7" s="6" t="n">
        <v>35733</v>
      </c>
    </row>
    <row r="8">
      <c r="A8" s="4" t="inlineStr">
        <is>
          <t>Loans, net of allowance</t>
        </is>
      </c>
      <c r="B8" s="6" t="n">
        <v>1170022</v>
      </c>
      <c r="C8" s="6" t="n">
        <v>1049894</v>
      </c>
    </row>
    <row r="9">
      <c r="A9" s="4" t="inlineStr">
        <is>
          <t>Purchased credit impaired (PCI) loans</t>
        </is>
      </c>
      <c r="B9" s="6" t="n">
        <v>23884</v>
      </c>
      <c r="C9" s="6" t="n">
        <v>32372</v>
      </c>
    </row>
    <row r="10">
      <c r="A10" s="3" t="inlineStr">
        <is>
          <t>Financial liabilities:</t>
        </is>
      </c>
    </row>
    <row r="11">
      <c r="A11" s="4" t="inlineStr">
        <is>
          <t>Interest bearing deposits</t>
        </is>
      </c>
      <c r="B11" s="6" t="n">
        <v>1099800</v>
      </c>
      <c r="C11" s="6" t="n">
        <v>984864</v>
      </c>
    </row>
    <row r="12">
      <c r="A12" s="4" t="inlineStr">
        <is>
          <t>Borrowings</t>
        </is>
      </c>
      <c r="B12" s="6" t="n">
        <v>61957</v>
      </c>
      <c r="C12" s="6" t="n">
        <v>72624</v>
      </c>
    </row>
    <row r="13">
      <c r="A13" s="4" t="inlineStr">
        <is>
          <t>Estimated Fair Value [Member]</t>
        </is>
      </c>
    </row>
    <row r="14">
      <c r="A14" s="3" t="inlineStr">
        <is>
          <t>Financial assets:</t>
        </is>
      </c>
    </row>
    <row r="15">
      <c r="A15" s="4" t="inlineStr">
        <is>
          <t>Securities held to maturity</t>
        </is>
      </c>
      <c r="B15" s="6" t="n">
        <v>22257</v>
      </c>
      <c r="C15" s="6" t="n">
        <v>36633</v>
      </c>
    </row>
    <row r="16">
      <c r="A16" s="4" t="inlineStr">
        <is>
          <t>Loans, net of allowance</t>
        </is>
      </c>
      <c r="B16" s="6" t="n">
        <v>1178764</v>
      </c>
      <c r="C16" s="6" t="n">
        <v>1041671</v>
      </c>
    </row>
    <row r="17">
      <c r="A17" s="4" t="inlineStr">
        <is>
          <t>Purchased credit impaired (PCI) loans</t>
        </is>
      </c>
      <c r="B17" s="6" t="n">
        <v>32657</v>
      </c>
      <c r="C17" s="6" t="n">
        <v>38982</v>
      </c>
    </row>
    <row r="18">
      <c r="A18" s="3" t="inlineStr">
        <is>
          <t>Financial liabilities:</t>
        </is>
      </c>
    </row>
    <row r="19">
      <c r="A19" s="4" t="inlineStr">
        <is>
          <t>Interest bearing deposits</t>
        </is>
      </c>
      <c r="B19" s="6" t="n">
        <v>1103112</v>
      </c>
      <c r="C19" s="6" t="n">
        <v>985853</v>
      </c>
    </row>
    <row r="20">
      <c r="A20" s="4" t="inlineStr">
        <is>
          <t>Borrowings</t>
        </is>
      </c>
      <c r="B20" s="6" t="n">
        <v>62852</v>
      </c>
      <c r="C20" s="6" t="n">
        <v>72457</v>
      </c>
    </row>
    <row r="21">
      <c r="A21" s="4" t="inlineStr">
        <is>
          <t>Level 1 [Member] | Estimated Fair Value [Member]</t>
        </is>
      </c>
    </row>
    <row r="22">
      <c r="A22" s="3" t="inlineStr">
        <is>
          <t>Financial assets:</t>
        </is>
      </c>
    </row>
    <row r="23">
      <c r="A23" s="4" t="inlineStr">
        <is>
          <t>Securities held to maturity</t>
        </is>
      </c>
      <c r="B23" s="4" t="inlineStr">
        <is>
          <t xml:space="preserve"> </t>
        </is>
      </c>
      <c r="C23" s="4" t="inlineStr">
        <is>
          <t xml:space="preserve"> </t>
        </is>
      </c>
    </row>
    <row r="24">
      <c r="A24" s="4" t="inlineStr">
        <is>
          <t>Loans, net of allowance</t>
        </is>
      </c>
      <c r="B24" s="4" t="inlineStr">
        <is>
          <t xml:space="preserve"> </t>
        </is>
      </c>
      <c r="C24" s="4" t="inlineStr">
        <is>
          <t xml:space="preserve"> </t>
        </is>
      </c>
    </row>
    <row r="25">
      <c r="A25" s="4" t="inlineStr">
        <is>
          <t>Purchased credit impaired (PCI) loans</t>
        </is>
      </c>
      <c r="B25" s="4" t="inlineStr">
        <is>
          <t xml:space="preserve"> </t>
        </is>
      </c>
      <c r="C25" s="4" t="inlineStr">
        <is>
          <t xml:space="preserve"> </t>
        </is>
      </c>
    </row>
    <row r="26">
      <c r="A26" s="3" t="inlineStr">
        <is>
          <t>Financial liabilities:</t>
        </is>
      </c>
    </row>
    <row r="27">
      <c r="A27" s="4" t="inlineStr">
        <is>
          <t>Interest bearing deposits</t>
        </is>
      </c>
      <c r="B27" s="4" t="inlineStr">
        <is>
          <t xml:space="preserve"> </t>
        </is>
      </c>
      <c r="C27" s="4" t="inlineStr">
        <is>
          <t xml:space="preserve"> </t>
        </is>
      </c>
    </row>
    <row r="28">
      <c r="A28" s="4" t="inlineStr">
        <is>
          <t>Borrowings</t>
        </is>
      </c>
      <c r="B28" s="4" t="inlineStr">
        <is>
          <t xml:space="preserve"> </t>
        </is>
      </c>
      <c r="C28" s="4" t="inlineStr">
        <is>
          <t xml:space="preserve"> </t>
        </is>
      </c>
    </row>
    <row r="29">
      <c r="A29" s="4" t="inlineStr">
        <is>
          <t>Level 2 [Member] | Estimated Fair Value [Member]</t>
        </is>
      </c>
    </row>
    <row r="30">
      <c r="A30" s="3" t="inlineStr">
        <is>
          <t>Financial assets:</t>
        </is>
      </c>
    </row>
    <row r="31">
      <c r="A31" s="4" t="inlineStr">
        <is>
          <t>Securities held to maturity</t>
        </is>
      </c>
      <c r="B31" s="6" t="n">
        <v>22257</v>
      </c>
      <c r="C31" s="6" t="n">
        <v>36633</v>
      </c>
    </row>
    <row r="32">
      <c r="A32" s="4" t="inlineStr">
        <is>
          <t>Loans, net of allowance</t>
        </is>
      </c>
      <c r="B32" s="4" t="inlineStr">
        <is>
          <t xml:space="preserve"> </t>
        </is>
      </c>
      <c r="C32" s="4" t="inlineStr">
        <is>
          <t xml:space="preserve"> </t>
        </is>
      </c>
    </row>
    <row r="33">
      <c r="A33" s="4" t="inlineStr">
        <is>
          <t>Purchased credit impaired (PCI) loans</t>
        </is>
      </c>
      <c r="B33" s="4" t="inlineStr">
        <is>
          <t xml:space="preserve"> </t>
        </is>
      </c>
      <c r="C33" s="4" t="inlineStr">
        <is>
          <t xml:space="preserve"> </t>
        </is>
      </c>
    </row>
    <row r="34">
      <c r="A34" s="3" t="inlineStr">
        <is>
          <t>Financial liabilities:</t>
        </is>
      </c>
    </row>
    <row r="35">
      <c r="A35" s="4" t="inlineStr">
        <is>
          <t>Interest bearing deposits</t>
        </is>
      </c>
      <c r="B35" s="6" t="n">
        <v>1103112</v>
      </c>
      <c r="C35" s="6" t="n">
        <v>985853</v>
      </c>
    </row>
    <row r="36">
      <c r="A36" s="4" t="inlineStr">
        <is>
          <t>Borrowings</t>
        </is>
      </c>
      <c r="B36" s="6" t="n">
        <v>62852</v>
      </c>
      <c r="C36" s="6" t="n">
        <v>72457</v>
      </c>
    </row>
    <row r="37">
      <c r="A37" s="4" t="inlineStr">
        <is>
          <t>Level 3 [Member] | Estimated Fair Value [Member]</t>
        </is>
      </c>
    </row>
    <row r="38">
      <c r="A38" s="3" t="inlineStr">
        <is>
          <t>Financial assets:</t>
        </is>
      </c>
    </row>
    <row r="39">
      <c r="A39" s="4" t="inlineStr">
        <is>
          <t>Securities held to maturity</t>
        </is>
      </c>
      <c r="B39" s="4" t="inlineStr">
        <is>
          <t xml:space="preserve"> </t>
        </is>
      </c>
      <c r="C39" s="4" t="inlineStr">
        <is>
          <t xml:space="preserve"> </t>
        </is>
      </c>
    </row>
    <row r="40">
      <c r="A40" s="4" t="inlineStr">
        <is>
          <t>Loans, net of allowance</t>
        </is>
      </c>
      <c r="B40" s="6" t="n">
        <v>1178764</v>
      </c>
      <c r="C40" s="6" t="n">
        <v>1041671</v>
      </c>
    </row>
    <row r="41">
      <c r="A41" s="4" t="inlineStr">
        <is>
          <t>Purchased credit impaired (PCI) loans</t>
        </is>
      </c>
      <c r="B41" s="6" t="n">
        <v>32657</v>
      </c>
      <c r="C41" s="6" t="n">
        <v>38982</v>
      </c>
    </row>
    <row r="42">
      <c r="A42" s="3" t="inlineStr">
        <is>
          <t>Financial liabilities:</t>
        </is>
      </c>
    </row>
    <row r="43">
      <c r="A43" s="4" t="inlineStr">
        <is>
          <t>Interest bearing deposits</t>
        </is>
      </c>
      <c r="B43" s="4" t="inlineStr">
        <is>
          <t xml:space="preserve"> </t>
        </is>
      </c>
      <c r="C43" s="4" t="inlineStr">
        <is>
          <t xml:space="preserve"> </t>
        </is>
      </c>
    </row>
    <row r="44">
      <c r="A44" s="4" t="inlineStr">
        <is>
          <t>Borrowings</t>
        </is>
      </c>
      <c r="B44" s="4" t="inlineStr">
        <is>
          <t xml:space="preserve"> </t>
        </is>
      </c>
      <c r="C4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Preferred Capital Notes (Narrative) (Details) - USD ($) $ in Thousands</t>
        </is>
      </c>
      <c r="B1" s="2" t="inlineStr">
        <is>
          <t>12 Months Ended</t>
        </is>
      </c>
    </row>
    <row r="2">
      <c r="B2" s="2" t="inlineStr">
        <is>
          <t>Dec. 31, 2020</t>
        </is>
      </c>
      <c r="C2" s="2" t="inlineStr">
        <is>
          <t>Dec. 31, 2019</t>
        </is>
      </c>
      <c r="D2" s="2" t="inlineStr">
        <is>
          <t>Dec. 12, 2003</t>
        </is>
      </c>
    </row>
    <row r="3">
      <c r="A3" s="3" t="inlineStr">
        <is>
          <t>Financial Instruments Subject to Mandatory Redemption by Settlement Terms [Line Items]</t>
        </is>
      </c>
    </row>
    <row r="4">
      <c r="A4" s="4" t="inlineStr">
        <is>
          <t>Principal assets value for trust preferred securities</t>
        </is>
      </c>
      <c r="B4" s="5" t="n">
        <v>4124</v>
      </c>
      <c r="C4" s="5" t="n">
        <v>4124</v>
      </c>
    </row>
    <row r="5">
      <c r="A5" s="4" t="inlineStr">
        <is>
          <t>Trust Preferred Capital Notes [Member]</t>
        </is>
      </c>
    </row>
    <row r="6">
      <c r="A6" s="3" t="inlineStr">
        <is>
          <t>Financial Instruments Subject to Mandatory Redemption by Settlement Terms [Line Items]</t>
        </is>
      </c>
    </row>
    <row r="7">
      <c r="A7" s="4" t="inlineStr">
        <is>
          <t>Issue of trust preferred securities</t>
        </is>
      </c>
      <c r="D7" s="5" t="n">
        <v>4124</v>
      </c>
    </row>
    <row r="8">
      <c r="A8" s="4" t="inlineStr">
        <is>
          <t>Preferred security average interest rate</t>
        </is>
      </c>
      <c r="B8" s="4" t="inlineStr">
        <is>
          <t>3.98%</t>
        </is>
      </c>
      <c r="C8" s="4" t="inlineStr">
        <is>
          <t>5.45%</t>
        </is>
      </c>
    </row>
    <row r="9">
      <c r="A9" s="4" t="inlineStr">
        <is>
          <t>Trust preferred securities redemption date</t>
        </is>
      </c>
      <c r="B9" s="4" t="inlineStr">
        <is>
          <t>Dec. 12,
		2033</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Service charges on deposit accounts</t>
        </is>
      </c>
      <c r="B4" s="5" t="n">
        <v>1411</v>
      </c>
      <c r="C4" s="5" t="n">
        <v>1833</v>
      </c>
    </row>
    <row r="5">
      <c r="A5" s="4" t="inlineStr">
        <is>
          <t>Interchange and ATM fees</t>
        </is>
      </c>
      <c r="B5" s="6" t="n">
        <v>1183</v>
      </c>
      <c r="C5" s="6" t="n">
        <v>999</v>
      </c>
    </row>
    <row r="6">
      <c r="A6" s="4" t="inlineStr">
        <is>
          <t>Brokerage fees and commissions</t>
        </is>
      </c>
      <c r="B6" s="6" t="n">
        <v>314</v>
      </c>
      <c r="C6" s="6" t="n">
        <v>399</v>
      </c>
    </row>
    <row r="7">
      <c r="A7" s="4" t="inlineStr">
        <is>
          <t>Noninterest income (in-scope of Topic 606)</t>
        </is>
      </c>
      <c r="B7" s="6" t="n">
        <v>2908</v>
      </c>
      <c r="C7" s="6" t="n">
        <v>3231</v>
      </c>
    </row>
    <row r="8">
      <c r="A8" s="4" t="inlineStr">
        <is>
          <t>Noninterest income (out-of-scope of Topic 606)</t>
        </is>
      </c>
      <c r="B8" s="6" t="n">
        <v>3040</v>
      </c>
      <c r="C8" s="6" t="n">
        <v>2123</v>
      </c>
    </row>
    <row r="9">
      <c r="A9" s="4" t="inlineStr">
        <is>
          <t>Total noninterest income</t>
        </is>
      </c>
      <c r="B9" s="5" t="n">
        <v>5948</v>
      </c>
      <c r="C9" s="5" t="n">
        <v>535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Jan. 01, 2019</t>
        </is>
      </c>
    </row>
    <row r="3">
      <c r="A3" s="3" t="inlineStr">
        <is>
          <t>Leases [Abstract]</t>
        </is>
      </c>
    </row>
    <row r="4">
      <c r="A4" s="4" t="inlineStr">
        <is>
          <t>Lease, Practical Expedients, Package [true false]</t>
        </is>
      </c>
      <c r="B4" s="4" t="inlineStr">
        <is>
          <t>true</t>
        </is>
      </c>
    </row>
    <row r="5">
      <c r="A5" s="4" t="inlineStr">
        <is>
          <t>Lease, Practical Expedient, Use of Hindsight [true false]</t>
        </is>
      </c>
      <c r="B5" s="4" t="inlineStr">
        <is>
          <t>true</t>
        </is>
      </c>
    </row>
    <row r="6">
      <c r="A6" s="4" t="inlineStr">
        <is>
          <t>Options to renew</t>
        </is>
      </c>
      <c r="B6" s="4" t="inlineStr">
        <is>
          <t>true</t>
        </is>
      </c>
    </row>
    <row r="7">
      <c r="A7" s="4" t="inlineStr">
        <is>
          <t>Operating lease right of use asset</t>
        </is>
      </c>
      <c r="B7" s="5" t="n">
        <v>5530</v>
      </c>
      <c r="C7" s="5" t="n">
        <v>6472</v>
      </c>
      <c r="D7" s="5" t="n">
        <v>7400</v>
      </c>
    </row>
    <row r="8">
      <c r="A8" s="4" t="inlineStr">
        <is>
          <t>Lease liabilities</t>
        </is>
      </c>
      <c r="B8" s="5" t="n">
        <v>5787</v>
      </c>
      <c r="C8" s="5" t="n">
        <v>6737</v>
      </c>
      <c r="D8" s="5" t="n">
        <v>76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eases (Operating lease liabilities) (Details) - USD ($) $ in Thousands</t>
        </is>
      </c>
      <c r="B1" s="2" t="inlineStr">
        <is>
          <t>Dec. 31, 2020</t>
        </is>
      </c>
      <c r="C1" s="2" t="inlineStr">
        <is>
          <t>Dec. 31, 2019</t>
        </is>
      </c>
      <c r="D1" s="2" t="inlineStr">
        <is>
          <t>Jan. 01, 2019</t>
        </is>
      </c>
    </row>
    <row r="2">
      <c r="A2" s="4" t="inlineStr">
        <is>
          <t>Renewal Term</t>
        </is>
      </c>
      <c r="B2" s="4" t="inlineStr">
        <is>
          <t>5 years</t>
        </is>
      </c>
    </row>
    <row r="3">
      <c r="A3" s="4" t="inlineStr">
        <is>
          <t>Gross lease liability</t>
        </is>
      </c>
      <c r="B3" s="5" t="n">
        <v>8047</v>
      </c>
      <c r="C3" s="5" t="n">
        <v>9278</v>
      </c>
    </row>
    <row r="4">
      <c r="A4" s="4" t="inlineStr">
        <is>
          <t>Less: imputed interest</t>
        </is>
      </c>
      <c r="B4" s="6" t="n">
        <v>-2260</v>
      </c>
      <c r="C4" s="6" t="n">
        <v>-2541</v>
      </c>
    </row>
    <row r="5">
      <c r="A5" s="4" t="inlineStr">
        <is>
          <t>Present value of lease liability</t>
        </is>
      </c>
      <c r="B5" s="5" t="n">
        <v>5787</v>
      </c>
      <c r="C5" s="5" t="n">
        <v>6737</v>
      </c>
      <c r="D5" s="5" t="n">
        <v>7600</v>
      </c>
    </row>
    <row r="6">
      <c r="A6" s="4" t="inlineStr">
        <is>
          <t>Minimum [Member]</t>
        </is>
      </c>
    </row>
    <row r="7">
      <c r="A7" s="4" t="inlineStr">
        <is>
          <t>Lease terms</t>
        </is>
      </c>
      <c r="B7" s="4" t="inlineStr">
        <is>
          <t>5 years</t>
        </is>
      </c>
    </row>
    <row r="8">
      <c r="A8" s="4" t="inlineStr">
        <is>
          <t>Maximum [Member]</t>
        </is>
      </c>
    </row>
    <row r="9">
      <c r="A9" s="4" t="inlineStr">
        <is>
          <t>Lease terms</t>
        </is>
      </c>
      <c r="B9" s="4" t="inlineStr">
        <is>
          <t>20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Maturities of the gross operating lease liability) (Details) - USD ($)</t>
        </is>
      </c>
      <c r="B1" s="2" t="inlineStr">
        <is>
          <t>12 Months Ended</t>
        </is>
      </c>
    </row>
    <row r="2">
      <c r="B2" s="2" t="inlineStr">
        <is>
          <t>Dec. 31, 2020</t>
        </is>
      </c>
      <c r="C2" s="2" t="inlineStr">
        <is>
          <t>Dec. 31, 2019</t>
        </is>
      </c>
    </row>
    <row r="3">
      <c r="A3" s="3" t="inlineStr">
        <is>
          <t>Leases [Abstract]</t>
        </is>
      </c>
    </row>
    <row r="4">
      <c r="A4" s="4" t="inlineStr">
        <is>
          <t>Operating leases, weighted average remaining lease term (years)</t>
        </is>
      </c>
      <c r="B4" s="4" t="inlineStr">
        <is>
          <t>12 years</t>
        </is>
      </c>
      <c r="C4" s="4" t="inlineStr">
        <is>
          <t>12 years</t>
        </is>
      </c>
    </row>
    <row r="5">
      <c r="A5" s="4" t="inlineStr">
        <is>
          <t>Operating leases, weighted average discount rate</t>
        </is>
      </c>
      <c r="B5" s="4" t="inlineStr">
        <is>
          <t>4.78%</t>
        </is>
      </c>
      <c r="C5" s="4" t="inlineStr">
        <is>
          <t>4.63%</t>
        </is>
      </c>
    </row>
    <row r="6">
      <c r="A6" s="3" t="inlineStr">
        <is>
          <t>Operating</t>
        </is>
      </c>
    </row>
    <row r="7">
      <c r="A7" s="4" t="inlineStr">
        <is>
          <t>2021</t>
        </is>
      </c>
      <c r="B7" s="5" t="n">
        <v>1190000</v>
      </c>
    </row>
    <row r="8">
      <c r="A8" s="4" t="inlineStr">
        <is>
          <t>2022</t>
        </is>
      </c>
      <c r="B8" s="6" t="n">
        <v>600000</v>
      </c>
    </row>
    <row r="9">
      <c r="A9" s="4" t="inlineStr">
        <is>
          <t>2023</t>
        </is>
      </c>
      <c r="B9" s="6" t="n">
        <v>630000</v>
      </c>
    </row>
    <row r="10">
      <c r="A10" s="4" t="inlineStr">
        <is>
          <t>2024</t>
        </is>
      </c>
      <c r="B10" s="6" t="n">
        <v>573000</v>
      </c>
    </row>
    <row r="11">
      <c r="A11" s="4" t="inlineStr">
        <is>
          <t>2025</t>
        </is>
      </c>
      <c r="B11" s="6" t="n">
        <v>552000</v>
      </c>
    </row>
    <row r="12">
      <c r="A12" s="4" t="inlineStr">
        <is>
          <t>Thereafter</t>
        </is>
      </c>
      <c r="B12" s="6" t="n">
        <v>4502000</v>
      </c>
    </row>
    <row r="13">
      <c r="A13" s="4" t="inlineStr">
        <is>
          <t>Gross lease liability</t>
        </is>
      </c>
      <c r="B13" s="6" t="n">
        <v>8047000</v>
      </c>
      <c r="C13" s="5" t="n">
        <v>9278000</v>
      </c>
    </row>
    <row r="14">
      <c r="A14" s="4" t="inlineStr">
        <is>
          <t>Operating lease cost</t>
        </is>
      </c>
      <c r="B14" s="6" t="n">
        <v>1300000</v>
      </c>
      <c r="C14" s="6" t="n">
        <v>1500000</v>
      </c>
    </row>
    <row r="15">
      <c r="A15" s="4" t="inlineStr">
        <is>
          <t>Sublease Income</t>
        </is>
      </c>
      <c r="B15" s="5" t="n">
        <v>119000</v>
      </c>
      <c r="C15" s="5" t="n">
        <v>191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CI Loans and Related Allowance for Loan Losses</t>
        </is>
      </c>
      <c r="B1" s="2" t="inlineStr">
        <is>
          <t>12 Months Ended</t>
        </is>
      </c>
    </row>
    <row r="2">
      <c r="B2" s="2" t="inlineStr">
        <is>
          <t>Dec. 31, 2020</t>
        </is>
      </c>
    </row>
    <row r="3">
      <c r="A3" s="3" t="inlineStr">
        <is>
          <t>PCI Loans and Related Allowance for Loan Losses [Abstract]</t>
        </is>
      </c>
    </row>
    <row r="4">
      <c r="A4" s="4" t="inlineStr">
        <is>
          <t>PCI Loans and Related Allowance for Loan Losses</t>
        </is>
      </c>
      <c r="B4" s="4" t="inlineStr">
        <is>
          <t>Note 4. PCI Loans and Related Allowance for Loan Losses On January 30, 2009, the Company entered into a Purchase and Assumption Agreement with the FDIC to assume all of the deposits and certain other liabilities and acquire substantially all assets of SFSB. The Company is applying the provisions of FASB ASC 310-30, Loans and Debt Securities Acquired with Deteriorated Credit Quality As of December 31, 2020 and 2019, the outstanding contractual balance of the PCI loans was $43.2 million and $53.2 million, respectively. The carrying amount, by loan type, as of these dates is as follows (dollars in thousands): ​ ​ ​ ​ ​ ​ ​ ​ ​ ​ ​ ​ ​ ​ December 31, 2020 ​ December 31, 2019 ​ ​ ​ % of PCI ​ ​ % of PCI ​ ​ Amount ​ Loans ​ Amount ​ Loans Mortgage loans on real estate: ​ ​ ​ ​ ​ ​ ​ ​ ​ ​ ​ Residential 1‑4 family ​ $ 21,720 90.35 % $ 29,465 90.58 % Commercial ​ 429 1.78 ​ 490 1.51 ​ Construction and land development ​ 780 3.25 ​ 1,172 3.60 ​ Second mortgages ​ 904 3.76 ​ 1,169 3.59 ​ Multifamily ​ 207 0.86 ​ 232 0.72 ​ Total real estate loans ​ 24,040 100.00 ​ 32,528 100.00 ​ Total PCI loans ​ $ 24,040 100.00 % $ 32,528 100.00 % ​ There was no activity in the allowance for loan losses on PCI loans for either of the years ended December 31, 2020 and 2019. The following table presents information on the PCI loans collectively evaluated for impairment in the allowance for loan losses as of December 31, 2020 and 2019 (dollars in thousands): ​ ​ ​ ​ ​ ​ ​ ​ ​ ​ ​ ​ ​ ​ ​ December 31, 2020 ​ December 31, 2019 ​ Allowance Recorded ​ ​ Recorded ​ ​ for loan ​ investment in ​ Allowance for ​ investment in ​ ​ losses ​ loans ​ loan losses ​ loans Mortgage loans on real estate: ​ ​ ​ ​ Residential 1‑4 family ​ $ 156 ​ $ 21,720 ​ $ 156 ​ $ 29,465 Commercial ​ — ​ 429 ​ — ​ 490 Construction and land development ​ — ​ 780 ​ — ​ 1,172 Second mortgages ​ — ​ 904 ​ — ​ 1,169 Multifamily ​ — ​ 207 ​ — ​ 232 Total real estate loans ​ 156 ​ 24,040 ​ 156 ​ 32,528 Total PCI loans ​ $ 156 ​ $ 24,040 ​ $ 156 ​ $ 32,528 ​ The change in the accretable yield balance for the years ended December 31, 2020 and 2019 is as follows (dollars in thousands): ​ ​ ​ ​ ​ ​ Balance, January 1, 2019 ​ $ 38,107 Accretion ​ (6,010) Reclassification from nonaccretable difference ​ 1,369 Balance, December 31, 2019 ​ $ 33,466 Accretion ​ (4,024) Reclassification to nonaccretable difference ​ (253) Balance, December 31, 2020 ​ $ 29,189 ​ The PCI loans were not classified as nonperforming assets as of December 31, 2020 or 2019, as the loans are accounted for on a pooled basis, and interest income, through accretion of the difference between the carrying amount of the loans and the expected cash flows, is being recognized on all PCI loa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Other Operating Expenses (Narrative) (Details)</t>
        </is>
      </c>
      <c r="B1" s="2" t="inlineStr">
        <is>
          <t>12 Months Ended</t>
        </is>
      </c>
    </row>
    <row r="2">
      <c r="B2" s="2" t="inlineStr">
        <is>
          <t>Dec. 31, 2020</t>
        </is>
      </c>
    </row>
    <row r="3">
      <c r="A3" s="3" t="inlineStr">
        <is>
          <t>Other Operating Expenses [Abstract]</t>
        </is>
      </c>
    </row>
    <row r="4">
      <c r="A4" s="4" t="inlineStr">
        <is>
          <t>Aggregate of total net interest income and total noninterest income</t>
        </is>
      </c>
      <c r="B4" s="4" t="inlineStr">
        <is>
          <t>1.00%</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Summary of Other Noninterest Expense) (Details) - USD ($) $ in Thousands</t>
        </is>
      </c>
      <c r="B1" s="2" t="inlineStr">
        <is>
          <t>12 Months Ended</t>
        </is>
      </c>
    </row>
    <row r="2">
      <c r="B2" s="2" t="inlineStr">
        <is>
          <t>Dec. 31, 2020</t>
        </is>
      </c>
      <c r="C2" s="2" t="inlineStr">
        <is>
          <t>Dec. 31, 2019</t>
        </is>
      </c>
    </row>
    <row r="3">
      <c r="A3" s="3" t="inlineStr">
        <is>
          <t>Other Operating Expenses [Abstract]</t>
        </is>
      </c>
    </row>
    <row r="4">
      <c r="A4" s="4" t="inlineStr">
        <is>
          <t>Bank franchise tax</t>
        </is>
      </c>
      <c r="B4" s="5" t="n">
        <v>948</v>
      </c>
      <c r="C4" s="5" t="n">
        <v>880</v>
      </c>
    </row>
    <row r="5">
      <c r="A5" s="4" t="inlineStr">
        <is>
          <t>Stationery, printing and supplies</t>
        </is>
      </c>
      <c r="B5" s="6" t="n">
        <v>660</v>
      </c>
      <c r="C5" s="6" t="n">
        <v>625</v>
      </c>
    </row>
    <row r="6">
      <c r="A6" s="4" t="inlineStr">
        <is>
          <t>Credit expense</t>
        </is>
      </c>
      <c r="B6" s="6" t="n">
        <v>525</v>
      </c>
      <c r="C6" s="6" t="n">
        <v>617</v>
      </c>
    </row>
    <row r="7">
      <c r="A7" s="4" t="inlineStr">
        <is>
          <t>Outside vendor fees</t>
        </is>
      </c>
      <c r="B7" s="6" t="n">
        <v>750</v>
      </c>
      <c r="C7" s="6" t="n">
        <v>673</v>
      </c>
    </row>
    <row r="8">
      <c r="A8" s="4" t="inlineStr">
        <is>
          <t>Other expenses</t>
        </is>
      </c>
      <c r="B8" s="6" t="n">
        <v>2922</v>
      </c>
      <c r="C8" s="6" t="n">
        <v>3231</v>
      </c>
    </row>
    <row r="9">
      <c r="A9" s="4" t="inlineStr">
        <is>
          <t>Total other operating expenses</t>
        </is>
      </c>
      <c r="B9" s="5" t="n">
        <v>5805</v>
      </c>
      <c r="C9" s="5" t="n">
        <v>602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rporation Only Financial Statements (Parent Company Only Balance Sheets) (Details) - USD ($) $ in Thousands</t>
        </is>
      </c>
      <c r="B1" s="2" t="inlineStr">
        <is>
          <t>Dec. 31, 2020</t>
        </is>
      </c>
      <c r="C1" s="2" t="inlineStr">
        <is>
          <t>Dec. 31, 2019</t>
        </is>
      </c>
      <c r="D1" s="2" t="inlineStr">
        <is>
          <t>Dec. 31, 2018</t>
        </is>
      </c>
    </row>
    <row r="2">
      <c r="A2" s="3" t="inlineStr">
        <is>
          <t>ASSETS</t>
        </is>
      </c>
    </row>
    <row r="3">
      <c r="A3" s="4" t="inlineStr">
        <is>
          <t>Other assets</t>
        </is>
      </c>
      <c r="B3" s="5" t="n">
        <v>17435</v>
      </c>
      <c r="C3" s="5" t="n">
        <v>16432</v>
      </c>
    </row>
    <row r="4">
      <c r="A4" s="4" t="inlineStr">
        <is>
          <t>Total assets</t>
        </is>
      </c>
      <c r="B4" s="6" t="n">
        <v>1644809</v>
      </c>
      <c r="C4" s="6" t="n">
        <v>1430840</v>
      </c>
    </row>
    <row r="5">
      <c r="A5" s="3" t="inlineStr">
        <is>
          <t>LIABILITIES</t>
        </is>
      </c>
    </row>
    <row r="6">
      <c r="A6" s="4" t="inlineStr">
        <is>
          <t>Other liabilities</t>
        </is>
      </c>
      <c r="B6" s="6" t="n">
        <v>8710</v>
      </c>
      <c r="C6" s="6" t="n">
        <v>8115</v>
      </c>
    </row>
    <row r="7">
      <c r="A7" s="4" t="inlineStr">
        <is>
          <t>Balances due to non-bank subsidiary</t>
        </is>
      </c>
      <c r="B7" s="6" t="n">
        <v>4124</v>
      </c>
      <c r="C7" s="6" t="n">
        <v>4124</v>
      </c>
    </row>
    <row r="8">
      <c r="A8" s="4" t="inlineStr">
        <is>
          <t>Total liabilities</t>
        </is>
      </c>
      <c r="B8" s="6" t="n">
        <v>1475155</v>
      </c>
      <c r="C8" s="6" t="n">
        <v>1275361</v>
      </c>
    </row>
    <row r="9">
      <c r="A9" s="3" t="inlineStr">
        <is>
          <t>SHAREHOLDERS' EQUITY</t>
        </is>
      </c>
    </row>
    <row r="10">
      <c r="A10" s="4" t="inlineStr">
        <is>
          <t>Common stock (200,000,000 shares authorized, $0.01 par value; 22,200,929 and 22,422,621 shares issued and outstanding, respectively)</t>
        </is>
      </c>
      <c r="B10" s="6" t="n">
        <v>222</v>
      </c>
      <c r="C10" s="6" t="n">
        <v>224</v>
      </c>
    </row>
    <row r="11">
      <c r="A11" s="4" t="inlineStr">
        <is>
          <t>Additional paid in capital</t>
        </is>
      </c>
      <c r="B11" s="6" t="n">
        <v>149822</v>
      </c>
      <c r="C11" s="6" t="n">
        <v>150728</v>
      </c>
    </row>
    <row r="12">
      <c r="A12" s="4" t="inlineStr">
        <is>
          <t>Retained earnings</t>
        </is>
      </c>
      <c r="B12" s="6" t="n">
        <v>13419</v>
      </c>
      <c r="C12" s="6" t="n">
        <v>2562</v>
      </c>
    </row>
    <row r="13">
      <c r="A13" s="4" t="inlineStr">
        <is>
          <t>Accumulated other comprehensive income</t>
        </is>
      </c>
      <c r="B13" s="6" t="n">
        <v>6191</v>
      </c>
      <c r="C13" s="6" t="n">
        <v>1965</v>
      </c>
    </row>
    <row r="14">
      <c r="A14" s="4" t="inlineStr">
        <is>
          <t>Total shareholders' equity</t>
        </is>
      </c>
      <c r="B14" s="6" t="n">
        <v>169654</v>
      </c>
      <c r="C14" s="6" t="n">
        <v>155479</v>
      </c>
      <c r="D14" s="5" t="n">
        <v>137461</v>
      </c>
    </row>
    <row r="15">
      <c r="A15" s="4" t="inlineStr">
        <is>
          <t>Total liabilities and stockholders' equity</t>
        </is>
      </c>
      <c r="B15" s="6" t="n">
        <v>1644809</v>
      </c>
      <c r="C15" s="6" t="n">
        <v>1430840</v>
      </c>
    </row>
    <row r="16">
      <c r="A16" s="4" t="inlineStr">
        <is>
          <t>Parent Company [Member]</t>
        </is>
      </c>
    </row>
    <row r="17">
      <c r="A17" s="3" t="inlineStr">
        <is>
          <t>ASSETS</t>
        </is>
      </c>
    </row>
    <row r="18">
      <c r="A18" s="4" t="inlineStr">
        <is>
          <t>Cash</t>
        </is>
      </c>
      <c r="B18" s="6" t="n">
        <v>1226</v>
      </c>
      <c r="C18" s="6" t="n">
        <v>811</v>
      </c>
    </row>
    <row r="19">
      <c r="A19" s="4" t="inlineStr">
        <is>
          <t>Other assets</t>
        </is>
      </c>
      <c r="B19" s="6" t="n">
        <v>280</v>
      </c>
      <c r="C19" s="6" t="n">
        <v>286</v>
      </c>
    </row>
    <row r="20">
      <c r="A20" s="4" t="inlineStr">
        <is>
          <t>Investments in subsidiaries</t>
        </is>
      </c>
      <c r="B20" s="6" t="n">
        <v>172402</v>
      </c>
      <c r="C20" s="6" t="n">
        <v>158506</v>
      </c>
    </row>
    <row r="21">
      <c r="A21" s="4" t="inlineStr">
        <is>
          <t>Total assets</t>
        </is>
      </c>
      <c r="B21" s="6" t="n">
        <v>173908</v>
      </c>
      <c r="C21" s="6" t="n">
        <v>159603</v>
      </c>
    </row>
    <row r="22">
      <c r="A22" s="3" t="inlineStr">
        <is>
          <t>LIABILITIES</t>
        </is>
      </c>
    </row>
    <row r="23">
      <c r="A23" s="4" t="inlineStr">
        <is>
          <t>Other liabilities</t>
        </is>
      </c>
      <c r="B23" s="6" t="n">
        <v>130</v>
      </c>
    </row>
    <row r="24">
      <c r="A24" s="4" t="inlineStr">
        <is>
          <t>Balances due to non-bank subsidiary</t>
        </is>
      </c>
      <c r="B24" s="6" t="n">
        <v>4124</v>
      </c>
      <c r="C24" s="6" t="n">
        <v>4124</v>
      </c>
    </row>
    <row r="25">
      <c r="A25" s="4" t="inlineStr">
        <is>
          <t>Total liabilities</t>
        </is>
      </c>
      <c r="B25" s="6" t="n">
        <v>4254</v>
      </c>
      <c r="C25" s="6" t="n">
        <v>4124</v>
      </c>
    </row>
    <row r="26">
      <c r="A26" s="3" t="inlineStr">
        <is>
          <t>SHAREHOLDERS' EQUITY</t>
        </is>
      </c>
    </row>
    <row r="27">
      <c r="A27" s="4" t="inlineStr">
        <is>
          <t>Common stock (200,000,000 shares authorized, $0.01 par value; 22,200,929 and 22,422,621 shares issued and outstanding, respectively)</t>
        </is>
      </c>
      <c r="B27" s="6" t="n">
        <v>222</v>
      </c>
      <c r="C27" s="6" t="n">
        <v>224</v>
      </c>
    </row>
    <row r="28">
      <c r="A28" s="4" t="inlineStr">
        <is>
          <t>Additional paid in capital</t>
        </is>
      </c>
      <c r="B28" s="6" t="n">
        <v>149822</v>
      </c>
      <c r="C28" s="6" t="n">
        <v>150728</v>
      </c>
    </row>
    <row r="29">
      <c r="A29" s="4" t="inlineStr">
        <is>
          <t>Retained earnings</t>
        </is>
      </c>
      <c r="B29" s="6" t="n">
        <v>13419</v>
      </c>
      <c r="C29" s="6" t="n">
        <v>2562</v>
      </c>
    </row>
    <row r="30">
      <c r="A30" s="4" t="inlineStr">
        <is>
          <t>Accumulated other comprehensive income</t>
        </is>
      </c>
      <c r="B30" s="6" t="n">
        <v>6191</v>
      </c>
      <c r="C30" s="6" t="n">
        <v>1965</v>
      </c>
    </row>
    <row r="31">
      <c r="A31" s="4" t="inlineStr">
        <is>
          <t>Total shareholders' equity</t>
        </is>
      </c>
      <c r="B31" s="6" t="n">
        <v>169654</v>
      </c>
      <c r="C31" s="6" t="n">
        <v>155479</v>
      </c>
    </row>
    <row r="32">
      <c r="A32" s="4" t="inlineStr">
        <is>
          <t>Total liabilities and stockholders' equity</t>
        </is>
      </c>
      <c r="B32" s="5" t="n">
        <v>173908</v>
      </c>
      <c r="C32" s="5" t="n">
        <v>15960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rporation Only Financial Statements (Parent Company Only Balance Sheets Footnote) (Details) - $ / shares</t>
        </is>
      </c>
      <c r="B1" s="2" t="inlineStr">
        <is>
          <t>Dec. 31, 2020</t>
        </is>
      </c>
      <c r="C1" s="2" t="inlineStr">
        <is>
          <t>Dec. 31, 2019</t>
        </is>
      </c>
    </row>
    <row r="2">
      <c r="A2" s="3" t="inlineStr">
        <is>
          <t>Condensed Financial Statements, Captions [Line Items]</t>
        </is>
      </c>
    </row>
    <row r="3">
      <c r="A3" s="4" t="inlineStr">
        <is>
          <t>Common stock, shares authorized</t>
        </is>
      </c>
      <c r="B3" s="6" t="n">
        <v>200000000</v>
      </c>
      <c r="C3" s="6" t="n">
        <v>200000000</v>
      </c>
    </row>
    <row r="4">
      <c r="A4" s="4" t="inlineStr">
        <is>
          <t>Common stock, par value</t>
        </is>
      </c>
      <c r="B4" s="7" t="n">
        <v>0.01</v>
      </c>
      <c r="C4" s="7" t="n">
        <v>0.01</v>
      </c>
    </row>
    <row r="5">
      <c r="A5" s="4" t="inlineStr">
        <is>
          <t>Common stock, shares issued</t>
        </is>
      </c>
      <c r="B5" s="6" t="n">
        <v>22200929</v>
      </c>
      <c r="C5" s="6" t="n">
        <v>22422621</v>
      </c>
    </row>
    <row r="6">
      <c r="A6" s="4" t="inlineStr">
        <is>
          <t>Common stock, shares outstanding</t>
        </is>
      </c>
      <c r="B6" s="6" t="n">
        <v>22200929</v>
      </c>
      <c r="C6" s="6" t="n">
        <v>22422621</v>
      </c>
    </row>
    <row r="7">
      <c r="A7" s="4" t="inlineStr">
        <is>
          <t>Parent Company [Member]</t>
        </is>
      </c>
    </row>
    <row r="8">
      <c r="A8" s="3" t="inlineStr">
        <is>
          <t>Condensed Financial Statements, Captions [Line Items]</t>
        </is>
      </c>
    </row>
    <row r="9">
      <c r="A9" s="4" t="inlineStr">
        <is>
          <t>Common stock, shares authorized</t>
        </is>
      </c>
      <c r="B9" s="6" t="n">
        <v>200000000</v>
      </c>
      <c r="C9" s="6" t="n">
        <v>200000000</v>
      </c>
    </row>
    <row r="10">
      <c r="A10" s="4" t="inlineStr">
        <is>
          <t>Common stock, par value</t>
        </is>
      </c>
      <c r="B10" s="7" t="n">
        <v>0.01</v>
      </c>
      <c r="C10" s="7" t="n">
        <v>0.01</v>
      </c>
    </row>
    <row r="11">
      <c r="A11" s="4" t="inlineStr">
        <is>
          <t>Common stock, shares issued</t>
        </is>
      </c>
      <c r="B11" s="6" t="n">
        <v>22200929</v>
      </c>
      <c r="C11" s="6" t="n">
        <v>22422621</v>
      </c>
    </row>
    <row r="12">
      <c r="A12" s="4" t="inlineStr">
        <is>
          <t>Common stock, shares outstanding</t>
        </is>
      </c>
      <c r="B12" s="6" t="n">
        <v>22200929</v>
      </c>
      <c r="C12" s="6" t="n">
        <v>224226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Parent Company Only Statements of Income and Comprehensive Income) (Details) - USD ($) $ in Thousands</t>
        </is>
      </c>
      <c r="B1" s="2" t="inlineStr">
        <is>
          <t>12 Months Ended</t>
        </is>
      </c>
    </row>
    <row r="2">
      <c r="B2" s="2" t="inlineStr">
        <is>
          <t>Dec. 31, 2020</t>
        </is>
      </c>
      <c r="C2" s="2" t="inlineStr">
        <is>
          <t>Dec. 31, 2019</t>
        </is>
      </c>
    </row>
    <row r="3">
      <c r="A3" s="3" t="inlineStr">
        <is>
          <t>Expenses:</t>
        </is>
      </c>
    </row>
    <row r="4">
      <c r="A4" s="4" t="inlineStr">
        <is>
          <t>Interest expense</t>
        </is>
      </c>
      <c r="B4" s="5" t="n">
        <v>12307</v>
      </c>
      <c r="C4" s="5" t="n">
        <v>15492</v>
      </c>
    </row>
    <row r="5">
      <c r="A5" s="4" t="inlineStr">
        <is>
          <t>Other operating expenses</t>
        </is>
      </c>
      <c r="B5" s="6" t="n">
        <v>2922</v>
      </c>
      <c r="C5" s="6" t="n">
        <v>3231</v>
      </c>
    </row>
    <row r="6">
      <c r="A6" s="4" t="inlineStr">
        <is>
          <t>Income before income taxes</t>
        </is>
      </c>
      <c r="B6" s="6" t="n">
        <v>19326</v>
      </c>
      <c r="C6" s="6" t="n">
        <v>19257</v>
      </c>
    </row>
    <row r="7">
      <c r="A7" s="4" t="inlineStr">
        <is>
          <t>Income tax benefit</t>
        </is>
      </c>
      <c r="B7" s="6" t="n">
        <v>-3778</v>
      </c>
      <c r="C7" s="6" t="n">
        <v>-3552</v>
      </c>
    </row>
    <row r="8">
      <c r="A8" s="4" t="inlineStr">
        <is>
          <t>Net income</t>
        </is>
      </c>
      <c r="B8" s="6" t="n">
        <v>15548</v>
      </c>
      <c r="C8" s="6" t="n">
        <v>15705</v>
      </c>
    </row>
    <row r="9">
      <c r="A9" s="4" t="inlineStr">
        <is>
          <t>Comprehensive income</t>
        </is>
      </c>
      <c r="B9" s="6" t="n">
        <v>19774</v>
      </c>
      <c r="C9" s="6" t="n">
        <v>18949</v>
      </c>
    </row>
    <row r="10">
      <c r="A10" s="4" t="inlineStr">
        <is>
          <t>Parent Company [Member]</t>
        </is>
      </c>
    </row>
    <row r="11">
      <c r="A11" s="3" t="inlineStr">
        <is>
          <t>Income:</t>
        </is>
      </c>
    </row>
    <row r="12">
      <c r="A12" s="4" t="inlineStr">
        <is>
          <t>Dividends received from subsidiaries</t>
        </is>
      </c>
      <c r="B12" s="6" t="n">
        <v>6436</v>
      </c>
    </row>
    <row r="13">
      <c r="A13" s="4" t="inlineStr">
        <is>
          <t>Other operating income</t>
        </is>
      </c>
      <c r="B13" s="6" t="n">
        <v>5</v>
      </c>
      <c r="C13" s="6" t="n">
        <v>7</v>
      </c>
    </row>
    <row r="14">
      <c r="A14" s="4" t="inlineStr">
        <is>
          <t>Total income</t>
        </is>
      </c>
      <c r="B14" s="6" t="n">
        <v>6441</v>
      </c>
      <c r="C14" s="6" t="n">
        <v>7</v>
      </c>
    </row>
    <row r="15">
      <c r="A15" s="3" t="inlineStr">
        <is>
          <t>Expenses:</t>
        </is>
      </c>
    </row>
    <row r="16">
      <c r="A16" s="4" t="inlineStr">
        <is>
          <t>Interest expense</t>
        </is>
      </c>
      <c r="B16" s="6" t="n">
        <v>167</v>
      </c>
      <c r="C16" s="6" t="n">
        <v>228</v>
      </c>
    </row>
    <row r="17">
      <c r="A17" s="4" t="inlineStr">
        <is>
          <t>Management fee paid to subsidiaries</t>
        </is>
      </c>
      <c r="B17" s="6" t="n">
        <v>283</v>
      </c>
      <c r="C17" s="6" t="n">
        <v>242</v>
      </c>
    </row>
    <row r="18">
      <c r="A18" s="4" t="inlineStr">
        <is>
          <t>Stock compensation expense</t>
        </is>
      </c>
      <c r="B18" s="6" t="n">
        <v>47</v>
      </c>
      <c r="C18" s="6" t="n">
        <v>90</v>
      </c>
    </row>
    <row r="19">
      <c r="A19" s="4" t="inlineStr">
        <is>
          <t>Professional and legal expenses</t>
        </is>
      </c>
      <c r="B19" s="6" t="n">
        <v>112</v>
      </c>
      <c r="C19" s="6" t="n">
        <v>79</v>
      </c>
    </row>
    <row r="20">
      <c r="A20" s="4" t="inlineStr">
        <is>
          <t>Other operating expenses</t>
        </is>
      </c>
      <c r="B20" s="6" t="n">
        <v>94</v>
      </c>
      <c r="C20" s="6" t="n">
        <v>55</v>
      </c>
    </row>
    <row r="21">
      <c r="A21" s="4" t="inlineStr">
        <is>
          <t>Total expenses</t>
        </is>
      </c>
      <c r="B21" s="6" t="n">
        <v>703</v>
      </c>
      <c r="C21" s="6" t="n">
        <v>694</v>
      </c>
    </row>
    <row r="22">
      <c r="A22" s="4" t="inlineStr">
        <is>
          <t>Equity in undistributed income of subsidiaries</t>
        </is>
      </c>
      <c r="B22" s="6" t="n">
        <v>9670</v>
      </c>
      <c r="C22" s="6" t="n">
        <v>16252</v>
      </c>
    </row>
    <row r="23">
      <c r="A23" s="4" t="inlineStr">
        <is>
          <t>Income before income taxes</t>
        </is>
      </c>
      <c r="B23" s="6" t="n">
        <v>15408</v>
      </c>
      <c r="C23" s="6" t="n">
        <v>15565</v>
      </c>
    </row>
    <row r="24">
      <c r="A24" s="4" t="inlineStr">
        <is>
          <t>Income tax benefit</t>
        </is>
      </c>
      <c r="B24" s="6" t="n">
        <v>140</v>
      </c>
      <c r="C24" s="6" t="n">
        <v>140</v>
      </c>
    </row>
    <row r="25">
      <c r="A25" s="4" t="inlineStr">
        <is>
          <t>Net income</t>
        </is>
      </c>
      <c r="B25" s="6" t="n">
        <v>15548</v>
      </c>
      <c r="C25" s="6" t="n">
        <v>15705</v>
      </c>
    </row>
    <row r="26">
      <c r="A26" s="4" t="inlineStr">
        <is>
          <t>Comprehensive income</t>
        </is>
      </c>
      <c r="B26" s="5" t="n">
        <v>19774</v>
      </c>
      <c r="C26" s="5" t="n">
        <v>1894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rporation Only Financial Statements (Parent Company Only Statements of Cash Flows) (Detail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15548</v>
      </c>
      <c r="C4" s="5" t="n">
        <v>15705</v>
      </c>
    </row>
    <row r="5">
      <c r="A5" s="3" t="inlineStr">
        <is>
          <t>Adjustments to reconcile net income to net cash provided by operating activities:</t>
        </is>
      </c>
    </row>
    <row r="6">
      <c r="A6" s="4" t="inlineStr">
        <is>
          <t>Stock compensation expense</t>
        </is>
      </c>
      <c r="B6" s="6" t="n">
        <v>1134</v>
      </c>
      <c r="C6" s="6" t="n">
        <v>1075</v>
      </c>
    </row>
    <row r="7">
      <c r="A7" s="4" t="inlineStr">
        <is>
          <t>Decrease (increase) in other assets</t>
        </is>
      </c>
      <c r="B7" s="6" t="n">
        <v>-953</v>
      </c>
      <c r="C7" s="6" t="n">
        <v>686</v>
      </c>
    </row>
    <row r="8">
      <c r="A8" s="4" t="inlineStr">
        <is>
          <t>(Increase) decrease in other liabilities</t>
        </is>
      </c>
      <c r="B8" s="6" t="n">
        <v>-879</v>
      </c>
      <c r="C8" s="6" t="n">
        <v>-16</v>
      </c>
    </row>
    <row r="9">
      <c r="A9" s="4" t="inlineStr">
        <is>
          <t>Net cash provided by operating activities</t>
        </is>
      </c>
      <c r="B9" s="6" t="n">
        <v>21558</v>
      </c>
      <c r="C9" s="6" t="n">
        <v>21014</v>
      </c>
    </row>
    <row r="10">
      <c r="A10" s="3" t="inlineStr">
        <is>
          <t>Financing activities:</t>
        </is>
      </c>
    </row>
    <row r="11">
      <c r="A11" s="4" t="inlineStr">
        <is>
          <t>Proceeds from issuance of common stock</t>
        </is>
      </c>
      <c r="B11" s="6" t="n">
        <v>73</v>
      </c>
      <c r="C11" s="6" t="n">
        <v>893</v>
      </c>
    </row>
    <row r="12">
      <c r="A12" s="4" t="inlineStr">
        <is>
          <t>Repurchase of common stock</t>
        </is>
      </c>
      <c r="B12" s="6" t="n">
        <v>-2115</v>
      </c>
    </row>
    <row r="13">
      <c r="A13" s="4" t="inlineStr">
        <is>
          <t>Cash dividends paid</t>
        </is>
      </c>
      <c r="B13" s="6" t="n">
        <v>-4691</v>
      </c>
      <c r="C13" s="6" t="n">
        <v>-2899</v>
      </c>
    </row>
    <row r="14">
      <c r="A14" s="4" t="inlineStr">
        <is>
          <t>Net cash provided by financing activities</t>
        </is>
      </c>
      <c r="B14" s="6" t="n">
        <v>193416</v>
      </c>
      <c r="C14" s="6" t="n">
        <v>10517</v>
      </c>
    </row>
    <row r="15">
      <c r="A15" s="4" t="inlineStr">
        <is>
          <t>Net increase (decrease) in cash and cash equivalents</t>
        </is>
      </c>
      <c r="B15" s="6" t="n">
        <v>34501</v>
      </c>
      <c r="C15" s="6" t="n">
        <v>-5535</v>
      </c>
    </row>
    <row r="16">
      <c r="A16" s="4" t="inlineStr">
        <is>
          <t>Parent Company [Member]</t>
        </is>
      </c>
    </row>
    <row r="17">
      <c r="A17" s="3" t="inlineStr">
        <is>
          <t>Operating activities:</t>
        </is>
      </c>
    </row>
    <row r="18">
      <c r="A18" s="4" t="inlineStr">
        <is>
          <t>Net income</t>
        </is>
      </c>
      <c r="B18" s="6" t="n">
        <v>15548</v>
      </c>
      <c r="C18" s="6" t="n">
        <v>15705</v>
      </c>
    </row>
    <row r="19">
      <c r="A19" s="3" t="inlineStr">
        <is>
          <t>Adjustments to reconcile net income to net cash provided by operating activities:</t>
        </is>
      </c>
    </row>
    <row r="20">
      <c r="A20" s="4" t="inlineStr">
        <is>
          <t>Stock compensation expense</t>
        </is>
      </c>
      <c r="B20" s="6" t="n">
        <v>1134</v>
      </c>
      <c r="C20" s="6" t="n">
        <v>1075</v>
      </c>
    </row>
    <row r="21">
      <c r="A21" s="4" t="inlineStr">
        <is>
          <t>Undistributed equity in loss (income) of subsidiary</t>
        </is>
      </c>
      <c r="B21" s="6" t="n">
        <v>-9670</v>
      </c>
      <c r="C21" s="6" t="n">
        <v>-16252</v>
      </c>
    </row>
    <row r="22">
      <c r="A22" s="4" t="inlineStr">
        <is>
          <t>Decrease (increase) in other assets</t>
        </is>
      </c>
      <c r="B22" s="6" t="n">
        <v>6</v>
      </c>
      <c r="C22" s="6" t="n">
        <v>-34</v>
      </c>
    </row>
    <row r="23">
      <c r="A23" s="4" t="inlineStr">
        <is>
          <t>(Increase) decrease in other liabilities</t>
        </is>
      </c>
      <c r="B23" s="6" t="n">
        <v>16</v>
      </c>
      <c r="C23" s="6" t="n">
        <v>-1</v>
      </c>
    </row>
    <row r="24">
      <c r="A24" s="4" t="inlineStr">
        <is>
          <t>Net cash provided by operating activities</t>
        </is>
      </c>
      <c r="B24" s="6" t="n">
        <v>7034</v>
      </c>
      <c r="C24" s="6" t="n">
        <v>493</v>
      </c>
    </row>
    <row r="25">
      <c r="A25" s="3" t="inlineStr">
        <is>
          <t>Financing activities:</t>
        </is>
      </c>
    </row>
    <row r="26">
      <c r="A26" s="4" t="inlineStr">
        <is>
          <t>Proceeds from issuance of common stock</t>
        </is>
      </c>
      <c r="B26" s="6" t="n">
        <v>73</v>
      </c>
      <c r="C26" s="6" t="n">
        <v>893</v>
      </c>
    </row>
    <row r="27">
      <c r="A27" s="4" t="inlineStr">
        <is>
          <t>Advances from subsidiary</t>
        </is>
      </c>
      <c r="B27" s="6" t="n">
        <v>114</v>
      </c>
    </row>
    <row r="28">
      <c r="A28" s="4" t="inlineStr">
        <is>
          <t>Repurchase of common stock</t>
        </is>
      </c>
      <c r="B28" s="6" t="n">
        <v>-2115</v>
      </c>
    </row>
    <row r="29">
      <c r="A29" s="4" t="inlineStr">
        <is>
          <t>Cash dividends paid</t>
        </is>
      </c>
      <c r="B29" s="6" t="n">
        <v>-4691</v>
      </c>
      <c r="C29" s="6" t="n">
        <v>-2899</v>
      </c>
    </row>
    <row r="30">
      <c r="A30" s="4" t="inlineStr">
        <is>
          <t>Net cash provided by financing activities</t>
        </is>
      </c>
      <c r="B30" s="6" t="n">
        <v>-6619</v>
      </c>
      <c r="C30" s="6" t="n">
        <v>-2006</v>
      </c>
    </row>
    <row r="31">
      <c r="A31" s="4" t="inlineStr">
        <is>
          <t>Net increase (decrease) in cash and cash equivalents</t>
        </is>
      </c>
      <c r="B31" s="6" t="n">
        <v>415</v>
      </c>
      <c r="C31" s="6" t="n">
        <v>-1513</v>
      </c>
    </row>
    <row r="32">
      <c r="A32" s="4" t="inlineStr">
        <is>
          <t>Cash and cash equivalents at beginning of the period</t>
        </is>
      </c>
      <c r="B32" s="6" t="n">
        <v>811</v>
      </c>
      <c r="C32" s="6" t="n">
        <v>2324</v>
      </c>
    </row>
    <row r="33">
      <c r="A33" s="4" t="inlineStr">
        <is>
          <t>Cash and cash equivalents at end of the period</t>
        </is>
      </c>
      <c r="B33" s="5" t="n">
        <v>1226</v>
      </c>
      <c r="C33" s="5" t="n">
        <v>811</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nk Premises and Equipment Held for Sale</t>
        </is>
      </c>
      <c r="B1" s="2" t="inlineStr">
        <is>
          <t>12 Months Ended</t>
        </is>
      </c>
    </row>
    <row r="2">
      <c r="B2" s="2" t="inlineStr">
        <is>
          <t>Dec. 31, 2020</t>
        </is>
      </c>
    </row>
    <row r="3">
      <c r="A3" s="3" t="inlineStr">
        <is>
          <t>Property, Plant and Equipment Assets Held-for-sale Disclosure [Abstract]</t>
        </is>
      </c>
    </row>
    <row r="4">
      <c r="A4" s="4" t="inlineStr">
        <is>
          <t>Bank Premises and Equipment Held for Sale</t>
        </is>
      </c>
      <c r="B4" s="4" t="inlineStr">
        <is>
          <t xml:space="preserve">Note 5. Bank Premises and Equipment Held for Sale Bank premises and equipment held for sale includes two buildings relating to branch closures, which are currently listed for sale. The Prince Street branch in Tappahannock, Virginia closed in 2018. The book value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 [Abstract]</t>
        </is>
      </c>
    </row>
    <row r="4">
      <c r="A4" s="4" t="inlineStr">
        <is>
          <t>Premises and Equipment</t>
        </is>
      </c>
      <c r="B4" s="4" t="inlineStr">
        <is>
          <t>Note 6. Premises and Equipment A summary of the bank premises and equipment is as follows (dollars in thousands): ​ ​ ​ ​ ​ ​ ​ ​ ​ December 31 ​ 2020 2019 Land ​ $ 7,769 ​ $ 7,797 Land improvements and buildings ​ 21,409 ​ 21,248 Leasehold improvements ​ 3,739 ​ 3,739 Furniture and equipment ​ 11,955 ​ 11,652 Construction in progress ​ 28 ​ 222 Total ​ 44,900 ​ 44,658 Less accumulated depreciation and amortization ​ (17,003) ​ (15,186) Bank premises and equipment, net ​ $ 27,897 ​ $ 29,472 ​ Depreciation expense was $1.8 million and $2.0 million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Owned [Abstract]</t>
        </is>
      </c>
    </row>
    <row r="4">
      <c r="A4" s="4" t="inlineStr">
        <is>
          <t>Other Real Estate Owned</t>
        </is>
      </c>
      <c r="B4" s="4" t="inlineStr">
        <is>
          <t>Note 7. Other Real Estate Owned The following table presents the balances of other real estate owned as of December 31, 2020 and 2019 (dollars in thousands): ​ ​ ​ ​ ​ ​ ​ ​ December 31, 2020 December 31, 2019 Residential 1‑4 family ​ $ 21 ​ $ 21 Commercial ​ — ​ — Construction and land development ​ 4,340 ​ 4,506 Total other real estate owned ​ $ 4,361 ​ $ 4,527 ​ At December 31, 2020, the Company had $289,000 in residential 1-4 family loans and PCI loans that were in the process of fore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8. Deposits The following table provides interest bearing deposit information, by type, as of December 31, 2020 and 2019 (dollars in thousands): ​ ​ ​ ​ ​ ​ ​ ​ December 31, 2020 December 31, 2019 Interest bearing checking ​ $ 239,628 ​ $ — NOW ​ ​ — ​ ​ 170,532 MMDA ​ 154,503 ​ 120,841 Savings ​ 124,384 ​ 96,570 Time deposits less than or equal to $250,000 ​ 452,885 ​ 477,461 Time deposits over $250,000 ​ 128,400 ​ 119,460 Total interest bearing deposits ​ $ 1,099,800 ​ $ 984,864 ​ Effective January 1, 2020, the Company re-classified all NOW accounts to interest bearing checking accounts, thereby eliminating the seven days withdrawal notification requirement imposed on NOW accounts. The scheduled maturities of time deposits at December 31, 2020 are as follows (dollars in thousands): ​ ​ ​ ​ ​ ​ 2021 ​ $ 460,700 2022 ​ 77,485 2023 ​ 19,247 2024 ​ 12,909 2025 ​ 10,944 Total ​ $ 581,285 ​ Brokered deposits totaled $29.3 million and $11.6 million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Borrowings [Abstract]</t>
        </is>
      </c>
    </row>
    <row r="4">
      <c r="A4" s="4" t="inlineStr">
        <is>
          <t>Borrowings</t>
        </is>
      </c>
      <c r="B4" s="4" t="inlineStr">
        <is>
          <t>Note 9. Borrowings The Company uses borrowings in conjunction with deposits to fund lending and investing activities. Borrowings include overnight borrowings from correspondent banks (federal funds purchased) and funding from the Federal Home Loan Bank (FHLB). The Company classifies all borrowings that will mature within a year from the date on which the company enters into them as short-term advances. The following table presents the Company’s borrowings as of December 31, 2020 and 2019 (dollars in thousands): ​ ​ ​ ​ ​ ​ ​ ​ ​ December 31 ​ 2020 2019 ​ ​ ​ ​ ​ ​ ​ Federal funds purchased ​ $ — ​ $ 24,437 ​ ​ ​ ​ ​ ​ ​ FHLB: ​ ​ Short-term advances ​ $ 10,000 ​ $ 20,000 Long-term notes payable ​ 47,833 ​ 48,500 Total ​ $ 57,833 ​ $ 68,500 ​ The average interest rate of federal funds purchased during the years ended December 31, 2020 and 2019 was 1.55% and 2.56%, respectively. The Company has an available line of credit with the FHLB of Atlanta which allows the Company to borrow on a collateralized basis. As of December 31, 2020, the Company had residential 1-4 family mortgages in the amount of $84.9 million pledged as collateral to the FHLB for a total borrowing capacity of $71.1 million. FHLB advances are considered short-term borrowings and are used to manage liquidity as needed. The average interest rate of FHLB advances during the years ended December 31, 2020 and 2019 was 0.70% and 2.45%, respectively. Long-term notes payable have interest rates ranging from 0.56% to 2.07% with maturities ranging from 2022-2030. The Company had no variable LIBOR rate long-term notes payable at either of December 31, 2020 and 2019. Maturities of long-term debt at December 31, 2020 are as follows (dollars in thousands): ​ ​ ​ ​ ​ ​ 2022 ​ $ 7,833 2023 ​ ​ 10,000 2025 ​ ​ 10,000 2030 ​ 20,000 Total ​ $ 47,833 ​ The Company had unsecured lines of credit with correspondent banks available for overnight borrowing totaling $75.0 million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t>
        </is>
      </c>
    </row>
    <row r="4">
      <c r="A4" s="4" t="inlineStr">
        <is>
          <t>Accumulated Other Comprehensive Income</t>
        </is>
      </c>
      <c r="B4" s="4" t="inlineStr">
        <is>
          <t>Note 10. Accumulated Other Comprehensive Income The following tables present activity net of tax in accumulated other comprehensive income (AOCI) for the years ended December 31, 2020 and 2019 (dollars in thousands): ​ ​ ​ ​ ​ ​ ​ ​ ​ ​ ​ ​ ​ ​ ​ Year ended December 31, 2020 ​ Unrealized Defined Gain (Loss) on Total Other ​ ​ Gain (Loss) on ​ Benefit ​ Cash Flow ​ Comprehensive ​ ​ Securities ​ Pension Plan ​ Hedge ​ Income (Loss) ​ ​ ​ ​ ​ ​ ​ ​ ​ ​ ​ ​ ​ Beginning balance ​ $ 2,887 ​ $ (886) ​ $ (36) ​ $ 1,965 Other comprehensive income (loss) before reclassifications ​ 5,093 ​ (191) ​ (458) ​ 4,444 Amounts reclassified from AOCI ​ (222) ​ 4 ​ — ​ (218) Net current period other comprehensive income (loss) ​ 4,871 ​ (187) ​ (458) ​ 4,226 Ending balance ​ $ 7,758 ​ $ (1,073) ​ $ (494) ​ $ 6,191 ​ ​ ​ ​ ​ ​ ​ ​ ​ ​ ​ ​ ​ ​ ​ ​ Year ended December 31, 2019 ​ Unrealized Defined Gain (Loss) on Total Other ​ ​ Gain (Loss) on ​ Benefit ​ Cash Flow ​ Comprehensive ​ ​ Securities ​ Pension Plan ​ Hedge ​ Income (Loss) ​ ​ ​ ​ ​ ​ ​ ​ ​ ​ ​ ​ ​ Beginning balance ​ $ (618) ​ $ (857) ​ $ 196 ​ $ (1,279) Other comprehensive income (loss) before reclassifications ​ 3,688 ​ (33) ​ (232) ​ 3,423 Amounts reclassified from AOCI ​ (183) ​ 4 ​ — ​ (179) Net current period other comprehensive income (loss) ​ 3,505 ​ (29) ​ (232) ​ 3,244 Ending balance ​ $ 2,887 ​ $ (886) ​ $ (36) ​ $ 1,965 ​ The Company releases the income tax effects included in AOCI when income or loss from the related items has been recognized in earnings. The following tables present the effects of reclassifications out of AOCI on line items of consolidated income for the years ended December 31, 2020 and 2019 (dollars in thousands): ​ ​ ​ ​ ​ ​ ​ ​ ​ ​ ​ ​ ​ ​ ​ ​ ​ Affected Line Item in the Unaudited Consolidated Details about AOCI Components ​ Amount Reclassified from AOCI ​ Statement of Income ​ ​ Year ended ​ ​ ​ December 31, 2020 December 31, 2019 Securities available for sale: ​ ​ Unrealized gains on securities available for sale ​ $ (284) ​ $ (235) Gain on securities transactions, net Related tax expense ​ 62 ​ 52 Income tax expense ​ ​ $ (222) ​ $ (183) Net of tax ​ ​ ​ ​ ​ ​ ​ ​ ​ Defined benefit plan ​ ​ Amortization of prior service cost ​ $ 5 ​ $ 5 Salaries and employee benefits Related tax (benefit) expense ​ (1) ​ (1) Income tax expense ​ ​ $ 4 ​ $ 4 Net of tax Total reclassifications for the period ​ $ (218) ​ $ (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1. Income Taxes The tax effects of temporary differences that give rise to significant portions of the deferred tax assets and deferred tax liabilities as of December 31, 2020 and 2019 are as follows (dollars in thousands): ​ ​ ​ ​ ​ ​ ​ ​ 2020 2019 Deferred tax assets: ​ ​ Allowance for loan losses ​ $ 2,712 ​ $ 1,852 Deferred compensation ​ 831 ​ 762 Pension adjustment ​ 302 ​ 249 Purchase accounting adjustment (1) ​ 2,492 ​ 2,625 OREO ​ 59 ​ 59 Right-of-use lease asset ​ ​ 1,272 ​ ​ 1,481 Other ​ 436 ​ 185 ​ ​ 8,104 ​ 7,213 Deferred tax liabilities: ​ ​ Accrued pension ​ 342 ​ 226 Unrealized gain on available for sale securities ​ 2,185 ​ 813 Depreciation premises and equipment ​ 366 ​ 399 Lease liability ​ ​ 1,215 ​ ​ 1,422 Other ​ 12 ​ 12 ​ ​ 4,120 ​ 2,872 Net deferred tax asset ​ $ 3,984 ​ $ 4,341 (1) Purchase accounting adjustment includes timing differences related to PCI loans, purchased fixed assets, and differences in income recognition on the purchase transactions. The Company has analyzed the tax positions taken or expected to be taken in its tax returns and concluded that it has no liability related to uncertain tax positions in accordance with FASB ASC 740, Income Taxes Allocation of the income tax expense between current and deferred portions is as follows (dollars in thousands): ​ ​ ​ ​ ​ ​ ​ ​ 2020 2019 Current tax provision ​ $ 4,612 ​ $ 3,132 Deferred tax (benefit) expense ​ (834) ​ 420 Income tax expense ​ $ 3,778 ​ $ 3,552 ​ The following is a reconciliation of the expected income tax expense with the reported expense for each year: ​ ​ ​ ​ ​ ​ ​ 2020 2019 Statutory federal income tax rate 21 % 21 % (Reduction) Increase in taxes resulting from: ​ Municipal interest (1.4) (1.5) ​ Bank owned life insurance income (0.7) (0.8) ​ Stock compensation 0.7 (0.4) ​ Other, net (0.1) 0.1 ​ Effective tax rate 19.5 % 18.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17845</v>
      </c>
      <c r="C3" s="5" t="n">
        <v>16976</v>
      </c>
    </row>
    <row r="4">
      <c r="A4" s="4" t="inlineStr">
        <is>
          <t>Interest bearing bank deposits</t>
        </is>
      </c>
      <c r="B4" s="6" t="n">
        <v>45118</v>
      </c>
      <c r="C4" s="6" t="n">
        <v>11708</v>
      </c>
    </row>
    <row r="5">
      <c r="A5" s="4" t="inlineStr">
        <is>
          <t>Federal funds sold</t>
        </is>
      </c>
      <c r="B5" s="6" t="n">
        <v>222</v>
      </c>
    </row>
    <row r="6">
      <c r="A6" s="4" t="inlineStr">
        <is>
          <t>Total cash and cash equivalents</t>
        </is>
      </c>
      <c r="B6" s="6" t="n">
        <v>63185</v>
      </c>
      <c r="C6" s="6" t="n">
        <v>28684</v>
      </c>
    </row>
    <row r="7">
      <c r="A7" s="4" t="inlineStr">
        <is>
          <t>Securities available for sale, at fair value</t>
        </is>
      </c>
      <c r="B7" s="6" t="n">
        <v>271347</v>
      </c>
      <c r="C7" s="6" t="n">
        <v>186969</v>
      </c>
    </row>
    <row r="8">
      <c r="A8" s="4" t="inlineStr">
        <is>
          <t>Securities held to maturity, at cost (fair value of $22,257 and $36,633, respectively)</t>
        </is>
      </c>
      <c r="B8" s="6" t="n">
        <v>21176</v>
      </c>
      <c r="C8" s="6" t="n">
        <v>35733</v>
      </c>
    </row>
    <row r="9">
      <c r="A9" s="4" t="inlineStr">
        <is>
          <t>Equity securities, restricted, at cost</t>
        </is>
      </c>
      <c r="B9" s="6" t="n">
        <v>8436</v>
      </c>
      <c r="C9" s="6" t="n">
        <v>8855</v>
      </c>
    </row>
    <row r="10">
      <c r="A10" s="4" t="inlineStr">
        <is>
          <t>Total securities</t>
        </is>
      </c>
      <c r="B10" s="6" t="n">
        <v>300959</v>
      </c>
      <c r="C10" s="6" t="n">
        <v>231557</v>
      </c>
    </row>
    <row r="11">
      <c r="A11" s="4" t="inlineStr">
        <is>
          <t>Loans held for sale</t>
        </is>
      </c>
      <c r="C11" s="6" t="n">
        <v>501</v>
      </c>
    </row>
    <row r="12">
      <c r="A12" s="4" t="inlineStr">
        <is>
          <t>Loans</t>
        </is>
      </c>
      <c r="B12" s="6" t="n">
        <v>1182362</v>
      </c>
      <c r="C12" s="6" t="n">
        <v>1058323</v>
      </c>
    </row>
    <row r="13">
      <c r="A13" s="4" t="inlineStr">
        <is>
          <t>Purchased credit impaired (PCI) loans</t>
        </is>
      </c>
      <c r="B13" s="6" t="n">
        <v>24040</v>
      </c>
      <c r="C13" s="6" t="n">
        <v>32528</v>
      </c>
    </row>
    <row r="14">
      <c r="A14" s="4" t="inlineStr">
        <is>
          <t>Total loans</t>
        </is>
      </c>
      <c r="B14" s="6" t="n">
        <v>1206402</v>
      </c>
      <c r="C14" s="6" t="n">
        <v>1090851</v>
      </c>
    </row>
    <row r="15">
      <c r="A15" s="4" t="inlineStr">
        <is>
          <t>Allowance for loan losses (loans of $12,340 and $8,429, respectively; PCI loans of $156 and $156, respectively)</t>
        </is>
      </c>
      <c r="B15" s="6" t="n">
        <v>-12496</v>
      </c>
      <c r="C15" s="6" t="n">
        <v>-8585</v>
      </c>
    </row>
    <row r="16">
      <c r="A16" s="4" t="inlineStr">
        <is>
          <t>Net loans</t>
        </is>
      </c>
      <c r="B16" s="6" t="n">
        <v>1193906</v>
      </c>
      <c r="C16" s="6" t="n">
        <v>1082266</v>
      </c>
    </row>
    <row r="17">
      <c r="A17" s="4" t="inlineStr">
        <is>
          <t>Bank premises and equipment, net</t>
        </is>
      </c>
      <c r="B17" s="6" t="n">
        <v>27897</v>
      </c>
      <c r="C17" s="6" t="n">
        <v>29472</v>
      </c>
    </row>
    <row r="18">
      <c r="A18" s="4" t="inlineStr">
        <is>
          <t>Bank premises and equipment held for sale</t>
        </is>
      </c>
      <c r="B18" s="6" t="n">
        <v>1507</v>
      </c>
      <c r="C18" s="6" t="n">
        <v>1589</v>
      </c>
    </row>
    <row r="19">
      <c r="A19" s="4" t="inlineStr">
        <is>
          <t>Right-of-use lease assets</t>
        </is>
      </c>
      <c r="B19" s="6" t="n">
        <v>5530</v>
      </c>
      <c r="C19" s="6" t="n">
        <v>6472</v>
      </c>
    </row>
    <row r="20">
      <c r="A20" s="4" t="inlineStr">
        <is>
          <t>Other real estate owned</t>
        </is>
      </c>
      <c r="B20" s="6" t="n">
        <v>4361</v>
      </c>
      <c r="C20" s="6" t="n">
        <v>4527</v>
      </c>
    </row>
    <row r="21">
      <c r="A21" s="4" t="inlineStr">
        <is>
          <t>Bank owned life insurance</t>
        </is>
      </c>
      <c r="B21" s="6" t="n">
        <v>30029</v>
      </c>
      <c r="C21" s="6" t="n">
        <v>29340</v>
      </c>
    </row>
    <row r="22">
      <c r="A22" s="4" t="inlineStr">
        <is>
          <t>Other assets</t>
        </is>
      </c>
      <c r="B22" s="6" t="n">
        <v>17435</v>
      </c>
      <c r="C22" s="6" t="n">
        <v>16432</v>
      </c>
    </row>
    <row r="23">
      <c r="A23" s="4" t="inlineStr">
        <is>
          <t>Total assets</t>
        </is>
      </c>
      <c r="B23" s="6" t="n">
        <v>1644809</v>
      </c>
      <c r="C23" s="6" t="n">
        <v>1430840</v>
      </c>
    </row>
    <row r="24">
      <c r="A24" s="3" t="inlineStr">
        <is>
          <t>Deposits:</t>
        </is>
      </c>
    </row>
    <row r="25">
      <c r="A25" s="4" t="inlineStr">
        <is>
          <t>Noninterest bearing</t>
        </is>
      </c>
      <c r="B25" s="6" t="n">
        <v>298901</v>
      </c>
      <c r="C25" s="6" t="n">
        <v>178584</v>
      </c>
    </row>
    <row r="26">
      <c r="A26" s="4" t="inlineStr">
        <is>
          <t>Interest bearing</t>
        </is>
      </c>
      <c r="B26" s="6" t="n">
        <v>1099800</v>
      </c>
      <c r="C26" s="6" t="n">
        <v>984864</v>
      </c>
    </row>
    <row r="27">
      <c r="A27" s="4" t="inlineStr">
        <is>
          <t>Total deposits</t>
        </is>
      </c>
      <c r="B27" s="6" t="n">
        <v>1398701</v>
      </c>
      <c r="C27" s="6" t="n">
        <v>1163448</v>
      </c>
    </row>
    <row r="28">
      <c r="A28" s="4" t="inlineStr">
        <is>
          <t>Federal funds purchased</t>
        </is>
      </c>
      <c r="C28" s="6" t="n">
        <v>24437</v>
      </c>
    </row>
    <row r="29">
      <c r="A29" s="4" t="inlineStr">
        <is>
          <t>Federal Home Loan Bank borrowings</t>
        </is>
      </c>
      <c r="B29" s="6" t="n">
        <v>57833</v>
      </c>
      <c r="C29" s="6" t="n">
        <v>68500</v>
      </c>
    </row>
    <row r="30">
      <c r="A30" s="4" t="inlineStr">
        <is>
          <t>Trust preferred capital notes</t>
        </is>
      </c>
      <c r="B30" s="6" t="n">
        <v>4124</v>
      </c>
      <c r="C30" s="6" t="n">
        <v>4124</v>
      </c>
    </row>
    <row r="31">
      <c r="A31" s="4" t="inlineStr">
        <is>
          <t>Lease liabilities</t>
        </is>
      </c>
      <c r="B31" s="6" t="n">
        <v>5787</v>
      </c>
      <c r="C31" s="6" t="n">
        <v>6737</v>
      </c>
    </row>
    <row r="32">
      <c r="A32" s="4" t="inlineStr">
        <is>
          <t>Other liabilities</t>
        </is>
      </c>
      <c r="B32" s="6" t="n">
        <v>8710</v>
      </c>
      <c r="C32" s="6" t="n">
        <v>8115</v>
      </c>
    </row>
    <row r="33">
      <c r="A33" s="4" t="inlineStr">
        <is>
          <t>Total liabilities</t>
        </is>
      </c>
      <c r="B33" s="6" t="n">
        <v>1475155</v>
      </c>
      <c r="C33" s="6" t="n">
        <v>1275361</v>
      </c>
    </row>
    <row r="34">
      <c r="A34" s="3" t="inlineStr">
        <is>
          <t>SHAREHOLDERS' EQUITY</t>
        </is>
      </c>
    </row>
    <row r="35">
      <c r="A35" s="4" t="inlineStr">
        <is>
          <t>Common stock (200,000,000 shares authorized, $0.01 par value; 22,200,929 and 22,422,621 shares issued and outstanding, respectively)</t>
        </is>
      </c>
      <c r="B35" s="6" t="n">
        <v>222</v>
      </c>
      <c r="C35" s="6" t="n">
        <v>224</v>
      </c>
    </row>
    <row r="36">
      <c r="A36" s="4" t="inlineStr">
        <is>
          <t>Additional paid in capital</t>
        </is>
      </c>
      <c r="B36" s="6" t="n">
        <v>149822</v>
      </c>
      <c r="C36" s="6" t="n">
        <v>150728</v>
      </c>
    </row>
    <row r="37">
      <c r="A37" s="4" t="inlineStr">
        <is>
          <t>Retained earnings</t>
        </is>
      </c>
      <c r="B37" s="6" t="n">
        <v>13419</v>
      </c>
      <c r="C37" s="6" t="n">
        <v>2562</v>
      </c>
    </row>
    <row r="38">
      <c r="A38" s="4" t="inlineStr">
        <is>
          <t>Accumulated other comprehensive income</t>
        </is>
      </c>
      <c r="B38" s="6" t="n">
        <v>6191</v>
      </c>
      <c r="C38" s="6" t="n">
        <v>1965</v>
      </c>
    </row>
    <row r="39">
      <c r="A39" s="4" t="inlineStr">
        <is>
          <t>Total shareholders' equity</t>
        </is>
      </c>
      <c r="B39" s="6" t="n">
        <v>169654</v>
      </c>
      <c r="C39" s="6" t="n">
        <v>155479</v>
      </c>
    </row>
    <row r="40">
      <c r="A40" s="4" t="inlineStr">
        <is>
          <t>Total liabilities and shareholders' equity</t>
        </is>
      </c>
      <c r="B40" s="5" t="n">
        <v>1644809</v>
      </c>
      <c r="C40" s="5" t="n">
        <v>1430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0</t>
        </is>
      </c>
    </row>
    <row r="3">
      <c r="A3" s="3" t="inlineStr">
        <is>
          <t>Employee Benefit Plan [Abstract]</t>
        </is>
      </c>
    </row>
    <row r="4">
      <c r="A4" s="4" t="inlineStr">
        <is>
          <t>Employee Benefit Plan</t>
        </is>
      </c>
      <c r="B4" s="4" t="inlineStr">
        <is>
          <t>Note 12. Employee Benefit Plans The Company adopted the Bank of Essex noncontributory, defined benefit pension plan for all full-time pre-merger Bank of Essex employees over 21 years of age. Benefits are generally based upon years of service and the employees’ compensation. The Company funds pension costs, which are included in salaries and employee benefits in the consolidated statement of income, in accordance with the funding provisions of the Employee Retirement Income Security Act. The Company froze the plan benefits for all defined benefit plan participants effective December 31, 2010. Information pertaining to the activity in the plan for the years ended December 31, 2020 and 2019 is as follows (dollars in thousands): ​ ​ ​ ​ ​ ​ ​ ​ ​ Years ended December 31 ​ 2020 2019 Change in Benefit Obligation ​ ​ ​ ​ ​ ​ Benefit obligation, beginning of year ​ $ 4,114 ​ $ 4,112 Interest cost ​ 130 ​ 162 Actuarial loss/(gain) ​ 546 ​ 473 Benefits paid ​ (58) ​ (635) Settlement loss ​ ​ — ​ ​ 2 Benefit obligation, ending ​ $ 4,732 ​ $ 4,114 ​ ​ ​ ​ ​ ​ ​ Change in Plan Assets ​ ​ Fair value of plan assets, beginning of year ​ $ 4,006 ​ $ 4,180 Actual return on plan assets ​ 467 ​ 461 Employer contribution ​ ​ 500 ​ ​ — Benefits paid ​ (58) ​ (635) Fair value of plan assets, ending ​ 4,915 ​ 4,006 Funded status ​ $ 183 ​ $ (108) ​ ​ ​ ​ ​ ​ ​ Amounts Recognized in the Balance Sheet ​ ​ Other assets ​ $ 183 ​ $ — Other liabilities ​ ​ — ​ ​ (108) ​ ​ ​ ​ ​ ​ ​ Amounts Recognized in Accumulated Other Comprehensive Income (Loss) ​ ​ Net loss ​ $ 1,339 ​ $ 1,095 Prior service cost ​ 36 ​ 40 Deferred tax ​ (302) ​ (249) Total amount recognized ​ $ 1,073 ​ $ 886 Accumulated benefit obligation ​ $ 4,732 ​ $ 4,114 ​ ​ ​ ​ ​ ​ ​ ​ ​ ​ Components of net periodic (income) cost ​ ​ Interest cost ​ $ 130 ​ $ 162 Expected return on plan assets ​ (215) ​ (214) Amortization of prior service cost ​ 5 ​ 5 Recognized net loss due to settlement ​ — ​ 140 Recognized net actuarial loss ​ 49 ​ 47 Net periodic (income) cost ​ $ (31) ​ $ 140 ​ ​ ​ ​ ​ ​ ​ ​ Other changes in plan assets and benefit obligations recognized in other comprehensive income ​ ​ ​ ​ ​ ​ Net (gain) loss $ 243 $ 41 Amortization of prior service cost ​ ​ (5) ​ ​ (5) Total amount recognized ​ $ 238 ​ $ 36 Total recognized in net periodic benefit (income) cost and accumulated other comprehensive (loss) income $ 207 $ 176 ​ The weighted-average assumptions used in the measurement of the Company’s benefit obligation and net periodic benefit cost are shown in the following table: ​ ​ ​ ​ ​ ​ ​ ​ December 31 ​ 2020 2019 Discount rate used for net periodic pension cost 3.25 % 4.25 % Discount rate used to determine obligation 2.50 % 3.25 % Expected return on plan assets 5.50 % 5.50 % ​ ​ Long-Term Rate of Return The plan sponsor selects the expected long-term rate of return on assets assumption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that may not continue over the measurement period, with higher significance placed on current forecasts of future long-term economic conditions.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pension plan’s weighted-average asset allocations as of December 31, 2020 and 2019 by asset category were as follows: ​ ​ ​ ​ ​ ​ ​ ​ December 31 ​ 2020 2019 Asset Category ​ Mutual funds — fixed income 73.00 % 74.00 % Mutual funds — equity 27.00 26.00 ​ Cash and equivalents — — ​ Total 100.00 % 100.00 % ​ The fair value of plan assets is measured based on the fair value hierarchy as discussed in Note 20, “Fair Values of Assets and Liabilities”, to the Consolidated Financial Statements. The valuations are based on third party data received as of the balance sheet date. All plan assets are considered Level 1 assets, as quoted prices exist in active markets for identical assets. The following table presents the fair value of plan assets as of December 31, 2020 and 2019 (dollars in thousands): ​ ​ ​ ​ ​ ​ ​ ​ ​ Assets measured at Fair Value (Level 1) ​ December 31, 2020 December 31, 2019 ​ ​ ​ ​ ​ ​ ​ Cash ​ $ 1 ​ $ 4 Mutual funds: ​ ​ Fixed income funds ​ 3,583 ​ 2,956 International funds ​ 502 ​ 272 Large cap funds ​ 468 ​ 364 Mid cap funds ​ 166 ​ 137 Small cap funds ​ 51 ​ 79 Real Estate Fund ​ ​ 144 ​ ​ — Stock fund ​ — ​ 194 ​ ​ $ 4,915 ​ $ 4,006 ​ The trust fund is sufficiently diversified to maintain a reasonable level of risk without imprudently sacrificing return, with a targeted asset allocation of 73% fixed income and 27%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 Estimated future contributions and benefit payments, which reflect expected future service, as appropriate, are as follows (dollars in thousands): ​ ​ ​ ​ Expected Employer Contributions ​ ​ 2021 ​ $ — Expected Benefit Payments ​ 2021 ​ 195 2022 ​ 132 2023 ​ 66 2024 ​ 188 2025 ​ 82 2026-2030 ​ 3,179 ​ 401(k) Plan The Company maintains the Essex Bank 401(k) plan. The employee may contribute up to 100% of compensation, subject to statutory limitations. The Company matches 100% of employee contributions on the first 3% of compensation, then the Company matches 50% of employee contributions on the next 2% of compensation. The amounts charged to expense under these plans for the years ended December 31, 2020 and 2019 were $611,000 and $614,000, respectively. Deferred Compensation Agreements The Company has deferred compensation agreements with certain key employees and the Board of Directors. The retirement benefits to be provided are fixed based upon the amount of compensation earned and deferred. Deferred compensation expense amounted to $147,000 and $110,000 for the years ended December 31, 2020 and 2019, respectively. The associated liabilities related to these agreements were $2.1 million at each of December 31, 2020 and 2019. The Company also has a non-qualified defined contribution retirement plan for certain key executive officers. The purpose of the plan is to enhance the retirement benefits that the Company provides to each officer and to recognize each officer for overall performance through additional incentive-based compensation. The planned contributions were based on the same metrics that the Company used for its annual incentive plan for executive officers. All contributions were 100% vested as of December 31, 2020. The expense related to this plan was $396,000 and $444,000 for the years ended December 31, 2020 and 2019, respectively, with an associated liability of $1.2 million and $1.6 million at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Option Plans</t>
        </is>
      </c>
      <c r="B1" s="2" t="inlineStr">
        <is>
          <t>12 Months Ended</t>
        </is>
      </c>
    </row>
    <row r="2">
      <c r="B2" s="2" t="inlineStr">
        <is>
          <t>Dec. 31, 2020</t>
        </is>
      </c>
    </row>
    <row r="3">
      <c r="A3" s="3" t="inlineStr">
        <is>
          <t>Stock Option Plans [Abstract]</t>
        </is>
      </c>
    </row>
    <row r="4">
      <c r="A4" s="4" t="inlineStr">
        <is>
          <t>Stock Option Plans</t>
        </is>
      </c>
      <c r="B4" s="4" t="inlineStr">
        <is>
          <t>Note 13. Stock Option Plans Stock Option Plan In 2019, the Company adopted the Community Bankers Trust Corporation 2019 Stock Incentive Plan (the “Plan”). The purpose of the Plan is to further the long-term stability and financial success of the Company by attracting and retaining employees and directors through the use of stock incentives and other rights that promote and recognize the financial success and growth of the Company. The Company believes that ownership of company stock will stimulate the efforts of such employees and directors by further aligning their interests with the interest of the Company’s shareholders. The Plan is to be used to grant restricted stock awards, stock options in the form of incentive stock options and nonstatutory stock options, stock appreciation rights and other stock-based awards to employees and directors of the Company for up to 2,500,000 shares of common stock, all of which may be issued in connection with the exercise of incentive stock options. Annual grants of stock options are limited to 200,000 shares for each participant, except that each non-employee directors is limited to 20,000 shares. The exercise price of a stock option cannot be less than 100% of the fair market value of such shares on the date of grant, provided that if the participant owns, directly or indirectly, stock possessing more than 10% of the total combined voting power of all classes of stock of the Company, the exercise price of an incentive stock option shall not be less than 110% of the fair market value of such shares on the date of grant. The option exercise price may be paid in cash or with shares of common stock, or a combination of cash and common stock, if permitted under the participant’s option agreement. The Plan will terminate on May 16, 2029, unless terminated sooner by the Board of Directors. The Company’s previously adopted 2009 Stock Incentive Plan terminated June 17, 2019. The 2009 Plan had the same general terms as the newly adopted 2019 Plan. Outstanding awards under the 2009 Plan will be administered in accordance with their terms under such plan. The fair value of each option granted is estimated on the date of grant using the “Black Scholes Option Pricing” method with the following assumptions for the years ended December 31, 2020 and 2019: ​ ​ ​ ​ ​ ​ ​ 2020 2019 Expected volatility 34 % 40 % Expected term (years) 6.25 6.25 ​ Risk free rate 1.69 % 2.66 % ​ The expected volatility is an estimate of the volatility of the Company’s share price based on historical performance. The risk free interest rates for periods within the contractual life of the awards are based on the U. S. Treasury Bill implied yield at the time of the grant correlating to the expected term. The expected term is based on the simplified method as provided by the Securities and Exchange Commission Staff Accounting Bulletin No 110 (SAB 110). In accordance with SAB 110, the Company has chosen to use the simplified method, as minimal historical exercise data exists. The Company plans to issue new shares of common stock when options are exercised. The Company recognizes forfeitures as they occur. The Company issues equity grants to non-employee directors as payment for annual retainer fees. The fair value of these grants was the closing price of the Company’s stock at the grant date. A summary of these grants for the years ended December 31, 2020 and 2019 is shown in the following table: ​ ​ ​ ​ ​ ​ ​ ​ ​ ​ ​ For the Year Ended ​ ​ 2020 ​ 2019 Month Shares Issued Fair Value Shares Issued Fair Value March 6,599 ​ $ 8.17 ​ 6,675 ​ $ 8.08 June 8,937 ​ 5.48 ​ 6,723 ​ 7.28 September 9,643 ​ 5.08 ​ 7,459 ​ 7.76 December 8,829 ​ 6.38 ​ 6,210 ​ 8.69 ​ The Company granted 322,000 options in 2019 and 314,500 options in 2020 to employees which vest ratably over the requisite service period of four years. A summary of options outstanding for the year ended December 31, 2020, is shown in the following table: ​ ​ ​ ​ ​ ​ ​ ​ ​ ​ ​ Weighted ​ ​ ​ ​ ​ ​ Average ​ Aggregate ​ ​ Number of Shares ​ Exercise Price ​ Intrinsic Value ​ ​ ​ ​ ​ ​ ​ ​ ​ Outstanding at beginning of year 1,593,750 ​ $ 5.92 ​ ​ ​ Granted 314,500 ​ 9.45 ​ ​ ​ Forfeited (500) ​ 9.45 ​ Exercised (54,000) ​ 1.36 ​ Outstanding at end of year 1,853,750 ​ 6.65 ​ $ 1,943,813 Options outstanding and exercisable at end of year 1,103,250 ​ 5.37 ​ $ 1,943,813 ​ ​ ​ ​ ​ ​ ​ ​ ​ Weighted average remaining contractual life for outstanding and exercisable shares at year end 58 months ​ ​ ​ The weighted average fair value per option of options granted during the year was $2.69 and $3.34 for the years ended December 31, 2020 and 2019, respectively. The aggregate intrinsic value of a stock option in the table above represents the aggregate pre-tax intrinsic value (the amount by which the current market value of the underlying stock exceeds the exercise price of the option) that would have been received by option holders had all option holders exercised their options on December 31, 2020. This amount changes with changes in the market value of the Company’s stock. The Company received $73,000 and . The Company recorded total stock-based compensation expense of $1.1 million for each of the years ended December 31, 2020 and 2019, respectively. Of the $1.1 million in expense that was recorded in 2020, $925,000 related to employee grants and is classified as salaries and employee benefits expense; $205,000 related to the non-employee director grants and is classified as other operating expenses. Of the $1.1 million in expense that was recorded in 2019, $860,000 related to employee grants and is classified as salaries and employee benefits expense; $215,000 related to the non-employee director grants and is classified as other operating expenses. The following table summarizes non-vested options outstanding as of December 31, 2020: ​ ​ ​ ​ ​ ​ ​ ​ ​ ​ Weighted Average ​ ​ ​ ​ Grant-Date ​ Number of Shares Fair Value ​ ​ ​ ​ ​ ​ Non-vested at beginning of the year 707,250 ​ $ 3.32 Granted 314,500 ​ 2.69 Vested (270,750) ​ 3.18 Forfeited (500) ​ 2.69 Non-vested at end of year 750,500 ​ 3.10 ​ The unrecognized compensation expense related to non-vested options was $1.4 million at December 31, 2020 to be recognized over a weighted average period of 27 months. The total fair market value of shares vested during the years ended December 31, 2020 and 2019 was $861,000 and $782,0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4. Earnings Per Share Basic earnings per share (EPS) is computed by dividing net income or loss by the weighted average number of shares outstanding during the period. Diluted EPS is computed using the weighted average number of shares outstanding during the period, including the effect of all potentially dilutive shares outstanding attributable to stock instruments. The following table presents basic and diluted EPS for the years ended December 31, 2020 and 2019 (dollars and shares in thousands, except per share data): ​ ​ ​ ​ ​ ​ ​ ​ ​ ​ ​ ​ Weighted Average ​ ​ ​ ​ Net Income ​ Shares ​ Per ​ ​ (Numerator) ​ (Denominator) ​ Share Amount For the year ended December 31, 2020 ​ ​ ​ ​ ​ ​ ​ ​ Basic EPS ​ $ 15,548 22,331 ​ $ 0.70 Effect of dilutive stock awards ​ — 208 ​ (0.01) Diluted EPS ​ $ 15,548 22,539 ​ $ 0.69 ​ ​ ​ ​ ​ ​ ​ ​ ​ For the year ended December 31, 2019 ​ ​ Basic EPS ​ $ 15,705 22,264 ​ $ 0.71 Effect of dilutive stock awards ​ — 267 ​ (0.01) Diluted EPS ​ $ 15,705 22,531 ​ $ 0.70 ​ Antidilutive common shares issuable under awards or options of 1.2 million were excluded from the computation of diluted earnings per common share for the year ende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5. Related Party Transactions In the ordinary course of business, the Bank has and expects to continue to have transactions, including borrowings, with its executive officers, directors, and their affiliates. The Bank had an insignificant amount of such loans outstanding at December 31, 2020 and 2019, respectively. The Bank held deposits of related parties in the amount of $2.0 million and $2.5 million as of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Flow Hedge</t>
        </is>
      </c>
      <c r="B1" s="2" t="inlineStr">
        <is>
          <t>12 Months Ended</t>
        </is>
      </c>
    </row>
    <row r="2">
      <c r="B2" s="2" t="inlineStr">
        <is>
          <t>Dec. 31, 2020</t>
        </is>
      </c>
    </row>
    <row r="3">
      <c r="A3" s="3" t="inlineStr">
        <is>
          <t>Cash Flow Hedge [Abstract]</t>
        </is>
      </c>
    </row>
    <row r="4">
      <c r="A4" s="4" t="inlineStr">
        <is>
          <t>Cash Flow Hedge</t>
        </is>
      </c>
      <c r="B4" s="4" t="inlineStr">
        <is>
          <t>Note 16. Cash Flow Hedge The Company designates derivatives as cash flow hedges when they are used to manage exposure to variability in cash flows related to forecasted transactions on variable rate borrowings, such as FHLB borrowings, repurchase agreements, and brokered CDs. The Company had interest rate swaps designated as cash flow hedges with total notional amounts of million at December 31, 2020 and 2019, respectively. The swaps were entered into with a counterparty that met the Company’s credit standards, and the agreement contains collateral provisions protecting the at-risk party. The Company believes that the credit risk inherent in the contract is not significant. The Company had Amounts receivable or payable are recognized as accrued under the terms of the agreements. In accordance with FASB ASC 815, Derivatives and Hedg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 of Credit Risk</t>
        </is>
      </c>
      <c r="B1" s="2" t="inlineStr">
        <is>
          <t>12 Months Ended</t>
        </is>
      </c>
    </row>
    <row r="2">
      <c r="B2" s="2" t="inlineStr">
        <is>
          <t>Dec. 31, 2020</t>
        </is>
      </c>
    </row>
    <row r="3">
      <c r="A3" s="3" t="inlineStr">
        <is>
          <t>Concentration of Credit Risk [Abstract]</t>
        </is>
      </c>
    </row>
    <row r="4">
      <c r="A4" s="4" t="inlineStr">
        <is>
          <t>Concentration of Credit Risk</t>
        </is>
      </c>
      <c r="B4" s="4" t="inlineStr">
        <is>
          <t>Note 17. Concentration of Credit Risk At December 31, 2020 and 2019, the Company’s loan portfolio consisted of commercial, real estate and consumer (installment) loans. Real estate secured loans represented the largest concentration at 80.37% and 81.35% of the loan portfolio for 2020 and 2019, respectively. The Company maintains a portion of its cash balances with several financial institutions located in its market area. Accounts at each institution are secured by the FDIC up to $250,000. Uninsured balances were $29.3 million and $9.5 million at December 3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0</t>
        </is>
      </c>
    </row>
    <row r="3">
      <c r="A3" s="3" t="inlineStr">
        <is>
          <t>Financial Instruments With Off Balance Sheet Risk [Abstract]</t>
        </is>
      </c>
    </row>
    <row r="4">
      <c r="A4" s="4" t="inlineStr">
        <is>
          <t>Financial Instruments With Off-Balance Sheet Risk</t>
        </is>
      </c>
      <c r="B4" s="4" t="inlineStr">
        <is>
          <t>Note 18. Financial Instruments With Off-Balance Sheet Risk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A summary of the contract amounts of the Company’s exposure to off-balance sheet risk as of December 31, 2020 and 2019, is as follows (dollars in thousands): ​ ​ ​ ​ ​ ​ ​ ​ December 31, 2020 December 31, 2019 Commitments with off-balance sheet risk: ​ ​ Commitments to extend credit ​ $ 245,858 ​ $ 210,086 Standby letters of credit ​ 15,193 ​ 15,155 Total commitments with off-balance sheet risks ​ $ 261,051 ​ $ 225,241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party. Collateral held varies but may include accounts receivable, inventory, property and equipment, and income-producing commercial properties. Unfunded commitments under commercial lines of credit, revolving credit lines and overdraft protection agreements are commitments for possible future extensions of credit to existing customers. These lines of credit are generally uncollateralized and usually do not contain a specified maturity date and may be drawn upon only to the total extent to which the Company is committed.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amount of collateral obtained, if deemed necessary by the Company upon extension of credit, is based on management’s evaluation of the counterparty. Since most of the letters of credit are expected to expire without being drawn upon, they do not necessarily represent future cash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inimum Regulatory Capital Requirements</t>
        </is>
      </c>
      <c r="B1" s="2" t="inlineStr">
        <is>
          <t>12 Months Ended</t>
        </is>
      </c>
    </row>
    <row r="2">
      <c r="B2" s="2" t="inlineStr">
        <is>
          <t>Dec. 31, 2020</t>
        </is>
      </c>
    </row>
    <row r="3">
      <c r="A3" s="3" t="inlineStr">
        <is>
          <t>Minimum Regulatory Capital Requirements [Abstract]</t>
        </is>
      </c>
    </row>
    <row r="4">
      <c r="A4" s="4" t="inlineStr">
        <is>
          <t>Minimum Regulatory Capital Requirements</t>
        </is>
      </c>
      <c r="B4" s="4" t="inlineStr">
        <is>
          <t>Note 19.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 weighted assets (as defined), and of tier 1 capital (as defined) to adjusted average total assets (as defined). Management believes, as of December 31, 2020 and 2019, that the Bank met all capital adequacy requirements to which it is subject. As of December 31, 2020, based on regulatory guidelines, the Bank is well capitalized under the regulatory framework for prompt corrective action. To be categorized as well capitalized, the Bank must maintain minimum total risk-based, tier 1 risk-based, common equity tier 1, and tier 1 leverage ratios as set forth in the table below. There are no conditions or events since that date that management believes have changed the Bank’s category. The Bank’s actual capital amounts and ratios are presented in the following table (dollars in thousands). ​ ​ ​ ​ ​ ​ ​ ​ ​ ​ ​ ​ ​ ​ ​ ​ ​ ​ ​ ​ ​ ​ ​ ​ ​ ​ ​ ​ ​ Required in Order to be ​ ​ ​ ​ ​ ​ ​ Required for Capital ​ Well Capitalized Under Prompt ​ ​ Actual ​ Adequacy Purposes ​ Corrective Action ​ Amount Ratio Amount Ratio Amount Ratio As of December 31, 2020: ​ ​ ​ ​ Total Capital to risk weighted assets ​ $ 178,363 13.61 % $ 104,874 8.00 % $ 131,093 10.00 ​ Tier 1 Capital to risk weighted assets ​ 166,210 12.68 % 78,656 6.00 % 104,874 8.00 % Common Equity Tier 1 Capital to risk weighted assets ​ 166,210 12.68 % 58,992 4.50 % 85,210 6.50 % Tier 1 Capital to adjusted average total assets ​ 166,210 10.14 % 65,546 4.00 % 81,933 5.00 % ​ ​ ​ ​ ​ ​ ​ ​ ​ ​ ​ ​ ​ ​ ​ ​ ​ As of December 31, 2019: ​ ​ ​ ​ Total Capital to risk weighted assets ​ $ 164,783 13.86 % $ 95,137 8.00 % $ 118,922 10.00 % Tier 1 Capital to risk weighted assets ​ 156,541 13.16 % 71,353 6.00 % 95,137 8.00 % Common Equity Tier 1 Capital to risk weighted assets ​ 156,541 13.16 % 53,515 4.50 % 77,299 6.50 % Tier 1 Capital to adjusted average total assets ​ 156,541 11.03 % 56,750 4.00 % 70,937 5.00 % ​ Under the Basel III regulatory capital framework, a capital conservation buffer of 2.5% above the minimum risk-based capital thresholds was established. Dividend and executive compensation restrictions begin if the Bank does not maintain the full amount of the buffer. The Bank had a capital conservation buffer of 5.61% and 5.86% at December 31, 2020 and 2019, respectively, above the required buffer of 2.5% for each of 2020 and 2019. In 2018, the Economic Growth, Regulatory Relief and Consumer Protection Act developed a Community Bank Leverage Ratio (the ratio of a bank’s tangible equity capital to average total consolidated assets) for banking organizations with assets of less than $10 billion, such as the Bank. In 2019, the federal banking agencies issued a final rule that implements the Community Bank Leverage Ratio Framework (the “CBLRF”). To qualify for the CBLRF, a bank must have less than $10 billion in total consolidated assets, limited amounts of off-balance sheet exposures and trading assets and liabilities, and a leverage ratio greater than 9 percent. A bank that elects the CBLRF and has a leverage ratio greater than 9 percent will be considered to be in compliance with Basel III capital requirements and exempt from the complex Basel III calculations and will also be deemed “well capitalized” under Prompt Corrective Action regulations. A bank that falls out of compliance with the CBLRF will have a two-quarter grace period to come back into full compliance, provided its leverage ratio remains above 8 percent (a bank will be deemed “well capitalized” during the grace period). The CBLRF was available for banking organizations to use as of March 31, 2020 (with the flexibility for banking organizations to subsequently opt into or out of the CBLRF, as applicable). The Bank has chosen to opt out of the CBLRF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s of Assets and Liabilities [Abstract]</t>
        </is>
      </c>
    </row>
    <row r="4">
      <c r="A4" s="4" t="inlineStr">
        <is>
          <t>Fair Values of Assets and Liabilities</t>
        </is>
      </c>
      <c r="B4" s="4" t="inlineStr">
        <is>
          <t xml:space="preserve"> FASB ASC 820, Fair Value Measurements and Disclosure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Valuation is determined using model-based techniques with significant assumptions not observable in the market. These unobservable assumptions reflect the Company ’ s own estimates of assumptions that market participants would use in pricing the asset or liability. Valuation techniques include the use of third party pricing services, option pricing models, discounted cash flow models and similar techniques. FASB ASC 825, Financial Instruments Assets and Liabilities Recorded at Fair Value on a Recurring Basis The Company utilizes fair value measurements to record adjustments to certain assets to determine fair value disclosures. Securities available for sale and the cash flow hedge are recorded at fair value on a recurring basis. The tables below present the recorded amount of assets and liabilities measured at fair value on a recurring basis (dollars in thousands): ​ ​ ​ ​ ​ ​ ​ ​ ​ ​ ​ ​ ​ ​ ​ December 31, 2020 ​ Total Level 1 Level 2 Level 3 Investment securities available for sale ​ ​ ​ ​ U.S. Treasury securities ​ $ 23,499 ​ $ 23,499 ​ $ — ​ $ — U.S. Government agencies ​ 25,853 ​ 4,034 ​ 21,819 ​ — State, county and municipal ​ 125,720 ​ 5,945 ​ 119,775 ​ — Mortgage backed securities ​ 32,189 ​ 5,534 ​ 26,655 ​ — Asset backed securities ​ 37,488 ​ 9,784 ​ 27,754 ​ — Corporate bonds ​ 26,598 ​ 500 ​ 26,098 ​ — Total investment securities available for sale ​ 271,347 ​ 49,296 ​ 222,101 ​ — Total assets at fair value ​ $ 271,347 ​ $ 49,296 ​ $ 222,101 ​ $ — Cash flow hedge liability ​ $ 631 ​ — ​ $ 631 ​ — Total liabilities at fair value ​ $ 631 ​ $ — ​ $ 631 ​ $ — ​ ​ ​ ​ ​ ​ ​ ​ ​ ​ ​ ​ ​ ​ ​ ​ December 31, 2019 ​ Total Level 1 Level 2 Level 3 Investment securities available for sale ​ ​ ​ ​ ​ ​ ​ ​ ​ ​ ​ ​ U.S. Government agencies ​ $ 21,936 ​ $ — ​ $ 21,936 ​ $ — State, county and municipal ​ 98,592 ​ 10,072 ​ 88,520 ​ — Mortgage backed securities ​ 48,740 ​ 1,181 ​ 47,559 ​ — Asset backed securities ​ 11,604 ​ — ​ 11,604 ​ — Corporate bonds ​ 6,097 ​ — ​ 6,097 ​ — Total investment securities available for sale ​ 186,969 ​ 11,253 ​ 175,716 ​ — Total assets at fair value ​ $ 186,969 ​ $ 11,253 ​ $ 175,716 ​ $ — Cash flow hedge liability ​ ​ 44 ​ — ​ $ 44 ​ — Total liabilities at fair value ​ $ 44 ​ $ — ​ $ 44 ​ $ — ​ Investment securities available for sale Investment securities available for sale are recorded at fair value each reporting period. Fair value measurement is based upon quoted prices, if available (Level 1).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2). The Company utilizes a third party vendor to provide fair value data for purposes of determining the fair value of its available for sale securities portfolio. The third party vendor uses reputable pricing companies for security market data. The third party vendor has controls in place for month-to-month market checks and zero pricing, and a Statement on Standards for Attestation Engagements No. 18 report is obtained from the third party vendor on an annual basis. The Company makes no adjustments to the pricing service data received for its securities available for sale.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ssets and Liabilities Measured at Fair Value on a Nonrecurring Basis The Company is also required to measure and recognize certain other financial assets at fair value on a nonrecurring basis on the consolidated balance sheet. The following tables present assets measured at fair value on a nonrecurring basis for the years ended December 31, 2020 and 2019 (dollars in thousands): ​ ​ ​ ​ ​ ​ ​ ​ ​ ​ ​ ​ ​ ​ ​ December 31, 2020 ​ Total Level 1 Level 2 Level 3 Impaired loans ​ $ 3,449 ​ $ — ​ $ — ​ $ 3,449 Loans held for sale ​ ​ — ​ — ​ — ​ — Bank premises and equipment held for sale ​ 1,507 ​ — ​ — ​ 1,507 Other real estate owned ​ 4,361 ​ — ​ — ​ 4,361 Total assets at fair value ​ $ 9,317 ​ $ — ​ $ — ​ $ 9,317 Total liabilities at fair value ​ $ — ​ $ — ​ $ — ​ $ — ​ ​ ​ ​ ​ ​ ​ ​ ​ ​ ​ ​ ​ ​ ​ ​ December 31, 2019 ​ Total Level 1 Level 2 Level 3 Impaired loans ​ $ 3,020 ​ $ — ​ $ — ​ $ 3,020 Loans held for sale ​ ​ 501 ​ ​ — ​ ​ 501 ​ ​ — Bank premises and equipment held for sale ​ ​ 1,589 ​ ​ — ​ ​ — ​ ​ 1,589 Other real estate owned ​ 4,527 ​ — ​ — ​ 4,527 Total assets at fair value ​ $ 9,637 ​ $ — ​ $ 501 ​ $ 9,136 Total liabilities at fair value ​ $ — ​ $ — ​ $ — ​ $ — ​ Impaired loans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records impaired loans as nonrecurring Level 3. For the years ended December 31, 2020 and December 31, 2019, weighted average adjustments, calculated based on relative fair value, related to impaired loans were 12.3% and 12.8%, respectively. The Company may also identify collateral deterioration based on current market sales data, including price and absorption, as well as input from real estate sales professionals and developers, county or city tax assessments, market data and on-site inspections by Company personnel. When management determines that the fair value of the collateral is further impaired below the appraised value, due to such things as absorption rates and market conditions, and there is no observable market price, the Company records the impaired loan as nonrecurring Level 3.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Reviews of classified loans are performed by management on a quarterly basis. Loans held for sale The carrying amounts of loans held for sale approximate fair value (Level 2). Bank premises and equipment held for sale The fair value of bank premises and equipment held for sale was determined using the adjusted appraisal methodology described in the other real estate owned (OREO) asset section below. Other real estate owned OREO assets are adjusted to fair value less estimated disposal costs upon transfer of the related loans to OREO, establishing a new cost basis. Initial fair value is based on appraised values of the collateral less estimated disposal costs. Subsequent to the transfer, valuations are periodically performed by management based on updated appraisals, general market conditions, recent sales of similar properties, length of time the properties have been held, and the Company’s ability and intent with regard to continued ownership of the properties. The assets are carried at the lower of carrying value or fair value less estimated disposal costs. The Company may incur additional write-downs of OREO assets to fair value less estimated costs to sell if valuations indicate a further deterioration in market conditions. As such, the Company records OREO as a nonrecurring fair value measurement classified as Level 3. ​ Fair Value of Financial Instruments FASB ASC 825, Financial Instruments The following reflects the fair value of financial instruments, whether or not recognized on the consolidated balance sheet, at fair value measures by level of valuation assumptions used for those assets. These tables exclude financial instruments for which the carrying value approximates fair value (dollars in thousands): ​ ​ ​ ​ ​ ​ ​ ​ ​ ​ ​ ​ ​ ​ ​ ​ ​ ​ December 31, 2020 ​ ​ ​ Estimated Fair ​ ​ ​ ​ ​ ​ ​ ​ Carrying Value ​ Value ​ Level 1 ​ Level 2 ​ Level 3 Financial assets: ​ ​ ​ ​ ​ ​ ​ ​ ​ ​ ​ ​ ​ ​ ​ Securities held to maturity ​ $ 21,176 ​ $ 22,257 ​ $ — ​ $ 22,257 ​ $ — Loans, net of allowance ​ 1,170,022 ​ 1,178,764 ​ — ​ — ​ 1,178,764 PCI loans, net of allowance ​ 23,884 ​ 32,657 ​ — ​ — ​ 32,657 ​ ​ ​ ​ ​ ​ ​ ​ ​ ​ ​ ​ ​ ​ ​ ​ Financial liabilities: ​ ​ ​ ​ ​ Interest bearing deposits ​ 1,099,800 ​ 1,103,112 ​ — ​ 1,103,112 ​ — Borrowings ​ 61,957 ​ 62,852 ​ — ​ 62,852 ​ — ​ ​ ​ ​ ​ ​ ​ ​ ​ ​ ​ ​ ​ ​ ​ ​ ​ ​ ​ December 31, 2019 ​ ​ ​ Estimated Fair ​ ​ ​ ​ ​ ​ ​ ​ Carrying Value ​ Value ​ Level 1 ​ Level 2 ​ Level 3 Financial assets: ​ ​ ​ ​ ​ ​ ​ ​ ​ ​ ​ ​ ​ ​ ​ Securities held to maturity ​ $ 35,733 ​ $ 36,633 ​ $ — ​ $ 36,633 ​ $ — Loans, net of allowance ​ 1,049,894 ​ 1,041,671 ​ — ​ — ​ 1,041,671 PCI loans, net of allowance ​ 32,372 ​ 38,982 ​ — ​ — ​ 38,982 ​ ​ ​ ​ ​ ​ ​ ​ ​ ​ ​ ​ ​ ​ ​ ​ Financial liabilities: ​ ​ ​ ​ ​ Interest bearing deposits ​ 984,864 ​ 985,853 ​ — ​ 985,853 ​ — Borrowings ​ 72,624 ​ 72,457 ​ — ​ 72,45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ust Preferred Capital Notes</t>
        </is>
      </c>
      <c r="B1" s="2" t="inlineStr">
        <is>
          <t>12 Months Ended</t>
        </is>
      </c>
    </row>
    <row r="2">
      <c r="B2" s="2" t="inlineStr">
        <is>
          <t>Dec. 31, 2020</t>
        </is>
      </c>
    </row>
    <row r="3">
      <c r="A3" s="3" t="inlineStr">
        <is>
          <t>Trust Preferred Capital Notes [Abstract]</t>
        </is>
      </c>
    </row>
    <row r="4">
      <c r="A4" s="4" t="inlineStr">
        <is>
          <t>Trust Preferred Capital Notes</t>
        </is>
      </c>
      <c r="B4" s="4" t="inlineStr">
        <is>
          <t>Note 21. Trust Preferred Capital Notes On December 12, 2003, BOE Statutory Trust I, a wholly-owned unconsolidated subsidiary of the Company, was formed for the purpose of issuing redeemable capital securities. On December 12, 2003, $4.124 million of trust preferred securities were issued through a direct placement. The securities have a LIBOR-indexed floating rate of interest. The average interest rate at December 31, 2020 and 2019 was 3.98% and 5.45%, respectively. The securities have a mandatory redemption date of December 12, 2033 and are subject to varying call provisions which began December 12, 2008. The principal asset of the Trust is $4.124 million of the Company’s junior subordinated debt securities with the like maturities and like interest rates to the capital securities. The obligations of the Company with respect to the issuance of the capital securities constitute a full and unconditional guarantee by the Company of the Trust’s obligations with respect to the capital securities. Subject to certain exceptions and limitations, the Company may elect from time to time to defer interest payments on the junior subordinated debt securities, which would result in a deferral of distribution payments on the related capital securities. The Company is current in its obligations under the trust preferred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Securities held to maturity</t>
        </is>
      </c>
      <c r="B3" s="5" t="n">
        <v>22257</v>
      </c>
      <c r="C3" s="5" t="n">
        <v>36633</v>
      </c>
    </row>
    <row r="4">
      <c r="A4" s="4" t="inlineStr">
        <is>
          <t>Allowance for loan losses, loans</t>
        </is>
      </c>
      <c r="B4" s="6" t="n">
        <v>12340</v>
      </c>
      <c r="C4" s="6" t="n">
        <v>8429</v>
      </c>
    </row>
    <row r="5">
      <c r="A5" s="4" t="inlineStr">
        <is>
          <t>Allowance for loan losses</t>
        </is>
      </c>
      <c r="B5" s="5" t="n">
        <v>156</v>
      </c>
      <c r="C5" s="5" t="n">
        <v>156</v>
      </c>
    </row>
    <row r="6">
      <c r="A6" s="4" t="inlineStr">
        <is>
          <t>Common stock, shares authorized</t>
        </is>
      </c>
      <c r="B6" s="6" t="n">
        <v>200000000</v>
      </c>
      <c r="C6" s="6" t="n">
        <v>200000000</v>
      </c>
    </row>
    <row r="7">
      <c r="A7" s="4" t="inlineStr">
        <is>
          <t>Common stock, par value</t>
        </is>
      </c>
      <c r="B7" s="7" t="n">
        <v>0.01</v>
      </c>
      <c r="C7" s="7" t="n">
        <v>0.01</v>
      </c>
    </row>
    <row r="8">
      <c r="A8" s="4" t="inlineStr">
        <is>
          <t>Common stock, shares issued</t>
        </is>
      </c>
      <c r="B8" s="6" t="n">
        <v>22200929</v>
      </c>
      <c r="C8" s="6" t="n">
        <v>22422621</v>
      </c>
    </row>
    <row r="9">
      <c r="A9" s="4" t="inlineStr">
        <is>
          <t>Common stock, shares outstanding</t>
        </is>
      </c>
      <c r="B9" s="6" t="n">
        <v>22200929</v>
      </c>
      <c r="C9" s="6" t="n">
        <v>22422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22. Revenue Recognition The Company recognizes income in accordance with FASB ASU 2014-09, Revenue from Contracts with Customers (Topic 606), Service charges and fees on deposit accounts The Company earns fees from its deposit customers for transaction-based, account maintenance, and overdraft services. Transaction-based fees, which include services such a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and ATM fees The Company earns interchange and ATM fees from debit/credit cardholder transactions conducted through the Visa and ATM payment networks. Interchange fees from cardholder transactions represent a percentage of the underlying transaction value and are recognized daily, concurrently with the transaction processing services provided to the cardholder. Because the Company acts as an agent and does not control the services rendered to the customers, related costs are netted against the fee income. These costs were included in other operating expenses prior to the adoption of Topic 606. Brokerage fees and commissions Brokerage fees and commissions consist of other recurring revenue streams such as commissions from sales of mutual funds and other investments to customers by a third-party service provider and investment advisor fees. The Company receives commissions from the third-party service provider on a monthly basis based upon customer activity for the month. The investment advisor fees are charged to the customer’s account in advance on the first month of the quarter, and the revenue is recognized over the following three-month period. The following table presents noninterest income, segregated by revenue streams in-scope and out-of-scope of Topic 606, for the years ended December 31, 2020 and 2019 (dollars in thousands): ​ ​ ​ ​ ​ ​ ​ ​ ​ Year ended ​ ​ December 31, 2020 ​ December 31, 2019 Noninterest income ​ ​ ​ ​ ​ ​ In-scope of Topic 606: ​ ​ ​ ​ ​ ​ Service charges on deposit accounts ​ $ 1,411 ​ $ 1,833 Interchange and ATM fees ​ 1,183 ​ 999 Brokerage fees and commissions ​ 314 ​ 399 Noninterest income (in-scope of Topic 606) ​ 2,908 ​ 3,231 Noninterest income (out-of-scope of Topic 606) ​ 3,040 ​ 2,123 Total noninterest income ​ $ 5,948 ​ $ 5,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23. Leases On January 1, 2019, the Company adopted FASB ASU 2016-02, Leases (Topic 842), . The Company's leases have lease terms between five years and 20 years, with the longest lease term having an expiration date in 2038. Most of these leases include one or more renewal options for five years or less. At lease commencement, the Company assesses whether it is reasonably certain to exercise a renewal option by considering various economic factors. Options that are reasonably certain of being exercised are factored into the determination of the lease term, and related payments are included in the calculation of the right-of-use asset and lease liability. The Company uses its incremental borrowing rate to calculate the present value of lease payments when the interest rate implicit in a lease is not disclosed. None of the Company’s current leases contain variable lease payment terms. The Company accounts for associated non-lease components separately. The following table presents operating lease liabilities at December 31, 2020 and December 31, 2019 (dollars in thousands): ​ ​ ​ ​ ​ ​ ​ ​ ​ December 31, 2020 ​ December 31, 2019 ​ ​ ​ ​ Gross lease liability ​ $ 8,047 ​ $ 9,278 Less: imputed interest ​ (2,260) ​ (2,541) Present value of lease liability ​ $ 5,787 ​ $ 6,737 ​ The weighted average remaining lease term and weighted average discount rate for operating leases for the years ended December 31, 2020 and 2019 were 12.0 years and 4.78% and 12.0 years and 4.63%, respectively. Maturities of the gross operating lease liability at December 31, 2020 are as follows (dollars in thousands): ​ ​ ​ ​ 2021 $ 1,190 2022 ​ 600 2023 ​ 630 2024 ​ 573 2025 ​ 552 Thereafter ​ 4,502 Total of future payments ​ $ 8,047 ​ Operating lease costs and sublease rental income for the years ended December 31, 2020 and 2019 were $1.3 million and $119,000 and $1.5 million and $191,000, respectively, and were included in occupancy expens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 [Abstract]</t>
        </is>
      </c>
    </row>
    <row r="4">
      <c r="A4" s="4" t="inlineStr">
        <is>
          <t>Other Operating Expenses</t>
        </is>
      </c>
      <c r="B4" s="4" t="inlineStr">
        <is>
          <t>Note 24. Other Operating Expenses Other operating expenses totals are presented in the following tables. Components of these expenses exceeding 1.0% of the aggregate of total net interest income and total noninterest income for any of the past two years are stated separately (dollars in thousands). ​ ​ ​ ​ ​ ​ ​ ​ ​ Year Ended December 31 ​ 2020 2019 Bank franchise tax ​ $ 948 ​ $ 880 Stationery, printing and supplies ​ 660 ​ 625 Credit expense ​ 525 ​ 617 Outside vendor fees ​ 750 ​ 673 Other expenses ​ 2,922 ​ 3,231 Total other operating expenses ​ $ 5,805 ​ $ 6,0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ent Corporation Only Financial Statements</t>
        </is>
      </c>
      <c r="B1" s="2" t="inlineStr">
        <is>
          <t>12 Months Ended</t>
        </is>
      </c>
    </row>
    <row r="2">
      <c r="B2" s="2" t="inlineStr">
        <is>
          <t>Dec. 31, 2020</t>
        </is>
      </c>
    </row>
    <row r="3">
      <c r="A3" s="3" t="inlineStr">
        <is>
          <t>Parent Corporation Only Financial Statements [Abstract]</t>
        </is>
      </c>
    </row>
    <row r="4">
      <c r="A4" s="4" t="inlineStr">
        <is>
          <t>Parent Corporation Only Financial Statements</t>
        </is>
      </c>
      <c r="B4" s="4" t="inlineStr">
        <is>
          <t>Note 25. Parent Corporation Only Financial Statements PARENT COMPANY CONDENSED BALANCE SHEETS AS OF DECEMBER 31, 2020 and 2019 (dollars in thousands) ​ ​ ​ ​ ​ ​ ​ ​ ​ 2020 2019 Assets ​ ​ ​ ​ ​ ​ Cash ​ $ 1,226 ​ $ 811 Other assets ​ 280 ​ 286 Investments in subsidiaries ​ 172,402 ​ 158,506 Total assets ​ $ 173,908 ​ $ 159,603 ​ ​ ​ ​ ​ ​ ​ Liabilities ​ ​ Other liabilities ​ $ 130 ​ $ — Balances due to non-bank subsidiary ​ 4,124 ​ 4,124 Total liabilities ​ 4,254 ​ 4,124 ​ ​ ​ ​ ​ ​ ​ Shareholders’ Equity ​ ​ Common stock (200,000,000 shares authorized, $0.01 par value; 22,200,929 and 22,422,621 shares issued outstanding ​ 222 ​ 224 Additional paid in capital ​ 149,822 ​ 150,728 Retained earnings ​ 13,419 ​ 2,562 Accumulated other comprehensive income ​ 6,191 ​ 1,965 ​ ​ ​ ​ ​ ​ ​ Total shareholders’ equity ​ $ 169,654 ​ $ 155,479 ​ ​ ​ ​ ​ ​ ​ Total liabilities and shareholders’ equity ​ $ 173,908 ​ $ 159,603 ​ PARENT COMPANY CONDENSED STATEMENTS OF INCOME AND COMPREHENSIVE INCOME FOR THE YEARS ENDED DECEMBER 31, 2020 AND 2019 (dollars in thousands) ​ ​ ​ ​ ​ ​ ​ ​ ​ 2020 2019 Income: ​ ​ ​ ​ ​ ​ Dividends received from subsidiaries ​ $ 6,436 ​ $ — Other operating income ​ 5 ​ 7 Total income ​ 6,441 ​ 7 ​ ​ ​ ​ ​ ​ ​ Expenses: ​ ​ Interest expense ​ 167 ​ 228 Management fee paid to subsidiaries ​ 283 ​ 242 Stock compensation expense ​ 47 ​ 90 Professional and legal expenses ​ 112 ​ 79 Other operating expenses ​ 94 ​ 55 Total expenses ​ 703 ​ 694 ​ ​ ​ ​ ​ ​ ​ Equity in undistributed income of subsidiaries ​ 9,670 ​ 16,252 Net income before income taxes ​ 15,408 ​ 15,565 Income tax benefit ​ 140 ​ 140 Net income ​ $ 15,548 ​ $ 15,705 ​ ​ ​ ​ ​ ​ ​ Comprehensive income ​ $ 19,774 ​ $ 18,949 ​ PARENT COMPANY STATEMENTS OF CASH FLOWS FOR THE YEARS ENDED DECEMBER 31, 2020 AND 2019 (dollars in thousands) ​ ​ ​ ​ ​ ​ ​ ​ ​ 2020 2019 Operating activities: ​ ​ ​ ​ ​ ​ Net income ​ $ 15,548 ​ $ 15,705 Adjustments to reconcile net income to net cash provided by operating activities: ​ ​ Stock compensation expense ​ 1,134 ​ 1,075 Undistributed equity in income of subsidiary ​ (9,670) ​ (16,252) Decrease (increase) in other assets ​ 6 ​ (34) Increase (decrease) in other liabilities ​ 16 ​ (1) ​ ​ ​ ​ ​ ​ ​ Net cash and cash equivalents provided by operating activities ​ 7,034 ​ 493 ​ ​ ​ ​ ​ ​ ​ Financing activities: ​ ​ Proceeds from issuance of common stock ​ 73 ​ 893 Advances from subsidiary ​ ​ 114 ​ ​ — Repurchase of common stock ​ ​ (2,115) ​ ​ — Cash dividends paid ​ (4,691) ​ (2,899) ​ ​ ​ ​ ​ ​ ​ Net cash and cash equivalents used in financing activities ​ (6,619) ​ (2,006) ​ ​ ​ ​ ​ ​ ​ ​ ​ ​ ​ ​ ​ ​ Increase (decrease) in cash and cash equivalents ​ 415 ​ (1,513) Cash and cash equivalents at beginning of the period ​ 811 ​ 2,324 Cash and cash equivalents at end of the period ​ $ 1,226 ​ $ 8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 (Policies)</t>
        </is>
      </c>
      <c r="B1" s="2" t="inlineStr">
        <is>
          <t>12 Months Ended</t>
        </is>
      </c>
    </row>
    <row r="2">
      <c r="B2" s="2" t="inlineStr">
        <is>
          <t>Dec. 31, 2020</t>
        </is>
      </c>
    </row>
    <row r="3">
      <c r="A3" s="3" t="inlineStr">
        <is>
          <t>Nature of Banking Activities and Significant Accounting Policies [Abstract]</t>
        </is>
      </c>
    </row>
    <row r="4">
      <c r="A4" s="4" t="inlineStr">
        <is>
          <t>Organization</t>
        </is>
      </c>
      <c r="B4" s="4" t="inlineStr">
        <is>
          <t>Organization Community Bankers Trust Corporation (the “Company”) is headquartered in Richmond, Virginia and is the holding company for Essex Bank (the “Bank”), a Virginia state bank with 24 full-service offices, 18 of which are in Virginia and six of which are in Maryland. The Bank also operates two loan production offices.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t>
        </is>
      </c>
    </row>
    <row r="5">
      <c r="A5" s="4" t="inlineStr">
        <is>
          <t>Principles of Consolidation</t>
        </is>
      </c>
      <c r="B5" s="4" t="inlineStr">
        <is>
          <t>Principles of Consolidation The accompanying consolidated financial statements include the accounts of the Company and the Bank, its wholly-owned subsidiary. All intercompany balances and transactions have been eliminated in consolidation. Financial Accounting Standards Board (FASB) Accounting Standards Codification (ASC) 810, Consolidation,</t>
        </is>
      </c>
    </row>
    <row r="6">
      <c r="A6" s="4" t="inlineStr">
        <is>
          <t>Cash and Cash Equivalents</t>
        </is>
      </c>
      <c r="B6" s="4" t="inlineStr">
        <is>
          <t>Cash and Cash Equivalents For purposes of the consolidated statements of cash flows, the Company has defined cash and cash equivalents as cash and due from banks and interest-bearing bank balances.</t>
        </is>
      </c>
    </row>
    <row r="7">
      <c r="A7" s="4" t="inlineStr">
        <is>
          <t>Securities</t>
        </is>
      </c>
      <c r="B7" s="4" t="inlineStr">
        <is>
          <t>Securities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determined using the specific identification method.</t>
        </is>
      </c>
    </row>
    <row r="8">
      <c r="A8" s="4" t="inlineStr">
        <is>
          <t>Restricted Securities</t>
        </is>
      </c>
      <c r="B8" s="4" t="inlineStr">
        <is>
          <t>Restricted Securities The Company is required to maintain an investment in the capital stock of certain correspondent banks. The Company’s investment in these securities is recorded at cost.</t>
        </is>
      </c>
    </row>
    <row r="9">
      <c r="A9" s="4" t="inlineStr">
        <is>
          <t>Loans Held for Sale</t>
        </is>
      </c>
      <c r="B9" s="4" t="inlineStr">
        <is>
          <t>Loans Held for Sale Mortgage loans originated and intended for sale in the secondary market are carried at the lower of cost or estimated fair value in the aggregate. Net unrealized losses are recognized through a valuation allowance by charges to income. Mortgage loans held for sale are sold with the mortgage servicing rights released by the Company. The Company enters into commitments to originate certain mortgage loans whereby the interest rate on the loans is determined prior to funding (rate lock commitments). Rate lock commitments on mortgage loans that are intended to be sold are considered to be derivatives. The period of time between issuance of a loan commitment and closing and the sale of the loan generally ranges from thirty to forty-five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Because of this high correlation, the gain or loss that occurs on the rate lock commitments is immaterial.</t>
        </is>
      </c>
    </row>
    <row r="10">
      <c r="A10" s="4" t="inlineStr">
        <is>
          <t>Loans</t>
        </is>
      </c>
      <c r="B10" s="4" t="inlineStr">
        <is>
          <t>Loans The Bank grants mortgage, commercial and consumer loans to customers. A significant portion of the loan portfolio is represented by 1-4 family residential and commercial mortgage loans. The ability of the Bank’s debtors to honor their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of the principal and interest amounts contractually due are brought current and future payments are reasonably assured.</t>
        </is>
      </c>
    </row>
    <row r="11">
      <c r="A11" s="4" t="inlineStr">
        <is>
          <t>Allowance for Loan Losses on Loans</t>
        </is>
      </c>
      <c r="B11" s="4" t="inlineStr">
        <is>
          <t>Allowance for Loan Losses on Loan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is an amount that management believes is appropriate to absorb estimated losses relating to specifically identified loans, as well as probable credit losses inherent in the balance of the loan portfolio, based on an evaluation of the collectability of existing loans and prior loss experience. This evaluation also takes into consideration such factors as changes in the nature and volume of the loan portfolio, overall portfolio quality, review of specific problem loans, and current economic conditions that may affect the borrower’s ability to pay. This evaluation does not include the effects of expected losses on specific loans or groups of loans that are related to future events or expected changes in economic conditions. The evaluation also considers the following risk characteristics of each loan portfolio: ● Residential 1-4 family mortgage loans include HELOCs and single family investment properties secured by first liens. The carry risks associated with owner-occupied and investment properties are the continued credit-worthiness of the borrower, changes in the value of the collateral, successful property maintenance and collection of rents due from tenants. The Company manages these risks by using specific underwriting policies and procedures and by avoiding concentrations in geographic regions. ● Commercial real estate loans, including owner occupied and non-owner occupied mortgages, carry risks associated with the successful operations of the principal business operated on the property securing the loan or the successful operation of the real estate project securing the loan. General market conditions and economic activity may impact the performance of these loans. In addition to using specific underwriting policies and procedures for these types of loans, the Company manages risk by avoiding concentrations to any one business or industry, and by diversifying the lending to various lines of businesses, such as retail, office, office warehouse, industrial and hotel. ● Construction and land development loans are generally made to commercial and residential builders/developers for specific construction projects, as well as to consumer borrowers. These carry more risk than real estate term loans due to the dynamics of construction projects, changes in interest rates, the long-term financing market and state and local government regulations. The Company manages risk by using specific underwriting policies and procedures for these types of loans and by avoiding concentrations to any one business or industry and by diversifying lending to various lines of businesses, in various geographic regions and in various sales or rental price points. ● Second mortgages on residential 1-4 family loans carry risk associated with the continued credit-worthiness of the borrower, changes in value of the collateral and a higher risk of loss in the event the collateral is liquidated due to the inferior lien position. The Company manages risk by using specific underwriting policies and procedures. ● Multifamily loans carry risks associated with the successful operation of the property, general real estate market conditions and economic activity. In addition to using specific underwriting policies and procedures, the Company manages risk by avoiding concentrations in geographic regions and by diversifying the lending to various unit mixes, tenant profiles and rental rates. ● Agriculture loans carry risks associated with the successful operation of the business, changes in value of non-real estate collateral that may depreciate over time and inventory that may be affected by weather, biological, price, labor, regulatory and economic factors. The Company manages risks by using specific underwriting policies and procedures, as well as avoiding concentrations to individual borrowers and by diversifying lending to various agricultural lines of business (i.e., crops, cattle, dairy, etc.). ● Commercial loans carry risks associated with the successful operation of the business, changes in value of non-real estate collateral that may depreciate over time, accounts receivable whose collectability may change and inventory values that may be subject to various risks including obsolescence. General market conditions and economic activity may also impact the performance of these loans. In addition to using specific underwriting policies and procedures for these types of loans, the Company manages risk by diversifying the lending to various industries and avoids geographic concentrations. ● Consumer installment loans carry risks associated with the continued credit-worthiness of the borrower and the value of rapidly depreciating assets or lack thereof. These types of loans are more likely than real estate loans to be quickly and adversely affected by job loss, divorce, illness or personal bankruptcy. The Company manages risk by using specific underwriting policies and procedures for these types of loans. ● All other loans generally support the obligations of state and political subdivisions in the U.S. and are not a material source of business for the Company. The loans carry risks associated with the continued credit-worthiness of the obligations and economic activity. The Company manages risk by using specific underwriting policies and procedures for these types of loa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general and unallocated components. For loans that are also classified as impaired, an allowance is established when the collateral value (or discounted cash flows or observable market price) of the impaired loan is lower than the carrying value of that loan. The general component covers non-classified loans and is based on historical loss experience adjusted for qualitative factors. The unallocated component covers uncertainties that could affect management’s estimate of probable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 Large groups of smaller balance homogeneous loans are evaluated for impairment as a pool. Accordingly, the Company does not separately analyze these individual loans for impairment disclosures.</t>
        </is>
      </c>
    </row>
    <row r="12">
      <c r="A12" s="4" t="inlineStr">
        <is>
          <t>Accounting for Certain LoansAcquired in a Transfer</t>
        </is>
      </c>
      <c r="B12" s="4" t="inlineStr">
        <is>
          <t>Accounting for Certain Loans Acquired in a Transfer FASB ASC 310, Receivables The Company’s acquired loans from the Suburban Federal Savings Bank (SFSB) transaction (the “PCI loans”), subject to FASB ASC Topic 805, Business Combinations, Loans and Debt Securities Acquired with Deteriorated Credit Quality The PCI loans are subject to the credit review standards described above for loans. If and when credit deterioration occurs subsequent to the date that the loans were acquired, a provision for loan loss for PCI loans will be charged to earnings for the full amount. The Company has made an estimate of the total cash flows it expects to collect from each pool of loans, which includes undiscounted expected principal and interest. The excess of that amount over the fair value of the pool is referred to as accretable yield. Accretable yield is recognized as interest income on a constant yield basis over the life of the pool. The Company also determines each pool’s contractual principal and contractual interest payments. The excess of that amount over the total cash flows that it expects to collect from the pool is referred to as nonaccretable difference, which is not recorded. Judgmental prepayment assumptions are applied to both contractually required payments and cash flows expected to be collected at acquisition. Over the life of the loan or pool, the Company continues to estimate cash flows expected to be collected. Subsequent decreases in cash flows expected to be collected over the life of the pool are recognized as an impairment in the current period through the allowance for loan loss. Subsequent increases in expected or actual cash flows are first used to reverse any existing valuation allowance for that loan or pool. Any remaining increase in cash flows expected to be collected is recognized as an adjustment to the accretable yield with the amount of periodic accretion adjusted over the remaining life of the pool.</t>
        </is>
      </c>
    </row>
    <row r="13">
      <c r="A13" s="4" t="inlineStr">
        <is>
          <t>Bank Premises and Equipment</t>
        </is>
      </c>
      <c r="B13" s="4" t="inlineStr">
        <is>
          <t>Bank Premises and Equipment Bank premises and equipment are stated at cost less accumulated depreciation. Land is carried at cost. Depreciation of bank premises and equipment is computed on the straight-line method over estimated useful lives of 10 3 Costs of maintenance and repairs are charged to expense as incurred and major improvements are capitalized. Upon sale or retirement of depreciable properties, the cost and related accumulated depreciation are eliminated from the accounts and the resulting gain or loss is included in the determination of income.</t>
        </is>
      </c>
    </row>
    <row r="14">
      <c r="A14" s="4" t="inlineStr">
        <is>
          <t>Other Real Estate Owned</t>
        </is>
      </c>
      <c r="B14" s="4" t="inlineStr">
        <is>
          <t>Other Real Estate Owned Real estate acquired through, or in lieu of, loan foreclosure is held for sale and is initially recorded at the fair value at the date of foreclosure net of estimated disposal costs, establishing a new cost basis. Subsequent to foreclosure, valuations are periodically performed by management and the assets are carried at the lower of the carrying amount or the fair value less costs to sell. Revenues and expenses from operations and changes in the valuation allowance are included in other operating expenses. Costs to bring a property to salable condition are capitalized up to the fair value of the property while costs to maintain a property in salable condition are expensed as incurred. The Company had $4.4 million and $4.5 million in other real estate at December 31, 2020 and 2019, respectively.</t>
        </is>
      </c>
    </row>
    <row r="15">
      <c r="A15" s="4" t="inlineStr">
        <is>
          <t>Bank Owned Life Insurance</t>
        </is>
      </c>
      <c r="B15" s="4" t="inlineStr">
        <is>
          <t>Bank Owned Life Insurance The Company is the owner and beneficiary of bank owned life insurance (BOLI) policies on certain current and former Bank employees. These policies are recorded at their cash surrender value and can be liquidated, if necessary, with associated tax costs. Income generated from these policies is recorded as noninterest income. The Bank is exposed to credit risk to the extent an insurance company is unable to fulfill its financial obligations under a policy.</t>
        </is>
      </c>
    </row>
    <row r="16">
      <c r="A16" s="4" t="inlineStr">
        <is>
          <t>Advertising Costs</t>
        </is>
      </c>
      <c r="B16" s="4" t="inlineStr">
        <is>
          <t>Advertising Costs The Company follows the policy of expensing advertising costs as incurred, which totaled $376,000 and $526,000 for 2020 and 2019, respectively.</t>
        </is>
      </c>
    </row>
    <row r="17">
      <c r="A17" s="4" t="inlineStr">
        <is>
          <t>Income Taxes</t>
        </is>
      </c>
      <c r="B17"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Positions taken in the Company’s tax returns may be subject to challenge by the taxing authorities upon examination. Uncertain tax positions are initially recognized in the consolidated financial statements when it is more likely than not tha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had no uncertain tax positions at each of December 31, 2020 and 2019.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 of income. The Company had no interest or penalties during the years ended December 31, 2020 or 2019. Under FASB ASC 740, Income Taxes, The Company and its subsidiaries are subject to U. S. federal income tax as well as income tax for various states. All years from 2017 through 2020 are open to examination by the respective tax authorities.</t>
        </is>
      </c>
    </row>
    <row r="18">
      <c r="A18" s="4" t="inlineStr">
        <is>
          <t>Earnings Per Share</t>
        </is>
      </c>
      <c r="B18" s="4" t="inlineStr">
        <is>
          <t xml:space="preserve">Earnings Per Share Basic earnings per share (EPS) is computed based on the weighted average number of shares outstanding and excludes any dilutive effects of options, warrants and convertible securities. Diluted EPS is computed in a manner similar to basic EPS, except for certain adjustments to the denominator. Diluted EPS gives effect to all dilutive potential common shares that were outstanding at the end of the period. Potential common shares that may be issued by the Company relate solely to outstanding stock options and are determined using the treasury stock method. Dividends of $4.7 million and $2.9 million were declared and paid during the year ended 2020 and 2019, respectively. </t>
        </is>
      </c>
    </row>
    <row r="19">
      <c r="A19" s="4" t="inlineStr">
        <is>
          <t>Stock-Based Compensation</t>
        </is>
      </c>
      <c r="B19" s="4" t="inlineStr">
        <is>
          <t>Stock-Based Compensation In April 2009, the Company adopted the Community Bankers Trust Corporation 2009 Stock Incentive Plan, which was authorized to issue up to 2,650,000 shares of common stock. The 2009 Plan terminated June 17, 2019. In 2019, the Company adopted the Community Bankers Trust Corporation 2019 Stock Incentive Plan, which is authorized to issue up to 2,500,000 shares of common stock. See Note 13 for details regarding these plans.</t>
        </is>
      </c>
    </row>
    <row r="20">
      <c r="A20" s="4" t="inlineStr">
        <is>
          <t>Derivatives - Cash Flow Hedge</t>
        </is>
      </c>
      <c r="B20" s="4" t="inlineStr">
        <is>
          <t>Derivatives - Cash Flow Hedge The Company uses interest rate derivatives to manage certain amounts of its exposure to interest rate movements. To accomplish this objective, the Company is a party to interest rate swaps whereby the Company pays fixed amounts to a counterparty in exchange for receiving variable payments over the life of an underlying agreement without the exchange of underlying notional amounts. Derivatives designated as cash flow hedges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changes in the fair value of derivatives designated as cash flow hedges is recorded in accumulated other comprehensive income and is subsequently reclassified into net income in the period that the hedged forecasted transaction affects earnings. The Company’s cash flow hedge was deemed effective for each of the years ended 2020 and 2019.</t>
        </is>
      </c>
    </row>
    <row r="21">
      <c r="A21" s="4" t="inlineStr">
        <is>
          <t>Recent Accounting Developments</t>
        </is>
      </c>
      <c r="B21" s="4" t="inlineStr">
        <is>
          <t>Recent Accounting Pronouncements Adopted in 2020 In August 2018, the FASB issued Accounting Standards Update (ASU) 2018-13, Fair Value Measurement (Topic 820): Disclosure Framework—Changes to the Disclosure Requirements for Fair Value Measurement. The following public company disclosure requirements are removed: ● Transfers between Level 1 and Level 2 of the fair value hierarchy ● The policy for determining when transfers between any of the three levels have occurred ● The valuation processes used for Level 3 measurements The following public company disclosure requirements are modified: ● For certain investments that calculate the net asset value, timing of liquidation and redemption restrictions lapsing if the latter has been communicated to the reporting entity ● A clarification that the Level 3 measurement uncertainty disclosure should communicate information about the uncertainty at the balance sheet date The following public company disclosure requirements are new: ● The changes in unrealized gains and losses for the period included in other comprehensive income for recurring Level 3 instruments held at the balance sheet date ● The range and weighted average of significant unobservable inputs used for Level 3 measurements. For certain unobservable inputs, an option to disclose other quantitative information in place of the weighted average is available to the extent that it would be a more reasonable and rational method to reflect the distribution of unobservable inputs. The ASU was effective for all entities in fiscal years beginning after December 15, 2019 and interim periods within those fiscal years. Early adoption is permitted. In addition, an entity may early adopt any of the removed or modified disclosures immediately and delay adoption of the new disclosures until the effective date. The Company chose this early adoption option for the year ended December 31, 2018. The Company adopted the remaining guidance with no material impact on its consolidated financial statements. In August 2018, the FASB issued ASU 2018-14, Compensation—Retirement Benefits—Defined Benefit Plans—General (Topic 715-20): Disclosure Framework—Changes to the Disclosure Requirements for Defined Benefit Plan.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SU is effective for fiscal years ending after December 15, 2020. Early adoption is permitted. In March 2020, President Trump signed into law the Coronavirus Aid, Relief, and Economic Security Act (the “CARES Act”), which provides relief from certain requirements under GAAP. Section 4013 of the CARES Act gives entities temporary relief from the accounting and disclosure requirements for troubled debt restructurings (TDRs) under FASB ASC 310-40 , Receivables – Troubled Debt Restructurings by Creditors , in certain situations. Under FASB ASC 310-40, a restructuring of debt constitutes a TDR if the creditor, for economic or legal reasons related to the debtor’s financial difficulties, grants a concession to the debtor that it would not otherwise consider. Section 4013 of the CARES Act permits the suspension of FASB ASC 310-40 for loan modifications that are made by financial institutions in response to the coronavirus (COVID-19) pandemic if (1) the borrower was not more than 30 days past due as of December 31, 2019, and (2) the modifications are related to arrangements that defer or delay the payment of principal or interest, or change the interest rate on the loan. These modifications must be made between March 1, 2020 and the earlier of December 31, 2020 or the date that is 60 days after the date on which the national emergency concerning COVID–19 declared by the President on March 13, 2020 under the National Emergencies Act (50 U.S.C. 1601 et seq.) terminates (the “applicable perio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agencies noted that insignificant. Borrowers considered current are those that are less than 30 days past due on their contractual payments at the time a modification program is implemented. The interagency statement was effective immediately. In December 2020, President Trump signed into law the Consolidated Appropriations Act, 2021 extending the period established by Section 4013 of the CARES Act under which consideration of troubled debt restructuring identification and accounting triggered by effects of the COVID-19 epidemic are suspended. That period is extended to the earlier of a) January 1, 2022, or b) the date that is 60 days after the date on which the national COVID-19 emergency terminates. In addition, Section 541 of this Act amended the relief to expand beyond financial institutions to include insurance companies. The requirement that the subject specific loans not be more that 30 days past due as of December 31, 2019 was not changed. The Company provided COVID-19 related payment relief on loans totaling $182.4 million as of December 31, 2020. PCI loans comprised $12.2 million of this total. As of December 31, 2020, regular payments have resumed on $143.4 million of these loans, of which PCI comprised $8.4 million. The Company re-extended this payment relief on $52.7 million of these loans, $13.7 of which have resumed regular payments and $2.0 million of which were within the PCI portfolio. The CARES Act and interagency statement are expected to have a material impact on the Company’s financial statements; however, due to the uncertainties regarding the economic effects of COVID-19, this impact cannot be quantified at this time. In March 2020, the FASB issued ASU No. 2020-04, Reference Rate Reform (Topic 848): Facilitation of the Effects of Reference Rate Reform on Financial Reporting Reference Rate Reform (Topic 848): Scope ​ The Company’s cash flow hedges contracts allow it to covert the swaps to another index any time after March 12, 2020, in accordance with the optional expedient provided in Topic 848. Otherwise, the hedges will be converted to a Secured Financing Overnight Rate (SOFR) index at the end of June 2023. The Company is anticipating converting to the SOFR rate in effect as of June 2023. ​ Issued But Not Yet Adopted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recoveries were permitted on assets that had already shown credit deterioration at the time of purchase (PCD assets, currently known as PCI loan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 ​ Also in November 2019, the SEC adopted Staff Accounting Bulletin (SAB) 119. SAB 119 updated portions of SEC interpretative guidance to align with FASB ASC 326. It covers topics including (1) measuring current expected credit losses; (2) development, governance, and documentation of a systematic methodology; (3) documenting the results of a systematic methodology; and (4) validating a systematic methodology. ​ In June 2016, the FASB issued ASU 2016-13, Financial Instruments – Credit Losses (Topic 326): Measurement of Credit Losses on Financial Instruments. As a smaller reporting company, the Company will be required to apply the guidance for fiscal years, and interim periods within those years, beginning after December 15, 2022. The Company is currently evaluating the impact this guidance will have on its accounting, but it expects to recognize a one-time cumulative-effect adjustment to its allowance for loan losses as of the beginning of the first reporting period in which the new standard is effective, consistent with regulatory expectations set forth in interagency guidance issued at the end of 2016. The Company has formed an implementation committee and is working with a third-party vendor to build a model which it plans to run parallel with its current model in the months prior to implementation. The Company cannot yet determine the magnitude of the one-time cumulative adjustment or of the overall impact of the new standard on our financial condition or results of operations, as the final impact will be dependent, among other things, upon the loan portfolio composition and credit quality at the adoption date, as well as economic conditions, financial models used and forecasts at the time. In October 2020, the FASB issued ASC 2020-08, Codification Improvements to Subtopic 310-20, Receivables – Nonrefundable fees and Other Costs . This ASU clarifies that an entity should reevaluate whether a callable debt security is within the scope of ASC paragraph 310-20-35-33 for each reporting period. For public business entities, the ASU is effective for fiscal years beginning after December 15, 2021, and interim periods within those fiscal years. Early adoption is not permitted. All entities should apply ASU 2020-08 on a prospective basis as of the beginning of the period of adoption for existing or newly purchased callable debt securities. The Company does not expect the adoption of ASU 2020-08 to have a material impact on its consolidated financial statements. ​</t>
        </is>
      </c>
    </row>
    <row r="22">
      <c r="A22" s="4" t="inlineStr">
        <is>
          <t>Use of Estimates</t>
        </is>
      </c>
      <c r="B22"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nagement estimates that are particularly susceptible to significant change in the near term relate to the determination of the allowance for loan losses, the valuation of other real estate owned, projected cash flows relating to certain acquired loans, and the valuation of deferred tax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Securities [Abstract]</t>
        </is>
      </c>
    </row>
    <row r="4">
      <c r="A4" s="4" t="inlineStr">
        <is>
          <t>Amortized Costs and Fair Values of Securities Available for Sale and Held to Maturity</t>
        </is>
      </c>
      <c r="B4" s="4" t="inlineStr">
        <is>
          <t>Amortized costs and fair values of securities available for sale and held to maturity as of December 31, 2020 and 2019 were as follows ( ​ ​ ​ ​ ​ ​ ​ ​ ​ ​ ​ ​ ​ ​ ​ December 31, 2020 ​ ​ ​ ​ ​ Gross Unrealized ​ ​ ​ Amortized Cost Gains Losses Fair Value Securities Available for Sale ​ ​ ​ ​ U.S. Treasury securities ​ $ 23,500 ​ $ — ​ $ (1) ​ $ 23,499 U.S. Government agencies ​ ​ 25,880 ​ 114 ​ (141) ​ 25,853 State, county and municipal ​ 118,612 ​ 7,172 ​ (64) ​ 125,720 Mortgage backed securities ​ 30,434 ​ 1,756 ​ (1) ​ 32,189 Asset backed securities ​ 36,841 ​ 704 ​ (57) ​ 37,488 Corporate bonds ​ 26,136 ​ 480 ​ (18) ​ 26,598 Total securities available for sale ​ $ 261,403 ​ $ 10,226 ​ $ (282) ​ $ 271,347 ​ ​ ​ ​ ​ ​ ​ ​ ​ ​ ​ ​ ​ Securities Held to Maturity ​ ​ ​ ​ State, county and municipal ​ $ 21,176 ​ 1,081 ​ — ​ 22,257 Total securities held to maturity ​ $ 21,176 ​ $ 1,081 ​ $ — ​ $ 22,257 ​ ​ ​ ​ ​ ​ ​ ​ ​ ​ ​ ​ ​ ​ ​ ​ December 31, 2019 ​ ​ ​ ​ ​ Gross Unrealized ​ ​ ​ ​ Amortized Cost Gains Losses Fair Value Securities Available for Sale ​ ​ ​ ​ ​ ​ ​ ​ ​ ​ ​ ​ U.S. Government agencies ​ $ 22,104 ​ $ 51 ​ $ (219) ​ $ 21,936 State, county and municipal ​ 95,467 ​ 3,167 ​ (42) ​ 98,592 Mortgage backed securities ​ 48,045 ​ 808 ​ (113) ​ 48,740 Asset backed securities ​ 11,637 ​ 49 ​ (82) ​ 11,604 Corporate bonds ​ 6,016 ​ 84 ​ (3) ​ 6,097 Total securities available for sale ​ $ 183,269 ​ $ 4,159 ​ $ (459) ​ $ 186,969 ​ ​ ​ ​ ​ ​ ​ ​ ​ ​ ​ ​ ​ Securities Held to Maturity ​ ​ ​ ​ U.S. Government agencies ​ $ 10,000 ​ $ — ​ $ (12) ​ $ 9,988 State, county and municipal ​ 25,733 ​ 913 ​ (1) ​ 26,645 Total securities held to maturity ​ $ 35,733 ​ $ 913 ​ $ (13) ​ $ 36,633</t>
        </is>
      </c>
    </row>
    <row r="5">
      <c r="A5" s="4" t="inlineStr">
        <is>
          <t>Amortized Cost and Fair Value of Securities by Contractual Maturity</t>
        </is>
      </c>
      <c r="B5" s="4" t="inlineStr">
        <is>
          <t>​ ​ ​ ​ ​ ​ ​ ​ ​ ​ ​ ​ ​ ​ ​ ​ Held to Maturity ​ Available for Sale (dollars in thousands) Amortized Cost Fair Value Amortized Cost Fair Value Due in one year or less ​ $ 2,007 ​ $ 2,028 ​ $ 41,301 ​ $ 41,402 Due after one year through five years ​ 13,989 ​ 14,770 ​ 92,855 ​ 96,359 Due after five years through ten years ​ 4,928 ​ 5,169 ​ 96,896 ​ 102,114 Due after ten years ​ 252 ​ 290 ​ 30,351 ​ 31,472 Total securities ​ $ 21,176 ​ $ 22,257 ​ $ 261,403 ​ $ 271,347 ​</t>
        </is>
      </c>
    </row>
    <row r="6">
      <c r="A6" s="4" t="inlineStr">
        <is>
          <t>Summary of Realized Gains and Losses on Sales of Securities</t>
        </is>
      </c>
      <c r="B6" s="4" t="inlineStr">
        <is>
          <t>​ ​ ​ ​ ​ ​ ​ ​ ​ 2020 2019 Gross realized gains ​ $ 388 ​ $ 507 Gross realized losses ​ (104) ​ (272) Net securities gain ​ $ 284 ​ $ 235 ​</t>
        </is>
      </c>
    </row>
    <row r="7">
      <c r="A7" s="4" t="inlineStr">
        <is>
          <t>Summary of Fair Value and Gross Unrealized Losses for Securities Available for Sale</t>
        </is>
      </c>
      <c r="B7" s="4" t="inlineStr">
        <is>
          <t>The fair value and gross unrealized losses for securities, segregated by the length of time that individual securities have been in a continuous gross unrealized loss position, at December 31, 2020 and 2019 were as follows (dollars in thousands): ​ ​ ​ ​ ​ ​ ​ ​ ​ ​ ​ ​ ​ ​ ​ ​ ​ ​ ​ ​ ​ December 31, 2020 ​ ​ Less than 12 Months ​ 12 Months or More ​ Total ​ Fair Value Unrealized Loss Fair Value Unrealized Loss Fair Value Unrealized Loss Securities Available for Sale ​ ​ ​ ​ ​ ​ ​ ​ ​ ​ ​ ​ ​ ​ ​ ​ ​ ​ U.S. Treasury securities ​ $ 23,499 ​ $ (1) ​ $ — ​ $ — ​ $ 23,499 ​ $ (1) U.S. Government agencies ​ ​ 6,726 ​ (25) ​ 8,266 ​ (116) ​ 14,992 ​ ​ (141) State, county and municipal ​ 6,203 ​ (49) ​ 301 ​ (15) ​ 6,504 ​ ​ (64) Mortgage backed securities ​ 118 ​ (1) ​ — ​ — ​ 118 ​ ​ (1) Asset backed securities ​ 12,427 ​ (8) ​ 4,410 ​ (49) ​ 16,837 ​ ​ (57) Corporate bonds ​ 7,216 ​ (18) ​ — ​ — ​ 7,216 ​ ​ (18) Total ​ $ 56,189 ​ $ (102) ​ $ 12,977 ​ $ (180) ​ $ 69,166 ​ $ (282) ​ ​ ​ ​ ​ ​ ​ ​ ​ ​ ​ ​ ​ ​ ​ ​ ​ ​ ​ ​ ​ ​ ​ ​ ​ ​ ​ ​ ​ ​ ​ ​ ​ ​ ​ ​ ​ ​ ​ ​ ​ December 31, 2019 ​ ​ Less than 12 Months ​ 12 Months or More ​ Total ​ Fair Value Unrealized Loss Fair Value Unrealized Loss Fair Value Unrealized Loss Securities Available for Sale ​ ​ ​ ​ ​ ​ ​ ​ ​ ​ ​ ​ ​ ​ ​ ​ ​ ​ U.S. Government agencies ​ 6,396 ​ $ (102) ​ $ 8,020 ​ $ (117) ​ $ 14,416 ​ $ (219) State, county and municipal ​ 7,088 ​ (32) ​ 308 ​ (10) ​ 7,396 ​ (42) Mortgage backed securities ​ 11,001 ​ (40) ​ 4,287 ​ (73) ​ 15,288 ​ (113) Asset backed securities ​ 4,861 ​ (74) ​ 625 ​ (8) ​ 5,486 ​ (82) Corporate bonds ​ 248 ​ (3) ​ — ​ — ​ 248 ​ (3) Total ​ $ 29,594 ​ $ (251) ​ $ 13,240 ​ $ (208) ​ $ 42,834 ​ $ (459) ​ ​ ​ ​ ​ ​ ​ ​ ​ ​ ​ ​ ​ ​ ​ ​ ​ ​ ​ Securities Held to Maturity ​ ​ ​ ​ ​ ​ U.S. Government agencies ​ $ — ​ $ — ​ $ 9,988 ​ $ (12) ​ $ 9,988 ​ $ (12) State, county and municipal ​ 31 ​ — ​ 622 ​ (1) ​ 653 ​ ​ (1) Total ​ $ 31 ​ $ — ​ $ 10,610 ​ $ (13) ​ $ 10,641 ​ $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Loans and Related Allowance for Loan Losses (Tables)</t>
        </is>
      </c>
      <c r="B1" s="2" t="inlineStr">
        <is>
          <t>12 Months Ended</t>
        </is>
      </c>
    </row>
    <row r="2">
      <c r="B2" s="2" t="inlineStr">
        <is>
          <t>Dec. 31, 2020</t>
        </is>
      </c>
    </row>
    <row r="3">
      <c r="A3" s="3" t="inlineStr">
        <is>
          <t>Loans and Related Allowance for Loan Losses [Abstract]</t>
        </is>
      </c>
    </row>
    <row r="4">
      <c r="A4" s="4" t="inlineStr">
        <is>
          <t>Summary of Loans</t>
        </is>
      </c>
      <c r="B4" s="4" t="inlineStr">
        <is>
          <t>The Company’s loans, net of deferred fees and costs, as of December 31, 2020 and 2019 were comprised of the following (dollars in thousands): ​ ​ ​ ​ ​ ​ ​ ​ ​ ​ ​ ​ ​ ​ December 31, 2020 ​ December 31, 2019 ​ Amount % of Loans Amount % of Loans Mortgage loans on real estate: ​ ​ ​ ​ ​ ​ ​ ​ ​ ​ ​ Residential 1‑4 family ​ $ 197,228 16.68 % $ 223,538 21.12 % Commercial ​ 474,856 40.16 ​ 396,858 37.50 ​ Construction and land development ​ 182,277 15.42 ​ 146,566 13.85 ​ Second mortgages ​ 6,360 0.54 ​ 6,639 0.63 ​ Multifamily ​ 78,158 6.61 ​ 72,978 6.90 ​ Agriculture ​ 6,662 0.56 ​ 8,346 0.79 ​ Total real estate loans ​ 945,541 79.97 ​ 854,925 80.79 ​ Commercial loans ​ 225,386 19.06 ​ 191,183 18.06 ​ Consumer installment loans ​ 9,996 0.85 ​ 11,163 1.05 ​ All other loans ​ 1,439 0.12 ​ 1,052 0.10 ​ Total loans ​ $ 1,182,362 100.00 % $ 1,058,323 100.00 % ​</t>
        </is>
      </c>
    </row>
    <row r="5">
      <c r="A5" s="4" t="inlineStr">
        <is>
          <t>Summary of Information Related to Impaired Loans</t>
        </is>
      </c>
      <c r="B5" s="4" t="inlineStr">
        <is>
          <t>The following table summarizes information related to impaired loans as of December 31, 2020 and 2019 (dollars in thousands): ​ ​ ​ ​ ​ ​ ​ ​ ​ ​ ​ ​ ​ ​ ​ ​ ​ ​ ​ ​ ​ ​ ​ ​ ​ ​ ​ ​ ​ ​ ​ ​ ​ ​ ​ ​ ​ ​ ​ ​ ​ ​ ​ December 31, 2020 ​ December 31, 2019 ​ ​ ​ ​ Unpaid ​ ​ ​ ​ Unpaid ​ ​ ​ ​ ​ Recorded ​ Principal ​ Related ​ Recorded ​ Principal ​ Related ​ ​ ​ Investment (1) ​ Balance (2) ​ Allowance ​ Investment (1) ​ Balance (2) ​ Allowance With no related allowance recorded: ​ ​ ​ ​ ​ ​ ​ ​ ​ ​ ​ ​ ​ ​ ​ ​ ​ ​ ​ Mortgage loans on real estate: ​ ​ ​ ​ ​ ​ ​ ​ ​ ​ ​ ​ ​ ​ ​ ​ ​ ​ ​ Residential 1‑4 family ​ ​ $ 624 ​ $ 787 ​ $ — ​ $ 1,483 ​ $ 1,850 ​ $ — Commercial ​ ​ 3,458 ​ 4,198 ​ — ​ 3,226 ​ 3,966 ​ — Construction and land development ​ ​ ​ — ​ ​ — ​ ​ — ​ ​ 328 ​ ​ 328 ​ ​ — Multifamily ​ ​ ​ ​ ​ ​ — ​ 2,463 ​ 2,463 ​ — Total real estate loans ​ ​ 4,082 ​ 4,985 ​ — ​ 7,500 ​ 8,607 ​ — Subtotal impaired loans with no valuation allowance ​ ​ 4,082 ​ 4,985 ​ — ​ 7,500 ​ 8,607 ​ — With an allowance recorded: ​ ​ ​ ​ ​ ​ ​ Mortgage loans on real estate: ​ ​ ​ ​ ​ ​ ​ Residential 1‑4 family ​ ​ 2,200 ​ 2,573 ​ 640 ​ 1,498 ​ 1,808 ​ 380 Commercial ​ ​ 200 ​ 715 ​ 57 ​ 378 ​ 876 ​ 87 Construction and land development ​ ​ 44 ​ 149 ​ 12 ​ 48 ​ 147 ​ 11 Agriculture ​ ​ 45 ​ 46 ​ 13 ​ — ​ — ​ — Total real estate loans ​ ​ 2,489 ​ 3,483 ​ 722 ​ 1,924 ​ 2,831 ​ 478 Commercial loans ​ ​ 2,549 ​ 2,549 ​ 437 ​ 454 ​ 460 ​ 105 Consumer installment loans ​ ​ 19 ​ 19 ​ 6 ​ 7 ​ 7 ​ 1 Subtotal impaired loans with a valuation allowance ​ ​ 5,057 ​ 6,051 ​ 1,165 ​ 2,385 ​ 3,298 ​ 584 Total: ​ ​ ​ ​ ​ ​ ​ Mortgage loans on real estate: ​ ​ ​ ​ ​ ​ ​ Residential 1‑4 family ​ ​ 2,824 ​ 3,360 ​ 640 ​ 2,981 ​ 3,658 ​ 380 Commercial ​ ​ 3,658 ​ 4,913 ​ 57 ​ 3,604 ​ 4,842 ​ 87 Construction and land development ​ ​ 44 ​ 149 ​ 12 ​ 376 ​ 475 ​ 11 Multifamily ​ ​ — ​ — ​ — ​ 2,463 ​ 2,463 ​ — Agriculture ​ ​ 45 ​ 46 ​ 13 ​ — ​ — ​ — Total real estate loans ​ ​ 6,571 ​ 8,468 ​ 722 ​ 9,424 ​ 11,438 ​ 478 Commercial loans ​ ​ 2,549 ​ 2,549 ​ 437 ​ 454 ​ 460 ​ 105 Consumer installment loans ​ ​ 19 ​ 19 ​ 6 ​ 7 ​ 7 ​ 1 Total impaired loans ​ ​ $ 9,139 ​ $ 11,036 ​ $ 1,165 ​ $ 9,885 ​ $ 11,905 ​ $ 584 (1) The amount of the investment in a loan is not net of a valuation allowance, but does reflect any direct write-down of the investment (2) The contractual amount due reflects paydowns applied in accordance with loan documents, but does not reflect any direct write-downs or valuation allowance</t>
        </is>
      </c>
    </row>
    <row r="6">
      <c r="A6" s="4" t="inlineStr">
        <is>
          <t>Summary of Financial Receivable Impaired Average Recorded Investment</t>
        </is>
      </c>
      <c r="B6" s="4" t="inlineStr">
        <is>
          <t>The following table summarizes the average recorded investment of impaired loans for the years ended December 31, 2020 and 2019 (dollars in thousands): ​ ​ ​ ​ ​ ​ ​ ​ ​ ​ ​ ​ ​ ​ ​ 2020 ​ 2019 ​ Average Investment Interest Recognized Average Investment Interest Recognized Mortgage loans on real estate: ​ ​ ​ ​ Residential 1‑4 family ​ $ 2,987 ​ $ 75 ​ $ 3,395 ​ $ 87 Commercial ​ 3,303 ​ 141 ​ 4,096 ​ 145 Construction and land development ​ 778 ​ — ​ 2,709 ​ — Multifamily ​ 493 ​ — ​ 2,519 ​ — Agriculture ​ 30 ​ — ​ — ​ — Total real estate loans ​ 7,591 ​ 216 ​ 12,719 ​ 232 Commercial loans ​ 1,494 ​ 59 ​ 1,386 ​ 16 Consumer installment loans ​ 13 ​ — ​ 5 ​ — Total impaired loans ​ $ 9,098 ​ $ 275 ​ $ 14,110 ​ $ 248 ​</t>
        </is>
      </c>
    </row>
    <row r="7">
      <c r="A7" s="4" t="inlineStr">
        <is>
          <t>Reconciliation of Impaired Loans to Nonaccrual Loans</t>
        </is>
      </c>
      <c r="B7" s="4" t="inlineStr">
        <is>
          <t>Troubled debt restructures still accruing interest are loans that management expects to ultimately collect all principal and interest due, but not under the terms of the original contract. A reconciliation of impaired loans to nonaccrual loans as of December 31, 2020 and December 31, 2019 is set forth in the table below (dollars in thousands): ​ ​ ​ ​ ​ ​ ​ ​ December 31, 2020 December 31, 2019 Nonaccruals ​ $ 4,460 ​ $ 5,292 Trouble debt restructure and still accruing ​ 4,679 ​ 4,593 Total impaired ​ $ 9,139 ​ $ 9,885 ​</t>
        </is>
      </c>
    </row>
    <row r="8">
      <c r="A8" s="4" t="inlineStr">
        <is>
          <t>Age Analysis of Past Due Status of Loans, Excluding PCI Loans</t>
        </is>
      </c>
      <c r="B8" s="4" t="inlineStr">
        <is>
          <t>The following tables present an age analysis of past due status of loans by category as of December 31, 2020 and 2019 (dollars in thousands): ​ ​ ​ ​ ​ ​ ​ ​ ​ ​ ​ ​ ​ ​ ​ ​ ​ ​ ​ ​ ​ December 31, 2020 ​ 30 ‑ 89 Days 90+ Days Past ​ ​ ​ Total Past ​ ​ Total Loans ​ ​ Past Due ​ Due and Accruing ​ Nonaccrual ​ Due ​ Current ​ Receivable Mortgage loans on real estate: ​ ​ ​ ​ ​ ​ ​ Residential 1‑4 family ​ $ 1,324 ​ $ 33 ​ $ 1,357 ​ $ 2,714 ​ $ 194,514 ​ $ 197,228 Commercial ​ 438 ​ — ​ 730 ​ 1,168 ​ 473,688 ​ 474,856 Construction and land development ​ 157 ​ — ​ 44 ​ 201 ​ 182,076 ​ 182,277 Second mortgages ​ 227 ​ — ​ — ​ 227 ​ 6,133 ​ 6,360 Multifamily ​ — ​ — ​ — ​ — ​ 78,158 ​ 78,158 Agriculture ​ — ​ — ​ 45 ​ 45 ​ 6,617 ​ 6,662 Total real estate loans ​ 2,146 ​ 33 ​ 2,176 ​ 4,355 ​ 941,186 ​ 945,541 Commercial loans ​ 60 ​ — ​ 2,264 ​ 2,324 ​ 223,062 ​ 225,386 Consumer installment loans ​ — ​ 12 ​ 20 ​ 32 ​ 9,964 ​ 9,996 All other loans ​ — ​ — ​ — ​ — ​ 1,439 ​ 1,439 Total loans ​ $ 2,207 ​ $ 45 ​ $ 4,460 ​ $ 6,711 ​ $ 1,175,651 ​ $ 1,182,362 ​ ​ ​ ​ ​ ​ ​ ​ ​ ​ ​ ​ ​ ​ ​ ​ ​ ​ ​ ​ ​ ​ December 31, 2019 ​ 30 ‑ 89 Days 90+ Days Past ​ ​ ​ Total Past ​ ​ Total Loans ​ ​ Past Due ​ Due and Accruing ​ Nonaccrual ​ Due ​ Current ​ Receivable Mortgage loans on real estate: ​ ​ ​ ​ ​ ​ ​ Residential 1‑4 family ​ $ 1,308 ​ $ — ​ $ 1,378 ​ $ 2,686 ​ $ 220,852 ​ $ 223,538 Commercial ​ 552 ​ — ​ 1,006 ​ 1,558 ​ 395,300 ​ 396,858 Construction and land development ​ 166 ​ — ​ 376 ​ 542 ​ 146,024 ​ 146,566 Second mortgages ​ 229 ​ — ​ — ​ 229 ​ 6,410 ​ 6,639 Multifamily ​ — ​ — ​ 2,463 ​ 2,463 ​ 70,515 ​ 72,978 Agriculture ​ — ​ — ​ — ​ — ​ 8,346 ​ 8,346 Total real estate loans ​ 2,255 ​ — ​ 5,223 ​ 7,478 ​ 847,447 ​ 854,925 Commercial loans ​ 1,085 ​ 946 ​ 62 ​ 2,093 ​ 189,090 ​ 191,183 Consumer installment loans ​ 41 ​ — ​ 7 ​ 48 ​ 11,115 ​ 11,163 All other loans ​ — ​ — ​ — ​ — ​ 1,052 ​ 1,052 Total loans ​ $ 3,381 ​ $ 946 ​ $ 5,292 ​ $ 9,619 ​ $ 1,048,704 ​ $ 1,058,323 ​</t>
        </is>
      </c>
    </row>
    <row r="9">
      <c r="A9" s="4" t="inlineStr">
        <is>
          <t>Allowance for Loan Losses on Loans, Excluding PCI Loans, by Segment</t>
        </is>
      </c>
      <c r="B9" s="4" t="inlineStr">
        <is>
          <t>Activity in the allowance for loan losses on loans by segment for the years ended December 31, 2020 and 2019 is presented in the following tables (dollars in thousands): ​ ​ ​ ​ ​ ​ ​ ​ ​ ​ ​ ​ ​ ​ ​ ​ ​ Year Ended December 31, 2020 ​ ​ ​ ​ ​ Provision ​ ​ ​ ​ ​ ​ ​ ​ ​ ​ ​ December 31, 2019 ​ Allocation ​ Charge-offs ​ Recoveries ​ December 31, 2020 Mortgage loans on real estate: ​ ​ ​ ​ ​ Residential 1‑4 family ​ $ 2,685 ​ $ (102) ​ $ — ​ $ 55 ​ $ 2,638 Commercial ​ 2,196 ​ 2,283 ​ — ​ 89 ​ 4,568 Construction and land development ​ 1,044 ​ 1,342 ​ — ​ 159 ​ 2,545 Second mortgages ​ 79 ​ (77) ​ — ​ 16 ​ 18 Multifamily ​ 248 ​ 260 ​ — ​ — ​ 508 Agriculture ​ 38 ​ 2 ​ — ​ — ​ 40 Total real estate loans ​ 6,290 ​ 3,708 ​ — ​ 319 ​ 10,317 Commercial loans ​ 1,980 ​ 438 ​ (608) ​ 87 ​ 1,897 Consumer installment loans ​ 114 ​ 92 ​ (176) ​ 89 ​ 119 All other loans ​ 7 ​ 0 ​ — ​ — ​ 7 Unallocated ​ 38 ​ (38) ​ — ​ — ​ — Total loans ​ $ 8,429 ​ $ 4,200 ​ $ (784) ​ $ 495 ​ $ 12,340 ​ ​ ​ ​ ​ ​ ​ ​ ​ ​ ​ ​ ​ ​ ​ ​ ​ ​ ​ Year Ended December 31, 2019 ​ ​ ​ ​ ​ Provision ​ ​ ​ ​ ​ ​ ​ ​ ​ ​ December 31, 2018 Allocation Charge-offs Recoveries December 31, 2019 Mortgage loans on real estate: ​ ​ ​ ​ ​ ​ ​ ​ ​ ​ Residential 1‑4 family ​ $ 2,281 ​ $ 315 ​ $ (178) ​ $ 267 ​ $ 2,685 Commercial ​ 1,810 ​ 583 ​ (277) ​ 80 ​ 2,196 Construction and land development ​ 1,161 ​ 24 ​ (212) ​ 71 ​ 1,044 Second mortgages ​ 20 ​ 53 ​ — ​ 6 ​ 79 Multifamily ​ 371 ​ (164) ​ — ​ 41 ​ 248 Agriculture ​ 17 ​ 21 ​ — ​ — ​ 38 Total real estate loans ​ 5,660 ​ 832 ​ (667) ​ 465 ​ 6,290 Commercial loans ​ 1,894 ​ 626 ​ (724) ​ 184 ​ 1,980 Consumer installment loans ​ 152 ​ 99 ​ (253) ​ 116 ​ 114 All other loans ​ 12 ​ (5) ​ — ​ — ​ 7 Unallocated ​ 1,265 ​ (1,227) ​ — ​ — ​ 38 Total loans ​ $ 8,983 ​ $ 325 ​ $ (1,644) ​ $ 765 ​ $ 8,429 ​</t>
        </is>
      </c>
    </row>
    <row r="10">
      <c r="A10" s="4" t="inlineStr">
        <is>
          <t>Loans Evaluated for Impairment</t>
        </is>
      </c>
      <c r="B10" s="4" t="inlineStr">
        <is>
          <t>The following tables present information on the loans evaluated for impairment in the allowance for loan losses as of December 31, 2020 and 2019 (dollars in thousands): ​ ​ ​ ​ ​ ​ ​ ​ ​ ​ ​ ​ ​ ​ ​ ​ ​ ​ ​ ​ ​ December 31, 2020 ​ ​ Allowance for Loan Losses ​ Recorded Investment in Loans ​ Individually Collectively ​ ​ Individually Collectively ​ ​ ​ ​ Evaluated for ​ Evaluated for ​ ​ ​ Evaluated for ​ Evaluated for ​ ​ ​ ​ Impairment ​ Impairment ​ Total ​ Impairment ​ Impairment ​ Total Mortgage loans on real estate: ​ ​ ​ ​ ​ ​ Residential 1‑4 family ​ $ 640 ​ $ 1,998 ​ $ 2,638 ​ $ 2,824 ​ $ 194,404 ​ $ 197,228 Commercial ​ 57 ​ 4,511 ​ 4,568 ​ 3,658 ​ 471,198 ​ 474,856 Construction and land development ​ 12 ​ 2,533 ​ 2,545 ​ 44 ​ 182,233 ​ 182,277 Second mortgages ​ — ​ 18 ​ 18 ​ — ​ 6,360 ​ 6,360 Multifamily ​ — ​ 508 ​ 508 ​ — ​ 78,158 ​ 78,158 Agriculture ​ 13 ​ 27 ​ 40 ​ 45 ​ 6,617 ​ 6,662 Total real estate loans ​ 722 ​ 9,595 ​ 10,317 ​ 6,571 ​ 938,970 ​ 945,541 Commercial loans ​ 437 ​ 1,460 ​ 1,897 ​ 2,549 ​ 222,837 ​ 225,386 Consumer installment loans ​ 6 ​ 113 ​ 119 ​ 19 ​ 9,977 ​ 9,996 All other loans ​ — ​ 7 ​ 7 ​ — ​ 1,439 ​ 1,439 Unallocated ​ — ​ — ​ — ​ — ​ — ​ — Total loans ​ $ 1,165 ​ $ 11,175 ​ $ 12,340 ​ $ 9,139 ​ $ 1,173,223 ​ $ 1,182,362 ​ ​ ​ ​ ​ ​ ​ ​ ​ ​ ​ ​ ​ ​ ​ ​ ​ ​ ​ ​ ​ ​ December 31, 2019 ​ ​ Allowance for Loan Losses ​ Recorded Investment in Loans ​ Individually Collectively ​ ​ Individually Collectively ​ ​ ​ ​ Evaluated for ​ Evaluated for ​ ​ ​ ​ Evaluated for ​ Evaluated for ​ ​ ​ ​ ​ Impairment ​ Impairment ​ Total ​ Impairment ​ Impairment ​ Total Mortgage loans on real estate: ​ ​ ​ ​ ​ ​ Residential 1‑4 family ​ $ 380 ​ $ 2,305 ​ $ 2,685 ​ $ 2,981 ​ $ 220,557 ​ $ 223,538 Commercial ​ 87 ​ 2,109 ​ 2,196 ​ 3,604 ​ 393,254 ​ 396,858 Construction and land development ​ 11 ​ 1,033 ​ 1,044 ​ 376 ​ 146,190 ​ 146,566 Second mortgages ​ — ​ 79 ​ 79 ​ — ​ 6,639 ​ 6,639 Multifamily ​ — ​ 248 ​ 248 ​ 2,463 ​ 70,515 ​ 72,978 Agriculture ​ — ​ 38 ​ 38 ​ — ​ 8,346 ​ 8,346 Total real estate loans ​ 478 ​ 5,812 ​ 6,290 ​ 9,424 ​ 845,501 ​ 854,925 Commercial loans ​ 105 ​ 1,875 ​ 1,980 ​ 454 ​ 190,729 ​ 191,183 Consumer installment loans ​ 1 ​ 113 ​ 114 ​ 7 ​ 11,156 ​ 11,163 All other loans ​ — ​ 7 ​ 7 ​ — ​ 1,052 ​ 1,052 Unallocated ​ — ​ 38 ​ 38 ​ — ​ — ​ — Total loans ​ $ 584 ​ $ 7,845 ​ $ 8,429 ​ $ 9,885 ​ $ 1,048,438 ​ $ 1,058,323 ​</t>
        </is>
      </c>
    </row>
    <row r="11">
      <c r="A11" s="4" t="inlineStr">
        <is>
          <t>Loans, Excluding PCI Loans, by Credit Quality Indicator</t>
        </is>
      </c>
      <c r="B11" s="4" t="inlineStr">
        <is>
          <t>The following tables present the composition of loans by credit quality indicator as of December 31, 2020 and 2019 (dollars in thousands): ​ ​ ​ ​ ​ ​ ​ ​ ​ ​ ​ ​ ​ ​ ​ ​ ​ ​ December 31, 2020 ​ ​ ​ ​ ​ Special ​ ​ ​ ​ ​ ​ ​ ​ ​ ​ Pass Mention Substandard Doubtful Total Mortgage loans on real estate: ​ ​ ​ ​ ​ ​ ​ ​ ​ ​ ​ ​ ​ ​ ​ Residential 1‑4 family ​ $ 189,617 ​ $ 6,253 ​ $ 1,358 ​ $ — ​ $ 197,228 Commercial ​ 433,748 ​ ​ 39,001 ​ ​ 2,107 ​ ​ — ​ ​ 474,856 Construction and land development ​ 173,668 ​ ​ 8,565 ​ ​ 44 ​ ​ — ​ ​ 182,277 Second mortgages ​ 5,495 ​ ​ 865 ​ ​ — ​ ​ — ​ ​ 6,360 Multifamily ​ 71,923 ​ ​ 6,235 ​ ​ — ​ ​ — ​ ​ 78,158 Agriculture ​ 6,208 ​ ​ 409 ​ ​ 45 ​ ​ — ​ ​ 6,662 Total real estate loans ​ 880,659 ​ ​ 61,328 ​ ​ 3,554 ​ ​ — ​ ​ 945,541 Commercial loans ​ 199,762 ​ ​ 17,843 ​ ​ 7,781 ​ ​ — ​ ​ 225,386 Consumer installment loans ​ 9,959 ​ ​ 18 ​ ​ 19 ​ ​ — ​ ​ 9,996 All other loans ​ 1,424 ​ ​ 15 ​ ​ — ​ ​ — ​ ​ 1,439 Total loans ​ $ 1,091,804 ​ $ 79,204 ​ $ 11,354 ​ $ — ​ $ 1,182,362 ​ ​ ​ ​ ​ ​ ​ ​ ​ ​ ​ ​ ​ ​ ​ ​ ​ ​ ​ December 31, 2019 ​ ​ ​ ​ ​ Special ​ ​ ​ ​ ​ ​ ​ ​ ​ ​ Pass Mention Substandard Doubtful Total Mortgage loans on real estate: ​ ​ ​ ​ ​ Residential 1‑4 family ​ $ 219,210 ​ $ 2,964 ​ $ 1,364 ​ $ — ​ $ 223,538 Commercial ​ 391,251 ​ 3,188 ​ 2,419 ​ — ​ 396,858 Construction and land development ​ 145,782 ​ 408 ​ 376 ​ — ​ 146,566 Second mortgages ​ 6,096 ​ 543 ​ — ​ — ​ 6,639 Multifamily ​ 70,515 ​ — ​ 2,463 ​ — ​ 72,978 Agriculture ​ 8,098 ​ 248 ​ — ​ — ​ 8,346 Total real estate loans ​ 840,952 ​ 7,351 ​ 6,622 ​ — ​ 854,925 Commercial loans ​ 185,123 ​ 2,770 ​ 3,290 ​ — ​ 191,183 Consumer installment loans ​ 11,140 ​ 16 ​ 7 ​ — ​ 11,163 All other loans ​ 1,052 ​ — ​ — ​ — ​ 1,052 Total loans ​ $ 1,038,267 ​ $ 10,137 ​ $ 9,919 ​ $ — ​ $ 1,058,3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CI Loans and Related Allowance for Loan Losses (Tables) - Covered Loans [Member]</t>
        </is>
      </c>
      <c r="B1" s="2" t="inlineStr">
        <is>
          <t>12 Months Ended</t>
        </is>
      </c>
    </row>
    <row r="2">
      <c r="B2" s="2" t="inlineStr">
        <is>
          <t>Dec. 31, 2020</t>
        </is>
      </c>
    </row>
    <row r="3">
      <c r="A3" s="4" t="inlineStr">
        <is>
          <t>Summary of PCI Loans</t>
        </is>
      </c>
      <c r="B3" s="4" t="inlineStr">
        <is>
          <t>As of December 31, 2020 and 2019, the outstanding contractual balance of the PCI loans was $43.2 million and $53.2 million, respectively. The carrying amount, by loan type, as of these dates is as follows (dollars in thousands): ​ ​ ​ ​ ​ ​ ​ ​ ​ ​ ​ ​ ​ ​ December 31, 2020 ​ December 31, 2019 ​ ​ ​ % of PCI ​ ​ % of PCI ​ ​ Amount ​ Loans ​ Amount ​ Loans Mortgage loans on real estate: ​ ​ ​ ​ ​ ​ ​ ​ ​ ​ ​ Residential 1‑4 family ​ $ 21,720 90.35 % $ 29,465 90.58 % Commercial ​ 429 1.78 ​ 490 1.51 ​ Construction and land development ​ 780 3.25 ​ 1,172 3.60 ​ Second mortgages ​ 904 3.76 ​ 1,169 3.59 ​ Multifamily ​ 207 0.86 ​ 232 0.72 ​ Total real estate loans ​ 24,040 100.00 ​ 32,528 100.00 ​ Total PCI loans ​ $ 24,040 100.00 % $ 32,528 100.00 % ​</t>
        </is>
      </c>
    </row>
    <row r="4">
      <c r="A4" s="4" t="inlineStr">
        <is>
          <t>Summary of Purchased Credit Impaired Loans Collectively Evaluated for Impairment in the Allowance for Loan Losses</t>
        </is>
      </c>
      <c r="B4" s="4" t="inlineStr">
        <is>
          <t>The following table presents information on the PCI loans collectively evaluated for impairment in the allowance for loan losses as of December 31, 2020 and 2019 (dollars in thousands): ​ ​ ​ ​ ​ ​ ​ ​ ​ ​ ​ ​ ​ ​ ​ December 31, 2020 ​ December 31, 2019 ​ Allowance Recorded ​ ​ Recorded ​ ​ for loan ​ investment in ​ Allowance for ​ investment in ​ ​ losses ​ loans ​ loan losses ​ loans Mortgage loans on real estate: ​ ​ ​ ​ Residential 1‑4 family ​ $ 156 ​ $ 21,720 ​ $ 156 ​ $ 29,465 Commercial ​ — ​ 429 ​ — ​ 490 Construction and land development ​ — ​ 780 ​ — ​ 1,172 Second mortgages ​ — ​ 904 ​ — ​ 1,169 Multifamily ​ — ​ 207 ​ — ​ 232 Total real estate loans ​ 156 ​ 24,040 ​ 156 ​ 32,528 Total PCI loans ​ $ 156 ​ $ 24,040 ​ $ 156 ​ $ 32,528 ​</t>
        </is>
      </c>
    </row>
    <row r="5">
      <c r="A5" s="4" t="inlineStr">
        <is>
          <t>Summary of Changes in the Accretable Yield</t>
        </is>
      </c>
      <c r="B5" s="4" t="inlineStr">
        <is>
          <t>The change in the accretable yield balance for the years ended December 31, 2020 and 2019 is as follows (dollars in thousands): ​ ​ ​ ​ ​ ​ Balance, January 1, 2019 ​ $ 38,107 Accretion ​ (6,010) Reclassification from nonaccretable difference ​ 1,369 Balance, December 31, 2019 ​ $ 33,466 Accretion ​ (4,024) Reclassification to nonaccretable difference ​ (253) Balance, December 31, 2020 ​ $ 29,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 [Abstract]</t>
        </is>
      </c>
    </row>
    <row r="4">
      <c r="A4" s="4" t="inlineStr">
        <is>
          <t>Summary of the Bank Premises and Equipment</t>
        </is>
      </c>
      <c r="B4" s="4" t="inlineStr">
        <is>
          <t>A summary of the bank premises and equipment is as follows (dollars in thousands): ​ ​ ​ ​ ​ ​ ​ ​ ​ December 31 ​ 2020 2019 Land ​ $ 7,769 ​ $ 7,797 Land improvements and buildings ​ 21,409 ​ 21,248 Leasehold improvements ​ 3,739 ​ 3,739 Furniture and equipment ​ 11,955 ​ 11,652 Construction in progress ​ 28 ​ 222 Total ​ 44,900 ​ 44,658 Less accumulated depreciation and amortization ​ (17,003) ​ (15,186) Bank premises and equipment, net ​ $ 27,897 ​ $ 29,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Owned [Abstract]</t>
        </is>
      </c>
    </row>
    <row r="4">
      <c r="A4" s="4" t="inlineStr">
        <is>
          <t>Schedule of Other Real Estate Owned</t>
        </is>
      </c>
      <c r="B4" s="4" t="inlineStr">
        <is>
          <t>The following table presents the balances of other real estate owned as of December 31, 2020 and 2019 (dollars in thousands): ​ ​ ​ ​ ​ ​ ​ ​ December 31, 2020 December 31, 2019 Residential 1‑4 family ​ $ 21 ​ $ 21 Commercial ​ — ​ — Construction and land development ​ 4,340 ​ 4,506 Total other real estate owned ​ $ 4,361 ​ $ 4,5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0</t>
        </is>
      </c>
      <c r="C2" s="2" t="inlineStr">
        <is>
          <t>Dec. 31, 2019</t>
        </is>
      </c>
    </row>
    <row r="3">
      <c r="A3" s="3" t="inlineStr">
        <is>
          <t>Interest and dividend income</t>
        </is>
      </c>
    </row>
    <row r="4">
      <c r="A4" s="4" t="inlineStr">
        <is>
          <t>Interest and fees on loans</t>
        </is>
      </c>
      <c r="B4" s="5" t="n">
        <v>52480</v>
      </c>
      <c r="C4" s="5" t="n">
        <v>51551</v>
      </c>
    </row>
    <row r="5">
      <c r="A5" s="4" t="inlineStr">
        <is>
          <t>Interest and fees on PCI loans</t>
        </is>
      </c>
      <c r="B5" s="6" t="n">
        <v>4053</v>
      </c>
      <c r="C5" s="6" t="n">
        <v>6042</v>
      </c>
    </row>
    <row r="6">
      <c r="A6" s="4" t="inlineStr">
        <is>
          <t>Interest on federal funds sold</t>
        </is>
      </c>
      <c r="C6" s="6" t="n">
        <v>14</v>
      </c>
    </row>
    <row r="7">
      <c r="A7" s="4" t="inlineStr">
        <is>
          <t>Interest on deposits in other banks</t>
        </is>
      </c>
      <c r="B7" s="6" t="n">
        <v>338</v>
      </c>
      <c r="C7" s="6" t="n">
        <v>391</v>
      </c>
    </row>
    <row r="8">
      <c r="A8" s="3" t="inlineStr">
        <is>
          <t>Interest and dividends on securities</t>
        </is>
      </c>
    </row>
    <row r="9">
      <c r="A9" s="4" t="inlineStr">
        <is>
          <t>Taxable</t>
        </is>
      </c>
      <c r="B9" s="6" t="n">
        <v>5373</v>
      </c>
      <c r="C9" s="6" t="n">
        <v>5870</v>
      </c>
    </row>
    <row r="10">
      <c r="A10" s="4" t="inlineStr">
        <is>
          <t>Nontaxable</t>
        </is>
      </c>
      <c r="B10" s="6" t="n">
        <v>1373</v>
      </c>
      <c r="C10" s="6" t="n">
        <v>1581</v>
      </c>
    </row>
    <row r="11">
      <c r="A11" s="4" t="inlineStr">
        <is>
          <t>Total interest and dividend income</t>
        </is>
      </c>
      <c r="B11" s="6" t="n">
        <v>63617</v>
      </c>
      <c r="C11" s="6" t="n">
        <v>65449</v>
      </c>
    </row>
    <row r="12">
      <c r="A12" s="3" t="inlineStr">
        <is>
          <t>Interest expense</t>
        </is>
      </c>
    </row>
    <row r="13">
      <c r="A13" s="4" t="inlineStr">
        <is>
          <t>Interest on deposits</t>
        </is>
      </c>
      <c r="B13" s="6" t="n">
        <v>11366</v>
      </c>
      <c r="C13" s="6" t="n">
        <v>14036</v>
      </c>
    </row>
    <row r="14">
      <c r="A14" s="4" t="inlineStr">
        <is>
          <t>Interest on borrowed funds</t>
        </is>
      </c>
      <c r="B14" s="6" t="n">
        <v>941</v>
      </c>
      <c r="C14" s="6" t="n">
        <v>1456</v>
      </c>
    </row>
    <row r="15">
      <c r="A15" s="4" t="inlineStr">
        <is>
          <t>Total interest expense</t>
        </is>
      </c>
      <c r="B15" s="6" t="n">
        <v>12307</v>
      </c>
      <c r="C15" s="6" t="n">
        <v>15492</v>
      </c>
    </row>
    <row r="16">
      <c r="A16" s="4" t="inlineStr">
        <is>
          <t>Net interest income</t>
        </is>
      </c>
      <c r="B16" s="6" t="n">
        <v>51310</v>
      </c>
      <c r="C16" s="6" t="n">
        <v>49957</v>
      </c>
    </row>
    <row r="17">
      <c r="A17" s="4" t="inlineStr">
        <is>
          <t>Provision for loan losses</t>
        </is>
      </c>
      <c r="B17" s="6" t="n">
        <v>4200</v>
      </c>
      <c r="C17" s="6" t="n">
        <v>325</v>
      </c>
    </row>
    <row r="18">
      <c r="A18" s="4" t="inlineStr">
        <is>
          <t>Net interest income after provision for loan losses</t>
        </is>
      </c>
      <c r="B18" s="6" t="n">
        <v>47110</v>
      </c>
      <c r="C18" s="6" t="n">
        <v>49632</v>
      </c>
    </row>
    <row r="19">
      <c r="A19" s="3" t="inlineStr">
        <is>
          <t>Noninterest income</t>
        </is>
      </c>
    </row>
    <row r="20">
      <c r="A20" s="4" t="inlineStr">
        <is>
          <t>Service charges and fees</t>
        </is>
      </c>
      <c r="B20" s="6" t="n">
        <v>2594</v>
      </c>
      <c r="C20" s="6" t="n">
        <v>2831</v>
      </c>
    </row>
    <row r="21">
      <c r="A21" s="4" t="inlineStr">
        <is>
          <t>Gain on securities transactions, net</t>
        </is>
      </c>
      <c r="B21" s="6" t="n">
        <v>284</v>
      </c>
      <c r="C21" s="6" t="n">
        <v>235</v>
      </c>
    </row>
    <row r="22">
      <c r="A22" s="4" t="inlineStr">
        <is>
          <t>Gain on sale of other loans</t>
        </is>
      </c>
      <c r="B22" s="6" t="n">
        <v>11</v>
      </c>
      <c r="C22" s="6" t="n">
        <v>14</v>
      </c>
    </row>
    <row r="23">
      <c r="A23" s="4" t="inlineStr">
        <is>
          <t>Income on bank owned life insurance</t>
        </is>
      </c>
      <c r="B23" s="6" t="n">
        <v>689</v>
      </c>
      <c r="C23" s="6" t="n">
        <v>724</v>
      </c>
    </row>
    <row r="24">
      <c r="A24" s="4" t="inlineStr">
        <is>
          <t>Mortgage loan income</t>
        </is>
      </c>
      <c r="B24" s="6" t="n">
        <v>1116</v>
      </c>
      <c r="C24" s="6" t="n">
        <v>486</v>
      </c>
    </row>
    <row r="25">
      <c r="A25" s="4" t="inlineStr">
        <is>
          <t>Other</t>
        </is>
      </c>
      <c r="B25" s="6" t="n">
        <v>1254</v>
      </c>
      <c r="C25" s="6" t="n">
        <v>1064</v>
      </c>
    </row>
    <row r="26">
      <c r="A26" s="4" t="inlineStr">
        <is>
          <t>Total noninterest income</t>
        </is>
      </c>
      <c r="B26" s="6" t="n">
        <v>5948</v>
      </c>
      <c r="C26" s="6" t="n">
        <v>5354</v>
      </c>
    </row>
    <row r="27">
      <c r="A27" s="3" t="inlineStr">
        <is>
          <t>Noninterest expense</t>
        </is>
      </c>
    </row>
    <row r="28">
      <c r="A28" s="4" t="inlineStr">
        <is>
          <t>Salaries and employee benefits</t>
        </is>
      </c>
      <c r="B28" s="6" t="n">
        <v>20138</v>
      </c>
      <c r="C28" s="6" t="n">
        <v>21423</v>
      </c>
    </row>
    <row r="29">
      <c r="A29" s="4" t="inlineStr">
        <is>
          <t>Occupancy expenses</t>
        </is>
      </c>
      <c r="B29" s="6" t="n">
        <v>3178</v>
      </c>
      <c r="C29" s="6" t="n">
        <v>3453</v>
      </c>
    </row>
    <row r="30">
      <c r="A30" s="4" t="inlineStr">
        <is>
          <t>Equipment expenses</t>
        </is>
      </c>
      <c r="B30" s="6" t="n">
        <v>1367</v>
      </c>
      <c r="C30" s="6" t="n">
        <v>1484</v>
      </c>
    </row>
    <row r="31">
      <c r="A31" s="4" t="inlineStr">
        <is>
          <t>FDIC assessment</t>
        </is>
      </c>
      <c r="B31" s="6" t="n">
        <v>639</v>
      </c>
      <c r="C31" s="6" t="n">
        <v>296</v>
      </c>
    </row>
    <row r="32">
      <c r="A32" s="4" t="inlineStr">
        <is>
          <t>Data processing fees</t>
        </is>
      </c>
      <c r="B32" s="6" t="n">
        <v>2453</v>
      </c>
      <c r="C32" s="6" t="n">
        <v>2329</v>
      </c>
    </row>
    <row r="33">
      <c r="A33" s="4" t="inlineStr">
        <is>
          <t>Other real estate expense, net</t>
        </is>
      </c>
      <c r="B33" s="6" t="n">
        <v>152</v>
      </c>
      <c r="C33" s="6" t="n">
        <v>718</v>
      </c>
    </row>
    <row r="34">
      <c r="A34" s="4" t="inlineStr">
        <is>
          <t>Other operating expenses</t>
        </is>
      </c>
      <c r="B34" s="6" t="n">
        <v>5805</v>
      </c>
      <c r="C34" s="6" t="n">
        <v>6026</v>
      </c>
    </row>
    <row r="35">
      <c r="A35" s="4" t="inlineStr">
        <is>
          <t>Total noninterest expense</t>
        </is>
      </c>
      <c r="B35" s="6" t="n">
        <v>33732</v>
      </c>
      <c r="C35" s="6" t="n">
        <v>35729</v>
      </c>
    </row>
    <row r="36">
      <c r="A36" s="4" t="inlineStr">
        <is>
          <t>Income before income taxes</t>
        </is>
      </c>
      <c r="B36" s="6" t="n">
        <v>19326</v>
      </c>
      <c r="C36" s="6" t="n">
        <v>19257</v>
      </c>
    </row>
    <row r="37">
      <c r="A37" s="4" t="inlineStr">
        <is>
          <t>Income tax expense</t>
        </is>
      </c>
      <c r="B37" s="6" t="n">
        <v>3778</v>
      </c>
      <c r="C37" s="6" t="n">
        <v>3552</v>
      </c>
    </row>
    <row r="38">
      <c r="A38" s="4" t="inlineStr">
        <is>
          <t>Net income</t>
        </is>
      </c>
      <c r="B38" s="5" t="n">
        <v>15548</v>
      </c>
      <c r="C38" s="5" t="n">
        <v>15705</v>
      </c>
    </row>
    <row r="39">
      <c r="A39" s="4" t="inlineStr">
        <is>
          <t>Net income per share - basic</t>
        </is>
      </c>
      <c r="B39" s="7" t="n">
        <v>0.7</v>
      </c>
      <c r="C39" s="7" t="n">
        <v>0.71</v>
      </c>
    </row>
    <row r="40">
      <c r="A40" s="4" t="inlineStr">
        <is>
          <t>Net income per share - diluted</t>
        </is>
      </c>
      <c r="B40" s="7" t="n">
        <v>0.6899999999999999</v>
      </c>
      <c r="C40" s="7" t="n">
        <v>0.7</v>
      </c>
    </row>
    <row r="41">
      <c r="A41" s="3" t="inlineStr">
        <is>
          <t>Weighted average number of shares outstanding</t>
        </is>
      </c>
    </row>
    <row r="42">
      <c r="A42" s="4" t="inlineStr">
        <is>
          <t>Basic</t>
        </is>
      </c>
      <c r="B42" s="6" t="n">
        <v>22331</v>
      </c>
      <c r="C42" s="6" t="n">
        <v>22264</v>
      </c>
    </row>
    <row r="43">
      <c r="A43" s="4" t="inlineStr">
        <is>
          <t>Diluted</t>
        </is>
      </c>
      <c r="B43" s="6" t="n">
        <v>22539</v>
      </c>
      <c r="C43" s="6" t="n">
        <v>225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ummary of Interest Bearing Deposits</t>
        </is>
      </c>
      <c r="B4" s="4" t="inlineStr">
        <is>
          <t>The following table provides interest bearing deposit information, by type, as of December 31, 2020 and 2019 (dollars in thousands): ​ ​ ​ ​ ​ ​ ​ ​ December 31, 2020 December 31, 2019 Interest bearing checking ​ $ 239,628 ​ $ — NOW ​ ​ — ​ ​ 170,532 MMDA ​ 154,503 ​ 120,841 Savings ​ 124,384 ​ 96,570 Time deposits less than or equal to $250,000 ​ 452,885 ​ 477,461 Time deposits over $250,000 ​ 128,400 ​ 119,460 Total interest bearing deposits ​ $ 1,099,800 ​ $ 984,864 ​</t>
        </is>
      </c>
    </row>
    <row r="5">
      <c r="A5" s="4" t="inlineStr">
        <is>
          <t>Scheduled Maturities of Time Deposits</t>
        </is>
      </c>
      <c r="B5" s="4" t="inlineStr">
        <is>
          <t>The scheduled maturities of time deposits at December 31, 2020 are as follows (dollars in thousands): ​ ​ ​ ​ ​ ​ 2021 ​ $ 460,700 2022 ​ 77,485 2023 ​ 19,247 2024 ​ 12,909 2025 ​ 10,944 Total ​ $ 581,2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0</t>
        </is>
      </c>
    </row>
    <row r="3">
      <c r="A3" s="3" t="inlineStr">
        <is>
          <t>Borrowings [Abstract]</t>
        </is>
      </c>
    </row>
    <row r="4">
      <c r="A4" s="4" t="inlineStr">
        <is>
          <t>Schedule of Company's borrowings</t>
        </is>
      </c>
      <c r="B4" s="4" t="inlineStr">
        <is>
          <t>The following table presents the Company’s borrowings as of December 31, 2020 and 2019 (dollars in thousands): ​ ​ ​ ​ ​ ​ ​ ​ ​ December 31 ​ 2020 2019 ​ ​ ​ ​ ​ ​ ​ Federal funds purchased ​ $ — ​ $ 24,437 ​ ​ ​ ​ ​ ​ ​ FHLB: ​ ​ Short-term advances ​ $ 10,000 ​ $ 20,000 Long-term notes payable ​ 47,833 ​ 48,500 Total ​ $ 57,833 ​ $ 68,500 ​</t>
        </is>
      </c>
    </row>
    <row r="5">
      <c r="A5" s="4" t="inlineStr">
        <is>
          <t>Maturities of Fixed Rate Long-Term Debt</t>
        </is>
      </c>
      <c r="B5" s="4" t="inlineStr">
        <is>
          <t>Maturities of long-term debt at December 31, 2020 are as follows (dollars in thousands): ​ ​ ​ ​ ​ ​ 2022 ​ $ 7,833 2023 ​ ​ 10,000 2025 ​ ​ 10,000 2030 ​ 20,000 Total ​ $ 47,8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t>
        </is>
      </c>
    </row>
    <row r="4">
      <c r="A4" s="4" t="inlineStr">
        <is>
          <t>Summary of Accumulated Other Comprehensive (Loss) Income</t>
        </is>
      </c>
      <c r="B4" s="4" t="inlineStr">
        <is>
          <t>The following tables present activity net of tax in accumulated other comprehensive income (AOCI) for the years ended December 31, 2020 and 2019 (dollars in thousands): ​ ​ ​ ​ ​ ​ ​ ​ ​ ​ ​ ​ ​ ​ ​ Year ended December 31, 2020 ​ Unrealized Defined Gain (Loss) on Total Other ​ ​ Gain (Loss) on ​ Benefit ​ Cash Flow ​ Comprehensive ​ ​ Securities ​ Pension Plan ​ Hedge ​ Income (Loss) ​ ​ ​ ​ ​ ​ ​ ​ ​ ​ ​ ​ ​ Beginning balance ​ $ 2,887 ​ $ (886) ​ $ (36) ​ $ 1,965 Other comprehensive income (loss) before reclassifications ​ 5,093 ​ (191) ​ (458) ​ 4,444 Amounts reclassified from AOCI ​ (222) ​ 4 ​ — ​ (218) Net current period other comprehensive income (loss) ​ 4,871 ​ (187) ​ (458) ​ 4,226 Ending balance ​ $ 7,758 ​ $ (1,073) ​ $ (494) ​ $ 6,191 ​ ​ ​ ​ ​ ​ ​ ​ ​ ​ ​ ​ ​ ​ ​ ​ Year ended December 31, 2019 ​ Unrealized Defined Gain (Loss) on Total Other ​ ​ Gain (Loss) on ​ Benefit ​ Cash Flow ​ Comprehensive ​ ​ Securities ​ Pension Plan ​ Hedge ​ Income (Loss) ​ ​ ​ ​ ​ ​ ​ ​ ​ ​ ​ ​ ​ Beginning balance ​ $ (618) ​ $ (857) ​ $ 196 ​ $ (1,279) Other comprehensive income (loss) before reclassifications ​ 3,688 ​ (33) ​ (232) ​ 3,423 Amounts reclassified from AOCI ​ (183) ​ 4 ​ — ​ (179) Net current period other comprehensive income (loss) ​ 3,505 ​ (29) ​ (232) ​ 3,244 Ending balance ​ $ 2,887 ​ $ (886) ​ $ (36) ​ $ 1,965 ​</t>
        </is>
      </c>
    </row>
    <row r="5">
      <c r="A5" s="4" t="inlineStr">
        <is>
          <t>Effects of Reclassifications Out of AOCI</t>
        </is>
      </c>
      <c r="B5" s="4" t="inlineStr">
        <is>
          <t xml:space="preserve">The Company releases the income tax effects included in AOCI when income or loss from the related items has been recognized in earnings. The following tables present the effects of reclassifications out of AOCI on line items of consolidated income for the years ended December 31, 2020 and 2019 (dollars in thousands): ​ ​ ​ ​ ​ ​ ​ ​ ​ ​ ​ ​ ​ ​ ​ ​ ​ Affected Line Item in the Unaudited Consolidated Details about AOCI Components ​ Amount Reclassified from AOCI ​ Statement of Income ​ ​ Year ended ​ ​ ​ December 31, 2020 December 31, 2019 Securities available for sale: ​ ​ Unrealized gains on securities available for sale ​ $ (284) ​ $ (235) Gain on securities transactions, net Related tax expense ​ 62 ​ 52 Income tax expense ​ ​ $ (222) ​ $ (183) Net of tax ​ ​ ​ ​ ​ ​ ​ ​ ​ Defined benefit plan ​ ​ Amortization of prior service cost ​ $ 5 ​ $ 5 Salaries and employee benefits Related tax (benefit) expense ​ (1) ​ (1) Income tax expense ​ ​ $ 4 ​ $ 4 Net of tax Total reclassifications for the period ​ $ (218) ​ $ (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Tax Effects of Temporary Differences on the Deferred Tax Assets and Deferred Tax Liabilities</t>
        </is>
      </c>
      <c r="B4" s="4" t="inlineStr">
        <is>
          <t>The tax effects of temporary differences that give rise to significant portions of the deferred tax assets and deferred tax liabilities as of December 31, 2020 and 2019 are as follows (dollars in thousands): ​ ​ ​ ​ ​ ​ ​ ​ 2020 2019 Deferred tax assets: ​ ​ Allowance for loan losses ​ $ 2,712 ​ $ 1,852 Deferred compensation ​ 831 ​ 762 Pension adjustment ​ 302 ​ 249 Purchase accounting adjustment (1) ​ 2,492 ​ 2,625 OREO ​ 59 ​ 59 Right-of-use lease asset ​ ​ 1,272 ​ ​ 1,481 Other ​ 436 ​ 185 ​ ​ 8,104 ​ 7,213 Deferred tax liabilities: ​ ​ Accrued pension ​ 342 ​ 226 Unrealized gain on available for sale securities ​ 2,185 ​ 813 Depreciation premises and equipment ​ 366 ​ 399 Lease liability ​ ​ 1,215 ​ ​ 1,422 Other ​ 12 ​ 12 ​ ​ 4,120 ​ 2,872 Net deferred tax asset ​ $ 3,984 ​ $ 4,341 (1) Purchase accounting adjustment includes timing differences related to PCI loans, purchased fixed assets, and differences in income recognition on the purchase transactions.</t>
        </is>
      </c>
    </row>
    <row r="5">
      <c r="A5" s="4" t="inlineStr">
        <is>
          <t>Allocation of the Income Tax Expense between Current and Deferred Portions</t>
        </is>
      </c>
      <c r="B5" s="4" t="inlineStr">
        <is>
          <t>Allocation of the income tax expense between current and deferred portions is as follows (dollars in thousands): ​ ​ ​ ​ ​ ​ ​ ​ 2020 2019 Current tax provision ​ $ 4,612 ​ $ 3,132 Deferred tax (benefit) expense ​ (834) ​ 420 Income tax expense ​ $ 3,778 ​ $ 3,552 ​</t>
        </is>
      </c>
    </row>
    <row r="6">
      <c r="A6" s="4" t="inlineStr">
        <is>
          <t>Reconciliation of the Expected Income Tax Expense with the Reported Expense</t>
        </is>
      </c>
      <c r="B6" s="4" t="inlineStr">
        <is>
          <t>The following is a reconciliation of the expected income tax expense with the reported expense for each year: ​ ​ ​ ​ ​ ​ ​ 2020 2019 Statutory federal income tax rate 21 % 21 % (Reduction) Increase in taxes resulting from: ​ Municipal interest (1.4) (1.5) ​ Bank owned life insurance income (0.7) (0.8) ​ Stock compensation 0.7 (0.4) ​ Other, net (0.1) 0.1 ​ Effective tax rate 19.5 % 1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Dec. 31, 2020</t>
        </is>
      </c>
    </row>
    <row r="3">
      <c r="A3" s="3" t="inlineStr">
        <is>
          <t>Employee Benefit Plan [Abstract]</t>
        </is>
      </c>
    </row>
    <row r="4">
      <c r="A4" s="4" t="inlineStr">
        <is>
          <t>Components of Net Periodic Benefit Cost for Plan</t>
        </is>
      </c>
      <c r="B4" s="4" t="inlineStr">
        <is>
          <t>The Company froze the plan benefits for all defined benefit plan participants effective December 31, 2010. Information pertaining to the activity in the plan for the years ended December 31, 2020 and 2019 is as follows (dollars in thousands): ​ ​ ​ ​ ​ ​ ​ ​ ​ Years ended December 31 ​ 2020 2019 Change in Benefit Obligation ​ ​ ​ ​ ​ ​ Benefit obligation, beginning of year ​ $ 4,114 ​ $ 4,112 Interest cost ​ 130 ​ 162 Actuarial loss/(gain) ​ 546 ​ 473 Benefits paid ​ (58) ​ (635) Settlement loss ​ ​ — ​ ​ 2 Benefit obligation, ending ​ $ 4,732 ​ $ 4,114 ​ ​ ​ ​ ​ ​ ​ Change in Plan Assets ​ ​ Fair value of plan assets, beginning of year ​ $ 4,006 ​ $ 4,180 Actual return on plan assets ​ 467 ​ 461 Employer contribution ​ ​ 500 ​ ​ — Benefits paid ​ (58) ​ (635) Fair value of plan assets, ending ​ 4,915 ​ 4,006 Funded status ​ $ 183 ​ $ (108) ​ ​ ​ ​ ​ ​ ​ Amounts Recognized in the Balance Sheet ​ ​ Other assets ​ $ 183 ​ $ — Other liabilities ​ ​ — ​ ​ (108) ​ ​ ​ ​ ​ ​ ​ Amounts Recognized in Accumulated Other Comprehensive Income (Loss) ​ ​ Net loss ​ $ 1,339 ​ $ 1,095 Prior service cost ​ 36 ​ 40 Deferred tax ​ (302) ​ (249) Total amount recognized ​ $ 1,073 ​ $ 886 Accumulated benefit obligation ​ $ 4,732 ​ $ 4,114 ​ ​ ​ ​ ​ ​ ​ ​ ​ ​ Components of net periodic (income) cost ​ ​ Interest cost ​ $ 130 ​ $ 162 Expected return on plan assets ​ (215) ​ (214) Amortization of prior service cost ​ 5 ​ 5 Recognized net loss due to settlement ​ — ​ 140 Recognized net actuarial loss ​ 49 ​ 47 Net periodic (income) cost ​ $ (31) ​ $ 140</t>
        </is>
      </c>
    </row>
    <row r="5">
      <c r="A5" s="4" t="inlineStr">
        <is>
          <t>Other Changes in Plan Assets and Benefit Obligations Recognized in Other Comprehensive Income</t>
        </is>
      </c>
      <c r="B5" s="4" t="inlineStr">
        <is>
          <t>​ ​ ​ ​ ​ ​ ​ ​ Other changes in plan assets and benefit obligations recognized in other comprehensive income ​ ​ ​ ​ ​ ​ Net (gain) loss $ 243 $ 41 Amortization of prior service cost ​ ​ (5) ​ ​ (5) Total amount recognized ​ $ 238 ​ $ 36 Total recognized in net periodic benefit (income) cost and accumulated other comprehensive (loss) income $ 207 $ 176</t>
        </is>
      </c>
    </row>
    <row r="6">
      <c r="A6" s="4" t="inlineStr">
        <is>
          <t>Weighted-Average Assumptions Used in the Measurement of the Company's Benefit Obligation and Net Periodic Benefit Cost</t>
        </is>
      </c>
      <c r="B6" s="4" t="inlineStr">
        <is>
          <t>The weighted-average assumptions used in the measurement of the Company’s benefit obligation and net periodic benefit cost are shown in the following table: ​ ​ ​ ​ ​ ​ ​ ​ December 31 ​ 2020 2019 Discount rate used for net periodic pension cost 3.25 % 4.25 % Discount rate used to determine obligation 2.50 % 3.25 % Expected return on plan assets 5.50 % 5.50 % ​ ​</t>
        </is>
      </c>
    </row>
    <row r="7">
      <c r="A7" s="4" t="inlineStr">
        <is>
          <t>Pension Plan's Weighted-Average Asset Allocations by Asset Category</t>
        </is>
      </c>
      <c r="B7" s="4" t="inlineStr">
        <is>
          <t>The pension plan’s weighted-average asset allocations as of December 31, 2020 and 2019 by asset category were as follows: ​ ​ ​ ​ ​ ​ ​ ​ December 31 ​ 2020 2019 Asset Category ​ Mutual funds — fixed income 73.00 % 74.00 % Mutual funds — equity 27.00 26.00 ​ Cash and equivalents — — ​ Total 100.00 % 100.00 % ​</t>
        </is>
      </c>
    </row>
    <row r="8">
      <c r="A8" s="4" t="inlineStr">
        <is>
          <t>Fair Value of Plan Assets</t>
        </is>
      </c>
      <c r="B8" s="4" t="inlineStr">
        <is>
          <t>The following table presents the fair value of plan assets as of December 31, 2020 and 2019 (dollars in thousands): ​ ​ ​ ​ ​ ​ ​ ​ ​ Assets measured at Fair Value (Level 1) ​ December 31, 2020 December 31, 2019 ​ ​ ​ ​ ​ ​ ​ Cash ​ $ 1 ​ $ 4 Mutual funds: ​ ​ Fixed income funds ​ 3,583 ​ 2,956 International funds ​ 502 ​ 272 Large cap funds ​ 468 ​ 364 Mid cap funds ​ 166 ​ 137 Small cap funds ​ 51 ​ 79 Real Estate Fund ​ ​ 144 ​ ​ — Stock fund ​ — ​ 194 ​ ​ $ 4,915 ​ $ 4,006 ​</t>
        </is>
      </c>
    </row>
    <row r="9">
      <c r="A9" s="4" t="inlineStr">
        <is>
          <t>Estimated Future Contributions and Benefit Payments, which Reflect Expected Future Service</t>
        </is>
      </c>
      <c r="B9" s="4" t="inlineStr">
        <is>
          <t>Estimated future contributions and benefit payments, which reflect expected future service, as appropriate, are as follows (dollars in thousands): ​ ​ ​ ​ Expected Employer Contributions ​ ​ 2021 ​ $ — Expected Benefit Payments ​ 2021 ​ 195 2022 ​ 132 2023 ​ 66 2024 ​ 188 2025 ​ 82 2026-2030 ​ 3,17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 Option Plans (Tables)</t>
        </is>
      </c>
      <c r="B1" s="2" t="inlineStr">
        <is>
          <t>12 Months Ended</t>
        </is>
      </c>
    </row>
    <row r="2">
      <c r="B2" s="2" t="inlineStr">
        <is>
          <t>Dec. 31, 2020</t>
        </is>
      </c>
    </row>
    <row r="3">
      <c r="A3" s="4" t="inlineStr">
        <is>
          <t>Fair Value of Each Option Granted is Estimated on the Date of Grant</t>
        </is>
      </c>
      <c r="B3" s="4" t="inlineStr">
        <is>
          <t>The fair value of each option granted is estimated on the date of grant using the “Black Scholes Option Pricing” method with the following assumptions for the years ended December 31, 2020 and 2019: ​ ​ ​ ​ ​ ​ ​ 2020 2019 Expected volatility 34 % 40 % Expected term (years) 6.25 6.25 ​ Risk free rate 1.69 % 2.66 % ​</t>
        </is>
      </c>
    </row>
    <row r="4">
      <c r="A4" s="4" t="inlineStr">
        <is>
          <t>Summary of Grants Shares Issued and Fair Market Value</t>
        </is>
      </c>
      <c r="B4" s="4" t="inlineStr">
        <is>
          <t>​ ​ ​ ​ ​ ​ ​ ​ ​ ​ ​ For the Year Ended ​ ​ 2020 ​ 2019 Month Shares Issued Fair Value Shares Issued Fair Value March 6,599 ​ $ 8.17 ​ 6,675 ​ $ 8.08 June 8,937 ​ 5.48 ​ 6,723 ​ 7.28 September 9,643 ​ 5.08 ​ 7,459 ​ 7.76 December 8,829 ​ 6.38 ​ 6,210 ​ 8.69 ​</t>
        </is>
      </c>
    </row>
    <row r="5">
      <c r="A5" s="4" t="inlineStr">
        <is>
          <t>Summary of Non-Vested Options and Restricted Stock Outstanding</t>
        </is>
      </c>
      <c r="B5" s="4" t="inlineStr">
        <is>
          <t>The following table summarizes non-vested options outstanding as of December 31, 2020: ​ ​ ​ ​ ​ ​ ​ ​ ​ ​ Weighted Average ​ ​ ​ ​ Grant-Date ​ Number of Shares Fair Value ​ ​ ​ ​ ​ ​ Non-vested at beginning of the year 707,250 ​ $ 3.32 Granted 314,500 ​ 2.69 Vested (270,750) ​ 3.18 Forfeited (500) ​ 2.69 Non-vested at end of year 750,500 ​ 3.10 ​</t>
        </is>
      </c>
    </row>
    <row r="6">
      <c r="A6" s="4" t="inlineStr">
        <is>
          <t>2009 Stock Option Plan [Member]</t>
        </is>
      </c>
    </row>
    <row r="7">
      <c r="A7" s="4" t="inlineStr">
        <is>
          <t>Summary of Options Outstanding</t>
        </is>
      </c>
      <c r="B7" s="4" t="inlineStr">
        <is>
          <t>​ ​ ​ ​ ​ ​ ​ ​ ​ ​ ​ Weighted ​ ​ ​ ​ ​ ​ Average ​ Aggregate ​ ​ Number of Shares ​ Exercise Price ​ Intrinsic Value ​ ​ ​ ​ ​ ​ ​ ​ ​ Outstanding at beginning of year 1,593,750 ​ $ 5.92 ​ ​ ​ Granted 314,500 ​ 9.45 ​ ​ ​ Forfeited (500) ​ 9.45 ​ Exercised (54,000) ​ 1.36 ​ Outstanding at end of year 1,853,750 ​ 6.65 ​ $ 1,943,813 Options outstanding and exercisable at end of year 1,103,250 ​ 5.37 ​ $ 1,943,813 ​ ​ ​ ​ ​ ​ ​ ​ ​ Weighted average remaining contractual life for outstanding and exercisable shares at year end 58 months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Earnings per Share</t>
        </is>
      </c>
      <c r="B4" s="4" t="inlineStr">
        <is>
          <t>​ ​ ​ ​ ​ ​ ​ ​ ​ ​ ​ ​ Weighted Average ​ ​ ​ ​ Net Income ​ Shares ​ Per ​ ​ (Numerator) ​ (Denominator) ​ Share Amount For the year ended December 31, 2020 ​ ​ ​ ​ ​ ​ ​ ​ Basic EPS ​ $ 15,548 22,331 ​ $ 0.70 Effect of dilutive stock awards ​ — 208 ​ (0.01) Diluted EPS ​ $ 15,548 22,539 ​ $ 0.69 ​ ​ ​ ​ ​ ​ ​ ​ ​ For the year ended December 31, 2019 ​ ​ Basic EPS ​ $ 15,705 22,264 ​ $ 0.71 Effect of dilutive stock awards ​ — 267 ​ (0.01) Diluted EPS ​ $ 15,705 22,531 ​ $ 0.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Tables)</t>
        </is>
      </c>
      <c r="B1" s="2" t="inlineStr">
        <is>
          <t>12 Months Ended</t>
        </is>
      </c>
    </row>
    <row r="2">
      <c r="B2" s="2" t="inlineStr">
        <is>
          <t>Dec. 31, 2020</t>
        </is>
      </c>
    </row>
    <row r="3">
      <c r="A3" s="3" t="inlineStr">
        <is>
          <t>Financial Instruments With Off Balance Sheet Risk [Abstract]</t>
        </is>
      </c>
    </row>
    <row r="4">
      <c r="A4" s="4" t="inlineStr">
        <is>
          <t>Summary of the Contract Amounts of the Bank's Exposure to Off-Balance Sheet Risk</t>
        </is>
      </c>
      <c r="B4" s="4" t="inlineStr">
        <is>
          <t>​ ​ ​ ​ ​ ​ ​ ​ December 31, 2020 December 31, 2019 Commitments with off-balance sheet risk: ​ ​ Commitments to extend credit ​ $ 245,858 ​ $ 210,086 Standby letters of credit ​ 15,193 ​ 15,155 Total commitments with off-balance sheet risks ​ $ 261,051 ​ $ 225,24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inimum Regulatory Capital Requirements (Tables)</t>
        </is>
      </c>
      <c r="B1" s="2" t="inlineStr">
        <is>
          <t>12 Months Ended</t>
        </is>
      </c>
    </row>
    <row r="2">
      <c r="B2" s="2" t="inlineStr">
        <is>
          <t>Dec. 31, 2020</t>
        </is>
      </c>
    </row>
    <row r="3">
      <c r="A3" s="3" t="inlineStr">
        <is>
          <t>Minimum Regulatory Capital Requirements [Abstract]</t>
        </is>
      </c>
    </row>
    <row r="4">
      <c r="A4" s="4" t="inlineStr">
        <is>
          <t>Summary of the Company's and the Banks Actual Capital Amounts and Ratios</t>
        </is>
      </c>
      <c r="B4" s="4" t="inlineStr">
        <is>
          <t>The Bank’s actual capital amounts and ratios are presented in the following table (dollars in thousands). ​ ​ ​ ​ ​ ​ ​ ​ ​ ​ ​ ​ ​ ​ ​ ​ ​ ​ ​ ​ ​ ​ ​ ​ ​ ​ ​ ​ ​ Required in Order to be ​ ​ ​ ​ ​ ​ ​ Required for Capital ​ Well Capitalized Under Prompt ​ ​ Actual ​ Adequacy Purposes ​ Corrective Action ​ Amount Ratio Amount Ratio Amount Ratio As of December 31, 2020: ​ ​ ​ ​ Total Capital to risk weighted assets ​ $ 178,363 13.61 % $ 104,874 8.00 % $ 131,093 10.00 ​ Tier 1 Capital to risk weighted assets ​ 166,210 12.68 % 78,656 6.00 % 104,874 8.00 % Common Equity Tier 1 Capital to risk weighted assets ​ 166,210 12.68 % 58,992 4.50 % 85,210 6.50 % Tier 1 Capital to adjusted average total assets ​ 166,210 10.14 % 65,546 4.00 % 81,933 5.00 % ​ ​ ​ ​ ​ ​ ​ ​ ​ ​ ​ ​ ​ ​ ​ ​ ​ As of December 31, 2019: ​ ​ ​ ​ Total Capital to risk weighted assets ​ $ 164,783 13.86 % $ 95,137 8.00 % $ 118,922 10.00 % Tier 1 Capital to risk weighted assets ​ 156,541 13.16 % 71,353 6.00 % 95,137 8.00 % Common Equity Tier 1 Capital to risk weighted assets ​ 156,541 13.16 % 53,515 4.50 % 77,299 6.50 % Tier 1 Capital to adjusted average total assets ​ 156,541 11.03 % 56,750 4.00 % 70,937 5.0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Fair Values of Assets and Liabilities [Abstract]</t>
        </is>
      </c>
    </row>
    <row r="4">
      <c r="A4" s="4" t="inlineStr">
        <is>
          <t>Assets and Liabilities Recorded at Fair Value on Recurring Basis</t>
        </is>
      </c>
      <c r="B4" s="4" t="inlineStr">
        <is>
          <t>​ ​ ​ ​ ​ ​ ​ ​ ​ ​ ​ ​ ​ ​ ​ December 31, 2020 ​ Total Level 1 Level 2 Level 3 Investment securities available for sale ​ ​ ​ ​ U.S. Treasury securities ​ $ 23,499 ​ $ 23,499 ​ $ — ​ $ — U.S. Government agencies ​ 25,853 ​ 4,034 ​ 21,819 ​ — State, county and municipal ​ 125,720 ​ 5,945 ​ 119,775 ​ — Mortgage backed securities ​ 32,189 ​ 5,534 ​ 26,655 ​ — Asset backed securities ​ 37,488 ​ 9,784 ​ 27,754 ​ — Corporate bonds ​ 26,598 ​ 500 ​ 26,098 ​ — Total investment securities available for sale ​ 271,347 ​ 49,296 ​ 222,101 ​ — Total assets at fair value ​ $ 271,347 ​ $ 49,296 ​ $ 222,101 ​ $ — Cash flow hedge liability ​ $ 631 ​ — ​ $ 631 ​ — Total liabilities at fair value ​ $ 631 ​ $ — ​ $ 631 ​ $ — ​ ​ ​ ​ ​ ​ ​ ​ ​ ​ ​ ​ ​ ​ ​ ​ December 31, 2019 ​ Total Level 1 Level 2 Level 3 Investment securities available for sale ​ ​ ​ ​ ​ ​ ​ ​ ​ ​ ​ ​ U.S. Government agencies ​ $ 21,936 ​ $ — ​ $ 21,936 ​ $ — State, county and municipal ​ 98,592 ​ 10,072 ​ 88,520 ​ — Mortgage backed securities ​ 48,740 ​ 1,181 ​ 47,559 ​ — Asset backed securities ​ 11,604 ​ — ​ 11,604 ​ — Corporate bonds ​ 6,097 ​ — ​ 6,097 ​ — Total investment securities available for sale ​ 186,969 ​ 11,253 ​ 175,716 ​ — Total assets at fair value ​ $ 186,969 ​ $ 11,253 ​ $ 175,716 ​ $ — Cash flow hedge liability ​ ​ 44 ​ — ​ $ 44 ​ — Total liabilities at fair value ​ $ 44 ​ $ — ​ $ 44 ​ $ —</t>
        </is>
      </c>
    </row>
    <row r="5">
      <c r="A5" s="4" t="inlineStr">
        <is>
          <t>Assets and Liabilities Measured at Fair Value on Nonrecurring Basis</t>
        </is>
      </c>
      <c r="B5" s="4" t="inlineStr">
        <is>
          <t>​ ​ ​ ​ ​ ​ ​ ​ ​ ​ ​ ​ ​ ​ ​ December 31, 2020 ​ Total Level 1 Level 2 Level 3 Impaired loans ​ $ 3,449 ​ $ — ​ $ — ​ $ 3,449 Loans held for sale ​ ​ — ​ — ​ — ​ — Bank premises and equipment held for sale ​ 1,507 ​ — ​ — ​ 1,507 Other real estate owned ​ 4,361 ​ — ​ — ​ 4,361 Total assets at fair value ​ $ 9,317 ​ $ — ​ $ — ​ $ 9,317 Total liabilities at fair value ​ $ — ​ $ — ​ $ — ​ $ — ​ ​ ​ ​ ​ ​ ​ ​ ​ ​ ​ ​ ​ ​ ​ ​ December 31, 2019 ​ Total Level 1 Level 2 Level 3 Impaired loans ​ $ 3,020 ​ $ — ​ $ — ​ $ 3,020 Loans held for sale ​ ​ 501 ​ ​ — ​ ​ 501 ​ ​ — Bank premises and equipment held for sale ​ ​ 1,589 ​ ​ — ​ ​ — ​ ​ 1,589 Other real estate owned ​ 4,527 ​ — ​ — ​ 4,527 Total assets at fair value ​ $ 9,637 ​ $ — ​ $ 501 ​ $ 9,136 Total liabilities at fair value ​ $ — ​ $ — ​ $ — ​ $ —</t>
        </is>
      </c>
    </row>
    <row r="6">
      <c r="A6" s="4" t="inlineStr">
        <is>
          <t>Summary of Fair Value of Financial Instruments</t>
        </is>
      </c>
      <c r="B6" s="4" t="inlineStr">
        <is>
          <t>​ ​ ​ ​ ​ ​ ​ ​ ​ ​ ​ ​ ​ ​ ​ ​ ​ ​ December 31, 2020 ​ ​ ​ Estimated Fair ​ ​ ​ ​ ​ ​ ​ ​ Carrying Value ​ Value ​ Level 1 ​ Level 2 ​ Level 3 Financial assets: ​ ​ ​ ​ ​ ​ ​ ​ ​ ​ ​ ​ ​ ​ ​ Securities held to maturity ​ $ 21,176 ​ $ 22,257 ​ $ — ​ $ 22,257 ​ $ — Loans, net of allowance ​ 1,170,022 ​ 1,178,764 ​ — ​ — ​ 1,178,764 PCI loans, net of allowance ​ 23,884 ​ 32,657 ​ — ​ — ​ 32,657 ​ ​ ​ ​ ​ ​ ​ ​ ​ ​ ​ ​ ​ ​ ​ ​ Financial liabilities: ​ ​ ​ ​ ​ Interest bearing deposits ​ 1,099,800 ​ 1,103,112 ​ — ​ 1,103,112 ​ — Borrowings ​ 61,957 ​ 62,852 ​ — ​ 62,852 ​ — ​ ​ ​ ​ ​ ​ ​ ​ ​ ​ ​ ​ ​ ​ ​ ​ ​ ​ ​ December 31, 2019 ​ ​ ​ Estimated Fair ​ ​ ​ ​ ​ ​ ​ ​ Carrying Value ​ Value ​ Level 1 ​ Level 2 ​ Level 3 Financial assets: ​ ​ ​ ​ ​ ​ ​ ​ ​ ​ ​ ​ ​ ​ ​ Securities held to maturity ​ $ 35,733 ​ $ 36,633 ​ $ — ​ $ 36,633 ​ $ — Loans, net of allowance ​ 1,049,894 ​ 1,041,671 ​ — ​ — ​ 1,041,671 PCI loans, net of allowance ​ 32,372 ​ 38,982 ​ — ​ — ​ 38,982 ​ ​ ​ ​ ​ ​ ​ ​ ​ ​ ​ ​ ​ ​ ​ ​ Financial liabilities: ​ ​ ​ ​ ​ Interest bearing deposits ​ 984,864 ​ 985,853 ​ — ​ 985,853 ​ — Borrowings ​ 72,624 ​ 72,457 ​ — ​ 72,45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5" t="n">
        <v>15548</v>
      </c>
      <c r="C4" s="5" t="n">
        <v>15705</v>
      </c>
    </row>
    <row r="5">
      <c r="A5" s="3" t="inlineStr">
        <is>
          <t>Other comprehensive income:</t>
        </is>
      </c>
    </row>
    <row r="6">
      <c r="A6" s="4" t="inlineStr">
        <is>
          <t>Change in unrealized gain on investment securities</t>
        </is>
      </c>
      <c r="B6" s="6" t="n">
        <v>6528</v>
      </c>
      <c r="C6" s="6" t="n">
        <v>4727</v>
      </c>
    </row>
    <row r="7">
      <c r="A7" s="4" t="inlineStr">
        <is>
          <t>Tax related to unrealized gain on investment securities</t>
        </is>
      </c>
      <c r="B7" s="6" t="n">
        <v>-1435</v>
      </c>
      <c r="C7" s="6" t="n">
        <v>-1039</v>
      </c>
    </row>
    <row r="8">
      <c r="A8" s="4" t="inlineStr">
        <is>
          <t>Reclassification adjustment for gain on securities sold</t>
        </is>
      </c>
      <c r="B8" s="6" t="n">
        <v>-284</v>
      </c>
      <c r="C8" s="6" t="n">
        <v>-235</v>
      </c>
    </row>
    <row r="9">
      <c r="A9" s="4" t="inlineStr">
        <is>
          <t>Tax related to realized gain on securities sold</t>
        </is>
      </c>
      <c r="B9" s="6" t="n">
        <v>62</v>
      </c>
      <c r="C9" s="6" t="n">
        <v>52</v>
      </c>
    </row>
    <row r="10">
      <c r="A10" s="3" t="inlineStr">
        <is>
          <t>Defined benefit pension plan:</t>
        </is>
      </c>
    </row>
    <row r="11">
      <c r="A11" s="4" t="inlineStr">
        <is>
          <t>Change in prior service cost</t>
        </is>
      </c>
      <c r="B11" s="6" t="n">
        <v>5</v>
      </c>
      <c r="C11" s="6" t="n">
        <v>5</v>
      </c>
    </row>
    <row r="12">
      <c r="A12" s="4" t="inlineStr">
        <is>
          <t>Change in unrealized loss on plan assets</t>
        </is>
      </c>
      <c r="B12" s="6" t="n">
        <v>-243</v>
      </c>
      <c r="C12" s="6" t="n">
        <v>-41</v>
      </c>
    </row>
    <row r="13">
      <c r="A13" s="4" t="inlineStr">
        <is>
          <t>Tax related to defined benefit pension plan</t>
        </is>
      </c>
      <c r="B13" s="6" t="n">
        <v>51</v>
      </c>
      <c r="C13" s="6" t="n">
        <v>7</v>
      </c>
    </row>
    <row r="14">
      <c r="A14" s="3" t="inlineStr">
        <is>
          <t>Cash flow hedge:</t>
        </is>
      </c>
    </row>
    <row r="15">
      <c r="A15" s="4" t="inlineStr">
        <is>
          <t>Change in unrealized loss on cash flow hedge</t>
        </is>
      </c>
      <c r="B15" s="6" t="n">
        <v>-587</v>
      </c>
      <c r="C15" s="6" t="n">
        <v>-297</v>
      </c>
    </row>
    <row r="16">
      <c r="A16" s="4" t="inlineStr">
        <is>
          <t>Tax related to cash flow hedge</t>
        </is>
      </c>
      <c r="B16" s="6" t="n">
        <v>129</v>
      </c>
      <c r="C16" s="6" t="n">
        <v>65</v>
      </c>
    </row>
    <row r="17">
      <c r="A17" s="4" t="inlineStr">
        <is>
          <t>Total other comprehensive income</t>
        </is>
      </c>
      <c r="B17" s="6" t="n">
        <v>4226</v>
      </c>
      <c r="C17" s="6" t="n">
        <v>3244</v>
      </c>
    </row>
    <row r="18">
      <c r="A18" s="4" t="inlineStr">
        <is>
          <t>Total comprehensive income</t>
        </is>
      </c>
      <c r="B18" s="5" t="n">
        <v>19774</v>
      </c>
      <c r="C18" s="5" t="n">
        <v>189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Noninterest income, segregated by revenue streams in-scope and out-of-scope of Topic 606</t>
        </is>
      </c>
      <c r="B4" s="4" t="inlineStr">
        <is>
          <t>The following table presents noninterest income, segregated by revenue streams in-scope and out-of-scope of Topic 606, for the years ended December 31, 2020 and 2019 (dollars in thousands): ​ ​ ​ ​ ​ ​ ​ ​ ​ Year ended ​ ​ December 31, 2020 ​ December 31, 2019 Noninterest income ​ ​ ​ ​ ​ ​ In-scope of Topic 606: ​ ​ ​ ​ ​ ​ Service charges on deposit accounts ​ $ 1,411 ​ $ 1,833 Interchange and ATM fees ​ 1,183 ​ 999 Brokerage fees and commissions ​ 314 ​ 399 Noninterest income (in-scope of Topic 606) ​ 2,908 ​ 3,231 Noninterest income (out-of-scope of Topic 606) ​ 3,040 ​ 2,123 Total noninterest income ​ $ 5,948 ​ $ 5,3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liabilities</t>
        </is>
      </c>
      <c r="B4" s="4" t="inlineStr">
        <is>
          <t>The following table presents operating lease liabilities at December 31, 2020 and December 31, 2019 (dollars in thousands): ​ ​ ​ ​ ​ ​ ​ ​ ​ December 31, 2020 ​ December 31, 2019 ​ ​ ​ ​ Gross lease liability ​ $ 8,047 ​ $ 9,278 Less: imputed interest ​ (2,260) ​ (2,541) Present value of lease liability ​ $ 5,787 ​ $ 6,737</t>
        </is>
      </c>
    </row>
    <row r="5">
      <c r="A5" s="4" t="inlineStr">
        <is>
          <t>Summary of maturities of the gross operating lease liability</t>
        </is>
      </c>
      <c r="B5" s="4" t="inlineStr">
        <is>
          <t>​ ​ ​ ​ 2021 $ 1,190 2022 ​ 600 2023 ​ 630 2024 ​ 573 2025 ​ 552 Thereafter ​ 4,502 Total of future payments ​ $ 8,04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s [Abstract]</t>
        </is>
      </c>
    </row>
    <row r="4">
      <c r="A4" s="4" t="inlineStr">
        <is>
          <t>Summary of Other Noninterest Expense</t>
        </is>
      </c>
      <c r="B4" s="4" t="inlineStr">
        <is>
          <t>Other operating expenses totals are presented in the following tables. Components of these expenses exceeding 1.0% of the aggregate of total net interest income and total noninterest income for any of the past two years are stated separately (dollars in thousands). ​ ​ ​ ​ ​ ​ ​ ​ ​ Year Ended December 31 ​ 2020 2019 Bank franchise tax ​ $ 948 ​ $ 880 Stationery, printing and supplies ​ 660 ​ 625 Credit expense ​ 525 ​ 617 Outside vendor fees ​ 750 ​ 673 Other expenses ​ 2,922 ​ 3,231 Total other operating expenses ​ $ 5,805 ​ $ 6,0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arent Corporation Only Financial Statements (Tables)</t>
        </is>
      </c>
      <c r="B1" s="2" t="inlineStr">
        <is>
          <t>12 Months Ended</t>
        </is>
      </c>
    </row>
    <row r="2">
      <c r="B2" s="2" t="inlineStr">
        <is>
          <t>Dec. 31, 2020</t>
        </is>
      </c>
    </row>
    <row r="3">
      <c r="A3" s="3" t="inlineStr">
        <is>
          <t>Parent Corporation Only Financial Statements [Abstract]</t>
        </is>
      </c>
    </row>
    <row r="4">
      <c r="A4" s="4" t="inlineStr">
        <is>
          <t>Parent Company Only Balance Sheets</t>
        </is>
      </c>
      <c r="B4" s="4" t="inlineStr">
        <is>
          <t>​ ​ ​ ​ ​ ​ ​ ​ ​ 2020 2019 Assets ​ ​ ​ ​ ​ ​ Cash ​ $ 1,226 ​ $ 811 Other assets ​ 280 ​ 286 Investments in subsidiaries ​ 172,402 ​ 158,506 Total assets ​ $ 173,908 ​ $ 159,603 ​ ​ ​ ​ ​ ​ ​ Liabilities ​ ​ Other liabilities ​ $ 130 ​ $ — Balances due to non-bank subsidiary ​ 4,124 ​ 4,124 Total liabilities ​ 4,254 ​ 4,124 ​ ​ ​ ​ ​ ​ ​ Shareholders’ Equity ​ ​ Common stock (200,000,000 shares authorized, $0.01 par value; 22,200,929 and 22,422,621 shares issued outstanding ​ 222 ​ 224 Additional paid in capital ​ 149,822 ​ 150,728 Retained earnings ​ 13,419 ​ 2,562 Accumulated other comprehensive income ​ 6,191 ​ 1,965 ​ ​ ​ ​ ​ ​ ​ Total shareholders’ equity ​ $ 169,654 ​ $ 155,479 ​ ​ ​ ​ ​ ​ ​ Total liabilities and shareholders’ equity ​ $ 173,908 ​ $ 159,603</t>
        </is>
      </c>
    </row>
    <row r="5">
      <c r="A5" s="4" t="inlineStr">
        <is>
          <t>Parent Company Only Statements of Income and comprehensive income</t>
        </is>
      </c>
      <c r="B5" s="4" t="inlineStr">
        <is>
          <t>​ ​ ​ ​ ​ ​ ​ ​ ​ 2020 2019 Income: ​ ​ ​ ​ ​ ​ Dividends received from subsidiaries ​ $ 6,436 ​ $ — Other operating income ​ 5 ​ 7 Total income ​ 6,441 ​ 7 ​ ​ ​ ​ ​ ​ ​ Expenses: ​ ​ Interest expense ​ 167 ​ 228 Management fee paid to subsidiaries ​ 283 ​ 242 Stock compensation expense ​ 47 ​ 90 Professional and legal expenses ​ 112 ​ 79 Other operating expenses ​ 94 ​ 55 Total expenses ​ 703 ​ 694 ​ ​ ​ ​ ​ ​ ​ Equity in undistributed income of subsidiaries ​ 9,670 ​ 16,252 Net income before income taxes ​ 15,408 ​ 15,565 Income tax benefit ​ 140 ​ 140 Net income ​ $ 15,548 ​ $ 15,705 ​ ​ ​ ​ ​ ​ ​ Comprehensive income ​ $ 19,774 ​ $ 18,949</t>
        </is>
      </c>
    </row>
    <row r="6">
      <c r="A6" s="4" t="inlineStr">
        <is>
          <t>Parent Company Only Statements of Cash Flows</t>
        </is>
      </c>
      <c r="B6" s="4" t="inlineStr">
        <is>
          <t>​ ​ ​ ​ ​ ​ ​ ​ ​ 2020 2019 Operating activities: ​ ​ ​ ​ ​ ​ Net income ​ $ 15,548 ​ $ 15,705 Adjustments to reconcile net income to net cash provided by operating activities: ​ ​ Stock compensation expense ​ 1,134 ​ 1,075 Undistributed equity in income of subsidiary ​ (9,670) ​ (16,252) Decrease (increase) in other assets ​ 6 ​ (34) Increase (decrease) in other liabilities ​ 16 ​ (1) ​ ​ ​ ​ ​ ​ ​ Net cash and cash equivalents provided by operating activities ​ 7,034 ​ 493 ​ ​ ​ ​ ​ ​ ​ Financing activities: ​ ​ Proceeds from issuance of common stock ​ 73 ​ 893 Advances from subsidiary ​ ​ 114 ​ ​ — Repurchase of common stock ​ ​ (2,115) ​ ​ — Cash dividends paid ​ (4,691) ​ (2,899) ​ ​ ​ ​ ​ ​ ​ Net cash and cash equivalents used in financing activities ​ (6,619) ​ (2,006) ​ ​ ​ ​ ​ ​ ​ ​ ​ ​ ​ ​ ​ ​ Increase (decrease) in cash and cash equivalents ​ 415 ​ (1,513) Cash and cash equivalents at beginning of the period ​ 811 ​ 2,324 Cash and cash equivalents at end of the period ​ $ 1,226 ​ $ 8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9" customWidth="1" min="2" max="2"/>
    <col width="27" customWidth="1" min="3" max="3"/>
    <col width="20" customWidth="1" min="4" max="4"/>
  </cols>
  <sheetData>
    <row r="1">
      <c r="A1" s="1" t="inlineStr">
        <is>
          <t>Nature of Banking Activities and Significant Accounting Policies (Narrative) (Details)</t>
        </is>
      </c>
      <c r="B1" s="2" t="inlineStr">
        <is>
          <t>12 Months Ended</t>
        </is>
      </c>
    </row>
    <row r="2">
      <c r="B2" s="2" t="inlineStr">
        <is>
          <t>Dec. 31, 2020USD ($)property</t>
        </is>
      </c>
      <c r="C2" s="2" t="inlineStr">
        <is>
          <t>Dec. 31, 2019USD ($)shares</t>
        </is>
      </c>
      <c r="D2" s="2" t="inlineStr">
        <is>
          <t>Apr. 30, 2009shares</t>
        </is>
      </c>
    </row>
    <row r="3">
      <c r="A3" s="3" t="inlineStr">
        <is>
          <t>Organization And Significant Accounting Policies [Line Items]</t>
        </is>
      </c>
    </row>
    <row r="4">
      <c r="A4" s="4" t="inlineStr">
        <is>
          <t>Number Of Full Service Offices | property</t>
        </is>
      </c>
      <c r="B4" s="6" t="n">
        <v>24</v>
      </c>
    </row>
    <row r="5">
      <c r="A5" s="4" t="inlineStr">
        <is>
          <t>Number of Loan Production Offices | property</t>
        </is>
      </c>
      <c r="B5" s="6" t="n">
        <v>2</v>
      </c>
    </row>
    <row r="6">
      <c r="A6" s="4" t="inlineStr">
        <is>
          <t>Equity investment in BOE Statutory Trust I | $</t>
        </is>
      </c>
      <c r="B6" s="5" t="n">
        <v>124000</v>
      </c>
      <c r="C6" s="5" t="n">
        <v>124000</v>
      </c>
    </row>
    <row r="7">
      <c r="A7" s="4" t="inlineStr">
        <is>
          <t>Other real estate owned | $</t>
        </is>
      </c>
      <c r="B7" s="6" t="n">
        <v>4361000</v>
      </c>
      <c r="C7" s="6" t="n">
        <v>4527000</v>
      </c>
    </row>
    <row r="8">
      <c r="A8" s="4" t="inlineStr">
        <is>
          <t>Advertising costs expense | $</t>
        </is>
      </c>
      <c r="B8" s="6" t="n">
        <v>376000</v>
      </c>
      <c r="C8" s="6" t="n">
        <v>526000</v>
      </c>
    </row>
    <row r="9">
      <c r="A9" s="4" t="inlineStr">
        <is>
          <t>Dividends declared and paid | $</t>
        </is>
      </c>
      <c r="B9" s="5" t="n">
        <v>4691000</v>
      </c>
      <c r="C9" s="5" t="n">
        <v>2899000</v>
      </c>
    </row>
    <row r="10">
      <c r="A10" s="4" t="inlineStr">
        <is>
          <t>Virginia</t>
        </is>
      </c>
    </row>
    <row r="11">
      <c r="A11" s="3" t="inlineStr">
        <is>
          <t>Organization And Significant Accounting Policies [Line Items]</t>
        </is>
      </c>
    </row>
    <row r="12">
      <c r="A12" s="4" t="inlineStr">
        <is>
          <t>Number Of Full Service Offices | property</t>
        </is>
      </c>
      <c r="B12" s="6" t="n">
        <v>18</v>
      </c>
    </row>
    <row r="13">
      <c r="A13" s="4" t="inlineStr">
        <is>
          <t>Maryland</t>
        </is>
      </c>
    </row>
    <row r="14">
      <c r="A14" s="3" t="inlineStr">
        <is>
          <t>Organization And Significant Accounting Policies [Line Items]</t>
        </is>
      </c>
    </row>
    <row r="15">
      <c r="A15" s="4" t="inlineStr">
        <is>
          <t>Number Of Full Service Offices | property</t>
        </is>
      </c>
      <c r="B15" s="6" t="n">
        <v>6</v>
      </c>
    </row>
    <row r="16">
      <c r="A16" s="4" t="inlineStr">
        <is>
          <t>2009 Stock Option Plan [Member] | Stock Compensation Plan [Member]</t>
        </is>
      </c>
    </row>
    <row r="17">
      <c r="A17" s="3" t="inlineStr">
        <is>
          <t>Organization And Significant Accounting Policies [Line Items]</t>
        </is>
      </c>
    </row>
    <row r="18">
      <c r="A18" s="4" t="inlineStr">
        <is>
          <t>Authorized common stock for stock based compensation | shares</t>
        </is>
      </c>
      <c r="D18" s="6" t="n">
        <v>2650000</v>
      </c>
    </row>
    <row r="19">
      <c r="A19" s="4" t="inlineStr">
        <is>
          <t>2019 Stock Incentive Plan [Member] | Stock Compensation Plan [Member]</t>
        </is>
      </c>
    </row>
    <row r="20">
      <c r="A20" s="3" t="inlineStr">
        <is>
          <t>Organization And Significant Accounting Policies [Line Items]</t>
        </is>
      </c>
    </row>
    <row r="21">
      <c r="A21" s="4" t="inlineStr">
        <is>
          <t>Authorized common stock for stock based compensation | shares</t>
        </is>
      </c>
      <c r="C21" s="6" t="n">
        <v>2500000</v>
      </c>
    </row>
    <row r="22">
      <c r="A22" s="4" t="inlineStr">
        <is>
          <t>Minimum [Member] | Bank Premises [Member]</t>
        </is>
      </c>
    </row>
    <row r="23">
      <c r="A23" s="3" t="inlineStr">
        <is>
          <t>Organization And Significant Accounting Policies [Line Items]</t>
        </is>
      </c>
    </row>
    <row r="24">
      <c r="A24" s="4" t="inlineStr">
        <is>
          <t>Estimated useful lives</t>
        </is>
      </c>
      <c r="B24" s="4" t="inlineStr">
        <is>
          <t>10 years</t>
        </is>
      </c>
    </row>
    <row r="25">
      <c r="A25" s="4" t="inlineStr">
        <is>
          <t>Minimum [Member] | Equipment, Furniture and Fixtures [Member]</t>
        </is>
      </c>
    </row>
    <row r="26">
      <c r="A26" s="3" t="inlineStr">
        <is>
          <t>Organization And Significant Accounting Policies [Line Items]</t>
        </is>
      </c>
    </row>
    <row r="27">
      <c r="A27" s="4" t="inlineStr">
        <is>
          <t>Estimated useful lives</t>
        </is>
      </c>
      <c r="B27" s="4" t="inlineStr">
        <is>
          <t>3 years</t>
        </is>
      </c>
    </row>
    <row r="28">
      <c r="A28" s="4" t="inlineStr">
        <is>
          <t>Maximum [Member] | Bank Premises [Member]</t>
        </is>
      </c>
    </row>
    <row r="29">
      <c r="A29" s="3" t="inlineStr">
        <is>
          <t>Organization And Significant Accounting Policies [Line Items]</t>
        </is>
      </c>
    </row>
    <row r="30">
      <c r="A30" s="4" t="inlineStr">
        <is>
          <t>Estimated useful lives</t>
        </is>
      </c>
      <c r="B30" s="4" t="inlineStr">
        <is>
          <t>50 years</t>
        </is>
      </c>
    </row>
    <row r="31">
      <c r="A31" s="4" t="inlineStr">
        <is>
          <t>Maximum [Member] | Equipment, Furniture and Fixtures [Member]</t>
        </is>
      </c>
    </row>
    <row r="32">
      <c r="A32" s="3" t="inlineStr">
        <is>
          <t>Organization And Significant Accounting Policies [Line Items]</t>
        </is>
      </c>
    </row>
    <row r="33">
      <c r="A33" s="4" t="inlineStr">
        <is>
          <t>Estimated useful lives</t>
        </is>
      </c>
      <c r="B33"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ature of Banking Activities and Significant Accounting Policies (CARES Act) (Details) $ in Millions</t>
        </is>
      </c>
      <c r="B1" s="2" t="inlineStr">
        <is>
          <t>Dec. 31, 2020USD ($)</t>
        </is>
      </c>
    </row>
    <row r="2">
      <c r="A2" s="3" t="inlineStr">
        <is>
          <t>Financing Receivable Recorded Investment [Line Items]</t>
        </is>
      </c>
    </row>
    <row r="3">
      <c r="A3" s="4" t="inlineStr">
        <is>
          <t>Financing Receivable, Amount of Loans Authorized, Payment Relief Granted</t>
        </is>
      </c>
      <c r="B3" s="8" t="n">
        <v>182.4</v>
      </c>
    </row>
    <row r="4">
      <c r="A4" s="4" t="inlineStr">
        <is>
          <t>Financing Receivable, Amount of Loans With Regular Payments Resumed</t>
        </is>
      </c>
      <c r="B4" s="9" t="n">
        <v>143.4</v>
      </c>
    </row>
    <row r="5">
      <c r="A5" s="4" t="inlineStr">
        <is>
          <t>Financing Receivable, Amount of Loans With Re-Extended Payments Relief, Resumed Regular Payments</t>
        </is>
      </c>
      <c r="B5" s="9" t="n">
        <v>13.7</v>
      </c>
    </row>
    <row r="6">
      <c r="A6" s="4" t="inlineStr">
        <is>
          <t>Financing Receivable, Amount of Loans With Re-Extended Payments Relief</t>
        </is>
      </c>
      <c r="B6" s="9" t="n">
        <v>52.7</v>
      </c>
    </row>
    <row r="7">
      <c r="A7" s="4" t="inlineStr">
        <is>
          <t>Purchase Credit Impaired (PCI) Loans [Member]</t>
        </is>
      </c>
    </row>
    <row r="8">
      <c r="A8" s="3" t="inlineStr">
        <is>
          <t>Financing Receivable Recorded Investment [Line Items]</t>
        </is>
      </c>
    </row>
    <row r="9">
      <c r="A9" s="4" t="inlineStr">
        <is>
          <t>Financing Receivable, Amount of Loans Authorized, Payment Relief Granted</t>
        </is>
      </c>
      <c r="B9" s="9" t="n">
        <v>12.2</v>
      </c>
    </row>
    <row r="10">
      <c r="A10" s="4" t="inlineStr">
        <is>
          <t>Financing Receivable, Amount of Loans With Regular Payments Resumed</t>
        </is>
      </c>
      <c r="B10" s="9" t="n">
        <v>8.4</v>
      </c>
    </row>
    <row r="11">
      <c r="A11" s="4" t="inlineStr">
        <is>
          <t>Financing Receivable, Amount of Loans With Re-Extended Payments Relief</t>
        </is>
      </c>
      <c r="B11"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Narrative) (Details)</t>
        </is>
      </c>
      <c r="B1" s="2" t="inlineStr">
        <is>
          <t>12 Months Ended</t>
        </is>
      </c>
    </row>
    <row r="2">
      <c r="B2" s="2" t="inlineStr">
        <is>
          <t>Dec. 31, 2020USD ($)security</t>
        </is>
      </c>
      <c r="C2" s="2" t="inlineStr">
        <is>
          <t>Dec. 31, 2019USD ($)</t>
        </is>
      </c>
    </row>
    <row r="3">
      <c r="A3" s="3" t="inlineStr">
        <is>
          <t>Schedule Of Marketable Securities [Line Items]</t>
        </is>
      </c>
    </row>
    <row r="4">
      <c r="A4" s="4" t="inlineStr">
        <is>
          <t>Proceeds from sales of securities available for sale</t>
        </is>
      </c>
      <c r="B4" s="5" t="n">
        <v>39400000</v>
      </c>
      <c r="C4" s="5" t="n">
        <v>64600000</v>
      </c>
    </row>
    <row r="5">
      <c r="A5" s="4" t="inlineStr">
        <is>
          <t>Investments held having OTTI losses</t>
        </is>
      </c>
      <c r="B5" s="5" t="n">
        <v>0</v>
      </c>
      <c r="C5" s="6" t="n">
        <v>0</v>
      </c>
    </row>
    <row r="6">
      <c r="A6" s="4" t="inlineStr">
        <is>
          <t>Number of securities with unrealized losses | security</t>
        </is>
      </c>
      <c r="B6" s="6" t="n">
        <v>47</v>
      </c>
    </row>
    <row r="7">
      <c r="A7" s="4" t="inlineStr">
        <is>
          <t>Investment grade corporate obligations comprise securities with unrealized losses | security</t>
        </is>
      </c>
      <c r="B7" s="6" t="n">
        <v>9</v>
      </c>
    </row>
    <row r="8">
      <c r="A8" s="4" t="inlineStr">
        <is>
          <t>Securities with amortized costs</t>
        </is>
      </c>
      <c r="B8" s="5" t="n">
        <v>52200000</v>
      </c>
      <c r="C8" s="6" t="n">
        <v>47300000</v>
      </c>
    </row>
    <row r="9">
      <c r="A9" s="4" t="inlineStr">
        <is>
          <t>Securities purchased from single issuer other than U.S. Treasury issue and other U.S. Government agencies</t>
        </is>
      </c>
      <c r="B9" s="5" t="n">
        <v>0</v>
      </c>
      <c r="C9" s="5" t="n">
        <v>0</v>
      </c>
    </row>
    <row r="10">
      <c r="A10" s="4" t="inlineStr">
        <is>
          <t>Minimum percentage of securities purchased from U.S. Treasury issue and other U.S. Government agencies</t>
        </is>
      </c>
      <c r="B10" s="4" t="inlineStr">
        <is>
          <t>10.00%</t>
        </is>
      </c>
      <c r="C10" s="4" t="inlineStr">
        <is>
          <t>10.00%</t>
        </is>
      </c>
    </row>
    <row r="11">
      <c r="A11" s="4" t="inlineStr">
        <is>
          <t>U.S. Treasury Issue and Other U.S. Gov't Agencies [Member]</t>
        </is>
      </c>
    </row>
    <row r="12">
      <c r="A12" s="3" t="inlineStr">
        <is>
          <t>Schedule Of Marketable Securities [Line Items]</t>
        </is>
      </c>
    </row>
    <row r="13">
      <c r="A13" s="4" t="inlineStr">
        <is>
          <t>Securities with investment grade | security</t>
        </is>
      </c>
      <c r="B13" s="6" t="n">
        <v>33</v>
      </c>
    </row>
    <row r="14">
      <c r="A14" s="4" t="inlineStr">
        <is>
          <t>Asset-backed Securities, Securitized Loans and Receivables [Member]</t>
        </is>
      </c>
    </row>
    <row r="15">
      <c r="A15" s="3" t="inlineStr">
        <is>
          <t>Schedule Of Marketable Securities [Line Items]</t>
        </is>
      </c>
    </row>
    <row r="16">
      <c r="A16" s="4" t="inlineStr">
        <is>
          <t>Percentage Of Loans Guaranteed By US Government</t>
        </is>
      </c>
      <c r="B16" s="4" t="inlineStr">
        <is>
          <t>97.00%</t>
        </is>
      </c>
    </row>
    <row r="17">
      <c r="A17" s="4" t="inlineStr">
        <is>
          <t>Corporate Debt Securities [Member]</t>
        </is>
      </c>
    </row>
    <row r="18">
      <c r="A18" s="3" t="inlineStr">
        <is>
          <t>Schedule Of Marketable Securities [Line Items]</t>
        </is>
      </c>
    </row>
    <row r="19">
      <c r="A19" s="4" t="inlineStr">
        <is>
          <t>Investment grade corporate obligations comprise securities with unrealized losses | security</t>
        </is>
      </c>
      <c r="B19" s="6" t="n">
        <v>5</v>
      </c>
    </row>
    <row r="20">
      <c r="A20" s="4" t="inlineStr">
        <is>
          <t>Federal Reserve Bank Advances [Member]</t>
        </is>
      </c>
    </row>
    <row r="21">
      <c r="A21" s="3" t="inlineStr">
        <is>
          <t>Schedule Of Marketable Securities [Line Items]</t>
        </is>
      </c>
    </row>
    <row r="22">
      <c r="A22" s="4" t="inlineStr">
        <is>
          <t>Debt Instrument, Collateral Amount</t>
        </is>
      </c>
      <c r="B22" s="5" t="n">
        <v>5000000</v>
      </c>
      <c r="C22" s="5" t="n">
        <v>5800000</v>
      </c>
    </row>
    <row r="23">
      <c r="A23" s="4" t="inlineStr">
        <is>
          <t>Debt Instrument, Lendable Collateral Value</t>
        </is>
      </c>
      <c r="B23" s="5" t="n">
        <v>5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and Held to Maturity) (Details) - USD ($) $ in Thousands</t>
        </is>
      </c>
      <c r="B1" s="2" t="inlineStr">
        <is>
          <t>Dec. 31, 2020</t>
        </is>
      </c>
      <c r="C1" s="2" t="inlineStr">
        <is>
          <t>Dec. 31, 2019</t>
        </is>
      </c>
    </row>
    <row r="2">
      <c r="A2" s="3" t="inlineStr">
        <is>
          <t>Schedule Of Available For Sale And Held To Maturity Securities [Line Items]</t>
        </is>
      </c>
    </row>
    <row r="3">
      <c r="A3" s="4" t="inlineStr">
        <is>
          <t>Securities Available for Sale, Amortized Cost</t>
        </is>
      </c>
      <c r="B3" s="5" t="n">
        <v>261403</v>
      </c>
      <c r="C3" s="5" t="n">
        <v>183269</v>
      </c>
    </row>
    <row r="4">
      <c r="A4" s="4" t="inlineStr">
        <is>
          <t>Securities Available for Sale, Gross Unrealized Gains</t>
        </is>
      </c>
      <c r="B4" s="6" t="n">
        <v>10226</v>
      </c>
      <c r="C4" s="6" t="n">
        <v>4159</v>
      </c>
    </row>
    <row r="5">
      <c r="A5" s="4" t="inlineStr">
        <is>
          <t>Securities Available for Sale, Gross Unrealized Losses</t>
        </is>
      </c>
      <c r="B5" s="6" t="n">
        <v>-282</v>
      </c>
      <c r="C5" s="6" t="n">
        <v>-459</v>
      </c>
    </row>
    <row r="6">
      <c r="A6" s="4" t="inlineStr">
        <is>
          <t>Securities Available for Sale, Fair Value</t>
        </is>
      </c>
      <c r="B6" s="6" t="n">
        <v>271347</v>
      </c>
      <c r="C6" s="6" t="n">
        <v>186969</v>
      </c>
    </row>
    <row r="7">
      <c r="A7" s="4" t="inlineStr">
        <is>
          <t>Securities Held to Maturity, Amortized Cost</t>
        </is>
      </c>
      <c r="B7" s="6" t="n">
        <v>21176</v>
      </c>
      <c r="C7" s="6" t="n">
        <v>35733</v>
      </c>
    </row>
    <row r="8">
      <c r="A8" s="4" t="inlineStr">
        <is>
          <t>Securities Held to Maturity, Gross Unrealized Gains</t>
        </is>
      </c>
      <c r="B8" s="6" t="n">
        <v>1081</v>
      </c>
      <c r="C8" s="6" t="n">
        <v>913</v>
      </c>
    </row>
    <row r="9">
      <c r="A9" s="4" t="inlineStr">
        <is>
          <t>Securities Held to Maturity, Gross Unrealized Losses</t>
        </is>
      </c>
      <c r="C9" s="6" t="n">
        <v>-13</v>
      </c>
    </row>
    <row r="10">
      <c r="A10" s="4" t="inlineStr">
        <is>
          <t>Securities Held to Maturity, Fair Value</t>
        </is>
      </c>
      <c r="B10" s="6" t="n">
        <v>22257</v>
      </c>
      <c r="C10" s="6" t="n">
        <v>36633</v>
      </c>
    </row>
    <row r="11">
      <c r="A11" s="4" t="inlineStr">
        <is>
          <t>US Treasury securities [Member]</t>
        </is>
      </c>
    </row>
    <row r="12">
      <c r="A12" s="3" t="inlineStr">
        <is>
          <t>Schedule Of Available For Sale And Held To Maturity Securities [Line Items]</t>
        </is>
      </c>
    </row>
    <row r="13">
      <c r="A13" s="4" t="inlineStr">
        <is>
          <t>Securities Available for Sale, Amortized Cost</t>
        </is>
      </c>
      <c r="B13" s="6" t="n">
        <v>23500</v>
      </c>
    </row>
    <row r="14">
      <c r="A14" s="4" t="inlineStr">
        <is>
          <t>Securities Available for Sale, Gross Unrealized Losses</t>
        </is>
      </c>
      <c r="B14" s="6" t="n">
        <v>-1</v>
      </c>
    </row>
    <row r="15">
      <c r="A15" s="4" t="inlineStr">
        <is>
          <t>Securities Available for Sale, Fair Value</t>
        </is>
      </c>
      <c r="B15" s="6" t="n">
        <v>23499</v>
      </c>
    </row>
    <row r="16">
      <c r="A16" s="4" t="inlineStr">
        <is>
          <t>US Government Agencies [Member]</t>
        </is>
      </c>
    </row>
    <row r="17">
      <c r="A17" s="3" t="inlineStr">
        <is>
          <t>Schedule Of Available For Sale And Held To Maturity Securities [Line Items]</t>
        </is>
      </c>
    </row>
    <row r="18">
      <c r="A18" s="4" t="inlineStr">
        <is>
          <t>Securities Available for Sale, Amortized Cost</t>
        </is>
      </c>
      <c r="B18" s="6" t="n">
        <v>25880</v>
      </c>
      <c r="C18" s="6" t="n">
        <v>22104</v>
      </c>
    </row>
    <row r="19">
      <c r="A19" s="4" t="inlineStr">
        <is>
          <t>Securities Available for Sale, Gross Unrealized Gains</t>
        </is>
      </c>
      <c r="B19" s="6" t="n">
        <v>114</v>
      </c>
      <c r="C19" s="6" t="n">
        <v>51</v>
      </c>
    </row>
    <row r="20">
      <c r="A20" s="4" t="inlineStr">
        <is>
          <t>Securities Available for Sale, Gross Unrealized Losses</t>
        </is>
      </c>
      <c r="B20" s="6" t="n">
        <v>-141</v>
      </c>
      <c r="C20" s="6" t="n">
        <v>-219</v>
      </c>
    </row>
    <row r="21">
      <c r="A21" s="4" t="inlineStr">
        <is>
          <t>Securities Available for Sale, Fair Value</t>
        </is>
      </c>
      <c r="B21" s="6" t="n">
        <v>25853</v>
      </c>
      <c r="C21" s="6" t="n">
        <v>21936</v>
      </c>
    </row>
    <row r="22">
      <c r="A22" s="4" t="inlineStr">
        <is>
          <t>Securities Held to Maturity, Amortized Cost</t>
        </is>
      </c>
      <c r="C22" s="6" t="n">
        <v>10000</v>
      </c>
    </row>
    <row r="23">
      <c r="A23" s="4" t="inlineStr">
        <is>
          <t>Securities Held to Maturity, Gross Unrealized Losses</t>
        </is>
      </c>
      <c r="C23" s="6" t="n">
        <v>-12</v>
      </c>
    </row>
    <row r="24">
      <c r="A24" s="4" t="inlineStr">
        <is>
          <t>Securities Held to Maturity, Fair Value</t>
        </is>
      </c>
      <c r="C24" s="6" t="n">
        <v>9988</v>
      </c>
    </row>
    <row r="25">
      <c r="A25" s="4" t="inlineStr">
        <is>
          <t>Asset-backed Securities, Securitized Loans and Receivables [Member]</t>
        </is>
      </c>
    </row>
    <row r="26">
      <c r="A26" s="3" t="inlineStr">
        <is>
          <t>Schedule Of Available For Sale And Held To Maturity Securities [Line Items]</t>
        </is>
      </c>
    </row>
    <row r="27">
      <c r="A27" s="4" t="inlineStr">
        <is>
          <t>Securities Available for Sale, Amortized Cost</t>
        </is>
      </c>
      <c r="B27" s="6" t="n">
        <v>36841</v>
      </c>
      <c r="C27" s="6" t="n">
        <v>11637</v>
      </c>
    </row>
    <row r="28">
      <c r="A28" s="4" t="inlineStr">
        <is>
          <t>Securities Available for Sale, Gross Unrealized Gains</t>
        </is>
      </c>
      <c r="B28" s="6" t="n">
        <v>704</v>
      </c>
      <c r="C28" s="6" t="n">
        <v>49</v>
      </c>
    </row>
    <row r="29">
      <c r="A29" s="4" t="inlineStr">
        <is>
          <t>Securities Available for Sale, Gross Unrealized Losses</t>
        </is>
      </c>
      <c r="B29" s="6" t="n">
        <v>-57</v>
      </c>
      <c r="C29" s="6" t="n">
        <v>-82</v>
      </c>
    </row>
    <row r="30">
      <c r="A30" s="4" t="inlineStr">
        <is>
          <t>Securities Available for Sale, Fair Value</t>
        </is>
      </c>
      <c r="B30" s="6" t="n">
        <v>37488</v>
      </c>
      <c r="C30" s="6" t="n">
        <v>11604</v>
      </c>
    </row>
    <row r="31">
      <c r="A31" s="4" t="inlineStr">
        <is>
          <t>Corporate bonds [Member]</t>
        </is>
      </c>
    </row>
    <row r="32">
      <c r="A32" s="3" t="inlineStr">
        <is>
          <t>Schedule Of Available For Sale And Held To Maturity Securities [Line Items]</t>
        </is>
      </c>
    </row>
    <row r="33">
      <c r="A33" s="4" t="inlineStr">
        <is>
          <t>Securities Available for Sale, Amortized Cost</t>
        </is>
      </c>
      <c r="B33" s="6" t="n">
        <v>26136</v>
      </c>
      <c r="C33" s="6" t="n">
        <v>6016</v>
      </c>
    </row>
    <row r="34">
      <c r="A34" s="4" t="inlineStr">
        <is>
          <t>Securities Available for Sale, Gross Unrealized Gains</t>
        </is>
      </c>
      <c r="B34" s="6" t="n">
        <v>480</v>
      </c>
      <c r="C34" s="6" t="n">
        <v>84</v>
      </c>
    </row>
    <row r="35">
      <c r="A35" s="4" t="inlineStr">
        <is>
          <t>Securities Available for Sale, Gross Unrealized Losses</t>
        </is>
      </c>
      <c r="B35" s="6" t="n">
        <v>-18</v>
      </c>
      <c r="C35" s="6" t="n">
        <v>-3</v>
      </c>
    </row>
    <row r="36">
      <c r="A36" s="4" t="inlineStr">
        <is>
          <t>Securities Available for Sale, Fair Value</t>
        </is>
      </c>
      <c r="B36" s="6" t="n">
        <v>26598</v>
      </c>
      <c r="C36" s="6" t="n">
        <v>6097</v>
      </c>
    </row>
    <row r="37">
      <c r="A37" s="4" t="inlineStr">
        <is>
          <t>State, County and Municipal [Member]</t>
        </is>
      </c>
    </row>
    <row r="38">
      <c r="A38" s="3" t="inlineStr">
        <is>
          <t>Schedule Of Available For Sale And Held To Maturity Securities [Line Items]</t>
        </is>
      </c>
    </row>
    <row r="39">
      <c r="A39" s="4" t="inlineStr">
        <is>
          <t>Securities Available for Sale, Amortized Cost</t>
        </is>
      </c>
      <c r="B39" s="6" t="n">
        <v>118612</v>
      </c>
      <c r="C39" s="6" t="n">
        <v>95467</v>
      </c>
    </row>
    <row r="40">
      <c r="A40" s="4" t="inlineStr">
        <is>
          <t>Securities Available for Sale, Gross Unrealized Gains</t>
        </is>
      </c>
      <c r="B40" s="6" t="n">
        <v>7172</v>
      </c>
      <c r="C40" s="6" t="n">
        <v>3167</v>
      </c>
    </row>
    <row r="41">
      <c r="A41" s="4" t="inlineStr">
        <is>
          <t>Securities Available for Sale, Gross Unrealized Losses</t>
        </is>
      </c>
      <c r="B41" s="6" t="n">
        <v>-64</v>
      </c>
      <c r="C41" s="6" t="n">
        <v>-42</v>
      </c>
    </row>
    <row r="42">
      <c r="A42" s="4" t="inlineStr">
        <is>
          <t>Securities Available for Sale, Fair Value</t>
        </is>
      </c>
      <c r="B42" s="6" t="n">
        <v>125720</v>
      </c>
      <c r="C42" s="6" t="n">
        <v>98592</v>
      </c>
    </row>
    <row r="43">
      <c r="A43" s="4" t="inlineStr">
        <is>
          <t>Securities Held to Maturity, Amortized Cost</t>
        </is>
      </c>
      <c r="B43" s="6" t="n">
        <v>21176</v>
      </c>
      <c r="C43" s="6" t="n">
        <v>25733</v>
      </c>
    </row>
    <row r="44">
      <c r="A44" s="4" t="inlineStr">
        <is>
          <t>Securities Held to Maturity, Gross Unrealized Gains</t>
        </is>
      </c>
      <c r="B44" s="6" t="n">
        <v>1081</v>
      </c>
      <c r="C44" s="6" t="n">
        <v>913</v>
      </c>
    </row>
    <row r="45">
      <c r="A45" s="4" t="inlineStr">
        <is>
          <t>Securities Held to Maturity, Gross Unrealized Losses</t>
        </is>
      </c>
      <c r="C45" s="6" t="n">
        <v>-1</v>
      </c>
    </row>
    <row r="46">
      <c r="A46" s="4" t="inlineStr">
        <is>
          <t>Securities Held to Maturity, Fair Value</t>
        </is>
      </c>
      <c r="B46" s="6" t="n">
        <v>22257</v>
      </c>
      <c r="C46" s="6" t="n">
        <v>26645</v>
      </c>
    </row>
    <row r="47">
      <c r="A47" s="4" t="inlineStr">
        <is>
          <t>Mortgage Backed US Government Agencies And Sponsored Agencies [Member]</t>
        </is>
      </c>
    </row>
    <row r="48">
      <c r="A48" s="3" t="inlineStr">
        <is>
          <t>Schedule Of Available For Sale And Held To Maturity Securities [Line Items]</t>
        </is>
      </c>
    </row>
    <row r="49">
      <c r="A49" s="4" t="inlineStr">
        <is>
          <t>Securities Available for Sale, Amortized Cost</t>
        </is>
      </c>
      <c r="B49" s="6" t="n">
        <v>30434</v>
      </c>
      <c r="C49" s="6" t="n">
        <v>48045</v>
      </c>
    </row>
    <row r="50">
      <c r="A50" s="4" t="inlineStr">
        <is>
          <t>Securities Available for Sale, Gross Unrealized Gains</t>
        </is>
      </c>
      <c r="B50" s="6" t="n">
        <v>1756</v>
      </c>
      <c r="C50" s="6" t="n">
        <v>808</v>
      </c>
    </row>
    <row r="51">
      <c r="A51" s="4" t="inlineStr">
        <is>
          <t>Securities Available for Sale, Gross Unrealized Losses</t>
        </is>
      </c>
      <c r="B51" s="6" t="n">
        <v>-1</v>
      </c>
      <c r="C51" s="6" t="n">
        <v>-113</v>
      </c>
    </row>
    <row r="52">
      <c r="A52" s="4" t="inlineStr">
        <is>
          <t>Securities Available for Sale, Fair Value</t>
        </is>
      </c>
      <c r="B52" s="5" t="n">
        <v>32189</v>
      </c>
      <c r="C52" s="5" t="n">
        <v>487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Securities by Contractual Maturity) (Details) - USD ($) $ in Thousands</t>
        </is>
      </c>
      <c r="B1" s="2" t="inlineStr">
        <is>
          <t>Dec. 31, 2020</t>
        </is>
      </c>
      <c r="C1" s="2" t="inlineStr">
        <is>
          <t>Dec. 31, 2019</t>
        </is>
      </c>
    </row>
    <row r="2">
      <c r="A2" s="3" t="inlineStr">
        <is>
          <t>Securities [Abstract]</t>
        </is>
      </c>
    </row>
    <row r="3">
      <c r="A3" s="4" t="inlineStr">
        <is>
          <t>Due in one year or less, Held to Maturity, Amortized Cost</t>
        </is>
      </c>
      <c r="B3" s="5" t="n">
        <v>2007</v>
      </c>
    </row>
    <row r="4">
      <c r="A4" s="4" t="inlineStr">
        <is>
          <t>Due after one year through five years, Held to Maturity, Amortized Cost</t>
        </is>
      </c>
      <c r="B4" s="6" t="n">
        <v>13989</v>
      </c>
    </row>
    <row r="5">
      <c r="A5" s="4" t="inlineStr">
        <is>
          <t>Due after five years through ten years, Held to Maturity, Amortized Cost</t>
        </is>
      </c>
      <c r="B5" s="6" t="n">
        <v>4928</v>
      </c>
    </row>
    <row r="6">
      <c r="A6" s="4" t="inlineStr">
        <is>
          <t>Due after ten years, Held to Maturity, Amortized Cost</t>
        </is>
      </c>
      <c r="B6" s="6" t="n">
        <v>252</v>
      </c>
    </row>
    <row r="7">
      <c r="A7" s="4" t="inlineStr">
        <is>
          <t>Total securities, Held to Maturity, Amortized Cost</t>
        </is>
      </c>
      <c r="B7" s="6" t="n">
        <v>21176</v>
      </c>
      <c r="C7" s="5" t="n">
        <v>35733</v>
      </c>
    </row>
    <row r="8">
      <c r="A8" s="4" t="inlineStr">
        <is>
          <t>Due in one year or less, Held to Maturity, Fair Value</t>
        </is>
      </c>
      <c r="B8" s="6" t="n">
        <v>2028</v>
      </c>
    </row>
    <row r="9">
      <c r="A9" s="4" t="inlineStr">
        <is>
          <t>Due after one year through five years, Held to Maturity, Fair Value</t>
        </is>
      </c>
      <c r="B9" s="6" t="n">
        <v>14770</v>
      </c>
    </row>
    <row r="10">
      <c r="A10" s="4" t="inlineStr">
        <is>
          <t>Due after five years through ten years, Held to Maturity, Fair Value</t>
        </is>
      </c>
      <c r="B10" s="6" t="n">
        <v>5169</v>
      </c>
    </row>
    <row r="11">
      <c r="A11" s="4" t="inlineStr">
        <is>
          <t>Due after ten years, Held to Maturity, Fair Value</t>
        </is>
      </c>
      <c r="B11" s="6" t="n">
        <v>290</v>
      </c>
    </row>
    <row r="12">
      <c r="A12" s="4" t="inlineStr">
        <is>
          <t>Securities Held to Maturity, Fair Value</t>
        </is>
      </c>
      <c r="B12" s="6" t="n">
        <v>22257</v>
      </c>
      <c r="C12" s="6" t="n">
        <v>36633</v>
      </c>
    </row>
    <row r="13">
      <c r="A13" s="4" t="inlineStr">
        <is>
          <t>Due in one year or less, Available for Sale, Amortized Cost</t>
        </is>
      </c>
      <c r="B13" s="6" t="n">
        <v>41301</v>
      </c>
    </row>
    <row r="14">
      <c r="A14" s="4" t="inlineStr">
        <is>
          <t>Due after one year through five years, Available for Sale, Amortized Cost</t>
        </is>
      </c>
      <c r="B14" s="6" t="n">
        <v>92855</v>
      </c>
    </row>
    <row r="15">
      <c r="A15" s="4" t="inlineStr">
        <is>
          <t>Due after five years through ten years, Available for Sale, Amortized Cost</t>
        </is>
      </c>
      <c r="B15" s="6" t="n">
        <v>96896</v>
      </c>
    </row>
    <row r="16">
      <c r="A16" s="4" t="inlineStr">
        <is>
          <t>Due after ten years, Available for Sale, Amortized Cost</t>
        </is>
      </c>
      <c r="B16" s="6" t="n">
        <v>30351</v>
      </c>
    </row>
    <row r="17">
      <c r="A17" s="4" t="inlineStr">
        <is>
          <t>Securities Available for Sale, Amortized Cost</t>
        </is>
      </c>
      <c r="B17" s="6" t="n">
        <v>261403</v>
      </c>
      <c r="C17" s="6" t="n">
        <v>183269</v>
      </c>
    </row>
    <row r="18">
      <c r="A18" s="4" t="inlineStr">
        <is>
          <t>Due in one year or less, Available for Sale, Fair Value</t>
        </is>
      </c>
      <c r="B18" s="6" t="n">
        <v>41402</v>
      </c>
    </row>
    <row r="19">
      <c r="A19" s="4" t="inlineStr">
        <is>
          <t>Due after one year through five years, Available for Sale, Fair Value</t>
        </is>
      </c>
      <c r="B19" s="6" t="n">
        <v>96359</v>
      </c>
    </row>
    <row r="20">
      <c r="A20" s="4" t="inlineStr">
        <is>
          <t>Due after five years through ten years, Available for Sale, Fair Value</t>
        </is>
      </c>
      <c r="B20" s="6" t="n">
        <v>102114</v>
      </c>
    </row>
    <row r="21">
      <c r="A21" s="4" t="inlineStr">
        <is>
          <t>Due after ten years, Available for Sale, Fair Value</t>
        </is>
      </c>
      <c r="B21" s="6" t="n">
        <v>31472</v>
      </c>
    </row>
    <row r="22">
      <c r="A22" s="4" t="inlineStr">
        <is>
          <t>Securities Available for Sale, Fair Value</t>
        </is>
      </c>
      <c r="B22" s="5" t="n">
        <v>271347</v>
      </c>
      <c r="C22" s="5" t="n">
        <v>1869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ummary of Realized Gains and Losses on Sales of Securities) (Details) - USD ($) $ in Thousands</t>
        </is>
      </c>
      <c r="B1" s="2" t="inlineStr">
        <is>
          <t>12 Months Ended</t>
        </is>
      </c>
    </row>
    <row r="2">
      <c r="B2" s="2" t="inlineStr">
        <is>
          <t>Dec. 31, 2020</t>
        </is>
      </c>
      <c r="C2" s="2" t="inlineStr">
        <is>
          <t>Dec. 31, 2019</t>
        </is>
      </c>
    </row>
    <row r="3">
      <c r="A3" s="3" t="inlineStr">
        <is>
          <t>Securities [Abstract]</t>
        </is>
      </c>
    </row>
    <row r="4">
      <c r="A4" s="4" t="inlineStr">
        <is>
          <t>Gross realized gains</t>
        </is>
      </c>
      <c r="B4" s="5" t="n">
        <v>388</v>
      </c>
      <c r="C4" s="5" t="n">
        <v>507</v>
      </c>
    </row>
    <row r="5">
      <c r="A5" s="4" t="inlineStr">
        <is>
          <t>Gross realized losses</t>
        </is>
      </c>
      <c r="B5" s="6" t="n">
        <v>-104</v>
      </c>
      <c r="C5" s="6" t="n">
        <v>-272</v>
      </c>
    </row>
    <row r="6">
      <c r="A6" s="4" t="inlineStr">
        <is>
          <t>Net securities gain</t>
        </is>
      </c>
      <c r="B6" s="5" t="n">
        <v>284</v>
      </c>
      <c r="C6" s="5" t="n">
        <v>2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6" customWidth="1" min="4" max="4"/>
    <col width="55" customWidth="1" min="5" max="5"/>
    <col width="13" customWidth="1" min="6" max="6"/>
  </cols>
  <sheetData>
    <row r="1">
      <c r="A1" s="1" t="inlineStr">
        <is>
          <t>CONSOLIDATED STATEMENTS OF CHANGES IN SHAREHOLDERS' EQUITY - USD ($) shares in Thousands, $ in Thousands</t>
        </is>
      </c>
      <c r="B1" s="2" t="inlineStr">
        <is>
          <t>Common Stock [Member]</t>
        </is>
      </c>
      <c r="C1" s="2" t="inlineStr">
        <is>
          <t>Additional Paid in Capital [Member]</t>
        </is>
      </c>
      <c r="D1" s="2" t="inlineStr">
        <is>
          <t>Retained Deficit [Member]</t>
        </is>
      </c>
      <c r="E1" s="2" t="inlineStr">
        <is>
          <t>Accumulated Other Comprehensive Income (Loss) [Member]</t>
        </is>
      </c>
      <c r="F1" s="2" t="inlineStr">
        <is>
          <t>Total</t>
        </is>
      </c>
    </row>
    <row r="2">
      <c r="A2" s="4" t="inlineStr">
        <is>
          <t>Beginning Balance at Dec. 31, 2018</t>
        </is>
      </c>
      <c r="B2" s="5" t="n">
        <v>221</v>
      </c>
      <c r="C2" s="5" t="n">
        <v>148763</v>
      </c>
      <c r="D2" s="5" t="n">
        <v>-10244</v>
      </c>
      <c r="E2" s="5" t="n">
        <v>-1279</v>
      </c>
      <c r="F2" s="5" t="n">
        <v>137461</v>
      </c>
    </row>
    <row r="3">
      <c r="A3" s="4" t="inlineStr">
        <is>
          <t>Beginning Balance, shares at Dec. 31, 2018</t>
        </is>
      </c>
      <c r="B3" s="6" t="n">
        <v>22132</v>
      </c>
    </row>
    <row r="4">
      <c r="A4" s="4" t="inlineStr">
        <is>
          <t>Issuance of common stock</t>
        </is>
      </c>
      <c r="C4" s="6" t="n">
        <v>215</v>
      </c>
      <c r="F4" s="6" t="n">
        <v>215</v>
      </c>
    </row>
    <row r="5">
      <c r="A5" s="4" t="inlineStr">
        <is>
          <t>Issuance of common stock, shares</t>
        </is>
      </c>
      <c r="B5" s="6" t="n">
        <v>27</v>
      </c>
    </row>
    <row r="6">
      <c r="A6" s="4" t="inlineStr">
        <is>
          <t>Exercise and issuance of employee stock options</t>
        </is>
      </c>
      <c r="B6" s="5" t="n">
        <v>3</v>
      </c>
      <c r="C6" s="6" t="n">
        <v>1750</v>
      </c>
      <c r="F6" s="6" t="n">
        <v>1753</v>
      </c>
    </row>
    <row r="7">
      <c r="A7" s="4" t="inlineStr">
        <is>
          <t>Exercise and issuance of employee stock options, shares</t>
        </is>
      </c>
      <c r="B7" s="6" t="n">
        <v>264</v>
      </c>
    </row>
    <row r="8">
      <c r="A8" s="4" t="inlineStr">
        <is>
          <t>Net income</t>
        </is>
      </c>
      <c r="D8" s="6" t="n">
        <v>15705</v>
      </c>
      <c r="F8" s="6" t="n">
        <v>15705</v>
      </c>
    </row>
    <row r="9">
      <c r="A9" s="4" t="inlineStr">
        <is>
          <t>Dividends paid on common stock</t>
        </is>
      </c>
      <c r="D9" s="6" t="n">
        <v>-2899</v>
      </c>
      <c r="F9" s="6" t="n">
        <v>-2899</v>
      </c>
    </row>
    <row r="10">
      <c r="A10" s="4" t="inlineStr">
        <is>
          <t>Other comprehensive income (loss)</t>
        </is>
      </c>
      <c r="E10" s="6" t="n">
        <v>3244</v>
      </c>
      <c r="F10" s="6" t="n">
        <v>3244</v>
      </c>
    </row>
    <row r="11">
      <c r="A11" s="4" t="inlineStr">
        <is>
          <t>Ending Balance at Dec. 31, 2019</t>
        </is>
      </c>
      <c r="B11" s="5" t="n">
        <v>224</v>
      </c>
      <c r="C11" s="6" t="n">
        <v>150728</v>
      </c>
      <c r="D11" s="6" t="n">
        <v>2562</v>
      </c>
      <c r="E11" s="6" t="n">
        <v>1965</v>
      </c>
      <c r="F11" s="6" t="n">
        <v>155479</v>
      </c>
    </row>
    <row r="12">
      <c r="A12" s="4" t="inlineStr">
        <is>
          <t>Ending Balance, shares at Dec. 31, 2019</t>
        </is>
      </c>
      <c r="B12" s="6" t="n">
        <v>22423</v>
      </c>
    </row>
    <row r="13">
      <c r="A13" s="4" t="inlineStr">
        <is>
          <t>Issuance of common stock</t>
        </is>
      </c>
      <c r="C13" s="6" t="n">
        <v>208</v>
      </c>
      <c r="F13" s="6" t="n">
        <v>208</v>
      </c>
    </row>
    <row r="14">
      <c r="A14" s="4" t="inlineStr">
        <is>
          <t>Issuance of common stock, shares</t>
        </is>
      </c>
      <c r="B14" s="6" t="n">
        <v>26</v>
      </c>
    </row>
    <row r="15">
      <c r="A15" s="4" t="inlineStr">
        <is>
          <t>Exercise and issuance of employee stock options</t>
        </is>
      </c>
      <c r="B15" s="5" t="n">
        <v>1</v>
      </c>
      <c r="C15" s="6" t="n">
        <v>998</v>
      </c>
      <c r="F15" s="6" t="n">
        <v>999</v>
      </c>
    </row>
    <row r="16">
      <c r="A16" s="4" t="inlineStr">
        <is>
          <t>Exercise and issuance of employee stock options, shares</t>
        </is>
      </c>
      <c r="B16" s="6" t="n">
        <v>62</v>
      </c>
    </row>
    <row r="17">
      <c r="A17" s="4" t="inlineStr">
        <is>
          <t>Stock purchased under stock repurchase plan</t>
        </is>
      </c>
      <c r="B17" s="5" t="n">
        <v>-3</v>
      </c>
      <c r="C17" s="6" t="n">
        <v>-2112</v>
      </c>
      <c r="F17" s="6" t="n">
        <v>-2115</v>
      </c>
    </row>
    <row r="18">
      <c r="A18" s="4" t="inlineStr">
        <is>
          <t>Stock purchased under stock repurchase plan, Shares</t>
        </is>
      </c>
      <c r="B18" s="6" t="n">
        <v>-310</v>
      </c>
    </row>
    <row r="19">
      <c r="A19" s="4" t="inlineStr">
        <is>
          <t>Net income</t>
        </is>
      </c>
      <c r="D19" s="6" t="n">
        <v>15548</v>
      </c>
      <c r="F19" s="6" t="n">
        <v>15548</v>
      </c>
    </row>
    <row r="20">
      <c r="A20" s="4" t="inlineStr">
        <is>
          <t>Dividends paid on common stock</t>
        </is>
      </c>
      <c r="D20" s="6" t="n">
        <v>-4691</v>
      </c>
      <c r="F20" s="6" t="n">
        <v>-4691</v>
      </c>
    </row>
    <row r="21">
      <c r="A21" s="4" t="inlineStr">
        <is>
          <t>Other comprehensive income (loss)</t>
        </is>
      </c>
      <c r="E21" s="6" t="n">
        <v>4226</v>
      </c>
      <c r="F21" s="6" t="n">
        <v>4226</v>
      </c>
    </row>
    <row r="22">
      <c r="A22" s="4" t="inlineStr">
        <is>
          <t>Ending Balance at Dec. 31, 2020</t>
        </is>
      </c>
      <c r="B22" s="5" t="n">
        <v>222</v>
      </c>
      <c r="C22" s="5" t="n">
        <v>149822</v>
      </c>
      <c r="D22" s="5" t="n">
        <v>13419</v>
      </c>
      <c r="E22" s="5" t="n">
        <v>6191</v>
      </c>
      <c r="F22" s="5" t="n">
        <v>169654</v>
      </c>
    </row>
    <row r="23">
      <c r="A23" s="4" t="inlineStr">
        <is>
          <t>Ending Balance, shares at Dec. 31, 2020</t>
        </is>
      </c>
      <c r="B23" s="6" t="n">
        <v>222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ummary of Fair Value and Gross Unrealized Losses for Securities Available for Sale) (Details) - USD ($) $ in Thousands</t>
        </is>
      </c>
      <c r="B1" s="2" t="inlineStr">
        <is>
          <t>Dec. 31, 2020</t>
        </is>
      </c>
      <c r="C1" s="2" t="inlineStr">
        <is>
          <t>Dec. 31, 2019</t>
        </is>
      </c>
    </row>
    <row r="2">
      <c r="A2" s="3" t="inlineStr">
        <is>
          <t>Securities Available for Sale</t>
        </is>
      </c>
    </row>
    <row r="3">
      <c r="A3" s="4" t="inlineStr">
        <is>
          <t>Fair Value, Less than 12 Months</t>
        </is>
      </c>
      <c r="B3" s="5" t="n">
        <v>56189</v>
      </c>
      <c r="C3" s="5" t="n">
        <v>29594</v>
      </c>
    </row>
    <row r="4">
      <c r="A4" s="4" t="inlineStr">
        <is>
          <t>Unrealized Loss, Less than 12 Months</t>
        </is>
      </c>
      <c r="B4" s="6" t="n">
        <v>-102</v>
      </c>
      <c r="C4" s="6" t="n">
        <v>-251</v>
      </c>
    </row>
    <row r="5">
      <c r="A5" s="4" t="inlineStr">
        <is>
          <t>Fair Value, 12 Months or More</t>
        </is>
      </c>
      <c r="B5" s="6" t="n">
        <v>12977</v>
      </c>
      <c r="C5" s="6" t="n">
        <v>13240</v>
      </c>
    </row>
    <row r="6">
      <c r="A6" s="4" t="inlineStr">
        <is>
          <t>Unrealized Loss, 12 Months or More</t>
        </is>
      </c>
      <c r="B6" s="6" t="n">
        <v>-180</v>
      </c>
      <c r="C6" s="6" t="n">
        <v>-208</v>
      </c>
    </row>
    <row r="7">
      <c r="A7" s="4" t="inlineStr">
        <is>
          <t>Fair Value, Total</t>
        </is>
      </c>
      <c r="B7" s="6" t="n">
        <v>69166</v>
      </c>
      <c r="C7" s="6" t="n">
        <v>42834</v>
      </c>
    </row>
    <row r="8">
      <c r="A8" s="4" t="inlineStr">
        <is>
          <t>Unrealized Loss, Total</t>
        </is>
      </c>
      <c r="B8" s="6" t="n">
        <v>-282</v>
      </c>
      <c r="C8" s="6" t="n">
        <v>-459</v>
      </c>
    </row>
    <row r="9">
      <c r="A9" s="3" t="inlineStr">
        <is>
          <t>Securities Held to Maturity</t>
        </is>
      </c>
    </row>
    <row r="10">
      <c r="A10" s="4" t="inlineStr">
        <is>
          <t>Fair Value, Less than 12 Months</t>
        </is>
      </c>
      <c r="C10" s="6" t="n">
        <v>31</v>
      </c>
    </row>
    <row r="11">
      <c r="A11" s="4" t="inlineStr">
        <is>
          <t>Fair Value, 12 Months or More</t>
        </is>
      </c>
      <c r="C11" s="6" t="n">
        <v>10610</v>
      </c>
    </row>
    <row r="12">
      <c r="A12" s="4" t="inlineStr">
        <is>
          <t>Unrealized Loss, 12 Months or More</t>
        </is>
      </c>
      <c r="C12" s="6" t="n">
        <v>-13</v>
      </c>
    </row>
    <row r="13">
      <c r="A13" s="4" t="inlineStr">
        <is>
          <t>Fair Value, Total</t>
        </is>
      </c>
      <c r="C13" s="6" t="n">
        <v>10641</v>
      </c>
    </row>
    <row r="14">
      <c r="A14" s="4" t="inlineStr">
        <is>
          <t>Unrealized Loss, Total</t>
        </is>
      </c>
      <c r="C14" s="6" t="n">
        <v>-13</v>
      </c>
    </row>
    <row r="15">
      <c r="A15" s="4" t="inlineStr">
        <is>
          <t>US Treasury securities [Member]</t>
        </is>
      </c>
    </row>
    <row r="16">
      <c r="A16" s="3" t="inlineStr">
        <is>
          <t>Securities Available for Sale</t>
        </is>
      </c>
    </row>
    <row r="17">
      <c r="A17" s="4" t="inlineStr">
        <is>
          <t>Fair Value, Less than 12 Months</t>
        </is>
      </c>
      <c r="B17" s="6" t="n">
        <v>23499</v>
      </c>
    </row>
    <row r="18">
      <c r="A18" s="4" t="inlineStr">
        <is>
          <t>Unrealized Loss, Less than 12 Months</t>
        </is>
      </c>
      <c r="B18" s="6" t="n">
        <v>-1</v>
      </c>
    </row>
    <row r="19">
      <c r="A19" s="4" t="inlineStr">
        <is>
          <t>Fair Value, Total</t>
        </is>
      </c>
      <c r="B19" s="6" t="n">
        <v>23499</v>
      </c>
    </row>
    <row r="20">
      <c r="A20" s="4" t="inlineStr">
        <is>
          <t>Unrealized Loss, Total</t>
        </is>
      </c>
      <c r="B20" s="6" t="n">
        <v>-1</v>
      </c>
    </row>
    <row r="21">
      <c r="A21" s="4" t="inlineStr">
        <is>
          <t>US Government Agencies [Member]</t>
        </is>
      </c>
    </row>
    <row r="22">
      <c r="A22" s="3" t="inlineStr">
        <is>
          <t>Securities Available for Sale</t>
        </is>
      </c>
    </row>
    <row r="23">
      <c r="A23" s="4" t="inlineStr">
        <is>
          <t>Fair Value, Less than 12 Months</t>
        </is>
      </c>
      <c r="B23" s="6" t="n">
        <v>6726</v>
      </c>
      <c r="C23" s="6" t="n">
        <v>6396</v>
      </c>
    </row>
    <row r="24">
      <c r="A24" s="4" t="inlineStr">
        <is>
          <t>Unrealized Loss, Less than 12 Months</t>
        </is>
      </c>
      <c r="B24" s="6" t="n">
        <v>-25</v>
      </c>
      <c r="C24" s="6" t="n">
        <v>-102</v>
      </c>
    </row>
    <row r="25">
      <c r="A25" s="4" t="inlineStr">
        <is>
          <t>Fair Value, 12 Months or More</t>
        </is>
      </c>
      <c r="B25" s="6" t="n">
        <v>8266</v>
      </c>
      <c r="C25" s="6" t="n">
        <v>8020</v>
      </c>
    </row>
    <row r="26">
      <c r="A26" s="4" t="inlineStr">
        <is>
          <t>Unrealized Loss, 12 Months or More</t>
        </is>
      </c>
      <c r="B26" s="6" t="n">
        <v>-116</v>
      </c>
      <c r="C26" s="6" t="n">
        <v>-117</v>
      </c>
    </row>
    <row r="27">
      <c r="A27" s="4" t="inlineStr">
        <is>
          <t>Fair Value, Total</t>
        </is>
      </c>
      <c r="B27" s="6" t="n">
        <v>14992</v>
      </c>
      <c r="C27" s="6" t="n">
        <v>14416</v>
      </c>
    </row>
    <row r="28">
      <c r="A28" s="4" t="inlineStr">
        <is>
          <t>Unrealized Loss, Total</t>
        </is>
      </c>
      <c r="B28" s="6" t="n">
        <v>-141</v>
      </c>
      <c r="C28" s="6" t="n">
        <v>-219</v>
      </c>
    </row>
    <row r="29">
      <c r="A29" s="3" t="inlineStr">
        <is>
          <t>Securities Held to Maturity</t>
        </is>
      </c>
    </row>
    <row r="30">
      <c r="A30" s="4" t="inlineStr">
        <is>
          <t>Fair Value, 12 Months or More</t>
        </is>
      </c>
      <c r="C30" s="6" t="n">
        <v>9988</v>
      </c>
    </row>
    <row r="31">
      <c r="A31" s="4" t="inlineStr">
        <is>
          <t>Unrealized Loss, 12 Months or More</t>
        </is>
      </c>
      <c r="C31" s="6" t="n">
        <v>-12</v>
      </c>
    </row>
    <row r="32">
      <c r="A32" s="4" t="inlineStr">
        <is>
          <t>Fair Value, Total</t>
        </is>
      </c>
      <c r="C32" s="6" t="n">
        <v>9988</v>
      </c>
    </row>
    <row r="33">
      <c r="A33" s="4" t="inlineStr">
        <is>
          <t>Unrealized Loss, Total</t>
        </is>
      </c>
      <c r="C33" s="6" t="n">
        <v>-12</v>
      </c>
    </row>
    <row r="34">
      <c r="A34" s="4" t="inlineStr">
        <is>
          <t>Asset-backed Securities, Securitized Loans and Receivables [Member]</t>
        </is>
      </c>
    </row>
    <row r="35">
      <c r="A35" s="3" t="inlineStr">
        <is>
          <t>Securities Available for Sale</t>
        </is>
      </c>
    </row>
    <row r="36">
      <c r="A36" s="4" t="inlineStr">
        <is>
          <t>Fair Value, Less than 12 Months</t>
        </is>
      </c>
      <c r="B36" s="6" t="n">
        <v>12427</v>
      </c>
      <c r="C36" s="6" t="n">
        <v>4861</v>
      </c>
    </row>
    <row r="37">
      <c r="A37" s="4" t="inlineStr">
        <is>
          <t>Unrealized Loss, Less than 12 Months</t>
        </is>
      </c>
      <c r="B37" s="6" t="n">
        <v>-8</v>
      </c>
      <c r="C37" s="6" t="n">
        <v>-74</v>
      </c>
    </row>
    <row r="38">
      <c r="A38" s="4" t="inlineStr">
        <is>
          <t>Fair Value, 12 Months or More</t>
        </is>
      </c>
      <c r="B38" s="6" t="n">
        <v>4410</v>
      </c>
      <c r="C38" s="6" t="n">
        <v>625</v>
      </c>
    </row>
    <row r="39">
      <c r="A39" s="4" t="inlineStr">
        <is>
          <t>Unrealized Loss, 12 Months or More</t>
        </is>
      </c>
      <c r="B39" s="6" t="n">
        <v>-49</v>
      </c>
      <c r="C39" s="6" t="n">
        <v>-8</v>
      </c>
    </row>
    <row r="40">
      <c r="A40" s="4" t="inlineStr">
        <is>
          <t>Fair Value, Total</t>
        </is>
      </c>
      <c r="B40" s="6" t="n">
        <v>16837</v>
      </c>
      <c r="C40" s="6" t="n">
        <v>5486</v>
      </c>
    </row>
    <row r="41">
      <c r="A41" s="4" t="inlineStr">
        <is>
          <t>Unrealized Loss, Total</t>
        </is>
      </c>
      <c r="B41" s="6" t="n">
        <v>-57</v>
      </c>
      <c r="C41" s="6" t="n">
        <v>-82</v>
      </c>
    </row>
    <row r="42">
      <c r="A42" s="4" t="inlineStr">
        <is>
          <t>Corporate bonds [Member]</t>
        </is>
      </c>
    </row>
    <row r="43">
      <c r="A43" s="3" t="inlineStr">
        <is>
          <t>Securities Available for Sale</t>
        </is>
      </c>
    </row>
    <row r="44">
      <c r="A44" s="4" t="inlineStr">
        <is>
          <t>Fair Value, Less than 12 Months</t>
        </is>
      </c>
      <c r="B44" s="6" t="n">
        <v>7216</v>
      </c>
      <c r="C44" s="6" t="n">
        <v>248</v>
      </c>
    </row>
    <row r="45">
      <c r="A45" s="4" t="inlineStr">
        <is>
          <t>Unrealized Loss, Less than 12 Months</t>
        </is>
      </c>
      <c r="B45" s="6" t="n">
        <v>-18</v>
      </c>
      <c r="C45" s="6" t="n">
        <v>-3</v>
      </c>
    </row>
    <row r="46">
      <c r="A46" s="4" t="inlineStr">
        <is>
          <t>Fair Value, Total</t>
        </is>
      </c>
      <c r="B46" s="6" t="n">
        <v>7216</v>
      </c>
      <c r="C46" s="6" t="n">
        <v>248</v>
      </c>
    </row>
    <row r="47">
      <c r="A47" s="4" t="inlineStr">
        <is>
          <t>Unrealized Loss, Total</t>
        </is>
      </c>
      <c r="B47" s="6" t="n">
        <v>-18</v>
      </c>
      <c r="C47" s="6" t="n">
        <v>-3</v>
      </c>
    </row>
    <row r="48">
      <c r="A48" s="4" t="inlineStr">
        <is>
          <t>State, County and Municipal [Member]</t>
        </is>
      </c>
    </row>
    <row r="49">
      <c r="A49" s="3" t="inlineStr">
        <is>
          <t>Securities Available for Sale</t>
        </is>
      </c>
    </row>
    <row r="50">
      <c r="A50" s="4" t="inlineStr">
        <is>
          <t>Fair Value, Less than 12 Months</t>
        </is>
      </c>
      <c r="B50" s="6" t="n">
        <v>6203</v>
      </c>
      <c r="C50" s="6" t="n">
        <v>7088</v>
      </c>
    </row>
    <row r="51">
      <c r="A51" s="4" t="inlineStr">
        <is>
          <t>Unrealized Loss, Less than 12 Months</t>
        </is>
      </c>
      <c r="B51" s="6" t="n">
        <v>-49</v>
      </c>
      <c r="C51" s="6" t="n">
        <v>-32</v>
      </c>
    </row>
    <row r="52">
      <c r="A52" s="4" t="inlineStr">
        <is>
          <t>Fair Value, 12 Months or More</t>
        </is>
      </c>
      <c r="B52" s="6" t="n">
        <v>301</v>
      </c>
      <c r="C52" s="6" t="n">
        <v>308</v>
      </c>
    </row>
    <row r="53">
      <c r="A53" s="4" t="inlineStr">
        <is>
          <t>Unrealized Loss, 12 Months or More</t>
        </is>
      </c>
      <c r="B53" s="6" t="n">
        <v>-15</v>
      </c>
      <c r="C53" s="6" t="n">
        <v>-10</v>
      </c>
    </row>
    <row r="54">
      <c r="A54" s="4" t="inlineStr">
        <is>
          <t>Fair Value, Total</t>
        </is>
      </c>
      <c r="B54" s="6" t="n">
        <v>6504</v>
      </c>
      <c r="C54" s="6" t="n">
        <v>7396</v>
      </c>
    </row>
    <row r="55">
      <c r="A55" s="4" t="inlineStr">
        <is>
          <t>Unrealized Loss, Total</t>
        </is>
      </c>
      <c r="B55" s="6" t="n">
        <v>-64</v>
      </c>
      <c r="C55" s="6" t="n">
        <v>-42</v>
      </c>
    </row>
    <row r="56">
      <c r="A56" s="3" t="inlineStr">
        <is>
          <t>Securities Held to Maturity</t>
        </is>
      </c>
    </row>
    <row r="57">
      <c r="A57" s="4" t="inlineStr">
        <is>
          <t>Fair Value, Less than 12 Months</t>
        </is>
      </c>
      <c r="C57" s="6" t="n">
        <v>31</v>
      </c>
    </row>
    <row r="58">
      <c r="A58" s="4" t="inlineStr">
        <is>
          <t>Fair Value, 12 Months or More</t>
        </is>
      </c>
      <c r="C58" s="6" t="n">
        <v>622</v>
      </c>
    </row>
    <row r="59">
      <c r="A59" s="4" t="inlineStr">
        <is>
          <t>Unrealized Loss, 12 Months or More</t>
        </is>
      </c>
      <c r="C59" s="6" t="n">
        <v>-1</v>
      </c>
    </row>
    <row r="60">
      <c r="A60" s="4" t="inlineStr">
        <is>
          <t>Fair Value, Total</t>
        </is>
      </c>
      <c r="C60" s="6" t="n">
        <v>653</v>
      </c>
    </row>
    <row r="61">
      <c r="A61" s="4" t="inlineStr">
        <is>
          <t>Unrealized Loss, Total</t>
        </is>
      </c>
      <c r="C61" s="6" t="n">
        <v>-1</v>
      </c>
    </row>
    <row r="62">
      <c r="A62" s="4" t="inlineStr">
        <is>
          <t>Mortgage Backed US Government Agencies And Sponsored Agencies [Member]</t>
        </is>
      </c>
    </row>
    <row r="63">
      <c r="A63" s="3" t="inlineStr">
        <is>
          <t>Securities Available for Sale</t>
        </is>
      </c>
    </row>
    <row r="64">
      <c r="A64" s="4" t="inlineStr">
        <is>
          <t>Fair Value, Less than 12 Months</t>
        </is>
      </c>
      <c r="B64" s="6" t="n">
        <v>118</v>
      </c>
      <c r="C64" s="6" t="n">
        <v>11001</v>
      </c>
    </row>
    <row r="65">
      <c r="A65" s="4" t="inlineStr">
        <is>
          <t>Unrealized Loss, Less than 12 Months</t>
        </is>
      </c>
      <c r="B65" s="6" t="n">
        <v>-1</v>
      </c>
      <c r="C65" s="6" t="n">
        <v>-40</v>
      </c>
    </row>
    <row r="66">
      <c r="A66" s="4" t="inlineStr">
        <is>
          <t>Fair Value, 12 Months or More</t>
        </is>
      </c>
      <c r="C66" s="6" t="n">
        <v>4287</v>
      </c>
    </row>
    <row r="67">
      <c r="A67" s="4" t="inlineStr">
        <is>
          <t>Unrealized Loss, 12 Months or More</t>
        </is>
      </c>
      <c r="C67" s="6" t="n">
        <v>-73</v>
      </c>
    </row>
    <row r="68">
      <c r="A68" s="4" t="inlineStr">
        <is>
          <t>Fair Value, Total</t>
        </is>
      </c>
      <c r="B68" s="6" t="n">
        <v>118</v>
      </c>
      <c r="C68" s="6" t="n">
        <v>15288</v>
      </c>
    </row>
    <row r="69">
      <c r="A69" s="4" t="inlineStr">
        <is>
          <t>Unrealized Loss, Total</t>
        </is>
      </c>
      <c r="B69" s="5" t="n">
        <v>-1</v>
      </c>
      <c r="C69" s="5" t="n">
        <v>-1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oans and Related Allowance for Loan Losses (Narrative) (Details)</t>
        </is>
      </c>
      <c r="B1" s="2" t="inlineStr">
        <is>
          <t>12 Months Ended</t>
        </is>
      </c>
    </row>
    <row r="2">
      <c r="B2" s="2" t="inlineStr">
        <is>
          <t>Dec. 31, 2020USD ($)loan</t>
        </is>
      </c>
      <c r="C2" s="2" t="inlineStr">
        <is>
          <t>Dec. 31, 2019USD ($)loan</t>
        </is>
      </c>
      <c r="D2" s="2" t="inlineStr">
        <is>
          <t>Dec. 31, 2018</t>
        </is>
      </c>
    </row>
    <row r="3">
      <c r="A3" s="3" t="inlineStr">
        <is>
          <t>Financing Receivable, Recorded Investment [Line Items]</t>
        </is>
      </c>
    </row>
    <row r="4">
      <c r="A4" s="4" t="inlineStr">
        <is>
          <t>Loans</t>
        </is>
      </c>
      <c r="B4" s="5" t="n">
        <v>1182362000</v>
      </c>
      <c r="C4" s="5" t="n">
        <v>1058323000</v>
      </c>
    </row>
    <row r="5">
      <c r="A5" s="4" t="inlineStr">
        <is>
          <t>Allowance for loan losses</t>
        </is>
      </c>
      <c r="B5" s="6" t="n">
        <v>12340000</v>
      </c>
      <c r="C5" s="6" t="n">
        <v>8429000</v>
      </c>
    </row>
    <row r="6">
      <c r="A6" s="4" t="inlineStr">
        <is>
          <t>Interest income recognized, cash basis</t>
        </is>
      </c>
      <c r="B6" s="6" t="n">
        <v>277000</v>
      </c>
    </row>
    <row r="7">
      <c r="A7" s="4" t="inlineStr">
        <is>
          <t>Estimated interest income</t>
        </is>
      </c>
      <c r="B7" s="5" t="n">
        <v>172000</v>
      </c>
      <c r="C7" s="5" t="n">
        <v>345000</v>
      </c>
    </row>
    <row r="8">
      <c r="A8" s="4" t="inlineStr">
        <is>
          <t>Number of TDR loans | loan</t>
        </is>
      </c>
      <c r="B8" s="6" t="n">
        <v>19</v>
      </c>
      <c r="C8" s="6" t="n">
        <v>24</v>
      </c>
    </row>
    <row r="9">
      <c r="A9" s="4" t="inlineStr">
        <is>
          <t>Number of TDR loans defaulted | loan</t>
        </is>
      </c>
      <c r="B9" s="6" t="n">
        <v>0</v>
      </c>
      <c r="C9" s="6" t="n">
        <v>1</v>
      </c>
    </row>
    <row r="10">
      <c r="A10" s="4" t="inlineStr">
        <is>
          <t>Pre-modification balance</t>
        </is>
      </c>
      <c r="B10" s="5" t="n">
        <v>438000</v>
      </c>
    </row>
    <row r="11">
      <c r="A11" s="4" t="inlineStr">
        <is>
          <t>Post-modification balance</t>
        </is>
      </c>
      <c r="B11" s="6" t="n">
        <v>438000</v>
      </c>
    </row>
    <row r="12">
      <c r="A12" s="4" t="inlineStr">
        <is>
          <t>1-4 family mortgages pledged as collateral to the Federal Bank Home Loan</t>
        </is>
      </c>
      <c r="B12" s="6" t="n">
        <v>84900000</v>
      </c>
    </row>
    <row r="13">
      <c r="A13" s="4" t="inlineStr">
        <is>
          <t>Total borrowing capacity</t>
        </is>
      </c>
      <c r="B13" s="5" t="n">
        <v>71100000</v>
      </c>
    </row>
    <row r="14">
      <c r="A14" s="4" t="inlineStr">
        <is>
          <t>Commercial [Member]</t>
        </is>
      </c>
    </row>
    <row r="15">
      <c r="A15" s="3" t="inlineStr">
        <is>
          <t>Financing Receivable, Recorded Investment [Line Items]</t>
        </is>
      </c>
    </row>
    <row r="16">
      <c r="A16" s="4" t="inlineStr">
        <is>
          <t>Percentage of loans guaranteed by the USDA</t>
        </is>
      </c>
      <c r="B16" s="4" t="inlineStr">
        <is>
          <t>100.00%</t>
        </is>
      </c>
    </row>
    <row r="17">
      <c r="A17" s="4" t="inlineStr">
        <is>
          <t>Number of TDR loans | loan</t>
        </is>
      </c>
      <c r="B17" s="6" t="n">
        <v>1</v>
      </c>
    </row>
    <row r="18">
      <c r="A18" s="4" t="inlineStr">
        <is>
          <t>Commercial [Member] | Payment Deferral [Member]</t>
        </is>
      </c>
    </row>
    <row r="19">
      <c r="A19" s="3" t="inlineStr">
        <is>
          <t>Financing Receivable, Recorded Investment [Line Items]</t>
        </is>
      </c>
    </row>
    <row r="20">
      <c r="A20" s="4" t="inlineStr">
        <is>
          <t>Financing Receivable, Period Of Payment Deferral</t>
        </is>
      </c>
      <c r="B20" s="4" t="inlineStr">
        <is>
          <t>6 months</t>
        </is>
      </c>
    </row>
    <row r="21">
      <c r="A21" s="4" t="inlineStr">
        <is>
          <t>Financing Receivable, Period of Interest Only Payment Relief</t>
        </is>
      </c>
      <c r="B21" s="4" t="inlineStr">
        <is>
          <t>6 months</t>
        </is>
      </c>
    </row>
    <row r="22">
      <c r="A22" s="4" t="inlineStr">
        <is>
          <t>Guaranteed Loans [Member]</t>
        </is>
      </c>
    </row>
    <row r="23">
      <c r="A23" s="3" t="inlineStr">
        <is>
          <t>Financing Receivable, Recorded Investment [Line Items]</t>
        </is>
      </c>
    </row>
    <row r="24">
      <c r="A24" s="4" t="inlineStr">
        <is>
          <t>Loans</t>
        </is>
      </c>
      <c r="B24" s="5" t="n">
        <v>10700000</v>
      </c>
      <c r="C24" s="5" t="n">
        <v>12700000</v>
      </c>
    </row>
    <row r="25">
      <c r="A25" s="4" t="inlineStr">
        <is>
          <t>Percentage of loans guaranteed by the USDA</t>
        </is>
      </c>
      <c r="B25" s="4" t="inlineStr">
        <is>
          <t>100.00%</t>
        </is>
      </c>
    </row>
    <row r="26">
      <c r="A26" s="4" t="inlineStr">
        <is>
          <t>Unamortized purchase premium</t>
        </is>
      </c>
      <c r="B26" s="5" t="n">
        <v>804000</v>
      </c>
      <c r="C26" s="6" t="n">
        <v>1000000</v>
      </c>
    </row>
    <row r="27">
      <c r="A27" s="4" t="inlineStr">
        <is>
          <t>Mortgage Loans on Real Estate [Member]</t>
        </is>
      </c>
    </row>
    <row r="28">
      <c r="A28" s="3" t="inlineStr">
        <is>
          <t>Financing Receivable, Recorded Investment [Line Items]</t>
        </is>
      </c>
    </row>
    <row r="29">
      <c r="A29" s="4" t="inlineStr">
        <is>
          <t>Loans</t>
        </is>
      </c>
      <c r="B29" s="6" t="n">
        <v>945541000</v>
      </c>
      <c r="C29" s="6" t="n">
        <v>854925000</v>
      </c>
    </row>
    <row r="30">
      <c r="A30" s="4" t="inlineStr">
        <is>
          <t>Mortgage Loans on Real Estate [Member] | Residential 1-4 Family [Member]</t>
        </is>
      </c>
    </row>
    <row r="31">
      <c r="A31" s="3" t="inlineStr">
        <is>
          <t>Financing Receivable, Recorded Investment [Line Items]</t>
        </is>
      </c>
    </row>
    <row r="32">
      <c r="A32" s="4" t="inlineStr">
        <is>
          <t>Loans</t>
        </is>
      </c>
      <c r="B32" s="6" t="n">
        <v>197228000</v>
      </c>
      <c r="C32" s="6" t="n">
        <v>223538000</v>
      </c>
    </row>
    <row r="33">
      <c r="A33" s="4" t="inlineStr">
        <is>
          <t>Mortgage Loans on Real Estate [Member] | Agriculture [Member]</t>
        </is>
      </c>
    </row>
    <row r="34">
      <c r="A34" s="3" t="inlineStr">
        <is>
          <t>Financing Receivable, Recorded Investment [Line Items]</t>
        </is>
      </c>
    </row>
    <row r="35">
      <c r="A35" s="4" t="inlineStr">
        <is>
          <t>Loans</t>
        </is>
      </c>
      <c r="B35" s="6" t="n">
        <v>6662000</v>
      </c>
      <c r="C35" s="6" t="n">
        <v>8346000</v>
      </c>
    </row>
    <row r="36">
      <c r="A36" s="4" t="inlineStr">
        <is>
          <t>Mortgage Loans on Real Estate [Member] | Multifamily [Member]</t>
        </is>
      </c>
    </row>
    <row r="37">
      <c r="A37" s="3" t="inlineStr">
        <is>
          <t>Financing Receivable, Recorded Investment [Line Items]</t>
        </is>
      </c>
    </row>
    <row r="38">
      <c r="A38" s="4" t="inlineStr">
        <is>
          <t>Loans</t>
        </is>
      </c>
      <c r="B38" s="6" t="n">
        <v>78158000</v>
      </c>
      <c r="C38" s="6" t="n">
        <v>72978000</v>
      </c>
    </row>
    <row r="39">
      <c r="A39" s="4" t="inlineStr">
        <is>
          <t>Recorded investment</t>
        </is>
      </c>
      <c r="C39" s="6" t="n">
        <v>2500000</v>
      </c>
    </row>
    <row r="40">
      <c r="A40" s="4" t="inlineStr">
        <is>
          <t>Mortgage Loans on Real Estate [Member] | Commercial [Member]</t>
        </is>
      </c>
    </row>
    <row r="41">
      <c r="A41" s="3" t="inlineStr">
        <is>
          <t>Financing Receivable, Recorded Investment [Line Items]</t>
        </is>
      </c>
    </row>
    <row r="42">
      <c r="A42" s="4" t="inlineStr">
        <is>
          <t>Loans</t>
        </is>
      </c>
      <c r="B42" s="6" t="n">
        <v>474856000</v>
      </c>
      <c r="C42" s="6" t="n">
        <v>396858000</v>
      </c>
    </row>
    <row r="43">
      <c r="A43" s="4" t="inlineStr">
        <is>
          <t>Commercial Loans [Member]</t>
        </is>
      </c>
    </row>
    <row r="44">
      <c r="A44" s="3" t="inlineStr">
        <is>
          <t>Financing Receivable, Recorded Investment [Line Items]</t>
        </is>
      </c>
    </row>
    <row r="45">
      <c r="A45" s="4" t="inlineStr">
        <is>
          <t>Loans</t>
        </is>
      </c>
      <c r="B45" s="6" t="n">
        <v>225386000</v>
      </c>
      <c r="C45" s="5" t="n">
        <v>191183000</v>
      </c>
    </row>
    <row r="46">
      <c r="A46" s="4" t="inlineStr">
        <is>
          <t>Paycheck Protection Program Loans [Member]</t>
        </is>
      </c>
    </row>
    <row r="47">
      <c r="A47" s="3" t="inlineStr">
        <is>
          <t>Financing Receivable, Recorded Investment [Line Items]</t>
        </is>
      </c>
    </row>
    <row r="48">
      <c r="A48" s="4" t="inlineStr">
        <is>
          <t>Loans</t>
        </is>
      </c>
      <c r="B48" s="5" t="n">
        <v>49300000</v>
      </c>
    </row>
    <row r="49">
      <c r="A49" s="4" t="inlineStr">
        <is>
          <t>Term Of P P P Loans Receivable</t>
        </is>
      </c>
      <c r="B49" s="4" t="inlineStr">
        <is>
          <t>2 years</t>
        </is>
      </c>
    </row>
    <row r="50">
      <c r="A50" s="4" t="inlineStr">
        <is>
          <t>Percentage Of Loans Guaranteed By S B A</t>
        </is>
      </c>
      <c r="B50" s="6" t="n">
        <v>100</v>
      </c>
    </row>
    <row r="51">
      <c r="A51" s="4" t="inlineStr">
        <is>
          <t>Unamortized purchase premium</t>
        </is>
      </c>
      <c r="B51" s="5" t="n">
        <v>920000</v>
      </c>
    </row>
    <row r="52">
      <c r="A52" s="4" t="inlineStr">
        <is>
          <t>Allowance for loan losses</t>
        </is>
      </c>
      <c r="B52" s="6" t="n">
        <v>0</v>
      </c>
    </row>
    <row r="53">
      <c r="A53" s="4" t="inlineStr">
        <is>
          <t>Pass [Member] | Small Business Administration (SBA), CARES Act, Paycheck Protection Program [Member]</t>
        </is>
      </c>
    </row>
    <row r="54">
      <c r="A54" s="3" t="inlineStr">
        <is>
          <t>Financing Receivable, Recorded Investment [Line Items]</t>
        </is>
      </c>
    </row>
    <row r="55">
      <c r="A55" s="4" t="inlineStr">
        <is>
          <t>Financing Receivable, Amount of Loans Authorized</t>
        </is>
      </c>
      <c r="B55" s="6" t="n">
        <v>49300000</v>
      </c>
    </row>
    <row r="56">
      <c r="A56" s="4" t="inlineStr">
        <is>
          <t>Pass [Member] | Guaranteed Loans [Member]</t>
        </is>
      </c>
    </row>
    <row r="57">
      <c r="A57" s="3" t="inlineStr">
        <is>
          <t>Financing Receivable, Recorded Investment [Line Items]</t>
        </is>
      </c>
    </row>
    <row r="58">
      <c r="A58" s="4" t="inlineStr">
        <is>
          <t>Percentage of loans guaranteed by the USDA</t>
        </is>
      </c>
      <c r="C58" s="4" t="inlineStr">
        <is>
          <t>100.00%</t>
        </is>
      </c>
      <c r="D58" s="4" t="inlineStr">
        <is>
          <t>100.00%</t>
        </is>
      </c>
    </row>
    <row r="59">
      <c r="A59" s="4" t="inlineStr">
        <is>
          <t>Purchased government-guaranteed loans</t>
        </is>
      </c>
      <c r="B59" s="5" t="n">
        <v>10700000</v>
      </c>
      <c r="C59" s="5" t="n">
        <v>127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Summary of Loans) (Details) - USD ($) $ in Thousands</t>
        </is>
      </c>
      <c r="B1" s="2" t="inlineStr">
        <is>
          <t>Dec. 31, 2020</t>
        </is>
      </c>
      <c r="C1" s="2" t="inlineStr">
        <is>
          <t>Dec. 31, 2019</t>
        </is>
      </c>
    </row>
    <row r="2">
      <c r="A2" s="3" t="inlineStr">
        <is>
          <t>Accounts, Notes, Loans and Financing Receivable [Line Items]</t>
        </is>
      </c>
    </row>
    <row r="3">
      <c r="A3" s="4" t="inlineStr">
        <is>
          <t>Loans</t>
        </is>
      </c>
      <c r="B3" s="5" t="n">
        <v>1182362</v>
      </c>
      <c r="C3" s="5" t="n">
        <v>1058323</v>
      </c>
    </row>
    <row r="4">
      <c r="A4" s="4" t="inlineStr">
        <is>
          <t>Percent of loans</t>
        </is>
      </c>
      <c r="B4" s="4" t="inlineStr">
        <is>
          <t>100.00%</t>
        </is>
      </c>
      <c r="C4" s="4" t="inlineStr">
        <is>
          <t>100.00%</t>
        </is>
      </c>
    </row>
    <row r="5">
      <c r="A5" s="4" t="inlineStr">
        <is>
          <t>Mortgage Loans on Real Estate [Member]</t>
        </is>
      </c>
    </row>
    <row r="6">
      <c r="A6" s="3" t="inlineStr">
        <is>
          <t>Accounts, Notes, Loans and Financing Receivable [Line Items]</t>
        </is>
      </c>
    </row>
    <row r="7">
      <c r="A7" s="4" t="inlineStr">
        <is>
          <t>Loans</t>
        </is>
      </c>
      <c r="B7" s="5" t="n">
        <v>945541</v>
      </c>
      <c r="C7" s="5" t="n">
        <v>854925</v>
      </c>
    </row>
    <row r="8">
      <c r="A8" s="4" t="inlineStr">
        <is>
          <t>Percent of loans</t>
        </is>
      </c>
      <c r="B8" s="4" t="inlineStr">
        <is>
          <t>79.97%</t>
        </is>
      </c>
      <c r="C8" s="4" t="inlineStr">
        <is>
          <t>80.79%</t>
        </is>
      </c>
    </row>
    <row r="9">
      <c r="A9" s="4" t="inlineStr">
        <is>
          <t>Mortgage Loans on Real Estate [Member] | Residential 1-4 Family [Member]</t>
        </is>
      </c>
    </row>
    <row r="10">
      <c r="A10" s="3" t="inlineStr">
        <is>
          <t>Accounts, Notes, Loans and Financing Receivable [Line Items]</t>
        </is>
      </c>
    </row>
    <row r="11">
      <c r="A11" s="4" t="inlineStr">
        <is>
          <t>Loans</t>
        </is>
      </c>
      <c r="B11" s="5" t="n">
        <v>197228</v>
      </c>
      <c r="C11" s="5" t="n">
        <v>223538</v>
      </c>
    </row>
    <row r="12">
      <c r="A12" s="4" t="inlineStr">
        <is>
          <t>Percent of loans</t>
        </is>
      </c>
      <c r="B12" s="4" t="inlineStr">
        <is>
          <t>16.68%</t>
        </is>
      </c>
      <c r="C12" s="4" t="inlineStr">
        <is>
          <t>21.12%</t>
        </is>
      </c>
    </row>
    <row r="13">
      <c r="A13" s="4" t="inlineStr">
        <is>
          <t>Mortgage Loans on Real Estate [Member] | Commercial [Member]</t>
        </is>
      </c>
    </row>
    <row r="14">
      <c r="A14" s="3" t="inlineStr">
        <is>
          <t>Accounts, Notes, Loans and Financing Receivable [Line Items]</t>
        </is>
      </c>
    </row>
    <row r="15">
      <c r="A15" s="4" t="inlineStr">
        <is>
          <t>Loans</t>
        </is>
      </c>
      <c r="B15" s="5" t="n">
        <v>474856</v>
      </c>
      <c r="C15" s="5" t="n">
        <v>396858</v>
      </c>
    </row>
    <row r="16">
      <c r="A16" s="4" t="inlineStr">
        <is>
          <t>Percent of loans</t>
        </is>
      </c>
      <c r="B16" s="4" t="inlineStr">
        <is>
          <t>40.16%</t>
        </is>
      </c>
      <c r="C16" s="4" t="inlineStr">
        <is>
          <t>37.50%</t>
        </is>
      </c>
    </row>
    <row r="17">
      <c r="A17" s="4" t="inlineStr">
        <is>
          <t>Mortgage Loans on Real Estate [Member] | Construction and Land Development [Member]</t>
        </is>
      </c>
    </row>
    <row r="18">
      <c r="A18" s="3" t="inlineStr">
        <is>
          <t>Accounts, Notes, Loans and Financing Receivable [Line Items]</t>
        </is>
      </c>
    </row>
    <row r="19">
      <c r="A19" s="4" t="inlineStr">
        <is>
          <t>Loans</t>
        </is>
      </c>
      <c r="B19" s="5" t="n">
        <v>182277</v>
      </c>
      <c r="C19" s="5" t="n">
        <v>146566</v>
      </c>
    </row>
    <row r="20">
      <c r="A20" s="4" t="inlineStr">
        <is>
          <t>Percent of loans</t>
        </is>
      </c>
      <c r="B20" s="4" t="inlineStr">
        <is>
          <t>15.42%</t>
        </is>
      </c>
      <c r="C20" s="4" t="inlineStr">
        <is>
          <t>13.85%</t>
        </is>
      </c>
    </row>
    <row r="21">
      <c r="A21" s="4" t="inlineStr">
        <is>
          <t>Mortgage Loans on Real Estate [Member] | Second Mortgages [Member]</t>
        </is>
      </c>
    </row>
    <row r="22">
      <c r="A22" s="3" t="inlineStr">
        <is>
          <t>Accounts, Notes, Loans and Financing Receivable [Line Items]</t>
        </is>
      </c>
    </row>
    <row r="23">
      <c r="A23" s="4" t="inlineStr">
        <is>
          <t>Loans</t>
        </is>
      </c>
      <c r="B23" s="5" t="n">
        <v>6360</v>
      </c>
      <c r="C23" s="5" t="n">
        <v>6639</v>
      </c>
    </row>
    <row r="24">
      <c r="A24" s="4" t="inlineStr">
        <is>
          <t>Percent of loans</t>
        </is>
      </c>
      <c r="B24" s="4" t="inlineStr">
        <is>
          <t>0.54%</t>
        </is>
      </c>
      <c r="C24" s="4" t="inlineStr">
        <is>
          <t>0.63%</t>
        </is>
      </c>
    </row>
    <row r="25">
      <c r="A25" s="4" t="inlineStr">
        <is>
          <t>Mortgage Loans on Real Estate [Member] | Multifamily [Member]</t>
        </is>
      </c>
    </row>
    <row r="26">
      <c r="A26" s="3" t="inlineStr">
        <is>
          <t>Accounts, Notes, Loans and Financing Receivable [Line Items]</t>
        </is>
      </c>
    </row>
    <row r="27">
      <c r="A27" s="4" t="inlineStr">
        <is>
          <t>Loans</t>
        </is>
      </c>
      <c r="B27" s="5" t="n">
        <v>78158</v>
      </c>
      <c r="C27" s="5" t="n">
        <v>72978</v>
      </c>
    </row>
    <row r="28">
      <c r="A28" s="4" t="inlineStr">
        <is>
          <t>Percent of loans</t>
        </is>
      </c>
      <c r="B28" s="4" t="inlineStr">
        <is>
          <t>6.61%</t>
        </is>
      </c>
      <c r="C28" s="4" t="inlineStr">
        <is>
          <t>6.90%</t>
        </is>
      </c>
    </row>
    <row r="29">
      <c r="A29" s="4" t="inlineStr">
        <is>
          <t>Mortgage Loans on Real Estate [Member] | Agriculture [Member]</t>
        </is>
      </c>
    </row>
    <row r="30">
      <c r="A30" s="3" t="inlineStr">
        <is>
          <t>Accounts, Notes, Loans and Financing Receivable [Line Items]</t>
        </is>
      </c>
    </row>
    <row r="31">
      <c r="A31" s="4" t="inlineStr">
        <is>
          <t>Loans</t>
        </is>
      </c>
      <c r="B31" s="5" t="n">
        <v>6662</v>
      </c>
      <c r="C31" s="5" t="n">
        <v>8346</v>
      </c>
    </row>
    <row r="32">
      <c r="A32" s="4" t="inlineStr">
        <is>
          <t>Percent of loans</t>
        </is>
      </c>
      <c r="B32" s="4" t="inlineStr">
        <is>
          <t>0.56%</t>
        </is>
      </c>
      <c r="C32" s="4" t="inlineStr">
        <is>
          <t>0.79%</t>
        </is>
      </c>
    </row>
    <row r="33">
      <c r="A33" s="4" t="inlineStr">
        <is>
          <t>Commercial Loans [Member]</t>
        </is>
      </c>
    </row>
    <row r="34">
      <c r="A34" s="3" t="inlineStr">
        <is>
          <t>Accounts, Notes, Loans and Financing Receivable [Line Items]</t>
        </is>
      </c>
    </row>
    <row r="35">
      <c r="A35" s="4" t="inlineStr">
        <is>
          <t>Loans</t>
        </is>
      </c>
      <c r="B35" s="5" t="n">
        <v>225386</v>
      </c>
      <c r="C35" s="5" t="n">
        <v>191183</v>
      </c>
    </row>
    <row r="36">
      <c r="A36" s="4" t="inlineStr">
        <is>
          <t>Percent of loans</t>
        </is>
      </c>
      <c r="B36" s="4" t="inlineStr">
        <is>
          <t>19.06%</t>
        </is>
      </c>
      <c r="C36" s="4" t="inlineStr">
        <is>
          <t>18.06%</t>
        </is>
      </c>
    </row>
    <row r="37">
      <c r="A37" s="4" t="inlineStr">
        <is>
          <t>Consumer Installment Loans [Member]</t>
        </is>
      </c>
    </row>
    <row r="38">
      <c r="A38" s="3" t="inlineStr">
        <is>
          <t>Accounts, Notes, Loans and Financing Receivable [Line Items]</t>
        </is>
      </c>
    </row>
    <row r="39">
      <c r="A39" s="4" t="inlineStr">
        <is>
          <t>Loans</t>
        </is>
      </c>
      <c r="B39" s="5" t="n">
        <v>9996</v>
      </c>
      <c r="C39" s="5" t="n">
        <v>11163</v>
      </c>
    </row>
    <row r="40">
      <c r="A40" s="4" t="inlineStr">
        <is>
          <t>Percent of loans</t>
        </is>
      </c>
      <c r="B40" s="4" t="inlineStr">
        <is>
          <t>0.85%</t>
        </is>
      </c>
      <c r="C40" s="4" t="inlineStr">
        <is>
          <t>1.05%</t>
        </is>
      </c>
    </row>
    <row r="41">
      <c r="A41" s="4" t="inlineStr">
        <is>
          <t>All Other Loans [Member]</t>
        </is>
      </c>
    </row>
    <row r="42">
      <c r="A42" s="3" t="inlineStr">
        <is>
          <t>Accounts, Notes, Loans and Financing Receivable [Line Items]</t>
        </is>
      </c>
    </row>
    <row r="43">
      <c r="A43" s="4" t="inlineStr">
        <is>
          <t>Loans</t>
        </is>
      </c>
      <c r="B43" s="5" t="n">
        <v>1439</v>
      </c>
      <c r="C43" s="5" t="n">
        <v>1052</v>
      </c>
    </row>
    <row r="44">
      <c r="A44" s="4" t="inlineStr">
        <is>
          <t>Percent of loans</t>
        </is>
      </c>
      <c r="B44" s="4" t="inlineStr">
        <is>
          <t>0.12%</t>
        </is>
      </c>
      <c r="C44" s="4" t="inlineStr">
        <is>
          <t>0.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Summary of Information Related to Impaired Loans) (Details) - USD ($) $ in Thousands</t>
        </is>
      </c>
      <c r="B1" s="2" t="inlineStr">
        <is>
          <t>Dec. 31, 2020</t>
        </is>
      </c>
      <c r="C1" s="2" t="inlineStr">
        <is>
          <t>Dec. 31, 2019</t>
        </is>
      </c>
    </row>
    <row r="2">
      <c r="A2" s="3" t="inlineStr">
        <is>
          <t>Financing Receivable, Impaired [Line Items]</t>
        </is>
      </c>
    </row>
    <row r="3">
      <c r="A3" s="4" t="inlineStr">
        <is>
          <t>With no related allowance recorded, Recorded Investment</t>
        </is>
      </c>
      <c r="B3" s="5" t="n">
        <v>4082</v>
      </c>
      <c r="C3" s="5" t="n">
        <v>7500</v>
      </c>
    </row>
    <row r="4">
      <c r="A4" s="4" t="inlineStr">
        <is>
          <t>With no related allowance recorded, Unpaid Principal Balance</t>
        </is>
      </c>
      <c r="B4" s="6" t="n">
        <v>4985</v>
      </c>
      <c r="C4" s="6" t="n">
        <v>8607</v>
      </c>
    </row>
    <row r="5">
      <c r="A5" s="4" t="inlineStr">
        <is>
          <t>With a related allowance, Recorded Investment</t>
        </is>
      </c>
      <c r="B5" s="6" t="n">
        <v>5057</v>
      </c>
      <c r="C5" s="6" t="n">
        <v>2385</v>
      </c>
    </row>
    <row r="6">
      <c r="A6" s="4" t="inlineStr">
        <is>
          <t>With a related allowance, Unpaid Principal Balance</t>
        </is>
      </c>
      <c r="B6" s="6" t="n">
        <v>6051</v>
      </c>
      <c r="C6" s="6" t="n">
        <v>3298</v>
      </c>
    </row>
    <row r="7">
      <c r="A7" s="4" t="inlineStr">
        <is>
          <t>Total, Recorded Investment</t>
        </is>
      </c>
      <c r="B7" s="6" t="n">
        <v>9139</v>
      </c>
      <c r="C7" s="6" t="n">
        <v>9885</v>
      </c>
    </row>
    <row r="8">
      <c r="A8" s="4" t="inlineStr">
        <is>
          <t>Total, Unpaid Principal Balance</t>
        </is>
      </c>
      <c r="B8" s="6" t="n">
        <v>11036</v>
      </c>
      <c r="C8" s="6" t="n">
        <v>11905</v>
      </c>
    </row>
    <row r="9">
      <c r="A9" s="4" t="inlineStr">
        <is>
          <t>Related Allowance</t>
        </is>
      </c>
      <c r="B9" s="6" t="n">
        <v>1165</v>
      </c>
      <c r="C9" s="6" t="n">
        <v>584</v>
      </c>
    </row>
    <row r="10">
      <c r="A10" s="4" t="inlineStr">
        <is>
          <t>Mortgage Loans on Real Estate [Member]</t>
        </is>
      </c>
    </row>
    <row r="11">
      <c r="A11" s="3" t="inlineStr">
        <is>
          <t>Financing Receivable, Impaired [Line Items]</t>
        </is>
      </c>
    </row>
    <row r="12">
      <c r="A12" s="4" t="inlineStr">
        <is>
          <t>With no related allowance recorded, Recorded Investment</t>
        </is>
      </c>
      <c r="B12" s="6" t="n">
        <v>4082</v>
      </c>
      <c r="C12" s="6" t="n">
        <v>7500</v>
      </c>
    </row>
    <row r="13">
      <c r="A13" s="4" t="inlineStr">
        <is>
          <t>With no related allowance recorded, Unpaid Principal Balance</t>
        </is>
      </c>
      <c r="B13" s="6" t="n">
        <v>4985</v>
      </c>
      <c r="C13" s="6" t="n">
        <v>8607</v>
      </c>
    </row>
    <row r="14">
      <c r="A14" s="4" t="inlineStr">
        <is>
          <t>With a related allowance, Recorded Investment</t>
        </is>
      </c>
      <c r="B14" s="6" t="n">
        <v>2489</v>
      </c>
      <c r="C14" s="6" t="n">
        <v>1924</v>
      </c>
    </row>
    <row r="15">
      <c r="A15" s="4" t="inlineStr">
        <is>
          <t>With a related allowance, Unpaid Principal Balance</t>
        </is>
      </c>
      <c r="B15" s="6" t="n">
        <v>3483</v>
      </c>
      <c r="C15" s="6" t="n">
        <v>2831</v>
      </c>
    </row>
    <row r="16">
      <c r="A16" s="4" t="inlineStr">
        <is>
          <t>Total, Recorded Investment</t>
        </is>
      </c>
      <c r="B16" s="6" t="n">
        <v>6571</v>
      </c>
      <c r="C16" s="6" t="n">
        <v>9424</v>
      </c>
    </row>
    <row r="17">
      <c r="A17" s="4" t="inlineStr">
        <is>
          <t>Total, Unpaid Principal Balance</t>
        </is>
      </c>
      <c r="B17" s="6" t="n">
        <v>8468</v>
      </c>
      <c r="C17" s="6" t="n">
        <v>11438</v>
      </c>
    </row>
    <row r="18">
      <c r="A18" s="4" t="inlineStr">
        <is>
          <t>Related Allowance</t>
        </is>
      </c>
      <c r="B18" s="6" t="n">
        <v>722</v>
      </c>
      <c r="C18" s="6" t="n">
        <v>478</v>
      </c>
    </row>
    <row r="19">
      <c r="A19" s="4" t="inlineStr">
        <is>
          <t>Mortgage Loans on Real Estate [Member] | Residential 1-4 Family [Member]</t>
        </is>
      </c>
    </row>
    <row r="20">
      <c r="A20" s="3" t="inlineStr">
        <is>
          <t>Financing Receivable, Impaired [Line Items]</t>
        </is>
      </c>
    </row>
    <row r="21">
      <c r="A21" s="4" t="inlineStr">
        <is>
          <t>With no related allowance recorded, Recorded Investment</t>
        </is>
      </c>
      <c r="B21" s="6" t="n">
        <v>624</v>
      </c>
      <c r="C21" s="6" t="n">
        <v>1483</v>
      </c>
    </row>
    <row r="22">
      <c r="A22" s="4" t="inlineStr">
        <is>
          <t>With no related allowance recorded, Unpaid Principal Balance</t>
        </is>
      </c>
      <c r="B22" s="6" t="n">
        <v>787</v>
      </c>
      <c r="C22" s="6" t="n">
        <v>1850</v>
      </c>
    </row>
    <row r="23">
      <c r="A23" s="4" t="inlineStr">
        <is>
          <t>With a related allowance, Recorded Investment</t>
        </is>
      </c>
      <c r="B23" s="6" t="n">
        <v>2200</v>
      </c>
      <c r="C23" s="6" t="n">
        <v>1498</v>
      </c>
    </row>
    <row r="24">
      <c r="A24" s="4" t="inlineStr">
        <is>
          <t>With a related allowance, Unpaid Principal Balance</t>
        </is>
      </c>
      <c r="B24" s="6" t="n">
        <v>2573</v>
      </c>
      <c r="C24" s="6" t="n">
        <v>1808</v>
      </c>
    </row>
    <row r="25">
      <c r="A25" s="4" t="inlineStr">
        <is>
          <t>Total, Recorded Investment</t>
        </is>
      </c>
      <c r="B25" s="6" t="n">
        <v>2824</v>
      </c>
      <c r="C25" s="6" t="n">
        <v>2981</v>
      </c>
    </row>
    <row r="26">
      <c r="A26" s="4" t="inlineStr">
        <is>
          <t>Total, Unpaid Principal Balance</t>
        </is>
      </c>
      <c r="B26" s="6" t="n">
        <v>3360</v>
      </c>
      <c r="C26" s="6" t="n">
        <v>3658</v>
      </c>
    </row>
    <row r="27">
      <c r="A27" s="4" t="inlineStr">
        <is>
          <t>Related Allowance</t>
        </is>
      </c>
      <c r="B27" s="6" t="n">
        <v>640</v>
      </c>
      <c r="C27" s="6" t="n">
        <v>380</v>
      </c>
    </row>
    <row r="28">
      <c r="A28" s="4" t="inlineStr">
        <is>
          <t>Mortgage Loans on Real Estate [Member] | Commercial [Member]</t>
        </is>
      </c>
    </row>
    <row r="29">
      <c r="A29" s="3" t="inlineStr">
        <is>
          <t>Financing Receivable, Impaired [Line Items]</t>
        </is>
      </c>
    </row>
    <row r="30">
      <c r="A30" s="4" t="inlineStr">
        <is>
          <t>With no related allowance recorded, Recorded Investment</t>
        </is>
      </c>
      <c r="B30" s="6" t="n">
        <v>3458</v>
      </c>
      <c r="C30" s="6" t="n">
        <v>3226</v>
      </c>
    </row>
    <row r="31">
      <c r="A31" s="4" t="inlineStr">
        <is>
          <t>With no related allowance recorded, Unpaid Principal Balance</t>
        </is>
      </c>
      <c r="B31" s="6" t="n">
        <v>4198</v>
      </c>
      <c r="C31" s="6" t="n">
        <v>3966</v>
      </c>
    </row>
    <row r="32">
      <c r="A32" s="4" t="inlineStr">
        <is>
          <t>With a related allowance, Recorded Investment</t>
        </is>
      </c>
      <c r="B32" s="6" t="n">
        <v>200</v>
      </c>
      <c r="C32" s="6" t="n">
        <v>378</v>
      </c>
    </row>
    <row r="33">
      <c r="A33" s="4" t="inlineStr">
        <is>
          <t>With a related allowance, Unpaid Principal Balance</t>
        </is>
      </c>
      <c r="B33" s="6" t="n">
        <v>715</v>
      </c>
      <c r="C33" s="6" t="n">
        <v>876</v>
      </c>
    </row>
    <row r="34">
      <c r="A34" s="4" t="inlineStr">
        <is>
          <t>Total, Recorded Investment</t>
        </is>
      </c>
      <c r="B34" s="6" t="n">
        <v>3658</v>
      </c>
      <c r="C34" s="6" t="n">
        <v>3604</v>
      </c>
    </row>
    <row r="35">
      <c r="A35" s="4" t="inlineStr">
        <is>
          <t>Total, Unpaid Principal Balance</t>
        </is>
      </c>
      <c r="B35" s="6" t="n">
        <v>4913</v>
      </c>
      <c r="C35" s="6" t="n">
        <v>4842</v>
      </c>
    </row>
    <row r="36">
      <c r="A36" s="4" t="inlineStr">
        <is>
          <t>Related Allowance</t>
        </is>
      </c>
      <c r="B36" s="6" t="n">
        <v>57</v>
      </c>
      <c r="C36" s="6" t="n">
        <v>87</v>
      </c>
    </row>
    <row r="37">
      <c r="A37" s="4" t="inlineStr">
        <is>
          <t>Mortgage Loans on Real Estate [Member] | Construction and Land Development [Member]</t>
        </is>
      </c>
    </row>
    <row r="38">
      <c r="A38" s="3" t="inlineStr">
        <is>
          <t>Financing Receivable, Impaired [Line Items]</t>
        </is>
      </c>
    </row>
    <row r="39">
      <c r="A39" s="4" t="inlineStr">
        <is>
          <t>With no related allowance recorded, Recorded Investment</t>
        </is>
      </c>
      <c r="B39" s="4" t="inlineStr">
        <is>
          <t xml:space="preserve"> </t>
        </is>
      </c>
      <c r="C39" s="6" t="n">
        <v>328</v>
      </c>
    </row>
    <row r="40">
      <c r="A40" s="4" t="inlineStr">
        <is>
          <t>With no related allowance recorded, Unpaid Principal Balance</t>
        </is>
      </c>
      <c r="B40" s="4" t="inlineStr">
        <is>
          <t xml:space="preserve"> </t>
        </is>
      </c>
      <c r="C40" s="6" t="n">
        <v>328</v>
      </c>
    </row>
    <row r="41">
      <c r="A41" s="4" t="inlineStr">
        <is>
          <t>With a related allowance, Recorded Investment</t>
        </is>
      </c>
      <c r="B41" s="6" t="n">
        <v>44</v>
      </c>
      <c r="C41" s="6" t="n">
        <v>48</v>
      </c>
    </row>
    <row r="42">
      <c r="A42" s="4" t="inlineStr">
        <is>
          <t>With a related allowance, Unpaid Principal Balance</t>
        </is>
      </c>
      <c r="B42" s="6" t="n">
        <v>149</v>
      </c>
      <c r="C42" s="6" t="n">
        <v>147</v>
      </c>
    </row>
    <row r="43">
      <c r="A43" s="4" t="inlineStr">
        <is>
          <t>Total, Recorded Investment</t>
        </is>
      </c>
      <c r="B43" s="6" t="n">
        <v>44</v>
      </c>
      <c r="C43" s="6" t="n">
        <v>376</v>
      </c>
    </row>
    <row r="44">
      <c r="A44" s="4" t="inlineStr">
        <is>
          <t>Total, Unpaid Principal Balance</t>
        </is>
      </c>
      <c r="B44" s="6" t="n">
        <v>149</v>
      </c>
      <c r="C44" s="6" t="n">
        <v>475</v>
      </c>
    </row>
    <row r="45">
      <c r="A45" s="4" t="inlineStr">
        <is>
          <t>Related Allowance</t>
        </is>
      </c>
      <c r="B45" s="6" t="n">
        <v>12</v>
      </c>
      <c r="C45" s="6" t="n">
        <v>11</v>
      </c>
    </row>
    <row r="46">
      <c r="A46" s="4" t="inlineStr">
        <is>
          <t>Mortgage Loans on Real Estate [Member] | Multifamily [Member]</t>
        </is>
      </c>
    </row>
    <row r="47">
      <c r="A47" s="3" t="inlineStr">
        <is>
          <t>Financing Receivable, Impaired [Line Items]</t>
        </is>
      </c>
    </row>
    <row r="48">
      <c r="A48" s="4" t="inlineStr">
        <is>
          <t>With no related allowance recorded, Recorded Investment</t>
        </is>
      </c>
      <c r="B48" s="4" t="inlineStr">
        <is>
          <t xml:space="preserve"> </t>
        </is>
      </c>
      <c r="C48" s="6" t="n">
        <v>2463</v>
      </c>
    </row>
    <row r="49">
      <c r="A49" s="4" t="inlineStr">
        <is>
          <t>With no related allowance recorded, Unpaid Principal Balance</t>
        </is>
      </c>
      <c r="B49" s="4" t="inlineStr">
        <is>
          <t xml:space="preserve"> </t>
        </is>
      </c>
      <c r="C49" s="6" t="n">
        <v>2463</v>
      </c>
    </row>
    <row r="50">
      <c r="A50" s="4" t="inlineStr">
        <is>
          <t>Total, Recorded Investment</t>
        </is>
      </c>
      <c r="B50" s="4" t="inlineStr">
        <is>
          <t xml:space="preserve"> </t>
        </is>
      </c>
      <c r="C50" s="6" t="n">
        <v>2463</v>
      </c>
    </row>
    <row r="51">
      <c r="A51" s="4" t="inlineStr">
        <is>
          <t>Total, Unpaid Principal Balance</t>
        </is>
      </c>
      <c r="B51" s="4" t="inlineStr">
        <is>
          <t xml:space="preserve"> </t>
        </is>
      </c>
      <c r="C51" s="6" t="n">
        <v>2463</v>
      </c>
    </row>
    <row r="52">
      <c r="A52" s="4" t="inlineStr">
        <is>
          <t>Mortgage Loans on Real Estate [Member] | Agriculture [Member]</t>
        </is>
      </c>
    </row>
    <row r="53">
      <c r="A53" s="3" t="inlineStr">
        <is>
          <t>Financing Receivable, Impaired [Line Items]</t>
        </is>
      </c>
    </row>
    <row r="54">
      <c r="A54" s="4" t="inlineStr">
        <is>
          <t>With a related allowance, Recorded Investment</t>
        </is>
      </c>
      <c r="B54" s="6" t="n">
        <v>45</v>
      </c>
    </row>
    <row r="55">
      <c r="A55" s="4" t="inlineStr">
        <is>
          <t>With a related allowance, Unpaid Principal Balance</t>
        </is>
      </c>
      <c r="B55" s="6" t="n">
        <v>46</v>
      </c>
    </row>
    <row r="56">
      <c r="A56" s="4" t="inlineStr">
        <is>
          <t>Total, Recorded Investment</t>
        </is>
      </c>
      <c r="B56" s="6" t="n">
        <v>45</v>
      </c>
    </row>
    <row r="57">
      <c r="A57" s="4" t="inlineStr">
        <is>
          <t>Total, Unpaid Principal Balance</t>
        </is>
      </c>
      <c r="B57" s="6" t="n">
        <v>46</v>
      </c>
    </row>
    <row r="58">
      <c r="A58" s="4" t="inlineStr">
        <is>
          <t>Related Allowance</t>
        </is>
      </c>
      <c r="B58" s="6" t="n">
        <v>13</v>
      </c>
    </row>
    <row r="59">
      <c r="A59" s="4" t="inlineStr">
        <is>
          <t>Commercial Loans [Member]</t>
        </is>
      </c>
    </row>
    <row r="60">
      <c r="A60" s="3" t="inlineStr">
        <is>
          <t>Financing Receivable, Impaired [Line Items]</t>
        </is>
      </c>
    </row>
    <row r="61">
      <c r="A61" s="4" t="inlineStr">
        <is>
          <t>With a related allowance, Recorded Investment</t>
        </is>
      </c>
      <c r="B61" s="6" t="n">
        <v>2549</v>
      </c>
      <c r="C61" s="6" t="n">
        <v>454</v>
      </c>
    </row>
    <row r="62">
      <c r="A62" s="4" t="inlineStr">
        <is>
          <t>With a related allowance, Unpaid Principal Balance</t>
        </is>
      </c>
      <c r="B62" s="6" t="n">
        <v>2549</v>
      </c>
      <c r="C62" s="6" t="n">
        <v>460</v>
      </c>
    </row>
    <row r="63">
      <c r="A63" s="4" t="inlineStr">
        <is>
          <t>Total, Recorded Investment</t>
        </is>
      </c>
      <c r="B63" s="6" t="n">
        <v>2549</v>
      </c>
      <c r="C63" s="6" t="n">
        <v>454</v>
      </c>
    </row>
    <row r="64">
      <c r="A64" s="4" t="inlineStr">
        <is>
          <t>Total, Unpaid Principal Balance</t>
        </is>
      </c>
      <c r="B64" s="6" t="n">
        <v>2549</v>
      </c>
      <c r="C64" s="6" t="n">
        <v>460</v>
      </c>
    </row>
    <row r="65">
      <c r="A65" s="4" t="inlineStr">
        <is>
          <t>Related Allowance</t>
        </is>
      </c>
      <c r="B65" s="6" t="n">
        <v>437</v>
      </c>
      <c r="C65" s="6" t="n">
        <v>105</v>
      </c>
    </row>
    <row r="66">
      <c r="A66" s="4" t="inlineStr">
        <is>
          <t>Consumer Installment Loans [Member]</t>
        </is>
      </c>
    </row>
    <row r="67">
      <c r="A67" s="3" t="inlineStr">
        <is>
          <t>Financing Receivable, Impaired [Line Items]</t>
        </is>
      </c>
    </row>
    <row r="68">
      <c r="A68" s="4" t="inlineStr">
        <is>
          <t>With a related allowance, Recorded Investment</t>
        </is>
      </c>
      <c r="B68" s="6" t="n">
        <v>19</v>
      </c>
      <c r="C68" s="6" t="n">
        <v>7</v>
      </c>
    </row>
    <row r="69">
      <c r="A69" s="4" t="inlineStr">
        <is>
          <t>With a related allowance, Unpaid Principal Balance</t>
        </is>
      </c>
      <c r="B69" s="6" t="n">
        <v>19</v>
      </c>
      <c r="C69" s="6" t="n">
        <v>7</v>
      </c>
    </row>
    <row r="70">
      <c r="A70" s="4" t="inlineStr">
        <is>
          <t>Total, Recorded Investment</t>
        </is>
      </c>
      <c r="B70" s="6" t="n">
        <v>19</v>
      </c>
      <c r="C70" s="6" t="n">
        <v>7</v>
      </c>
    </row>
    <row r="71">
      <c r="A71" s="4" t="inlineStr">
        <is>
          <t>Total, Unpaid Principal Balance</t>
        </is>
      </c>
      <c r="B71" s="6" t="n">
        <v>19</v>
      </c>
      <c r="C71" s="6" t="n">
        <v>7</v>
      </c>
    </row>
    <row r="72">
      <c r="A72" s="4" t="inlineStr">
        <is>
          <t>Related Allowance</t>
        </is>
      </c>
      <c r="B72" s="5" t="n">
        <v>6</v>
      </c>
      <c r="C72"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Summary of Financial Receivable Impaired Average Recorded Investment) (Details) - USD ($) $ in Thousands</t>
        </is>
      </c>
      <c r="B1" s="2" t="inlineStr">
        <is>
          <t>12 Months Ended</t>
        </is>
      </c>
    </row>
    <row r="2">
      <c r="B2" s="2" t="inlineStr">
        <is>
          <t>Dec. 31, 2020</t>
        </is>
      </c>
      <c r="C2" s="2" t="inlineStr">
        <is>
          <t>Dec. 31, 2019</t>
        </is>
      </c>
    </row>
    <row r="3">
      <c r="A3" s="3" t="inlineStr">
        <is>
          <t>Noncancelable Obligations Future Minimum Payments Due [Line Items]</t>
        </is>
      </c>
    </row>
    <row r="4">
      <c r="A4" s="4" t="inlineStr">
        <is>
          <t>Average Investment</t>
        </is>
      </c>
      <c r="B4" s="5" t="n">
        <v>9098</v>
      </c>
      <c r="C4" s="5" t="n">
        <v>14110</v>
      </c>
    </row>
    <row r="5">
      <c r="A5" s="4" t="inlineStr">
        <is>
          <t>Interest Recognized</t>
        </is>
      </c>
      <c r="B5" s="6" t="n">
        <v>275</v>
      </c>
      <c r="C5" s="6" t="n">
        <v>248</v>
      </c>
    </row>
    <row r="6">
      <c r="A6" s="4" t="inlineStr">
        <is>
          <t>Mortgage Loans on Real Estate [Member]</t>
        </is>
      </c>
    </row>
    <row r="7">
      <c r="A7" s="3" t="inlineStr">
        <is>
          <t>Noncancelable Obligations Future Minimum Payments Due [Line Items]</t>
        </is>
      </c>
    </row>
    <row r="8">
      <c r="A8" s="4" t="inlineStr">
        <is>
          <t>Average Investment</t>
        </is>
      </c>
      <c r="B8" s="6" t="n">
        <v>7591</v>
      </c>
      <c r="C8" s="6" t="n">
        <v>12719</v>
      </c>
    </row>
    <row r="9">
      <c r="A9" s="4" t="inlineStr">
        <is>
          <t>Interest Recognized</t>
        </is>
      </c>
      <c r="B9" s="6" t="n">
        <v>216</v>
      </c>
      <c r="C9" s="6" t="n">
        <v>232</v>
      </c>
    </row>
    <row r="10">
      <c r="A10" s="4" t="inlineStr">
        <is>
          <t>Commercial Loans [Member]</t>
        </is>
      </c>
    </row>
    <row r="11">
      <c r="A11" s="3" t="inlineStr">
        <is>
          <t>Noncancelable Obligations Future Minimum Payments Due [Line Items]</t>
        </is>
      </c>
    </row>
    <row r="12">
      <c r="A12" s="4" t="inlineStr">
        <is>
          <t>Average Investment</t>
        </is>
      </c>
      <c r="B12" s="6" t="n">
        <v>1494</v>
      </c>
      <c r="C12" s="6" t="n">
        <v>1386</v>
      </c>
    </row>
    <row r="13">
      <c r="A13" s="4" t="inlineStr">
        <is>
          <t>Interest Recognized</t>
        </is>
      </c>
      <c r="B13" s="6" t="n">
        <v>59</v>
      </c>
      <c r="C13" s="6" t="n">
        <v>16</v>
      </c>
    </row>
    <row r="14">
      <c r="A14" s="4" t="inlineStr">
        <is>
          <t>Consumer Installment Loans [Member]</t>
        </is>
      </c>
    </row>
    <row r="15">
      <c r="A15" s="3" t="inlineStr">
        <is>
          <t>Noncancelable Obligations Future Minimum Payments Due [Line Items]</t>
        </is>
      </c>
    </row>
    <row r="16">
      <c r="A16" s="4" t="inlineStr">
        <is>
          <t>Average Investment</t>
        </is>
      </c>
      <c r="B16" s="6" t="n">
        <v>13</v>
      </c>
      <c r="C16" s="6" t="n">
        <v>5</v>
      </c>
    </row>
    <row r="17">
      <c r="A17" s="4" t="inlineStr">
        <is>
          <t>Residential 1-4 Family [Member] | Mortgage Loans on Real Estate [Member]</t>
        </is>
      </c>
    </row>
    <row r="18">
      <c r="A18" s="3" t="inlineStr">
        <is>
          <t>Noncancelable Obligations Future Minimum Payments Due [Line Items]</t>
        </is>
      </c>
    </row>
    <row r="19">
      <c r="A19" s="4" t="inlineStr">
        <is>
          <t>Average Investment</t>
        </is>
      </c>
      <c r="B19" s="6" t="n">
        <v>2987</v>
      </c>
      <c r="C19" s="6" t="n">
        <v>3395</v>
      </c>
    </row>
    <row r="20">
      <c r="A20" s="4" t="inlineStr">
        <is>
          <t>Interest Recognized</t>
        </is>
      </c>
      <c r="B20" s="6" t="n">
        <v>75</v>
      </c>
      <c r="C20" s="6" t="n">
        <v>87</v>
      </c>
    </row>
    <row r="21">
      <c r="A21" s="4" t="inlineStr">
        <is>
          <t>Commercial [Member] | Mortgage Loans on Real Estate [Member]</t>
        </is>
      </c>
    </row>
    <row r="22">
      <c r="A22" s="3" t="inlineStr">
        <is>
          <t>Noncancelable Obligations Future Minimum Payments Due [Line Items]</t>
        </is>
      </c>
    </row>
    <row r="23">
      <c r="A23" s="4" t="inlineStr">
        <is>
          <t>Average Investment</t>
        </is>
      </c>
      <c r="B23" s="6" t="n">
        <v>3303</v>
      </c>
      <c r="C23" s="6" t="n">
        <v>4096</v>
      </c>
    </row>
    <row r="24">
      <c r="A24" s="4" t="inlineStr">
        <is>
          <t>Interest Recognized</t>
        </is>
      </c>
      <c r="B24" s="6" t="n">
        <v>141</v>
      </c>
      <c r="C24" s="6" t="n">
        <v>145</v>
      </c>
    </row>
    <row r="25">
      <c r="A25" s="4" t="inlineStr">
        <is>
          <t>Construction and Land Development [Member] | Mortgage Loans on Real Estate [Member]</t>
        </is>
      </c>
    </row>
    <row r="26">
      <c r="A26" s="3" t="inlineStr">
        <is>
          <t>Noncancelable Obligations Future Minimum Payments Due [Line Items]</t>
        </is>
      </c>
    </row>
    <row r="27">
      <c r="A27" s="4" t="inlineStr">
        <is>
          <t>Average Investment</t>
        </is>
      </c>
      <c r="B27" s="6" t="n">
        <v>778</v>
      </c>
      <c r="C27" s="6" t="n">
        <v>2709</v>
      </c>
    </row>
    <row r="28">
      <c r="A28" s="4" t="inlineStr">
        <is>
          <t>Multifamily [Member] | Mortgage Loans on Real Estate [Member]</t>
        </is>
      </c>
    </row>
    <row r="29">
      <c r="A29" s="3" t="inlineStr">
        <is>
          <t>Noncancelable Obligations Future Minimum Payments Due [Line Items]</t>
        </is>
      </c>
    </row>
    <row r="30">
      <c r="A30" s="4" t="inlineStr">
        <is>
          <t>Average Investment</t>
        </is>
      </c>
      <c r="B30" s="6" t="n">
        <v>493</v>
      </c>
      <c r="C30" s="5" t="n">
        <v>2519</v>
      </c>
    </row>
    <row r="31">
      <c r="A31" s="4" t="inlineStr">
        <is>
          <t>Agriculture [Member] | Mortgage Loans on Real Estate [Member]</t>
        </is>
      </c>
    </row>
    <row r="32">
      <c r="A32" s="3" t="inlineStr">
        <is>
          <t>Noncancelable Obligations Future Minimum Payments Due [Line Items]</t>
        </is>
      </c>
    </row>
    <row r="33">
      <c r="A33" s="4" t="inlineStr">
        <is>
          <t>Average Investment</t>
        </is>
      </c>
      <c r="B33" s="5" t="n">
        <v>3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Reconciliation of Impaired Loans to Nonaccrual Loans) (Details) - USD ($) $ in Thousands</t>
        </is>
      </c>
      <c r="B1" s="2" t="inlineStr">
        <is>
          <t>Dec. 31, 2020</t>
        </is>
      </c>
      <c r="C1" s="2" t="inlineStr">
        <is>
          <t>Dec. 31, 2019</t>
        </is>
      </c>
    </row>
    <row r="2">
      <c r="A2" s="3" t="inlineStr">
        <is>
          <t>Loans and Related Allowance for Loan Losses [Abstract]</t>
        </is>
      </c>
    </row>
    <row r="3">
      <c r="A3" s="4" t="inlineStr">
        <is>
          <t>Nonaccruals</t>
        </is>
      </c>
      <c r="B3" s="5" t="n">
        <v>4460</v>
      </c>
      <c r="C3" s="5" t="n">
        <v>5292</v>
      </c>
    </row>
    <row r="4">
      <c r="A4" s="4" t="inlineStr">
        <is>
          <t>Trouble debt restructure and still accruing</t>
        </is>
      </c>
      <c r="B4" s="6" t="n">
        <v>4679</v>
      </c>
      <c r="C4" s="6" t="n">
        <v>4593</v>
      </c>
    </row>
    <row r="5">
      <c r="A5" s="4" t="inlineStr">
        <is>
          <t>Total, Recorded Investment</t>
        </is>
      </c>
      <c r="B5" s="5" t="n">
        <v>9139</v>
      </c>
      <c r="C5" s="5" t="n">
        <v>98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Age Analysis of Past Due Status of Loans, Excluding PCI Loans) (Details) - USD ($) $ in Thousands</t>
        </is>
      </c>
      <c r="B1" s="2" t="inlineStr">
        <is>
          <t>Dec. 31, 2020</t>
        </is>
      </c>
      <c r="C1" s="2" t="inlineStr">
        <is>
          <t>Dec. 31, 2019</t>
        </is>
      </c>
    </row>
    <row r="2">
      <c r="A2" s="3" t="inlineStr">
        <is>
          <t>Accounts, Notes, Loans and Financing Receivable [Line Items]</t>
        </is>
      </c>
    </row>
    <row r="3">
      <c r="A3" s="4" t="inlineStr">
        <is>
          <t>Total Loans</t>
        </is>
      </c>
      <c r="B3" s="5" t="n">
        <v>1182362</v>
      </c>
      <c r="C3" s="5" t="n">
        <v>1058323</v>
      </c>
    </row>
    <row r="4">
      <c r="A4" s="4" t="inlineStr">
        <is>
          <t>Mortgage Loans on Real Estate [Member]</t>
        </is>
      </c>
    </row>
    <row r="5">
      <c r="A5" s="3" t="inlineStr">
        <is>
          <t>Accounts, Notes, Loans and Financing Receivable [Line Items]</t>
        </is>
      </c>
    </row>
    <row r="6">
      <c r="A6" s="4" t="inlineStr">
        <is>
          <t>Total Loans</t>
        </is>
      </c>
      <c r="B6" s="6" t="n">
        <v>945541</v>
      </c>
      <c r="C6" s="6" t="n">
        <v>854925</v>
      </c>
    </row>
    <row r="7">
      <c r="A7" s="4" t="inlineStr">
        <is>
          <t>Commercial Loans [Member]</t>
        </is>
      </c>
    </row>
    <row r="8">
      <c r="A8" s="3" t="inlineStr">
        <is>
          <t>Accounts, Notes, Loans and Financing Receivable [Line Items]</t>
        </is>
      </c>
    </row>
    <row r="9">
      <c r="A9" s="4" t="inlineStr">
        <is>
          <t>Total Loans</t>
        </is>
      </c>
      <c r="B9" s="6" t="n">
        <v>225386</v>
      </c>
      <c r="C9" s="6" t="n">
        <v>191183</v>
      </c>
    </row>
    <row r="10">
      <c r="A10" s="4" t="inlineStr">
        <is>
          <t>Consumer Installment Loans [Member]</t>
        </is>
      </c>
    </row>
    <row r="11">
      <c r="A11" s="3" t="inlineStr">
        <is>
          <t>Accounts, Notes, Loans and Financing Receivable [Line Items]</t>
        </is>
      </c>
    </row>
    <row r="12">
      <c r="A12" s="4" t="inlineStr">
        <is>
          <t>Total Loans</t>
        </is>
      </c>
      <c r="B12" s="6" t="n">
        <v>9996</v>
      </c>
      <c r="C12" s="6" t="n">
        <v>11163</v>
      </c>
    </row>
    <row r="13">
      <c r="A13" s="4" t="inlineStr">
        <is>
          <t>All Other Loans [Member]</t>
        </is>
      </c>
    </row>
    <row r="14">
      <c r="A14" s="3" t="inlineStr">
        <is>
          <t>Accounts, Notes, Loans and Financing Receivable [Line Items]</t>
        </is>
      </c>
    </row>
    <row r="15">
      <c r="A15" s="4" t="inlineStr">
        <is>
          <t>Total Loans</t>
        </is>
      </c>
      <c r="B15" s="6" t="n">
        <v>1439</v>
      </c>
      <c r="C15" s="6" t="n">
        <v>1052</v>
      </c>
    </row>
    <row r="16">
      <c r="A16" s="4" t="inlineStr">
        <is>
          <t>Residential 1-4 Family [Member] | Mortgage Loans on Real Estate [Member]</t>
        </is>
      </c>
    </row>
    <row r="17">
      <c r="A17" s="3" t="inlineStr">
        <is>
          <t>Accounts, Notes, Loans and Financing Receivable [Line Items]</t>
        </is>
      </c>
    </row>
    <row r="18">
      <c r="A18" s="4" t="inlineStr">
        <is>
          <t>Total Loans</t>
        </is>
      </c>
      <c r="B18" s="6" t="n">
        <v>197228</v>
      </c>
      <c r="C18" s="6" t="n">
        <v>223538</v>
      </c>
    </row>
    <row r="19">
      <c r="A19" s="4" t="inlineStr">
        <is>
          <t>Commercial [Member] | Mortgage Loans on Real Estate [Member]</t>
        </is>
      </c>
    </row>
    <row r="20">
      <c r="A20" s="3" t="inlineStr">
        <is>
          <t>Accounts, Notes, Loans and Financing Receivable [Line Items]</t>
        </is>
      </c>
    </row>
    <row r="21">
      <c r="A21" s="4" t="inlineStr">
        <is>
          <t>Total Loans</t>
        </is>
      </c>
      <c r="B21" s="6" t="n">
        <v>474856</v>
      </c>
      <c r="C21" s="6" t="n">
        <v>396858</v>
      </c>
    </row>
    <row r="22">
      <c r="A22" s="4" t="inlineStr">
        <is>
          <t>Construction and Land Development [Member] | Mortgage Loans on Real Estate [Member]</t>
        </is>
      </c>
    </row>
    <row r="23">
      <c r="A23" s="3" t="inlineStr">
        <is>
          <t>Accounts, Notes, Loans and Financing Receivable [Line Items]</t>
        </is>
      </c>
    </row>
    <row r="24">
      <c r="A24" s="4" t="inlineStr">
        <is>
          <t>Total Loans</t>
        </is>
      </c>
      <c r="B24" s="6" t="n">
        <v>182277</v>
      </c>
      <c r="C24" s="6" t="n">
        <v>146566</v>
      </c>
    </row>
    <row r="25">
      <c r="A25" s="4" t="inlineStr">
        <is>
          <t>Second Mortgages [Member] | Mortgage Loans on Real Estate [Member]</t>
        </is>
      </c>
    </row>
    <row r="26">
      <c r="A26" s="3" t="inlineStr">
        <is>
          <t>Accounts, Notes, Loans and Financing Receivable [Line Items]</t>
        </is>
      </c>
    </row>
    <row r="27">
      <c r="A27" s="4" t="inlineStr">
        <is>
          <t>Total Loans</t>
        </is>
      </c>
      <c r="B27" s="6" t="n">
        <v>6360</v>
      </c>
      <c r="C27" s="6" t="n">
        <v>6639</v>
      </c>
    </row>
    <row r="28">
      <c r="A28" s="4" t="inlineStr">
        <is>
          <t>Multifamily [Member] | Mortgage Loans on Real Estate [Member]</t>
        </is>
      </c>
    </row>
    <row r="29">
      <c r="A29" s="3" t="inlineStr">
        <is>
          <t>Accounts, Notes, Loans and Financing Receivable [Line Items]</t>
        </is>
      </c>
    </row>
    <row r="30">
      <c r="A30" s="4" t="inlineStr">
        <is>
          <t>Total Loans</t>
        </is>
      </c>
      <c r="B30" s="6" t="n">
        <v>78158</v>
      </c>
      <c r="C30" s="6" t="n">
        <v>72978</v>
      </c>
    </row>
    <row r="31">
      <c r="A31" s="4" t="inlineStr">
        <is>
          <t>Agriculture [Member] | Mortgage Loans on Real Estate [Member]</t>
        </is>
      </c>
    </row>
    <row r="32">
      <c r="A32" s="3" t="inlineStr">
        <is>
          <t>Accounts, Notes, Loans and Financing Receivable [Line Items]</t>
        </is>
      </c>
    </row>
    <row r="33">
      <c r="A33" s="4" t="inlineStr">
        <is>
          <t>Total Loans</t>
        </is>
      </c>
      <c r="B33" s="6" t="n">
        <v>6662</v>
      </c>
      <c r="C33" s="6" t="n">
        <v>8346</v>
      </c>
    </row>
    <row r="34">
      <c r="A34" s="4" t="inlineStr">
        <is>
          <t>Loans Excluding PCI Loans [Member]</t>
        </is>
      </c>
    </row>
    <row r="35">
      <c r="A35" s="3" t="inlineStr">
        <is>
          <t>Accounts, Notes, Loans and Financing Receivable [Line Items]</t>
        </is>
      </c>
    </row>
    <row r="36">
      <c r="A36" s="4" t="inlineStr">
        <is>
          <t>Nonaccrual</t>
        </is>
      </c>
      <c r="B36" s="6" t="n">
        <v>4460</v>
      </c>
      <c r="C36" s="6" t="n">
        <v>5292</v>
      </c>
    </row>
    <row r="37">
      <c r="A37" s="4" t="inlineStr">
        <is>
          <t>Past Due</t>
        </is>
      </c>
      <c r="B37" s="6" t="n">
        <v>6711</v>
      </c>
      <c r="C37" s="6" t="n">
        <v>9619</v>
      </c>
    </row>
    <row r="38">
      <c r="A38" s="4" t="inlineStr">
        <is>
          <t>Current</t>
        </is>
      </c>
      <c r="B38" s="6" t="n">
        <v>1175651</v>
      </c>
      <c r="C38" s="6" t="n">
        <v>1048704</v>
      </c>
    </row>
    <row r="39">
      <c r="A39" s="4" t="inlineStr">
        <is>
          <t>Total Loans</t>
        </is>
      </c>
      <c r="B39" s="6" t="n">
        <v>1182362</v>
      </c>
      <c r="C39" s="6" t="n">
        <v>1058323</v>
      </c>
    </row>
    <row r="40">
      <c r="A40" s="4" t="inlineStr">
        <is>
          <t>Loans Excluding PCI Loans [Member] | 30-89 Days Past Due [Member]</t>
        </is>
      </c>
    </row>
    <row r="41">
      <c r="A41" s="3" t="inlineStr">
        <is>
          <t>Accounts, Notes, Loans and Financing Receivable [Line Items]</t>
        </is>
      </c>
    </row>
    <row r="42">
      <c r="A42" s="4" t="inlineStr">
        <is>
          <t>Past Due</t>
        </is>
      </c>
      <c r="B42" s="6" t="n">
        <v>2207</v>
      </c>
      <c r="C42" s="6" t="n">
        <v>3381</v>
      </c>
    </row>
    <row r="43">
      <c r="A43" s="4" t="inlineStr">
        <is>
          <t>Loans Excluding PCI Loans [Member] | 90+ Days Past Due and Accruing [Member]</t>
        </is>
      </c>
    </row>
    <row r="44">
      <c r="A44" s="3" t="inlineStr">
        <is>
          <t>Accounts, Notes, Loans and Financing Receivable [Line Items]</t>
        </is>
      </c>
    </row>
    <row r="45">
      <c r="A45" s="4" t="inlineStr">
        <is>
          <t>Past Due</t>
        </is>
      </c>
      <c r="B45" s="6" t="n">
        <v>45</v>
      </c>
      <c r="C45" s="6" t="n">
        <v>946</v>
      </c>
    </row>
    <row r="46">
      <c r="A46" s="4" t="inlineStr">
        <is>
          <t>Loans Excluding PCI Loans [Member] | Mortgage Loans on Real Estate [Member]</t>
        </is>
      </c>
    </row>
    <row r="47">
      <c r="A47" s="3" t="inlineStr">
        <is>
          <t>Accounts, Notes, Loans and Financing Receivable [Line Items]</t>
        </is>
      </c>
    </row>
    <row r="48">
      <c r="A48" s="4" t="inlineStr">
        <is>
          <t>Nonaccrual</t>
        </is>
      </c>
      <c r="B48" s="6" t="n">
        <v>2176</v>
      </c>
      <c r="C48" s="6" t="n">
        <v>5223</v>
      </c>
    </row>
    <row r="49">
      <c r="A49" s="4" t="inlineStr">
        <is>
          <t>Past Due</t>
        </is>
      </c>
      <c r="B49" s="6" t="n">
        <v>4355</v>
      </c>
      <c r="C49" s="6" t="n">
        <v>7478</v>
      </c>
    </row>
    <row r="50">
      <c r="A50" s="4" t="inlineStr">
        <is>
          <t>Current</t>
        </is>
      </c>
      <c r="B50" s="6" t="n">
        <v>941186</v>
      </c>
      <c r="C50" s="6" t="n">
        <v>847447</v>
      </c>
    </row>
    <row r="51">
      <c r="A51" s="4" t="inlineStr">
        <is>
          <t>Total Loans</t>
        </is>
      </c>
      <c r="B51" s="6" t="n">
        <v>945541</v>
      </c>
      <c r="C51" s="6" t="n">
        <v>854925</v>
      </c>
    </row>
    <row r="52">
      <c r="A52" s="4" t="inlineStr">
        <is>
          <t>Loans Excluding PCI Loans [Member] | Mortgage Loans on Real Estate [Member] | 30-89 Days Past Due [Member]</t>
        </is>
      </c>
    </row>
    <row r="53">
      <c r="A53" s="3" t="inlineStr">
        <is>
          <t>Accounts, Notes, Loans and Financing Receivable [Line Items]</t>
        </is>
      </c>
    </row>
    <row r="54">
      <c r="A54" s="4" t="inlineStr">
        <is>
          <t>Past Due</t>
        </is>
      </c>
      <c r="B54" s="6" t="n">
        <v>2146</v>
      </c>
      <c r="C54" s="6" t="n">
        <v>2255</v>
      </c>
    </row>
    <row r="55">
      <c r="A55" s="4" t="inlineStr">
        <is>
          <t>Loans Excluding PCI Loans [Member] | Mortgage Loans on Real Estate [Member] | 90+ Days Past Due and Accruing [Member]</t>
        </is>
      </c>
    </row>
    <row r="56">
      <c r="A56" s="3" t="inlineStr">
        <is>
          <t>Accounts, Notes, Loans and Financing Receivable [Line Items]</t>
        </is>
      </c>
    </row>
    <row r="57">
      <c r="A57" s="4" t="inlineStr">
        <is>
          <t>Past Due</t>
        </is>
      </c>
      <c r="B57" s="6" t="n">
        <v>33</v>
      </c>
    </row>
    <row r="58">
      <c r="A58" s="4" t="inlineStr">
        <is>
          <t>Loans Excluding PCI Loans [Member] | Commercial Loans [Member]</t>
        </is>
      </c>
    </row>
    <row r="59">
      <c r="A59" s="3" t="inlineStr">
        <is>
          <t>Accounts, Notes, Loans and Financing Receivable [Line Items]</t>
        </is>
      </c>
    </row>
    <row r="60">
      <c r="A60" s="4" t="inlineStr">
        <is>
          <t>Nonaccrual</t>
        </is>
      </c>
      <c r="B60" s="6" t="n">
        <v>2264</v>
      </c>
      <c r="C60" s="6" t="n">
        <v>62</v>
      </c>
    </row>
    <row r="61">
      <c r="A61" s="4" t="inlineStr">
        <is>
          <t>Past Due</t>
        </is>
      </c>
      <c r="B61" s="6" t="n">
        <v>2324</v>
      </c>
      <c r="C61" s="6" t="n">
        <v>2093</v>
      </c>
    </row>
    <row r="62">
      <c r="A62" s="4" t="inlineStr">
        <is>
          <t>Current</t>
        </is>
      </c>
      <c r="B62" s="6" t="n">
        <v>223062</v>
      </c>
      <c r="C62" s="6" t="n">
        <v>189090</v>
      </c>
    </row>
    <row r="63">
      <c r="A63" s="4" t="inlineStr">
        <is>
          <t>Total Loans</t>
        </is>
      </c>
      <c r="B63" s="6" t="n">
        <v>225386</v>
      </c>
      <c r="C63" s="6" t="n">
        <v>191183</v>
      </c>
    </row>
    <row r="64">
      <c r="A64" s="4" t="inlineStr">
        <is>
          <t>Loans Excluding PCI Loans [Member] | Commercial Loans [Member] | 30-89 Days Past Due [Member]</t>
        </is>
      </c>
    </row>
    <row r="65">
      <c r="A65" s="3" t="inlineStr">
        <is>
          <t>Accounts, Notes, Loans and Financing Receivable [Line Items]</t>
        </is>
      </c>
    </row>
    <row r="66">
      <c r="A66" s="4" t="inlineStr">
        <is>
          <t>Past Due</t>
        </is>
      </c>
      <c r="B66" s="6" t="n">
        <v>60</v>
      </c>
      <c r="C66" s="6" t="n">
        <v>1085</v>
      </c>
    </row>
    <row r="67">
      <c r="A67" s="4" t="inlineStr">
        <is>
          <t>Loans Excluding PCI Loans [Member] | Commercial Loans [Member] | 90+ Days Past Due and Accruing [Member]</t>
        </is>
      </c>
    </row>
    <row r="68">
      <c r="A68" s="3" t="inlineStr">
        <is>
          <t>Accounts, Notes, Loans and Financing Receivable [Line Items]</t>
        </is>
      </c>
    </row>
    <row r="69">
      <c r="A69" s="4" t="inlineStr">
        <is>
          <t>Past Due</t>
        </is>
      </c>
      <c r="C69" s="6" t="n">
        <v>946</v>
      </c>
    </row>
    <row r="70">
      <c r="A70" s="4" t="inlineStr">
        <is>
          <t>Loans Excluding PCI Loans [Member] | Consumer Installment Loans [Member]</t>
        </is>
      </c>
    </row>
    <row r="71">
      <c r="A71" s="3" t="inlineStr">
        <is>
          <t>Accounts, Notes, Loans and Financing Receivable [Line Items]</t>
        </is>
      </c>
    </row>
    <row r="72">
      <c r="A72" s="4" t="inlineStr">
        <is>
          <t>Nonaccrual</t>
        </is>
      </c>
      <c r="B72" s="6" t="n">
        <v>20</v>
      </c>
      <c r="C72" s="6" t="n">
        <v>7</v>
      </c>
    </row>
    <row r="73">
      <c r="A73" s="4" t="inlineStr">
        <is>
          <t>Past Due</t>
        </is>
      </c>
      <c r="B73" s="6" t="n">
        <v>32</v>
      </c>
      <c r="C73" s="6" t="n">
        <v>48</v>
      </c>
    </row>
    <row r="74">
      <c r="A74" s="4" t="inlineStr">
        <is>
          <t>Current</t>
        </is>
      </c>
      <c r="B74" s="6" t="n">
        <v>9964</v>
      </c>
      <c r="C74" s="6" t="n">
        <v>11115</v>
      </c>
    </row>
    <row r="75">
      <c r="A75" s="4" t="inlineStr">
        <is>
          <t>Total Loans</t>
        </is>
      </c>
      <c r="B75" s="6" t="n">
        <v>9996</v>
      </c>
      <c r="C75" s="6" t="n">
        <v>11163</v>
      </c>
    </row>
    <row r="76">
      <c r="A76" s="4" t="inlineStr">
        <is>
          <t>Loans Excluding PCI Loans [Member] | Consumer Installment Loans [Member] | 30-89 Days Past Due [Member]</t>
        </is>
      </c>
    </row>
    <row r="77">
      <c r="A77" s="3" t="inlineStr">
        <is>
          <t>Accounts, Notes, Loans and Financing Receivable [Line Items]</t>
        </is>
      </c>
    </row>
    <row r="78">
      <c r="A78" s="4" t="inlineStr">
        <is>
          <t>Past Due</t>
        </is>
      </c>
      <c r="B78" s="4" t="inlineStr">
        <is>
          <t xml:space="preserve"> </t>
        </is>
      </c>
      <c r="C78" s="6" t="n">
        <v>41</v>
      </c>
    </row>
    <row r="79">
      <c r="A79" s="4" t="inlineStr">
        <is>
          <t>Loans Excluding PCI Loans [Member] | Consumer Installment Loans [Member] | 90+ Days Past Due and Accruing [Member]</t>
        </is>
      </c>
    </row>
    <row r="80">
      <c r="A80" s="3" t="inlineStr">
        <is>
          <t>Accounts, Notes, Loans and Financing Receivable [Line Items]</t>
        </is>
      </c>
    </row>
    <row r="81">
      <c r="A81" s="4" t="inlineStr">
        <is>
          <t>Past Due</t>
        </is>
      </c>
      <c r="B81" s="6" t="n">
        <v>12</v>
      </c>
    </row>
    <row r="82">
      <c r="A82" s="4" t="inlineStr">
        <is>
          <t>Loans Excluding PCI Loans [Member] | All Other Loans [Member]</t>
        </is>
      </c>
    </row>
    <row r="83">
      <c r="A83" s="3" t="inlineStr">
        <is>
          <t>Accounts, Notes, Loans and Financing Receivable [Line Items]</t>
        </is>
      </c>
    </row>
    <row r="84">
      <c r="A84" s="4" t="inlineStr">
        <is>
          <t>Nonaccrual</t>
        </is>
      </c>
      <c r="B84" s="4" t="inlineStr">
        <is>
          <t xml:space="preserve"> </t>
        </is>
      </c>
      <c r="C84" s="4" t="inlineStr">
        <is>
          <t xml:space="preserve"> </t>
        </is>
      </c>
    </row>
    <row r="85">
      <c r="A85" s="4" t="inlineStr">
        <is>
          <t>Past Due</t>
        </is>
      </c>
      <c r="B85" s="4" t="inlineStr">
        <is>
          <t xml:space="preserve"> </t>
        </is>
      </c>
    </row>
    <row r="86">
      <c r="A86" s="4" t="inlineStr">
        <is>
          <t>Current</t>
        </is>
      </c>
      <c r="B86" s="6" t="n">
        <v>1439</v>
      </c>
      <c r="C86" s="6" t="n">
        <v>1052</v>
      </c>
    </row>
    <row r="87">
      <c r="A87" s="4" t="inlineStr">
        <is>
          <t>Total Loans</t>
        </is>
      </c>
      <c r="B87" s="6" t="n">
        <v>1439</v>
      </c>
      <c r="C87" s="6" t="n">
        <v>1052</v>
      </c>
    </row>
    <row r="88">
      <c r="A88" s="4" t="inlineStr">
        <is>
          <t>Loans Excluding PCI Loans [Member] | All Other Loans [Member] | 30-89 Days Past Due [Member]</t>
        </is>
      </c>
    </row>
    <row r="89">
      <c r="A89" s="3" t="inlineStr">
        <is>
          <t>Accounts, Notes, Loans and Financing Receivable [Line Items]</t>
        </is>
      </c>
    </row>
    <row r="90">
      <c r="A90" s="4" t="inlineStr">
        <is>
          <t>Past Due</t>
        </is>
      </c>
      <c r="B90" s="4" t="inlineStr">
        <is>
          <t xml:space="preserve"> </t>
        </is>
      </c>
      <c r="C90" s="4" t="inlineStr">
        <is>
          <t xml:space="preserve"> </t>
        </is>
      </c>
    </row>
    <row r="91">
      <c r="A91" s="4" t="inlineStr">
        <is>
          <t>Loans Excluding PCI Loans [Member] | Residential 1-4 Family [Member] | Mortgage Loans on Real Estate [Member]</t>
        </is>
      </c>
    </row>
    <row r="92">
      <c r="A92" s="3" t="inlineStr">
        <is>
          <t>Accounts, Notes, Loans and Financing Receivable [Line Items]</t>
        </is>
      </c>
    </row>
    <row r="93">
      <c r="A93" s="4" t="inlineStr">
        <is>
          <t>Nonaccrual</t>
        </is>
      </c>
      <c r="B93" s="6" t="n">
        <v>1357</v>
      </c>
      <c r="C93" s="6" t="n">
        <v>1378</v>
      </c>
    </row>
    <row r="94">
      <c r="A94" s="4" t="inlineStr">
        <is>
          <t>Past Due</t>
        </is>
      </c>
      <c r="B94" s="6" t="n">
        <v>2714</v>
      </c>
      <c r="C94" s="6" t="n">
        <v>2686</v>
      </c>
    </row>
    <row r="95">
      <c r="A95" s="4" t="inlineStr">
        <is>
          <t>Current</t>
        </is>
      </c>
      <c r="B95" s="6" t="n">
        <v>194514</v>
      </c>
      <c r="C95" s="6" t="n">
        <v>220852</v>
      </c>
    </row>
    <row r="96">
      <c r="A96" s="4" t="inlineStr">
        <is>
          <t>Total Loans</t>
        </is>
      </c>
      <c r="B96" s="6" t="n">
        <v>197228</v>
      </c>
      <c r="C96" s="6" t="n">
        <v>223538</v>
      </c>
    </row>
    <row r="97">
      <c r="A97" s="4" t="inlineStr">
        <is>
          <t>Loans Excluding PCI Loans [Member] | Residential 1-4 Family [Member] | Mortgage Loans on Real Estate [Member] | 30-89 Days Past Due [Member]</t>
        </is>
      </c>
    </row>
    <row r="98">
      <c r="A98" s="3" t="inlineStr">
        <is>
          <t>Accounts, Notes, Loans and Financing Receivable [Line Items]</t>
        </is>
      </c>
    </row>
    <row r="99">
      <c r="A99" s="4" t="inlineStr">
        <is>
          <t>Past Due</t>
        </is>
      </c>
      <c r="B99" s="6" t="n">
        <v>1324</v>
      </c>
      <c r="C99" s="6" t="n">
        <v>1308</v>
      </c>
    </row>
    <row r="100">
      <c r="A100" s="4" t="inlineStr">
        <is>
          <t>Loans Excluding PCI Loans [Member] | Residential 1-4 Family [Member] | Mortgage Loans on Real Estate [Member] | 90+ Days Past Due and Accruing [Member]</t>
        </is>
      </c>
    </row>
    <row r="101">
      <c r="A101" s="3" t="inlineStr">
        <is>
          <t>Accounts, Notes, Loans and Financing Receivable [Line Items]</t>
        </is>
      </c>
    </row>
    <row r="102">
      <c r="A102" s="4" t="inlineStr">
        <is>
          <t>Past Due</t>
        </is>
      </c>
      <c r="B102" s="6" t="n">
        <v>33</v>
      </c>
    </row>
    <row r="103">
      <c r="A103" s="4" t="inlineStr">
        <is>
          <t>Loans Excluding PCI Loans [Member] | Commercial [Member] | Mortgage Loans on Real Estate [Member]</t>
        </is>
      </c>
    </row>
    <row r="104">
      <c r="A104" s="3" t="inlineStr">
        <is>
          <t>Accounts, Notes, Loans and Financing Receivable [Line Items]</t>
        </is>
      </c>
    </row>
    <row r="105">
      <c r="A105" s="4" t="inlineStr">
        <is>
          <t>Nonaccrual</t>
        </is>
      </c>
      <c r="B105" s="6" t="n">
        <v>730</v>
      </c>
      <c r="C105" s="6" t="n">
        <v>1006</v>
      </c>
    </row>
    <row r="106">
      <c r="A106" s="4" t="inlineStr">
        <is>
          <t>Past Due</t>
        </is>
      </c>
      <c r="B106" s="6" t="n">
        <v>1168</v>
      </c>
      <c r="C106" s="6" t="n">
        <v>1558</v>
      </c>
    </row>
    <row r="107">
      <c r="A107" s="4" t="inlineStr">
        <is>
          <t>Current</t>
        </is>
      </c>
      <c r="B107" s="6" t="n">
        <v>473688</v>
      </c>
      <c r="C107" s="6" t="n">
        <v>395300</v>
      </c>
    </row>
    <row r="108">
      <c r="A108" s="4" t="inlineStr">
        <is>
          <t>Total Loans</t>
        </is>
      </c>
      <c r="B108" s="6" t="n">
        <v>474856</v>
      </c>
      <c r="C108" s="6" t="n">
        <v>396858</v>
      </c>
    </row>
    <row r="109">
      <c r="A109" s="4" t="inlineStr">
        <is>
          <t>Loans Excluding PCI Loans [Member] | Commercial [Member] | Mortgage Loans on Real Estate [Member] | 30-89 Days Past Due [Member]</t>
        </is>
      </c>
    </row>
    <row r="110">
      <c r="A110" s="3" t="inlineStr">
        <is>
          <t>Accounts, Notes, Loans and Financing Receivable [Line Items]</t>
        </is>
      </c>
    </row>
    <row r="111">
      <c r="A111" s="4" t="inlineStr">
        <is>
          <t>Past Due</t>
        </is>
      </c>
      <c r="B111" s="6" t="n">
        <v>438</v>
      </c>
      <c r="C111" s="6" t="n">
        <v>552</v>
      </c>
    </row>
    <row r="112">
      <c r="A112" s="4" t="inlineStr">
        <is>
          <t>Loans Excluding PCI Loans [Member] | Construction and Land Development [Member] | Mortgage Loans on Real Estate [Member]</t>
        </is>
      </c>
    </row>
    <row r="113">
      <c r="A113" s="3" t="inlineStr">
        <is>
          <t>Accounts, Notes, Loans and Financing Receivable [Line Items]</t>
        </is>
      </c>
    </row>
    <row r="114">
      <c r="A114" s="4" t="inlineStr">
        <is>
          <t>Nonaccrual</t>
        </is>
      </c>
      <c r="B114" s="6" t="n">
        <v>44</v>
      </c>
      <c r="C114" s="6" t="n">
        <v>376</v>
      </c>
    </row>
    <row r="115">
      <c r="A115" s="4" t="inlineStr">
        <is>
          <t>Past Due</t>
        </is>
      </c>
      <c r="B115" s="6" t="n">
        <v>201</v>
      </c>
      <c r="C115" s="6" t="n">
        <v>542</v>
      </c>
    </row>
    <row r="116">
      <c r="A116" s="4" t="inlineStr">
        <is>
          <t>Current</t>
        </is>
      </c>
      <c r="B116" s="6" t="n">
        <v>182076</v>
      </c>
      <c r="C116" s="6" t="n">
        <v>146024</v>
      </c>
    </row>
    <row r="117">
      <c r="A117" s="4" t="inlineStr">
        <is>
          <t>Total Loans</t>
        </is>
      </c>
      <c r="B117" s="6" t="n">
        <v>182277</v>
      </c>
      <c r="C117" s="6" t="n">
        <v>146566</v>
      </c>
    </row>
    <row r="118">
      <c r="A118" s="4" t="inlineStr">
        <is>
          <t>Loans Excluding PCI Loans [Member] | Construction and Land Development [Member] | Mortgage Loans on Real Estate [Member] | 30-89 Days Past Due [Member]</t>
        </is>
      </c>
    </row>
    <row r="119">
      <c r="A119" s="3" t="inlineStr">
        <is>
          <t>Accounts, Notes, Loans and Financing Receivable [Line Items]</t>
        </is>
      </c>
    </row>
    <row r="120">
      <c r="A120" s="4" t="inlineStr">
        <is>
          <t>Past Due</t>
        </is>
      </c>
      <c r="B120" s="6" t="n">
        <v>157</v>
      </c>
      <c r="C120" s="6" t="n">
        <v>166</v>
      </c>
    </row>
    <row r="121">
      <c r="A121" s="4" t="inlineStr">
        <is>
          <t>Loans Excluding PCI Loans [Member] | Second Mortgages [Member] | Mortgage Loans on Real Estate [Member]</t>
        </is>
      </c>
    </row>
    <row r="122">
      <c r="A122" s="3" t="inlineStr">
        <is>
          <t>Accounts, Notes, Loans and Financing Receivable [Line Items]</t>
        </is>
      </c>
    </row>
    <row r="123">
      <c r="A123" s="4" t="inlineStr">
        <is>
          <t>Nonaccrual</t>
        </is>
      </c>
      <c r="B123" s="4" t="inlineStr">
        <is>
          <t xml:space="preserve"> </t>
        </is>
      </c>
      <c r="C123" s="4" t="inlineStr">
        <is>
          <t xml:space="preserve"> </t>
        </is>
      </c>
    </row>
    <row r="124">
      <c r="A124" s="4" t="inlineStr">
        <is>
          <t>Past Due</t>
        </is>
      </c>
      <c r="B124" s="6" t="n">
        <v>227</v>
      </c>
      <c r="C124" s="6" t="n">
        <v>229</v>
      </c>
    </row>
    <row r="125">
      <c r="A125" s="4" t="inlineStr">
        <is>
          <t>Current</t>
        </is>
      </c>
      <c r="B125" s="6" t="n">
        <v>6133</v>
      </c>
      <c r="C125" s="6" t="n">
        <v>6410</v>
      </c>
    </row>
    <row r="126">
      <c r="A126" s="4" t="inlineStr">
        <is>
          <t>Total Loans</t>
        </is>
      </c>
      <c r="B126" s="6" t="n">
        <v>6360</v>
      </c>
      <c r="C126" s="6" t="n">
        <v>6639</v>
      </c>
    </row>
    <row r="127">
      <c r="A127" s="4" t="inlineStr">
        <is>
          <t>Loans Excluding PCI Loans [Member] | Second Mortgages [Member] | Mortgage Loans on Real Estate [Member] | 30-89 Days Past Due [Member]</t>
        </is>
      </c>
    </row>
    <row r="128">
      <c r="A128" s="3" t="inlineStr">
        <is>
          <t>Accounts, Notes, Loans and Financing Receivable [Line Items]</t>
        </is>
      </c>
    </row>
    <row r="129">
      <c r="A129" s="4" t="inlineStr">
        <is>
          <t>Past Due</t>
        </is>
      </c>
      <c r="B129" s="6" t="n">
        <v>227</v>
      </c>
      <c r="C129" s="6" t="n">
        <v>229</v>
      </c>
    </row>
    <row r="130">
      <c r="A130" s="4" t="inlineStr">
        <is>
          <t>Loans Excluding PCI Loans [Member] | Multifamily [Member] | Mortgage Loans on Real Estate [Member]</t>
        </is>
      </c>
    </row>
    <row r="131">
      <c r="A131" s="3" t="inlineStr">
        <is>
          <t>Accounts, Notes, Loans and Financing Receivable [Line Items]</t>
        </is>
      </c>
    </row>
    <row r="132">
      <c r="A132" s="4" t="inlineStr">
        <is>
          <t>Nonaccrual</t>
        </is>
      </c>
      <c r="B132" s="4" t="inlineStr">
        <is>
          <t xml:space="preserve"> </t>
        </is>
      </c>
      <c r="C132" s="6" t="n">
        <v>2463</v>
      </c>
    </row>
    <row r="133">
      <c r="A133" s="4" t="inlineStr">
        <is>
          <t>Past Due</t>
        </is>
      </c>
      <c r="B133" s="4" t="inlineStr">
        <is>
          <t xml:space="preserve"> </t>
        </is>
      </c>
      <c r="C133" s="6" t="n">
        <v>2463</v>
      </c>
    </row>
    <row r="134">
      <c r="A134" s="4" t="inlineStr">
        <is>
          <t>Current</t>
        </is>
      </c>
      <c r="B134" s="6" t="n">
        <v>78158</v>
      </c>
      <c r="C134" s="6" t="n">
        <v>70515</v>
      </c>
    </row>
    <row r="135">
      <c r="A135" s="4" t="inlineStr">
        <is>
          <t>Total Loans</t>
        </is>
      </c>
      <c r="B135" s="6" t="n">
        <v>78158</v>
      </c>
      <c r="C135" s="6" t="n">
        <v>72978</v>
      </c>
    </row>
    <row r="136">
      <c r="A136" s="4" t="inlineStr">
        <is>
          <t>Loans Excluding PCI Loans [Member] | Multifamily [Member] | Mortgage Loans on Real Estate [Member] | 30-89 Days Past Due [Member]</t>
        </is>
      </c>
    </row>
    <row r="137">
      <c r="A137" s="3" t="inlineStr">
        <is>
          <t>Accounts, Notes, Loans and Financing Receivable [Line Items]</t>
        </is>
      </c>
    </row>
    <row r="138">
      <c r="A138" s="4" t="inlineStr">
        <is>
          <t>Past Due</t>
        </is>
      </c>
      <c r="B138" s="4" t="inlineStr">
        <is>
          <t xml:space="preserve"> </t>
        </is>
      </c>
      <c r="C138" s="4" t="inlineStr">
        <is>
          <t xml:space="preserve"> </t>
        </is>
      </c>
    </row>
    <row r="139">
      <c r="A139" s="4" t="inlineStr">
        <is>
          <t>Loans Excluding PCI Loans [Member] | Agriculture [Member] | Mortgage Loans on Real Estate [Member]</t>
        </is>
      </c>
    </row>
    <row r="140">
      <c r="A140" s="3" t="inlineStr">
        <is>
          <t>Accounts, Notes, Loans and Financing Receivable [Line Items]</t>
        </is>
      </c>
    </row>
    <row r="141">
      <c r="A141" s="4" t="inlineStr">
        <is>
          <t>Nonaccrual</t>
        </is>
      </c>
      <c r="B141" s="6" t="n">
        <v>45</v>
      </c>
      <c r="C141" s="4" t="inlineStr">
        <is>
          <t xml:space="preserve"> </t>
        </is>
      </c>
    </row>
    <row r="142">
      <c r="A142" s="4" t="inlineStr">
        <is>
          <t>Past Due</t>
        </is>
      </c>
      <c r="B142" s="6" t="n">
        <v>45</v>
      </c>
    </row>
    <row r="143">
      <c r="A143" s="4" t="inlineStr">
        <is>
          <t>Current</t>
        </is>
      </c>
      <c r="B143" s="6" t="n">
        <v>6617</v>
      </c>
      <c r="C143" s="6" t="n">
        <v>8346</v>
      </c>
    </row>
    <row r="144">
      <c r="A144" s="4" t="inlineStr">
        <is>
          <t>Total Loans</t>
        </is>
      </c>
      <c r="B144" s="6" t="n">
        <v>6662</v>
      </c>
      <c r="C144" s="6" t="n">
        <v>8346</v>
      </c>
    </row>
    <row r="145">
      <c r="A145" s="4" t="inlineStr">
        <is>
          <t>Loans Excluding PCI Loans [Member] | Agriculture [Member] | Mortgage Loans on Real Estate [Member] | 30-89 Days Past Due [Member]</t>
        </is>
      </c>
    </row>
    <row r="146">
      <c r="A146" s="3" t="inlineStr">
        <is>
          <t>Accounts, Notes, Loans and Financing Receivable [Line Items]</t>
        </is>
      </c>
    </row>
    <row r="147">
      <c r="A147" s="4" t="inlineStr">
        <is>
          <t>Past Due</t>
        </is>
      </c>
      <c r="B147" s="4" t="inlineStr">
        <is>
          <t xml:space="preserve"> </t>
        </is>
      </c>
      <c r="C14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Related Allowance for Loan Losses (Allowance for Loan Losses on Loans, Excluding PCI Loans, by Segment) (Details) - USD ($) $ in Thousands</t>
        </is>
      </c>
      <c r="B1" s="2" t="inlineStr">
        <is>
          <t>12 Months Ended</t>
        </is>
      </c>
    </row>
    <row r="2">
      <c r="B2" s="2" t="inlineStr">
        <is>
          <t>Dec. 31, 2020</t>
        </is>
      </c>
      <c r="C2" s="2" t="inlineStr">
        <is>
          <t>Dec. 31, 2019</t>
        </is>
      </c>
    </row>
    <row r="3">
      <c r="A3" s="3" t="inlineStr">
        <is>
          <t>Noncancelable Obligations Future Minimum Payments Due [Line Items]</t>
        </is>
      </c>
    </row>
    <row r="4">
      <c r="A4" s="4" t="inlineStr">
        <is>
          <t>Allowance for loan losses, Beginning of Period</t>
        </is>
      </c>
      <c r="B4" s="5" t="n">
        <v>8429</v>
      </c>
    </row>
    <row r="5">
      <c r="A5" s="4" t="inlineStr">
        <is>
          <t>Provision Allocation</t>
        </is>
      </c>
      <c r="B5" s="6" t="n">
        <v>4200</v>
      </c>
      <c r="C5" s="5" t="n">
        <v>325</v>
      </c>
    </row>
    <row r="6">
      <c r="A6" s="4" t="inlineStr">
        <is>
          <t>Allowance for loan losses, End of Period</t>
        </is>
      </c>
      <c r="B6" s="6" t="n">
        <v>12340</v>
      </c>
      <c r="C6" s="6" t="n">
        <v>8429</v>
      </c>
    </row>
    <row r="7">
      <c r="A7" s="4" t="inlineStr">
        <is>
          <t>Loans [Member]</t>
        </is>
      </c>
    </row>
    <row r="8">
      <c r="A8" s="3" t="inlineStr">
        <is>
          <t>Noncancelable Obligations Future Minimum Payments Due [Line Items]</t>
        </is>
      </c>
    </row>
    <row r="9">
      <c r="A9" s="4" t="inlineStr">
        <is>
          <t>Allowance for loan losses, Beginning of Period</t>
        </is>
      </c>
      <c r="B9" s="6" t="n">
        <v>8429</v>
      </c>
      <c r="C9" s="6" t="n">
        <v>8983</v>
      </c>
    </row>
    <row r="10">
      <c r="A10" s="4" t="inlineStr">
        <is>
          <t>Provision Allocation</t>
        </is>
      </c>
      <c r="B10" s="6" t="n">
        <v>-4200</v>
      </c>
      <c r="C10" s="6" t="n">
        <v>-325</v>
      </c>
    </row>
    <row r="11">
      <c r="A11" s="4" t="inlineStr">
        <is>
          <t>Charge-offs</t>
        </is>
      </c>
      <c r="B11" s="6" t="n">
        <v>-784</v>
      </c>
      <c r="C11" s="6" t="n">
        <v>-1644</v>
      </c>
    </row>
    <row r="12">
      <c r="A12" s="4" t="inlineStr">
        <is>
          <t>Recoveries</t>
        </is>
      </c>
      <c r="B12" s="6" t="n">
        <v>495</v>
      </c>
      <c r="C12" s="6" t="n">
        <v>765</v>
      </c>
    </row>
    <row r="13">
      <c r="A13" s="4" t="inlineStr">
        <is>
          <t>Allowance for loan losses, End of Period</t>
        </is>
      </c>
      <c r="B13" s="6" t="n">
        <v>12340</v>
      </c>
      <c r="C13" s="6" t="n">
        <v>8429</v>
      </c>
    </row>
    <row r="14">
      <c r="A14" s="4" t="inlineStr">
        <is>
          <t>Loans [Member] | Mortgage Loans on Real Estate [Member]</t>
        </is>
      </c>
    </row>
    <row r="15">
      <c r="A15" s="3" t="inlineStr">
        <is>
          <t>Noncancelable Obligations Future Minimum Payments Due [Line Items]</t>
        </is>
      </c>
    </row>
    <row r="16">
      <c r="A16" s="4" t="inlineStr">
        <is>
          <t>Allowance for loan losses, Beginning of Period</t>
        </is>
      </c>
      <c r="B16" s="6" t="n">
        <v>6290</v>
      </c>
      <c r="C16" s="6" t="n">
        <v>5660</v>
      </c>
    </row>
    <row r="17">
      <c r="A17" s="4" t="inlineStr">
        <is>
          <t>Provision Allocation</t>
        </is>
      </c>
      <c r="B17" s="6" t="n">
        <v>-3708</v>
      </c>
      <c r="C17" s="6" t="n">
        <v>-832</v>
      </c>
    </row>
    <row r="18">
      <c r="A18" s="4" t="inlineStr">
        <is>
          <t>Charge-offs</t>
        </is>
      </c>
      <c r="B18" s="4" t="inlineStr">
        <is>
          <t xml:space="preserve"> </t>
        </is>
      </c>
      <c r="C18" s="6" t="n">
        <v>-667</v>
      </c>
    </row>
    <row r="19">
      <c r="A19" s="4" t="inlineStr">
        <is>
          <t>Recoveries</t>
        </is>
      </c>
      <c r="B19" s="6" t="n">
        <v>319</v>
      </c>
      <c r="C19" s="6" t="n">
        <v>465</v>
      </c>
    </row>
    <row r="20">
      <c r="A20" s="4" t="inlineStr">
        <is>
          <t>Allowance for loan losses, End of Period</t>
        </is>
      </c>
      <c r="B20" s="6" t="n">
        <v>10317</v>
      </c>
      <c r="C20" s="6" t="n">
        <v>6290</v>
      </c>
    </row>
    <row r="21">
      <c r="A21" s="4" t="inlineStr">
        <is>
          <t>Loans [Member] | Commercial Loans [Member]</t>
        </is>
      </c>
    </row>
    <row r="22">
      <c r="A22" s="3" t="inlineStr">
        <is>
          <t>Noncancelable Obligations Future Minimum Payments Due [Line Items]</t>
        </is>
      </c>
    </row>
    <row r="23">
      <c r="A23" s="4" t="inlineStr">
        <is>
          <t>Allowance for loan losses, Beginning of Period</t>
        </is>
      </c>
      <c r="B23" s="6" t="n">
        <v>1980</v>
      </c>
      <c r="C23" s="6" t="n">
        <v>1894</v>
      </c>
    </row>
    <row r="24">
      <c r="A24" s="4" t="inlineStr">
        <is>
          <t>Provision Allocation</t>
        </is>
      </c>
      <c r="B24" s="6" t="n">
        <v>-438</v>
      </c>
      <c r="C24" s="6" t="n">
        <v>-626</v>
      </c>
    </row>
    <row r="25">
      <c r="A25" s="4" t="inlineStr">
        <is>
          <t>Charge-offs</t>
        </is>
      </c>
      <c r="B25" s="6" t="n">
        <v>-608</v>
      </c>
      <c r="C25" s="6" t="n">
        <v>-724</v>
      </c>
    </row>
    <row r="26">
      <c r="A26" s="4" t="inlineStr">
        <is>
          <t>Recoveries</t>
        </is>
      </c>
      <c r="B26" s="6" t="n">
        <v>87</v>
      </c>
      <c r="C26" s="6" t="n">
        <v>184</v>
      </c>
    </row>
    <row r="27">
      <c r="A27" s="4" t="inlineStr">
        <is>
          <t>Allowance for loan losses, End of Period</t>
        </is>
      </c>
      <c r="B27" s="6" t="n">
        <v>1897</v>
      </c>
      <c r="C27" s="6" t="n">
        <v>1980</v>
      </c>
    </row>
    <row r="28">
      <c r="A28" s="4" t="inlineStr">
        <is>
          <t>Loans [Member] | Consumer Installment Loans [Member]</t>
        </is>
      </c>
    </row>
    <row r="29">
      <c r="A29" s="3" t="inlineStr">
        <is>
          <t>Noncancelable Obligations Future Minimum Payments Due [Line Items]</t>
        </is>
      </c>
    </row>
    <row r="30">
      <c r="A30" s="4" t="inlineStr">
        <is>
          <t>Allowance for loan losses, Beginning of Period</t>
        </is>
      </c>
      <c r="B30" s="6" t="n">
        <v>114</v>
      </c>
      <c r="C30" s="6" t="n">
        <v>152</v>
      </c>
    </row>
    <row r="31">
      <c r="A31" s="4" t="inlineStr">
        <is>
          <t>Provision Allocation</t>
        </is>
      </c>
      <c r="B31" s="6" t="n">
        <v>-92</v>
      </c>
      <c r="C31" s="6" t="n">
        <v>-99</v>
      </c>
    </row>
    <row r="32">
      <c r="A32" s="4" t="inlineStr">
        <is>
          <t>Charge-offs</t>
        </is>
      </c>
      <c r="B32" s="6" t="n">
        <v>-176</v>
      </c>
      <c r="C32" s="6" t="n">
        <v>-253</v>
      </c>
    </row>
    <row r="33">
      <c r="A33" s="4" t="inlineStr">
        <is>
          <t>Recoveries</t>
        </is>
      </c>
      <c r="B33" s="6" t="n">
        <v>89</v>
      </c>
      <c r="C33" s="6" t="n">
        <v>116</v>
      </c>
    </row>
    <row r="34">
      <c r="A34" s="4" t="inlineStr">
        <is>
          <t>Allowance for loan losses, End of Period</t>
        </is>
      </c>
      <c r="B34" s="6" t="n">
        <v>119</v>
      </c>
      <c r="C34" s="6" t="n">
        <v>114</v>
      </c>
    </row>
    <row r="35">
      <c r="A35" s="4" t="inlineStr">
        <is>
          <t>Loans [Member] | All Other Loans [Member]</t>
        </is>
      </c>
    </row>
    <row r="36">
      <c r="A36" s="3" t="inlineStr">
        <is>
          <t>Noncancelable Obligations Future Minimum Payments Due [Line Items]</t>
        </is>
      </c>
    </row>
    <row r="37">
      <c r="A37" s="4" t="inlineStr">
        <is>
          <t>Allowance for loan losses, Beginning of Period</t>
        </is>
      </c>
      <c r="B37" s="6" t="n">
        <v>7</v>
      </c>
      <c r="C37" s="6" t="n">
        <v>12</v>
      </c>
    </row>
    <row r="38">
      <c r="A38" s="4" t="inlineStr">
        <is>
          <t>Provision Allocation</t>
        </is>
      </c>
      <c r="B38" s="4" t="inlineStr">
        <is>
          <t xml:space="preserve"> </t>
        </is>
      </c>
      <c r="C38" s="6" t="n">
        <v>5</v>
      </c>
    </row>
    <row r="39">
      <c r="A39" s="4" t="inlineStr">
        <is>
          <t>Charge-offs</t>
        </is>
      </c>
      <c r="B39" s="4" t="inlineStr">
        <is>
          <t xml:space="preserve"> </t>
        </is>
      </c>
      <c r="C39" s="4" t="inlineStr">
        <is>
          <t xml:space="preserve"> </t>
        </is>
      </c>
    </row>
    <row r="40">
      <c r="A40" s="4" t="inlineStr">
        <is>
          <t>Recoveries</t>
        </is>
      </c>
      <c r="B40" s="4" t="inlineStr">
        <is>
          <t xml:space="preserve"> </t>
        </is>
      </c>
      <c r="C40" s="4" t="inlineStr">
        <is>
          <t xml:space="preserve"> </t>
        </is>
      </c>
    </row>
    <row r="41">
      <c r="A41" s="4" t="inlineStr">
        <is>
          <t>Allowance for loan losses, End of Period</t>
        </is>
      </c>
      <c r="B41" s="6" t="n">
        <v>7</v>
      </c>
      <c r="C41" s="6" t="n">
        <v>7</v>
      </c>
    </row>
    <row r="42">
      <c r="A42" s="4" t="inlineStr">
        <is>
          <t>Loans [Member] | Unallocated [Member]</t>
        </is>
      </c>
    </row>
    <row r="43">
      <c r="A43" s="3" t="inlineStr">
        <is>
          <t>Noncancelable Obligations Future Minimum Payments Due [Line Items]</t>
        </is>
      </c>
    </row>
    <row r="44">
      <c r="A44" s="4" t="inlineStr">
        <is>
          <t>Allowance for loan losses, Beginning of Period</t>
        </is>
      </c>
      <c r="B44" s="6" t="n">
        <v>38</v>
      </c>
      <c r="C44" s="6" t="n">
        <v>1265</v>
      </c>
    </row>
    <row r="45">
      <c r="A45" s="4" t="inlineStr">
        <is>
          <t>Provision Allocation</t>
        </is>
      </c>
      <c r="B45" s="6" t="n">
        <v>38</v>
      </c>
      <c r="C45" s="6" t="n">
        <v>1227</v>
      </c>
    </row>
    <row r="46">
      <c r="A46" s="4" t="inlineStr">
        <is>
          <t>Charge-offs</t>
        </is>
      </c>
      <c r="B46" s="4" t="inlineStr">
        <is>
          <t xml:space="preserve"> </t>
        </is>
      </c>
      <c r="C46" s="4" t="inlineStr">
        <is>
          <t xml:space="preserve"> </t>
        </is>
      </c>
    </row>
    <row r="47">
      <c r="A47" s="4" t="inlineStr">
        <is>
          <t>Recoveries</t>
        </is>
      </c>
      <c r="B47" s="4" t="inlineStr">
        <is>
          <t xml:space="preserve"> </t>
        </is>
      </c>
      <c r="C47" s="4" t="inlineStr">
        <is>
          <t xml:space="preserve"> </t>
        </is>
      </c>
    </row>
    <row r="48">
      <c r="A48" s="4" t="inlineStr">
        <is>
          <t>Allowance for loan losses, End of Period</t>
        </is>
      </c>
      <c r="C48" s="6" t="n">
        <v>38</v>
      </c>
    </row>
    <row r="49">
      <c r="A49" s="4" t="inlineStr">
        <is>
          <t>Loans [Member] | Residential 1-4 Family [Member] | Mortgage Loans on Real Estate [Member]</t>
        </is>
      </c>
    </row>
    <row r="50">
      <c r="A50" s="3" t="inlineStr">
        <is>
          <t>Noncancelable Obligations Future Minimum Payments Due [Line Items]</t>
        </is>
      </c>
    </row>
    <row r="51">
      <c r="A51" s="4" t="inlineStr">
        <is>
          <t>Allowance for loan losses, Beginning of Period</t>
        </is>
      </c>
      <c r="B51" s="6" t="n">
        <v>2685</v>
      </c>
      <c r="C51" s="6" t="n">
        <v>2281</v>
      </c>
    </row>
    <row r="52">
      <c r="A52" s="4" t="inlineStr">
        <is>
          <t>Provision Allocation</t>
        </is>
      </c>
      <c r="B52" s="6" t="n">
        <v>102</v>
      </c>
      <c r="C52" s="6" t="n">
        <v>-315</v>
      </c>
    </row>
    <row r="53">
      <c r="A53" s="4" t="inlineStr">
        <is>
          <t>Charge-offs</t>
        </is>
      </c>
      <c r="B53" s="4" t="inlineStr">
        <is>
          <t xml:space="preserve"> </t>
        </is>
      </c>
      <c r="C53" s="6" t="n">
        <v>-178</v>
      </c>
    </row>
    <row r="54">
      <c r="A54" s="4" t="inlineStr">
        <is>
          <t>Recoveries</t>
        </is>
      </c>
      <c r="B54" s="6" t="n">
        <v>55</v>
      </c>
      <c r="C54" s="6" t="n">
        <v>267</v>
      </c>
    </row>
    <row r="55">
      <c r="A55" s="4" t="inlineStr">
        <is>
          <t>Allowance for loan losses, End of Period</t>
        </is>
      </c>
      <c r="B55" s="6" t="n">
        <v>2638</v>
      </c>
      <c r="C55" s="6" t="n">
        <v>2685</v>
      </c>
    </row>
    <row r="56">
      <c r="A56" s="4" t="inlineStr">
        <is>
          <t>Loans [Member] | Commercial [Member] | Mortgage Loans on Real Estate [Member]</t>
        </is>
      </c>
    </row>
    <row r="57">
      <c r="A57" s="3" t="inlineStr">
        <is>
          <t>Noncancelable Obligations Future Minimum Payments Due [Line Items]</t>
        </is>
      </c>
    </row>
    <row r="58">
      <c r="A58" s="4" t="inlineStr">
        <is>
          <t>Allowance for loan losses, Beginning of Period</t>
        </is>
      </c>
      <c r="B58" s="6" t="n">
        <v>2196</v>
      </c>
      <c r="C58" s="6" t="n">
        <v>1810</v>
      </c>
    </row>
    <row r="59">
      <c r="A59" s="4" t="inlineStr">
        <is>
          <t>Provision Allocation</t>
        </is>
      </c>
      <c r="B59" s="6" t="n">
        <v>-2283</v>
      </c>
      <c r="C59" s="6" t="n">
        <v>-583</v>
      </c>
    </row>
    <row r="60">
      <c r="A60" s="4" t="inlineStr">
        <is>
          <t>Charge-offs</t>
        </is>
      </c>
      <c r="B60" s="4" t="inlineStr">
        <is>
          <t xml:space="preserve"> </t>
        </is>
      </c>
      <c r="C60" s="6" t="n">
        <v>-277</v>
      </c>
    </row>
    <row r="61">
      <c r="A61" s="4" t="inlineStr">
        <is>
          <t>Recoveries</t>
        </is>
      </c>
      <c r="B61" s="6" t="n">
        <v>89</v>
      </c>
      <c r="C61" s="6" t="n">
        <v>80</v>
      </c>
    </row>
    <row r="62">
      <c r="A62" s="4" t="inlineStr">
        <is>
          <t>Allowance for loan losses, End of Period</t>
        </is>
      </c>
      <c r="B62" s="6" t="n">
        <v>4568</v>
      </c>
      <c r="C62" s="6" t="n">
        <v>2196</v>
      </c>
    </row>
    <row r="63">
      <c r="A63" s="4" t="inlineStr">
        <is>
          <t>Loans [Member] | Construction and Land Development [Member] | Mortgage Loans on Real Estate [Member]</t>
        </is>
      </c>
    </row>
    <row r="64">
      <c r="A64" s="3" t="inlineStr">
        <is>
          <t>Noncancelable Obligations Future Minimum Payments Due [Line Items]</t>
        </is>
      </c>
    </row>
    <row r="65">
      <c r="A65" s="4" t="inlineStr">
        <is>
          <t>Allowance for loan losses, Beginning of Period</t>
        </is>
      </c>
      <c r="B65" s="6" t="n">
        <v>1044</v>
      </c>
      <c r="C65" s="6" t="n">
        <v>1161</v>
      </c>
    </row>
    <row r="66">
      <c r="A66" s="4" t="inlineStr">
        <is>
          <t>Provision Allocation</t>
        </is>
      </c>
      <c r="B66" s="6" t="n">
        <v>-1342</v>
      </c>
      <c r="C66" s="6" t="n">
        <v>-24</v>
      </c>
    </row>
    <row r="67">
      <c r="A67" s="4" t="inlineStr">
        <is>
          <t>Charge-offs</t>
        </is>
      </c>
      <c r="B67" s="4" t="inlineStr">
        <is>
          <t xml:space="preserve"> </t>
        </is>
      </c>
      <c r="C67" s="6" t="n">
        <v>-212</v>
      </c>
    </row>
    <row r="68">
      <c r="A68" s="4" t="inlineStr">
        <is>
          <t>Recoveries</t>
        </is>
      </c>
      <c r="B68" s="6" t="n">
        <v>159</v>
      </c>
      <c r="C68" s="6" t="n">
        <v>71</v>
      </c>
    </row>
    <row r="69">
      <c r="A69" s="4" t="inlineStr">
        <is>
          <t>Allowance for loan losses, End of Period</t>
        </is>
      </c>
      <c r="B69" s="6" t="n">
        <v>2545</v>
      </c>
      <c r="C69" s="6" t="n">
        <v>1044</v>
      </c>
    </row>
    <row r="70">
      <c r="A70" s="4" t="inlineStr">
        <is>
          <t>Loans [Member] | Second Mortgages [Member] | Mortgage Loans on Real Estate [Member]</t>
        </is>
      </c>
    </row>
    <row r="71">
      <c r="A71" s="3" t="inlineStr">
        <is>
          <t>Noncancelable Obligations Future Minimum Payments Due [Line Items]</t>
        </is>
      </c>
    </row>
    <row r="72">
      <c r="A72" s="4" t="inlineStr">
        <is>
          <t>Allowance for loan losses, Beginning of Period</t>
        </is>
      </c>
      <c r="B72" s="6" t="n">
        <v>79</v>
      </c>
      <c r="C72" s="6" t="n">
        <v>20</v>
      </c>
    </row>
    <row r="73">
      <c r="A73" s="4" t="inlineStr">
        <is>
          <t>Provision Allocation</t>
        </is>
      </c>
      <c r="B73" s="6" t="n">
        <v>77</v>
      </c>
      <c r="C73" s="6" t="n">
        <v>-53</v>
      </c>
    </row>
    <row r="74">
      <c r="A74" s="4" t="inlineStr">
        <is>
          <t>Charge-offs</t>
        </is>
      </c>
      <c r="B74" s="4" t="inlineStr">
        <is>
          <t xml:space="preserve"> </t>
        </is>
      </c>
      <c r="C74" s="4" t="inlineStr">
        <is>
          <t xml:space="preserve"> </t>
        </is>
      </c>
    </row>
    <row r="75">
      <c r="A75" s="4" t="inlineStr">
        <is>
          <t>Recoveries</t>
        </is>
      </c>
      <c r="B75" s="6" t="n">
        <v>16</v>
      </c>
      <c r="C75" s="6" t="n">
        <v>6</v>
      </c>
    </row>
    <row r="76">
      <c r="A76" s="4" t="inlineStr">
        <is>
          <t>Allowance for loan losses, End of Period</t>
        </is>
      </c>
      <c r="B76" s="6" t="n">
        <v>18</v>
      </c>
      <c r="C76" s="6" t="n">
        <v>79</v>
      </c>
    </row>
    <row r="77">
      <c r="A77" s="4" t="inlineStr">
        <is>
          <t>Loans [Member] | Multifamily [Member] | Mortgage Loans on Real Estate [Member]</t>
        </is>
      </c>
    </row>
    <row r="78">
      <c r="A78" s="3" t="inlineStr">
        <is>
          <t>Noncancelable Obligations Future Minimum Payments Due [Line Items]</t>
        </is>
      </c>
    </row>
    <row r="79">
      <c r="A79" s="4" t="inlineStr">
        <is>
          <t>Allowance for loan losses, Beginning of Period</t>
        </is>
      </c>
      <c r="B79" s="6" t="n">
        <v>248</v>
      </c>
      <c r="C79" s="6" t="n">
        <v>371</v>
      </c>
    </row>
    <row r="80">
      <c r="A80" s="4" t="inlineStr">
        <is>
          <t>Provision Allocation</t>
        </is>
      </c>
      <c r="B80" s="6" t="n">
        <v>-260</v>
      </c>
      <c r="C80" s="6" t="n">
        <v>164</v>
      </c>
    </row>
    <row r="81">
      <c r="A81" s="4" t="inlineStr">
        <is>
          <t>Charge-offs</t>
        </is>
      </c>
      <c r="B81" s="4" t="inlineStr">
        <is>
          <t xml:space="preserve"> </t>
        </is>
      </c>
      <c r="C81" s="4" t="inlineStr">
        <is>
          <t xml:space="preserve"> </t>
        </is>
      </c>
    </row>
    <row r="82">
      <c r="A82" s="4" t="inlineStr">
        <is>
          <t>Recoveries</t>
        </is>
      </c>
      <c r="B82" s="4" t="inlineStr">
        <is>
          <t xml:space="preserve"> </t>
        </is>
      </c>
      <c r="C82" s="6" t="n">
        <v>41</v>
      </c>
    </row>
    <row r="83">
      <c r="A83" s="4" t="inlineStr">
        <is>
          <t>Allowance for loan losses, End of Period</t>
        </is>
      </c>
      <c r="B83" s="6" t="n">
        <v>508</v>
      </c>
      <c r="C83" s="6" t="n">
        <v>248</v>
      </c>
    </row>
    <row r="84">
      <c r="A84" s="4" t="inlineStr">
        <is>
          <t>Loans [Member] | Agriculture [Member] | Mortgage Loans on Real Estate [Member]</t>
        </is>
      </c>
    </row>
    <row r="85">
      <c r="A85" s="3" t="inlineStr">
        <is>
          <t>Noncancelable Obligations Future Minimum Payments Due [Line Items]</t>
        </is>
      </c>
    </row>
    <row r="86">
      <c r="A86" s="4" t="inlineStr">
        <is>
          <t>Allowance for loan losses, Beginning of Period</t>
        </is>
      </c>
      <c r="B86" s="6" t="n">
        <v>38</v>
      </c>
      <c r="C86" s="6" t="n">
        <v>17</v>
      </c>
    </row>
    <row r="87">
      <c r="A87" s="4" t="inlineStr">
        <is>
          <t>Provision Allocation</t>
        </is>
      </c>
      <c r="B87" s="6" t="n">
        <v>-2</v>
      </c>
      <c r="C87" s="6" t="n">
        <v>-21</v>
      </c>
    </row>
    <row r="88">
      <c r="A88" s="4" t="inlineStr">
        <is>
          <t>Charge-offs</t>
        </is>
      </c>
      <c r="B88" s="4" t="inlineStr">
        <is>
          <t xml:space="preserve"> </t>
        </is>
      </c>
      <c r="C88" s="4" t="inlineStr">
        <is>
          <t xml:space="preserve"> </t>
        </is>
      </c>
    </row>
    <row r="89">
      <c r="A89" s="4" t="inlineStr">
        <is>
          <t>Recoveries</t>
        </is>
      </c>
      <c r="B89" s="4" t="inlineStr">
        <is>
          <t xml:space="preserve"> </t>
        </is>
      </c>
      <c r="C89" s="4" t="inlineStr">
        <is>
          <t xml:space="preserve"> </t>
        </is>
      </c>
    </row>
    <row r="90">
      <c r="A90" s="4" t="inlineStr">
        <is>
          <t>Allowance for loan losses, End of Period</t>
        </is>
      </c>
      <c r="B90" s="5" t="n">
        <v>40</v>
      </c>
      <c r="C90" s="5" t="n">
        <v>3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Loans Evaluated for Impairment) (Details) - USD ($) $ in Thousands</t>
        </is>
      </c>
      <c r="B1" s="2" t="inlineStr">
        <is>
          <t>Dec. 31, 2020</t>
        </is>
      </c>
      <c r="C1" s="2" t="inlineStr">
        <is>
          <t>Dec. 31, 2019</t>
        </is>
      </c>
    </row>
    <row r="2">
      <c r="A2" s="3" t="inlineStr">
        <is>
          <t>Accounts, Notes, Loans and Financing Receivable [Line Items]</t>
        </is>
      </c>
    </row>
    <row r="3">
      <c r="A3" s="4" t="inlineStr">
        <is>
          <t>Allowance for Loan Losses</t>
        </is>
      </c>
      <c r="B3" s="5" t="n">
        <v>12340</v>
      </c>
      <c r="C3" s="5" t="n">
        <v>8429</v>
      </c>
    </row>
    <row r="4">
      <c r="A4" s="4" t="inlineStr">
        <is>
          <t>Total Loans</t>
        </is>
      </c>
      <c r="B4" s="6" t="n">
        <v>1182362</v>
      </c>
      <c r="C4" s="6" t="n">
        <v>1058323</v>
      </c>
    </row>
    <row r="5">
      <c r="A5" s="4" t="inlineStr">
        <is>
          <t>Allowance for Loan Losses [Member]</t>
        </is>
      </c>
    </row>
    <row r="6">
      <c r="A6" s="3" t="inlineStr">
        <is>
          <t>Accounts, Notes, Loans and Financing Receivable [Line Items]</t>
        </is>
      </c>
    </row>
    <row r="7">
      <c r="A7" s="4" t="inlineStr">
        <is>
          <t>Allowance for Loan Losses, Individually Evaluated for Impairment</t>
        </is>
      </c>
      <c r="B7" s="6" t="n">
        <v>1165</v>
      </c>
      <c r="C7" s="6" t="n">
        <v>584</v>
      </c>
    </row>
    <row r="8">
      <c r="A8" s="4" t="inlineStr">
        <is>
          <t>Allowance for Loan Losses, Collectively Evaluated for Impairment</t>
        </is>
      </c>
      <c r="B8" s="6" t="n">
        <v>11175</v>
      </c>
      <c r="C8" s="6" t="n">
        <v>7845</v>
      </c>
    </row>
    <row r="9">
      <c r="A9" s="4" t="inlineStr">
        <is>
          <t>Allowance for Loan Losses</t>
        </is>
      </c>
      <c r="B9" s="6" t="n">
        <v>12340</v>
      </c>
      <c r="C9" s="6" t="n">
        <v>8429</v>
      </c>
    </row>
    <row r="10">
      <c r="A10" s="4" t="inlineStr">
        <is>
          <t>Recorded Investment in Loans [Member]</t>
        </is>
      </c>
    </row>
    <row r="11">
      <c r="A11" s="3" t="inlineStr">
        <is>
          <t>Accounts, Notes, Loans and Financing Receivable [Line Items]</t>
        </is>
      </c>
    </row>
    <row r="12">
      <c r="A12" s="4" t="inlineStr">
        <is>
          <t>Recorded Investment in Loans, Individually Evaluated for Impairment</t>
        </is>
      </c>
      <c r="B12" s="6" t="n">
        <v>9139</v>
      </c>
      <c r="C12" s="6" t="n">
        <v>9885</v>
      </c>
    </row>
    <row r="13">
      <c r="A13" s="4" t="inlineStr">
        <is>
          <t>Recorded Investment in Loans, Collectively Evaluated for Impairment</t>
        </is>
      </c>
      <c r="B13" s="6" t="n">
        <v>1173223</v>
      </c>
      <c r="C13" s="6" t="n">
        <v>1048438</v>
      </c>
    </row>
    <row r="14">
      <c r="A14" s="4" t="inlineStr">
        <is>
          <t>Total Loans</t>
        </is>
      </c>
      <c r="B14" s="6" t="n">
        <v>1182362</v>
      </c>
      <c r="C14" s="6" t="n">
        <v>1058323</v>
      </c>
    </row>
    <row r="15">
      <c r="A15" s="4" t="inlineStr">
        <is>
          <t>Mortgage Loans on Real Estate [Member]</t>
        </is>
      </c>
    </row>
    <row r="16">
      <c r="A16" s="3" t="inlineStr">
        <is>
          <t>Accounts, Notes, Loans and Financing Receivable [Line Items]</t>
        </is>
      </c>
    </row>
    <row r="17">
      <c r="A17" s="4" t="inlineStr">
        <is>
          <t>Total Loans</t>
        </is>
      </c>
      <c r="B17" s="6" t="n">
        <v>945541</v>
      </c>
      <c r="C17" s="6" t="n">
        <v>854925</v>
      </c>
    </row>
    <row r="18">
      <c r="A18" s="4" t="inlineStr">
        <is>
          <t>Mortgage Loans on Real Estate [Member] | Allowance for Loan Losses [Member]</t>
        </is>
      </c>
    </row>
    <row r="19">
      <c r="A19" s="3" t="inlineStr">
        <is>
          <t>Accounts, Notes, Loans and Financing Receivable [Line Items]</t>
        </is>
      </c>
    </row>
    <row r="20">
      <c r="A20" s="4" t="inlineStr">
        <is>
          <t>Allowance for Loan Losses, Individually Evaluated for Impairment</t>
        </is>
      </c>
      <c r="B20" s="6" t="n">
        <v>722</v>
      </c>
      <c r="C20" s="6" t="n">
        <v>478</v>
      </c>
    </row>
    <row r="21">
      <c r="A21" s="4" t="inlineStr">
        <is>
          <t>Allowance for Loan Losses, Collectively Evaluated for Impairment</t>
        </is>
      </c>
      <c r="B21" s="6" t="n">
        <v>9595</v>
      </c>
      <c r="C21" s="6" t="n">
        <v>5812</v>
      </c>
    </row>
    <row r="22">
      <c r="A22" s="4" t="inlineStr">
        <is>
          <t>Allowance for Loan Losses</t>
        </is>
      </c>
      <c r="B22" s="6" t="n">
        <v>10317</v>
      </c>
      <c r="C22" s="6" t="n">
        <v>6290</v>
      </c>
    </row>
    <row r="23">
      <c r="A23" s="4" t="inlineStr">
        <is>
          <t>Mortgage Loans on Real Estate [Member] | Recorded Investment in Loans [Member]</t>
        </is>
      </c>
    </row>
    <row r="24">
      <c r="A24" s="3" t="inlineStr">
        <is>
          <t>Accounts, Notes, Loans and Financing Receivable [Line Items]</t>
        </is>
      </c>
    </row>
    <row r="25">
      <c r="A25" s="4" t="inlineStr">
        <is>
          <t>Recorded Investment in Loans, Individually Evaluated for Impairment</t>
        </is>
      </c>
      <c r="B25" s="6" t="n">
        <v>6571</v>
      </c>
      <c r="C25" s="6" t="n">
        <v>9424</v>
      </c>
    </row>
    <row r="26">
      <c r="A26" s="4" t="inlineStr">
        <is>
          <t>Recorded Investment in Loans, Collectively Evaluated for Impairment</t>
        </is>
      </c>
      <c r="B26" s="6" t="n">
        <v>938970</v>
      </c>
      <c r="C26" s="6" t="n">
        <v>845501</v>
      </c>
    </row>
    <row r="27">
      <c r="A27" s="4" t="inlineStr">
        <is>
          <t>Total Loans</t>
        </is>
      </c>
      <c r="B27" s="6" t="n">
        <v>945541</v>
      </c>
      <c r="C27" s="6" t="n">
        <v>854925</v>
      </c>
    </row>
    <row r="28">
      <c r="A28" s="4" t="inlineStr">
        <is>
          <t>Commercial Loans [Member]</t>
        </is>
      </c>
    </row>
    <row r="29">
      <c r="A29" s="3" t="inlineStr">
        <is>
          <t>Accounts, Notes, Loans and Financing Receivable [Line Items]</t>
        </is>
      </c>
    </row>
    <row r="30">
      <c r="A30" s="4" t="inlineStr">
        <is>
          <t>Total Loans</t>
        </is>
      </c>
      <c r="B30" s="6" t="n">
        <v>225386</v>
      </c>
      <c r="C30" s="6" t="n">
        <v>191183</v>
      </c>
    </row>
    <row r="31">
      <c r="A31" s="4" t="inlineStr">
        <is>
          <t>Commercial Loans [Member] | Allowance for Loan Losses [Member]</t>
        </is>
      </c>
    </row>
    <row r="32">
      <c r="A32" s="3" t="inlineStr">
        <is>
          <t>Accounts, Notes, Loans and Financing Receivable [Line Items]</t>
        </is>
      </c>
    </row>
    <row r="33">
      <c r="A33" s="4" t="inlineStr">
        <is>
          <t>Allowance for Loan Losses, Individually Evaluated for Impairment</t>
        </is>
      </c>
      <c r="B33" s="6" t="n">
        <v>437</v>
      </c>
      <c r="C33" s="6" t="n">
        <v>105</v>
      </c>
    </row>
    <row r="34">
      <c r="A34" s="4" t="inlineStr">
        <is>
          <t>Allowance for Loan Losses, Collectively Evaluated for Impairment</t>
        </is>
      </c>
      <c r="B34" s="6" t="n">
        <v>1460</v>
      </c>
      <c r="C34" s="6" t="n">
        <v>1875</v>
      </c>
    </row>
    <row r="35">
      <c r="A35" s="4" t="inlineStr">
        <is>
          <t>Allowance for Loan Losses</t>
        </is>
      </c>
      <c r="B35" s="6" t="n">
        <v>1897</v>
      </c>
      <c r="C35" s="6" t="n">
        <v>1980</v>
      </c>
    </row>
    <row r="36">
      <c r="A36" s="4" t="inlineStr">
        <is>
          <t>Commercial Loans [Member] | Recorded Investment in Loans [Member]</t>
        </is>
      </c>
    </row>
    <row r="37">
      <c r="A37" s="3" t="inlineStr">
        <is>
          <t>Accounts, Notes, Loans and Financing Receivable [Line Items]</t>
        </is>
      </c>
    </row>
    <row r="38">
      <c r="A38" s="4" t="inlineStr">
        <is>
          <t>Recorded Investment in Loans, Individually Evaluated for Impairment</t>
        </is>
      </c>
      <c r="B38" s="6" t="n">
        <v>2549</v>
      </c>
      <c r="C38" s="6" t="n">
        <v>454</v>
      </c>
    </row>
    <row r="39">
      <c r="A39" s="4" t="inlineStr">
        <is>
          <t>Recorded Investment in Loans, Collectively Evaluated for Impairment</t>
        </is>
      </c>
      <c r="B39" s="6" t="n">
        <v>222837</v>
      </c>
      <c r="C39" s="6" t="n">
        <v>190729</v>
      </c>
    </row>
    <row r="40">
      <c r="A40" s="4" t="inlineStr">
        <is>
          <t>Total Loans</t>
        </is>
      </c>
      <c r="B40" s="6" t="n">
        <v>225386</v>
      </c>
      <c r="C40" s="6" t="n">
        <v>191183</v>
      </c>
    </row>
    <row r="41">
      <c r="A41" s="4" t="inlineStr">
        <is>
          <t>Consumer Installment Loans [Member]</t>
        </is>
      </c>
    </row>
    <row r="42">
      <c r="A42" s="3" t="inlineStr">
        <is>
          <t>Accounts, Notes, Loans and Financing Receivable [Line Items]</t>
        </is>
      </c>
    </row>
    <row r="43">
      <c r="A43" s="4" t="inlineStr">
        <is>
          <t>Total Loans</t>
        </is>
      </c>
      <c r="B43" s="6" t="n">
        <v>9996</v>
      </c>
      <c r="C43" s="6" t="n">
        <v>11163</v>
      </c>
    </row>
    <row r="44">
      <c r="A44" s="4" t="inlineStr">
        <is>
          <t>Consumer Installment Loans [Member] | Allowance for Loan Losses [Member]</t>
        </is>
      </c>
    </row>
    <row r="45">
      <c r="A45" s="3" t="inlineStr">
        <is>
          <t>Accounts, Notes, Loans and Financing Receivable [Line Items]</t>
        </is>
      </c>
    </row>
    <row r="46">
      <c r="A46" s="4" t="inlineStr">
        <is>
          <t>Allowance for Loan Losses, Individually Evaluated for Impairment</t>
        </is>
      </c>
      <c r="B46" s="6" t="n">
        <v>6</v>
      </c>
      <c r="C46" s="6" t="n">
        <v>1</v>
      </c>
    </row>
    <row r="47">
      <c r="A47" s="4" t="inlineStr">
        <is>
          <t>Allowance for Loan Losses, Collectively Evaluated for Impairment</t>
        </is>
      </c>
      <c r="B47" s="6" t="n">
        <v>113</v>
      </c>
      <c r="C47" s="6" t="n">
        <v>113</v>
      </c>
    </row>
    <row r="48">
      <c r="A48" s="4" t="inlineStr">
        <is>
          <t>Allowance for Loan Losses</t>
        </is>
      </c>
      <c r="B48" s="6" t="n">
        <v>119</v>
      </c>
      <c r="C48" s="6" t="n">
        <v>114</v>
      </c>
    </row>
    <row r="49">
      <c r="A49" s="4" t="inlineStr">
        <is>
          <t>Consumer Installment Loans [Member] | Recorded Investment in Loans [Member]</t>
        </is>
      </c>
    </row>
    <row r="50">
      <c r="A50" s="3" t="inlineStr">
        <is>
          <t>Accounts, Notes, Loans and Financing Receivable [Line Items]</t>
        </is>
      </c>
    </row>
    <row r="51">
      <c r="A51" s="4" t="inlineStr">
        <is>
          <t>Recorded Investment in Loans, Individually Evaluated for Impairment</t>
        </is>
      </c>
      <c r="B51" s="6" t="n">
        <v>19</v>
      </c>
      <c r="C51" s="6" t="n">
        <v>7</v>
      </c>
    </row>
    <row r="52">
      <c r="A52" s="4" t="inlineStr">
        <is>
          <t>Recorded Investment in Loans, Collectively Evaluated for Impairment</t>
        </is>
      </c>
      <c r="B52" s="6" t="n">
        <v>9977</v>
      </c>
      <c r="C52" s="6" t="n">
        <v>11156</v>
      </c>
    </row>
    <row r="53">
      <c r="A53" s="4" t="inlineStr">
        <is>
          <t>Total Loans</t>
        </is>
      </c>
      <c r="B53" s="6" t="n">
        <v>9996</v>
      </c>
      <c r="C53" s="6" t="n">
        <v>11163</v>
      </c>
    </row>
    <row r="54">
      <c r="A54" s="4" t="inlineStr">
        <is>
          <t>All Other Loans [Member]</t>
        </is>
      </c>
    </row>
    <row r="55">
      <c r="A55" s="3" t="inlineStr">
        <is>
          <t>Accounts, Notes, Loans and Financing Receivable [Line Items]</t>
        </is>
      </c>
    </row>
    <row r="56">
      <c r="A56" s="4" t="inlineStr">
        <is>
          <t>Total Loans</t>
        </is>
      </c>
      <c r="B56" s="6" t="n">
        <v>1439</v>
      </c>
      <c r="C56" s="6" t="n">
        <v>1052</v>
      </c>
    </row>
    <row r="57">
      <c r="A57" s="4" t="inlineStr">
        <is>
          <t>All Other Loans [Member] | Allowance for Loan Losses [Member]</t>
        </is>
      </c>
    </row>
    <row r="58">
      <c r="A58" s="3" t="inlineStr">
        <is>
          <t>Accounts, Notes, Loans and Financing Receivable [Line Items]</t>
        </is>
      </c>
    </row>
    <row r="59">
      <c r="A59" s="4" t="inlineStr">
        <is>
          <t>Allowance for Loan Losses, Individually Evaluated for Impairment</t>
        </is>
      </c>
      <c r="B59" s="4" t="inlineStr">
        <is>
          <t xml:space="preserve"> </t>
        </is>
      </c>
      <c r="C59" s="4" t="inlineStr">
        <is>
          <t xml:space="preserve"> </t>
        </is>
      </c>
    </row>
    <row r="60">
      <c r="A60" s="4" t="inlineStr">
        <is>
          <t>Allowance for Loan Losses, Collectively Evaluated for Impairment</t>
        </is>
      </c>
      <c r="B60" s="6" t="n">
        <v>7</v>
      </c>
      <c r="C60" s="6" t="n">
        <v>7</v>
      </c>
    </row>
    <row r="61">
      <c r="A61" s="4" t="inlineStr">
        <is>
          <t>Allowance for Loan Losses</t>
        </is>
      </c>
      <c r="B61" s="6" t="n">
        <v>7</v>
      </c>
      <c r="C61" s="6" t="n">
        <v>7</v>
      </c>
    </row>
    <row r="62">
      <c r="A62" s="4" t="inlineStr">
        <is>
          <t>All Other Loans [Member] | Recorded Investment in Loans [Member]</t>
        </is>
      </c>
    </row>
    <row r="63">
      <c r="A63" s="3" t="inlineStr">
        <is>
          <t>Accounts, Notes, Loans and Financing Receivable [Line Items]</t>
        </is>
      </c>
    </row>
    <row r="64">
      <c r="A64" s="4" t="inlineStr">
        <is>
          <t>Recorded Investment in Loans, Individually Evaluated for Impairment</t>
        </is>
      </c>
      <c r="C64" s="4" t="inlineStr">
        <is>
          <t xml:space="preserve"> </t>
        </is>
      </c>
    </row>
    <row r="65">
      <c r="A65" s="4" t="inlineStr">
        <is>
          <t>Recorded Investment in Loans, Collectively Evaluated for Impairment</t>
        </is>
      </c>
      <c r="B65" s="6" t="n">
        <v>1439</v>
      </c>
      <c r="C65" s="6" t="n">
        <v>1052</v>
      </c>
    </row>
    <row r="66">
      <c r="A66" s="4" t="inlineStr">
        <is>
          <t>Total Loans</t>
        </is>
      </c>
      <c r="B66" s="6" t="n">
        <v>1439</v>
      </c>
      <c r="C66" s="6" t="n">
        <v>1052</v>
      </c>
    </row>
    <row r="67">
      <c r="A67" s="4" t="inlineStr">
        <is>
          <t>Unallocated [Member] | Allowance for Loan Losses [Member]</t>
        </is>
      </c>
    </row>
    <row r="68">
      <c r="A68" s="3" t="inlineStr">
        <is>
          <t>Accounts, Notes, Loans and Financing Receivable [Line Items]</t>
        </is>
      </c>
    </row>
    <row r="69">
      <c r="A69" s="4" t="inlineStr">
        <is>
          <t>Allowance for Loan Losses, Individually Evaluated for Impairment</t>
        </is>
      </c>
      <c r="B69" s="4" t="inlineStr">
        <is>
          <t xml:space="preserve"> </t>
        </is>
      </c>
      <c r="C69" s="4" t="inlineStr">
        <is>
          <t xml:space="preserve"> </t>
        </is>
      </c>
    </row>
    <row r="70">
      <c r="A70" s="4" t="inlineStr">
        <is>
          <t>Allowance for Loan Losses, Collectively Evaluated for Impairment</t>
        </is>
      </c>
      <c r="B70" s="4" t="inlineStr">
        <is>
          <t xml:space="preserve"> </t>
        </is>
      </c>
      <c r="C70" s="6" t="n">
        <v>38</v>
      </c>
    </row>
    <row r="71">
      <c r="A71" s="4" t="inlineStr">
        <is>
          <t>Allowance for Loan Losses</t>
        </is>
      </c>
      <c r="B71" s="4" t="inlineStr">
        <is>
          <t xml:space="preserve"> </t>
        </is>
      </c>
      <c r="C71" s="6" t="n">
        <v>38</v>
      </c>
    </row>
    <row r="72">
      <c r="A72" s="4" t="inlineStr">
        <is>
          <t>Unallocated [Member] | Recorded Investment in Loans [Member]</t>
        </is>
      </c>
    </row>
    <row r="73">
      <c r="A73" s="3" t="inlineStr">
        <is>
          <t>Accounts, Notes, Loans and Financing Receivable [Line Items]</t>
        </is>
      </c>
    </row>
    <row r="74">
      <c r="A74" s="4" t="inlineStr">
        <is>
          <t>Recorded Investment in Loans, Individually Evaluated for Impairment</t>
        </is>
      </c>
      <c r="C74" s="4" t="inlineStr">
        <is>
          <t xml:space="preserve"> </t>
        </is>
      </c>
    </row>
    <row r="75">
      <c r="A75" s="4" t="inlineStr">
        <is>
          <t>Recorded Investment in Loans, Collectively Evaluated for Impairment</t>
        </is>
      </c>
      <c r="C75" s="4" t="inlineStr">
        <is>
          <t xml:space="preserve"> </t>
        </is>
      </c>
    </row>
    <row r="76">
      <c r="A76" s="4" t="inlineStr">
        <is>
          <t>Total Loans</t>
        </is>
      </c>
      <c r="C76" s="4" t="inlineStr">
        <is>
          <t xml:space="preserve"> </t>
        </is>
      </c>
    </row>
    <row r="77">
      <c r="A77" s="4" t="inlineStr">
        <is>
          <t>Residential 1-4 Family [Member] | Mortgage Loans on Real Estate [Member]</t>
        </is>
      </c>
    </row>
    <row r="78">
      <c r="A78" s="3" t="inlineStr">
        <is>
          <t>Accounts, Notes, Loans and Financing Receivable [Line Items]</t>
        </is>
      </c>
    </row>
    <row r="79">
      <c r="A79" s="4" t="inlineStr">
        <is>
          <t>Total Loans</t>
        </is>
      </c>
      <c r="B79" s="6" t="n">
        <v>197228</v>
      </c>
      <c r="C79" s="6" t="n">
        <v>223538</v>
      </c>
    </row>
    <row r="80">
      <c r="A80" s="4" t="inlineStr">
        <is>
          <t>Residential 1-4 Family [Member] | Mortgage Loans on Real Estate [Member] | Allowance for Loan Losses [Member]</t>
        </is>
      </c>
    </row>
    <row r="81">
      <c r="A81" s="3" t="inlineStr">
        <is>
          <t>Accounts, Notes, Loans and Financing Receivable [Line Items]</t>
        </is>
      </c>
    </row>
    <row r="82">
      <c r="A82" s="4" t="inlineStr">
        <is>
          <t>Allowance for Loan Losses, Individually Evaluated for Impairment</t>
        </is>
      </c>
      <c r="B82" s="6" t="n">
        <v>640</v>
      </c>
      <c r="C82" s="6" t="n">
        <v>380</v>
      </c>
    </row>
    <row r="83">
      <c r="A83" s="4" t="inlineStr">
        <is>
          <t>Allowance for Loan Losses, Collectively Evaluated for Impairment</t>
        </is>
      </c>
      <c r="B83" s="6" t="n">
        <v>1998</v>
      </c>
      <c r="C83" s="6" t="n">
        <v>2305</v>
      </c>
    </row>
    <row r="84">
      <c r="A84" s="4" t="inlineStr">
        <is>
          <t>Allowance for Loan Losses</t>
        </is>
      </c>
      <c r="B84" s="6" t="n">
        <v>2638</v>
      </c>
      <c r="C84" s="6" t="n">
        <v>2685</v>
      </c>
    </row>
    <row r="85">
      <c r="A85" s="4" t="inlineStr">
        <is>
          <t>Residential 1-4 Family [Member] | Mortgage Loans on Real Estate [Member] | Recorded Investment in Loans [Member]</t>
        </is>
      </c>
    </row>
    <row r="86">
      <c r="A86" s="3" t="inlineStr">
        <is>
          <t>Accounts, Notes, Loans and Financing Receivable [Line Items]</t>
        </is>
      </c>
    </row>
    <row r="87">
      <c r="A87" s="4" t="inlineStr">
        <is>
          <t>Recorded Investment in Loans, Individually Evaluated for Impairment</t>
        </is>
      </c>
      <c r="B87" s="6" t="n">
        <v>2824</v>
      </c>
      <c r="C87" s="6" t="n">
        <v>2981</v>
      </c>
    </row>
    <row r="88">
      <c r="A88" s="4" t="inlineStr">
        <is>
          <t>Recorded Investment in Loans, Collectively Evaluated for Impairment</t>
        </is>
      </c>
      <c r="B88" s="6" t="n">
        <v>194404</v>
      </c>
      <c r="C88" s="6" t="n">
        <v>220557</v>
      </c>
    </row>
    <row r="89">
      <c r="A89" s="4" t="inlineStr">
        <is>
          <t>Total Loans</t>
        </is>
      </c>
      <c r="B89" s="6" t="n">
        <v>197228</v>
      </c>
      <c r="C89" s="6" t="n">
        <v>223538</v>
      </c>
    </row>
    <row r="90">
      <c r="A90" s="4" t="inlineStr">
        <is>
          <t>Commercial [Member] | Mortgage Loans on Real Estate [Member]</t>
        </is>
      </c>
    </row>
    <row r="91">
      <c r="A91" s="3" t="inlineStr">
        <is>
          <t>Accounts, Notes, Loans and Financing Receivable [Line Items]</t>
        </is>
      </c>
    </row>
    <row r="92">
      <c r="A92" s="4" t="inlineStr">
        <is>
          <t>Total Loans</t>
        </is>
      </c>
      <c r="B92" s="6" t="n">
        <v>474856</v>
      </c>
      <c r="C92" s="6" t="n">
        <v>396858</v>
      </c>
    </row>
    <row r="93">
      <c r="A93" s="4" t="inlineStr">
        <is>
          <t>Commercial [Member] | Mortgage Loans on Real Estate [Member] | Allowance for Loan Losses [Member]</t>
        </is>
      </c>
    </row>
    <row r="94">
      <c r="A94" s="3" t="inlineStr">
        <is>
          <t>Accounts, Notes, Loans and Financing Receivable [Line Items]</t>
        </is>
      </c>
    </row>
    <row r="95">
      <c r="A95" s="4" t="inlineStr">
        <is>
          <t>Allowance for Loan Losses, Individually Evaluated for Impairment</t>
        </is>
      </c>
      <c r="B95" s="6" t="n">
        <v>57</v>
      </c>
      <c r="C95" s="6" t="n">
        <v>87</v>
      </c>
    </row>
    <row r="96">
      <c r="A96" s="4" t="inlineStr">
        <is>
          <t>Allowance for Loan Losses, Collectively Evaluated for Impairment</t>
        </is>
      </c>
      <c r="B96" s="6" t="n">
        <v>4511</v>
      </c>
      <c r="C96" s="6" t="n">
        <v>2109</v>
      </c>
    </row>
    <row r="97">
      <c r="A97" s="4" t="inlineStr">
        <is>
          <t>Allowance for Loan Losses</t>
        </is>
      </c>
      <c r="B97" s="6" t="n">
        <v>4568</v>
      </c>
      <c r="C97" s="6" t="n">
        <v>2196</v>
      </c>
    </row>
    <row r="98">
      <c r="A98" s="4" t="inlineStr">
        <is>
          <t>Commercial [Member] | Mortgage Loans on Real Estate [Member] | Recorded Investment in Loans [Member]</t>
        </is>
      </c>
    </row>
    <row r="99">
      <c r="A99" s="3" t="inlineStr">
        <is>
          <t>Accounts, Notes, Loans and Financing Receivable [Line Items]</t>
        </is>
      </c>
    </row>
    <row r="100">
      <c r="A100" s="4" t="inlineStr">
        <is>
          <t>Recorded Investment in Loans, Individually Evaluated for Impairment</t>
        </is>
      </c>
      <c r="B100" s="6" t="n">
        <v>3658</v>
      </c>
      <c r="C100" s="6" t="n">
        <v>3604</v>
      </c>
    </row>
    <row r="101">
      <c r="A101" s="4" t="inlineStr">
        <is>
          <t>Recorded Investment in Loans, Collectively Evaluated for Impairment</t>
        </is>
      </c>
      <c r="B101" s="6" t="n">
        <v>471198</v>
      </c>
      <c r="C101" s="6" t="n">
        <v>393254</v>
      </c>
    </row>
    <row r="102">
      <c r="A102" s="4" t="inlineStr">
        <is>
          <t>Total Loans</t>
        </is>
      </c>
      <c r="B102" s="6" t="n">
        <v>474856</v>
      </c>
      <c r="C102" s="6" t="n">
        <v>396858</v>
      </c>
    </row>
    <row r="103">
      <c r="A103" s="4" t="inlineStr">
        <is>
          <t>Construction and Land Development [Member] | Mortgage Loans on Real Estate [Member]</t>
        </is>
      </c>
    </row>
    <row r="104">
      <c r="A104" s="3" t="inlineStr">
        <is>
          <t>Accounts, Notes, Loans and Financing Receivable [Line Items]</t>
        </is>
      </c>
    </row>
    <row r="105">
      <c r="A105" s="4" t="inlineStr">
        <is>
          <t>Total Loans</t>
        </is>
      </c>
      <c r="B105" s="6" t="n">
        <v>182277</v>
      </c>
      <c r="C105" s="6" t="n">
        <v>146566</v>
      </c>
    </row>
    <row r="106">
      <c r="A106" s="4" t="inlineStr">
        <is>
          <t>Construction and Land Development [Member] | Mortgage Loans on Real Estate [Member] | Allowance for Loan Losses [Member]</t>
        </is>
      </c>
    </row>
    <row r="107">
      <c r="A107" s="3" t="inlineStr">
        <is>
          <t>Accounts, Notes, Loans and Financing Receivable [Line Items]</t>
        </is>
      </c>
    </row>
    <row r="108">
      <c r="A108" s="4" t="inlineStr">
        <is>
          <t>Allowance for Loan Losses, Individually Evaluated for Impairment</t>
        </is>
      </c>
      <c r="B108" s="6" t="n">
        <v>12</v>
      </c>
      <c r="C108" s="6" t="n">
        <v>11</v>
      </c>
    </row>
    <row r="109">
      <c r="A109" s="4" t="inlineStr">
        <is>
          <t>Allowance for Loan Losses, Collectively Evaluated for Impairment</t>
        </is>
      </c>
      <c r="B109" s="6" t="n">
        <v>2533</v>
      </c>
      <c r="C109" s="6" t="n">
        <v>1033</v>
      </c>
    </row>
    <row r="110">
      <c r="A110" s="4" t="inlineStr">
        <is>
          <t>Allowance for Loan Losses</t>
        </is>
      </c>
      <c r="B110" s="6" t="n">
        <v>2545</v>
      </c>
      <c r="C110" s="6" t="n">
        <v>1044</v>
      </c>
    </row>
    <row r="111">
      <c r="A111" s="4" t="inlineStr">
        <is>
          <t>Construction and Land Development [Member] | Mortgage Loans on Real Estate [Member] | Recorded Investment in Loans [Member]</t>
        </is>
      </c>
    </row>
    <row r="112">
      <c r="A112" s="3" t="inlineStr">
        <is>
          <t>Accounts, Notes, Loans and Financing Receivable [Line Items]</t>
        </is>
      </c>
    </row>
    <row r="113">
      <c r="A113" s="4" t="inlineStr">
        <is>
          <t>Recorded Investment in Loans, Individually Evaluated for Impairment</t>
        </is>
      </c>
      <c r="B113" s="6" t="n">
        <v>44</v>
      </c>
      <c r="C113" s="6" t="n">
        <v>376</v>
      </c>
    </row>
    <row r="114">
      <c r="A114" s="4" t="inlineStr">
        <is>
          <t>Recorded Investment in Loans, Collectively Evaluated for Impairment</t>
        </is>
      </c>
      <c r="B114" s="6" t="n">
        <v>182233</v>
      </c>
      <c r="C114" s="6" t="n">
        <v>146190</v>
      </c>
    </row>
    <row r="115">
      <c r="A115" s="4" t="inlineStr">
        <is>
          <t>Total Loans</t>
        </is>
      </c>
      <c r="B115" s="6" t="n">
        <v>182277</v>
      </c>
      <c r="C115" s="6" t="n">
        <v>146566</v>
      </c>
    </row>
    <row r="116">
      <c r="A116" s="4" t="inlineStr">
        <is>
          <t>Second Mortgages [Member] | Mortgage Loans on Real Estate [Member]</t>
        </is>
      </c>
    </row>
    <row r="117">
      <c r="A117" s="3" t="inlineStr">
        <is>
          <t>Accounts, Notes, Loans and Financing Receivable [Line Items]</t>
        </is>
      </c>
    </row>
    <row r="118">
      <c r="A118" s="4" t="inlineStr">
        <is>
          <t>Total Loans</t>
        </is>
      </c>
      <c r="B118" s="6" t="n">
        <v>6360</v>
      </c>
      <c r="C118" s="6" t="n">
        <v>6639</v>
      </c>
    </row>
    <row r="119">
      <c r="A119" s="4" t="inlineStr">
        <is>
          <t>Second Mortgages [Member] | Mortgage Loans on Real Estate [Member] | Allowance for Loan Losses [Member]</t>
        </is>
      </c>
    </row>
    <row r="120">
      <c r="A120" s="3" t="inlineStr">
        <is>
          <t>Accounts, Notes, Loans and Financing Receivable [Line Items]</t>
        </is>
      </c>
    </row>
    <row r="121">
      <c r="A121" s="4" t="inlineStr">
        <is>
          <t>Allowance for Loan Losses, Individually Evaluated for Impairment</t>
        </is>
      </c>
      <c r="B121" s="4" t="inlineStr">
        <is>
          <t xml:space="preserve"> </t>
        </is>
      </c>
      <c r="C121" s="4" t="inlineStr">
        <is>
          <t xml:space="preserve"> </t>
        </is>
      </c>
    </row>
    <row r="122">
      <c r="A122" s="4" t="inlineStr">
        <is>
          <t>Allowance for Loan Losses, Collectively Evaluated for Impairment</t>
        </is>
      </c>
      <c r="B122" s="6" t="n">
        <v>18</v>
      </c>
      <c r="C122" s="6" t="n">
        <v>79</v>
      </c>
    </row>
    <row r="123">
      <c r="A123" s="4" t="inlineStr">
        <is>
          <t>Allowance for Loan Losses</t>
        </is>
      </c>
      <c r="B123" s="6" t="n">
        <v>18</v>
      </c>
      <c r="C123" s="6" t="n">
        <v>79</v>
      </c>
    </row>
    <row r="124">
      <c r="A124" s="4" t="inlineStr">
        <is>
          <t>Second Mortgages [Member] | Mortgage Loans on Real Estate [Member] | Recorded Investment in Loans [Member]</t>
        </is>
      </c>
    </row>
    <row r="125">
      <c r="A125" s="3" t="inlineStr">
        <is>
          <t>Accounts, Notes, Loans and Financing Receivable [Line Items]</t>
        </is>
      </c>
    </row>
    <row r="126">
      <c r="A126" s="4" t="inlineStr">
        <is>
          <t>Recorded Investment in Loans, Individually Evaluated for Impairment</t>
        </is>
      </c>
      <c r="C126" s="4" t="inlineStr">
        <is>
          <t xml:space="preserve"> </t>
        </is>
      </c>
    </row>
    <row r="127">
      <c r="A127" s="4" t="inlineStr">
        <is>
          <t>Recorded Investment in Loans, Collectively Evaluated for Impairment</t>
        </is>
      </c>
      <c r="B127" s="6" t="n">
        <v>6360</v>
      </c>
      <c r="C127" s="6" t="n">
        <v>6639</v>
      </c>
    </row>
    <row r="128">
      <c r="A128" s="4" t="inlineStr">
        <is>
          <t>Total Loans</t>
        </is>
      </c>
      <c r="B128" s="6" t="n">
        <v>6360</v>
      </c>
      <c r="C128" s="6" t="n">
        <v>6639</v>
      </c>
    </row>
    <row r="129">
      <c r="A129" s="4" t="inlineStr">
        <is>
          <t>Multifamily [Member] | Mortgage Loans on Real Estate [Member]</t>
        </is>
      </c>
    </row>
    <row r="130">
      <c r="A130" s="3" t="inlineStr">
        <is>
          <t>Accounts, Notes, Loans and Financing Receivable [Line Items]</t>
        </is>
      </c>
    </row>
    <row r="131">
      <c r="A131" s="4" t="inlineStr">
        <is>
          <t>Total Loans</t>
        </is>
      </c>
      <c r="B131" s="6" t="n">
        <v>78158</v>
      </c>
      <c r="C131" s="6" t="n">
        <v>72978</v>
      </c>
    </row>
    <row r="132">
      <c r="A132" s="4" t="inlineStr">
        <is>
          <t>Multifamily [Member] | Mortgage Loans on Real Estate [Member] | Allowance for Loan Losses [Member]</t>
        </is>
      </c>
    </row>
    <row r="133">
      <c r="A133" s="3" t="inlineStr">
        <is>
          <t>Accounts, Notes, Loans and Financing Receivable [Line Items]</t>
        </is>
      </c>
    </row>
    <row r="134">
      <c r="A134" s="4" t="inlineStr">
        <is>
          <t>Allowance for Loan Losses, Individually Evaluated for Impairment</t>
        </is>
      </c>
      <c r="B134" s="4" t="inlineStr">
        <is>
          <t xml:space="preserve"> </t>
        </is>
      </c>
      <c r="C134" s="4" t="inlineStr">
        <is>
          <t xml:space="preserve"> </t>
        </is>
      </c>
    </row>
    <row r="135">
      <c r="A135" s="4" t="inlineStr">
        <is>
          <t>Allowance for Loan Losses, Collectively Evaluated for Impairment</t>
        </is>
      </c>
      <c r="B135" s="6" t="n">
        <v>508</v>
      </c>
      <c r="C135" s="6" t="n">
        <v>248</v>
      </c>
    </row>
    <row r="136">
      <c r="A136" s="4" t="inlineStr">
        <is>
          <t>Allowance for Loan Losses</t>
        </is>
      </c>
      <c r="B136" s="6" t="n">
        <v>508</v>
      </c>
      <c r="C136" s="6" t="n">
        <v>248</v>
      </c>
    </row>
    <row r="137">
      <c r="A137" s="4" t="inlineStr">
        <is>
          <t>Multifamily [Member] | Mortgage Loans on Real Estate [Member] | Recorded Investment in Loans [Member]</t>
        </is>
      </c>
    </row>
    <row r="138">
      <c r="A138" s="3" t="inlineStr">
        <is>
          <t>Accounts, Notes, Loans and Financing Receivable [Line Items]</t>
        </is>
      </c>
    </row>
    <row r="139">
      <c r="A139" s="4" t="inlineStr">
        <is>
          <t>Recorded Investment in Loans, Individually Evaluated for Impairment</t>
        </is>
      </c>
      <c r="C139" s="6" t="n">
        <v>2463</v>
      </c>
    </row>
    <row r="140">
      <c r="A140" s="4" t="inlineStr">
        <is>
          <t>Recorded Investment in Loans, Collectively Evaluated for Impairment</t>
        </is>
      </c>
      <c r="B140" s="6" t="n">
        <v>78158</v>
      </c>
      <c r="C140" s="6" t="n">
        <v>70515</v>
      </c>
    </row>
    <row r="141">
      <c r="A141" s="4" t="inlineStr">
        <is>
          <t>Total Loans</t>
        </is>
      </c>
      <c r="B141" s="6" t="n">
        <v>78158</v>
      </c>
      <c r="C141" s="6" t="n">
        <v>72978</v>
      </c>
    </row>
    <row r="142">
      <c r="A142" s="4" t="inlineStr">
        <is>
          <t>Agriculture [Member] | Mortgage Loans on Real Estate [Member]</t>
        </is>
      </c>
    </row>
    <row r="143">
      <c r="A143" s="3" t="inlineStr">
        <is>
          <t>Accounts, Notes, Loans and Financing Receivable [Line Items]</t>
        </is>
      </c>
    </row>
    <row r="144">
      <c r="A144" s="4" t="inlineStr">
        <is>
          <t>Total Loans</t>
        </is>
      </c>
      <c r="B144" s="6" t="n">
        <v>6662</v>
      </c>
      <c r="C144" s="6" t="n">
        <v>8346</v>
      </c>
    </row>
    <row r="145">
      <c r="A145" s="4" t="inlineStr">
        <is>
          <t>Agriculture [Member] | Mortgage Loans on Real Estate [Member] | Allowance for Loan Losses [Member]</t>
        </is>
      </c>
    </row>
    <row r="146">
      <c r="A146" s="3" t="inlineStr">
        <is>
          <t>Accounts, Notes, Loans and Financing Receivable [Line Items]</t>
        </is>
      </c>
    </row>
    <row r="147">
      <c r="A147" s="4" t="inlineStr">
        <is>
          <t>Allowance for Loan Losses, Individually Evaluated for Impairment</t>
        </is>
      </c>
      <c r="B147" s="6" t="n">
        <v>13</v>
      </c>
      <c r="C147" s="4" t="inlineStr">
        <is>
          <t xml:space="preserve"> </t>
        </is>
      </c>
    </row>
    <row r="148">
      <c r="A148" s="4" t="inlineStr">
        <is>
          <t>Allowance for Loan Losses, Collectively Evaluated for Impairment</t>
        </is>
      </c>
      <c r="B148" s="6" t="n">
        <v>27</v>
      </c>
      <c r="C148" s="6" t="n">
        <v>38</v>
      </c>
    </row>
    <row r="149">
      <c r="A149" s="4" t="inlineStr">
        <is>
          <t>Allowance for Loan Losses</t>
        </is>
      </c>
      <c r="B149" s="6" t="n">
        <v>40</v>
      </c>
      <c r="C149" s="6" t="n">
        <v>38</v>
      </c>
    </row>
    <row r="150">
      <c r="A150" s="4" t="inlineStr">
        <is>
          <t>Agriculture [Member] | Mortgage Loans on Real Estate [Member] | Recorded Investment in Loans [Member]</t>
        </is>
      </c>
    </row>
    <row r="151">
      <c r="A151" s="3" t="inlineStr">
        <is>
          <t>Accounts, Notes, Loans and Financing Receivable [Line Items]</t>
        </is>
      </c>
    </row>
    <row r="152">
      <c r="A152" s="4" t="inlineStr">
        <is>
          <t>Recorded Investment in Loans, Individually Evaluated for Impairment</t>
        </is>
      </c>
      <c r="B152" s="6" t="n">
        <v>45</v>
      </c>
      <c r="C152" s="4" t="inlineStr">
        <is>
          <t xml:space="preserve"> </t>
        </is>
      </c>
    </row>
    <row r="153">
      <c r="A153" s="4" t="inlineStr">
        <is>
          <t>Recorded Investment in Loans, Collectively Evaluated for Impairment</t>
        </is>
      </c>
      <c r="B153" s="6" t="n">
        <v>6617</v>
      </c>
      <c r="C153" s="6" t="n">
        <v>8346</v>
      </c>
    </row>
    <row r="154">
      <c r="A154" s="4" t="inlineStr">
        <is>
          <t>Total Loans</t>
        </is>
      </c>
      <c r="B154" s="5" t="n">
        <v>6662</v>
      </c>
      <c r="C154" s="5" t="n">
        <v>83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Loan Losses (Loans, Excluding PCI Loans, by Credit Quality Indicator) (Details) - USD ($) $ in Thousands</t>
        </is>
      </c>
      <c r="B1" s="2" t="inlineStr">
        <is>
          <t>Dec. 31, 2020</t>
        </is>
      </c>
      <c r="C1" s="2" t="inlineStr">
        <is>
          <t>Dec. 31, 2019</t>
        </is>
      </c>
    </row>
    <row r="2">
      <c r="A2" s="3" t="inlineStr">
        <is>
          <t>Noncancelable Obligations Future Minimum Payments Due [Line Items]</t>
        </is>
      </c>
    </row>
    <row r="3">
      <c r="A3" s="4" t="inlineStr">
        <is>
          <t>Loans And Leases Receivable Net Of Deferred Income</t>
        </is>
      </c>
      <c r="B3" s="5" t="n">
        <v>1182362</v>
      </c>
      <c r="C3" s="5" t="n">
        <v>1058323</v>
      </c>
    </row>
    <row r="4">
      <c r="A4" s="4" t="inlineStr">
        <is>
          <t>Mortgage Loans on Real Estate [Member]</t>
        </is>
      </c>
    </row>
    <row r="5">
      <c r="A5" s="3" t="inlineStr">
        <is>
          <t>Noncancelable Obligations Future Minimum Payments Due [Line Items]</t>
        </is>
      </c>
    </row>
    <row r="6">
      <c r="A6" s="4" t="inlineStr">
        <is>
          <t>Loans And Leases Receivable Net Of Deferred Income</t>
        </is>
      </c>
      <c r="B6" s="6" t="n">
        <v>945541</v>
      </c>
      <c r="C6" s="6" t="n">
        <v>854925</v>
      </c>
    </row>
    <row r="7">
      <c r="A7" s="4" t="inlineStr">
        <is>
          <t>Commercial Loans [Member]</t>
        </is>
      </c>
    </row>
    <row r="8">
      <c r="A8" s="3" t="inlineStr">
        <is>
          <t>Noncancelable Obligations Future Minimum Payments Due [Line Items]</t>
        </is>
      </c>
    </row>
    <row r="9">
      <c r="A9" s="4" t="inlineStr">
        <is>
          <t>Loans And Leases Receivable Net Of Deferred Income</t>
        </is>
      </c>
      <c r="B9" s="6" t="n">
        <v>225386</v>
      </c>
      <c r="C9" s="6" t="n">
        <v>191183</v>
      </c>
    </row>
    <row r="10">
      <c r="A10" s="4" t="inlineStr">
        <is>
          <t>Consumer Installment Loans [Member]</t>
        </is>
      </c>
    </row>
    <row r="11">
      <c r="A11" s="3" t="inlineStr">
        <is>
          <t>Noncancelable Obligations Future Minimum Payments Due [Line Items]</t>
        </is>
      </c>
    </row>
    <row r="12">
      <c r="A12" s="4" t="inlineStr">
        <is>
          <t>Loans And Leases Receivable Net Of Deferred Income</t>
        </is>
      </c>
      <c r="B12" s="6" t="n">
        <v>9996</v>
      </c>
      <c r="C12" s="6" t="n">
        <v>11163</v>
      </c>
    </row>
    <row r="13">
      <c r="A13" s="4" t="inlineStr">
        <is>
          <t>All Other Loans [Member]</t>
        </is>
      </c>
    </row>
    <row r="14">
      <c r="A14" s="3" t="inlineStr">
        <is>
          <t>Noncancelable Obligations Future Minimum Payments Due [Line Items]</t>
        </is>
      </c>
    </row>
    <row r="15">
      <c r="A15" s="4" t="inlineStr">
        <is>
          <t>Loans And Leases Receivable Net Of Deferred Income</t>
        </is>
      </c>
      <c r="B15" s="6" t="n">
        <v>1439</v>
      </c>
      <c r="C15" s="6" t="n">
        <v>1052</v>
      </c>
    </row>
    <row r="16">
      <c r="A16" s="4" t="inlineStr">
        <is>
          <t>Residential 1-4 Family [Member] | Mortgage Loans on Real Estate [Member]</t>
        </is>
      </c>
    </row>
    <row r="17">
      <c r="A17" s="3" t="inlineStr">
        <is>
          <t>Noncancelable Obligations Future Minimum Payments Due [Line Items]</t>
        </is>
      </c>
    </row>
    <row r="18">
      <c r="A18" s="4" t="inlineStr">
        <is>
          <t>Loans And Leases Receivable Net Of Deferred Income</t>
        </is>
      </c>
      <c r="B18" s="6" t="n">
        <v>197228</v>
      </c>
      <c r="C18" s="6" t="n">
        <v>223538</v>
      </c>
    </row>
    <row r="19">
      <c r="A19" s="4" t="inlineStr">
        <is>
          <t>Commercial [Member] | Mortgage Loans on Real Estate [Member]</t>
        </is>
      </c>
    </row>
    <row r="20">
      <c r="A20" s="3" t="inlineStr">
        <is>
          <t>Noncancelable Obligations Future Minimum Payments Due [Line Items]</t>
        </is>
      </c>
    </row>
    <row r="21">
      <c r="A21" s="4" t="inlineStr">
        <is>
          <t>Loans And Leases Receivable Net Of Deferred Income</t>
        </is>
      </c>
      <c r="B21" s="6" t="n">
        <v>474856</v>
      </c>
      <c r="C21" s="6" t="n">
        <v>396858</v>
      </c>
    </row>
    <row r="22">
      <c r="A22" s="4" t="inlineStr">
        <is>
          <t>Construction and Land Development [Member] | Mortgage Loans on Real Estate [Member]</t>
        </is>
      </c>
    </row>
    <row r="23">
      <c r="A23" s="3" t="inlineStr">
        <is>
          <t>Noncancelable Obligations Future Minimum Payments Due [Line Items]</t>
        </is>
      </c>
    </row>
    <row r="24">
      <c r="A24" s="4" t="inlineStr">
        <is>
          <t>Loans And Leases Receivable Net Of Deferred Income</t>
        </is>
      </c>
      <c r="B24" s="6" t="n">
        <v>182277</v>
      </c>
      <c r="C24" s="6" t="n">
        <v>146566</v>
      </c>
    </row>
    <row r="25">
      <c r="A25" s="4" t="inlineStr">
        <is>
          <t>Second Mortgages [Member] | Mortgage Loans on Real Estate [Member]</t>
        </is>
      </c>
    </row>
    <row r="26">
      <c r="A26" s="3" t="inlineStr">
        <is>
          <t>Noncancelable Obligations Future Minimum Payments Due [Line Items]</t>
        </is>
      </c>
    </row>
    <row r="27">
      <c r="A27" s="4" t="inlineStr">
        <is>
          <t>Loans And Leases Receivable Net Of Deferred Income</t>
        </is>
      </c>
      <c r="B27" s="6" t="n">
        <v>6360</v>
      </c>
      <c r="C27" s="6" t="n">
        <v>6639</v>
      </c>
    </row>
    <row r="28">
      <c r="A28" s="4" t="inlineStr">
        <is>
          <t>Multifamily [Member] | Mortgage Loans on Real Estate [Member]</t>
        </is>
      </c>
    </row>
    <row r="29">
      <c r="A29" s="3" t="inlineStr">
        <is>
          <t>Noncancelable Obligations Future Minimum Payments Due [Line Items]</t>
        </is>
      </c>
    </row>
    <row r="30">
      <c r="A30" s="4" t="inlineStr">
        <is>
          <t>Loans And Leases Receivable Net Of Deferred Income</t>
        </is>
      </c>
      <c r="B30" s="6" t="n">
        <v>78158</v>
      </c>
      <c r="C30" s="6" t="n">
        <v>72978</v>
      </c>
    </row>
    <row r="31">
      <c r="A31" s="4" t="inlineStr">
        <is>
          <t>Agriculture [Member] | Mortgage Loans on Real Estate [Member]</t>
        </is>
      </c>
    </row>
    <row r="32">
      <c r="A32" s="3" t="inlineStr">
        <is>
          <t>Noncancelable Obligations Future Minimum Payments Due [Line Items]</t>
        </is>
      </c>
    </row>
    <row r="33">
      <c r="A33" s="4" t="inlineStr">
        <is>
          <t>Loans And Leases Receivable Net Of Deferred Income</t>
        </is>
      </c>
      <c r="B33" s="6" t="n">
        <v>6662</v>
      </c>
      <c r="C33" s="6" t="n">
        <v>8346</v>
      </c>
    </row>
    <row r="34">
      <c r="A34" s="4" t="inlineStr">
        <is>
          <t>Loans Excluding PCI Loans [Member]</t>
        </is>
      </c>
    </row>
    <row r="35">
      <c r="A35" s="3" t="inlineStr">
        <is>
          <t>Noncancelable Obligations Future Minimum Payments Due [Line Items]</t>
        </is>
      </c>
    </row>
    <row r="36">
      <c r="A36" s="4" t="inlineStr">
        <is>
          <t>Loans And Leases Receivable Net Of Deferred Income</t>
        </is>
      </c>
      <c r="B36" s="6" t="n">
        <v>1182362</v>
      </c>
      <c r="C36" s="6" t="n">
        <v>1058323</v>
      </c>
    </row>
    <row r="37">
      <c r="A37" s="4" t="inlineStr">
        <is>
          <t>Loans Excluding PCI Loans [Member] | Mortgage Loans on Real Estate [Member]</t>
        </is>
      </c>
    </row>
    <row r="38">
      <c r="A38" s="3" t="inlineStr">
        <is>
          <t>Noncancelable Obligations Future Minimum Payments Due [Line Items]</t>
        </is>
      </c>
    </row>
    <row r="39">
      <c r="A39" s="4" t="inlineStr">
        <is>
          <t>Loans And Leases Receivable Net Of Deferred Income</t>
        </is>
      </c>
      <c r="B39" s="6" t="n">
        <v>945541</v>
      </c>
      <c r="C39" s="6" t="n">
        <v>854925</v>
      </c>
    </row>
    <row r="40">
      <c r="A40" s="4" t="inlineStr">
        <is>
          <t>Loans Excluding PCI Loans [Member] | Commercial Loans [Member]</t>
        </is>
      </c>
    </row>
    <row r="41">
      <c r="A41" s="3" t="inlineStr">
        <is>
          <t>Noncancelable Obligations Future Minimum Payments Due [Line Items]</t>
        </is>
      </c>
    </row>
    <row r="42">
      <c r="A42" s="4" t="inlineStr">
        <is>
          <t>Loans And Leases Receivable Net Of Deferred Income</t>
        </is>
      </c>
      <c r="B42" s="6" t="n">
        <v>225386</v>
      </c>
      <c r="C42" s="6" t="n">
        <v>191183</v>
      </c>
    </row>
    <row r="43">
      <c r="A43" s="4" t="inlineStr">
        <is>
          <t>Loans Excluding PCI Loans [Member] | Consumer Installment Loans [Member]</t>
        </is>
      </c>
    </row>
    <row r="44">
      <c r="A44" s="3" t="inlineStr">
        <is>
          <t>Noncancelable Obligations Future Minimum Payments Due [Line Items]</t>
        </is>
      </c>
    </row>
    <row r="45">
      <c r="A45" s="4" t="inlineStr">
        <is>
          <t>Loans And Leases Receivable Net Of Deferred Income</t>
        </is>
      </c>
      <c r="B45" s="6" t="n">
        <v>9996</v>
      </c>
      <c r="C45" s="6" t="n">
        <v>11163</v>
      </c>
    </row>
    <row r="46">
      <c r="A46" s="4" t="inlineStr">
        <is>
          <t>Loans Excluding PCI Loans [Member] | All Other Loans [Member]</t>
        </is>
      </c>
    </row>
    <row r="47">
      <c r="A47" s="3" t="inlineStr">
        <is>
          <t>Noncancelable Obligations Future Minimum Payments Due [Line Items]</t>
        </is>
      </c>
    </row>
    <row r="48">
      <c r="A48" s="4" t="inlineStr">
        <is>
          <t>Loans And Leases Receivable Net Of Deferred Income</t>
        </is>
      </c>
      <c r="B48" s="6" t="n">
        <v>1439</v>
      </c>
      <c r="C48" s="6" t="n">
        <v>1052</v>
      </c>
    </row>
    <row r="49">
      <c r="A49" s="4" t="inlineStr">
        <is>
          <t>Loans Excluding PCI Loans [Member] | Residential 1-4 Family [Member] | Mortgage Loans on Real Estate [Member]</t>
        </is>
      </c>
    </row>
    <row r="50">
      <c r="A50" s="3" t="inlineStr">
        <is>
          <t>Noncancelable Obligations Future Minimum Payments Due [Line Items]</t>
        </is>
      </c>
    </row>
    <row r="51">
      <c r="A51" s="4" t="inlineStr">
        <is>
          <t>Loans And Leases Receivable Net Of Deferred Income</t>
        </is>
      </c>
      <c r="B51" s="6" t="n">
        <v>197228</v>
      </c>
      <c r="C51" s="6" t="n">
        <v>223538</v>
      </c>
    </row>
    <row r="52">
      <c r="A52" s="4" t="inlineStr">
        <is>
          <t>Loans Excluding PCI Loans [Member] | Commercial [Member] | Mortgage Loans on Real Estate [Member]</t>
        </is>
      </c>
    </row>
    <row r="53">
      <c r="A53" s="3" t="inlineStr">
        <is>
          <t>Noncancelable Obligations Future Minimum Payments Due [Line Items]</t>
        </is>
      </c>
    </row>
    <row r="54">
      <c r="A54" s="4" t="inlineStr">
        <is>
          <t>Loans And Leases Receivable Net Of Deferred Income</t>
        </is>
      </c>
      <c r="B54" s="6" t="n">
        <v>474856</v>
      </c>
      <c r="C54" s="6" t="n">
        <v>396858</v>
      </c>
    </row>
    <row r="55">
      <c r="A55" s="4" t="inlineStr">
        <is>
          <t>Loans Excluding PCI Loans [Member] | Construction and Land Development [Member] | Mortgage Loans on Real Estate [Member]</t>
        </is>
      </c>
    </row>
    <row r="56">
      <c r="A56" s="3" t="inlineStr">
        <is>
          <t>Noncancelable Obligations Future Minimum Payments Due [Line Items]</t>
        </is>
      </c>
    </row>
    <row r="57">
      <c r="A57" s="4" t="inlineStr">
        <is>
          <t>Loans And Leases Receivable Net Of Deferred Income</t>
        </is>
      </c>
      <c r="B57" s="6" t="n">
        <v>182277</v>
      </c>
      <c r="C57" s="6" t="n">
        <v>146566</v>
      </c>
    </row>
    <row r="58">
      <c r="A58" s="4" t="inlineStr">
        <is>
          <t>Loans Excluding PCI Loans [Member] | Second Mortgages [Member] | Mortgage Loans on Real Estate [Member]</t>
        </is>
      </c>
    </row>
    <row r="59">
      <c r="A59" s="3" t="inlineStr">
        <is>
          <t>Noncancelable Obligations Future Minimum Payments Due [Line Items]</t>
        </is>
      </c>
    </row>
    <row r="60">
      <c r="A60" s="4" t="inlineStr">
        <is>
          <t>Loans And Leases Receivable Net Of Deferred Income</t>
        </is>
      </c>
      <c r="B60" s="6" t="n">
        <v>6360</v>
      </c>
      <c r="C60" s="6" t="n">
        <v>6639</v>
      </c>
    </row>
    <row r="61">
      <c r="A61" s="4" t="inlineStr">
        <is>
          <t>Loans Excluding PCI Loans [Member] | Multifamily [Member] | Mortgage Loans on Real Estate [Member]</t>
        </is>
      </c>
    </row>
    <row r="62">
      <c r="A62" s="3" t="inlineStr">
        <is>
          <t>Noncancelable Obligations Future Minimum Payments Due [Line Items]</t>
        </is>
      </c>
    </row>
    <row r="63">
      <c r="A63" s="4" t="inlineStr">
        <is>
          <t>Loans And Leases Receivable Net Of Deferred Income</t>
        </is>
      </c>
      <c r="B63" s="6" t="n">
        <v>78158</v>
      </c>
      <c r="C63" s="6" t="n">
        <v>72978</v>
      </c>
    </row>
    <row r="64">
      <c r="A64" s="4" t="inlineStr">
        <is>
          <t>Loans Excluding PCI Loans [Member] | Agriculture [Member] | Mortgage Loans on Real Estate [Member]</t>
        </is>
      </c>
    </row>
    <row r="65">
      <c r="A65" s="3" t="inlineStr">
        <is>
          <t>Noncancelable Obligations Future Minimum Payments Due [Line Items]</t>
        </is>
      </c>
    </row>
    <row r="66">
      <c r="A66" s="4" t="inlineStr">
        <is>
          <t>Loans And Leases Receivable Net Of Deferred Income</t>
        </is>
      </c>
      <c r="B66" s="6" t="n">
        <v>6662</v>
      </c>
      <c r="C66" s="6" t="n">
        <v>8346</v>
      </c>
    </row>
    <row r="67">
      <c r="A67" s="4" t="inlineStr">
        <is>
          <t>Loans Excluding PCI Loans [Member] | Pass [Member]</t>
        </is>
      </c>
    </row>
    <row r="68">
      <c r="A68" s="3" t="inlineStr">
        <is>
          <t>Noncancelable Obligations Future Minimum Payments Due [Line Items]</t>
        </is>
      </c>
    </row>
    <row r="69">
      <c r="A69" s="4" t="inlineStr">
        <is>
          <t>Loans And Leases Receivable Net Of Deferred Income</t>
        </is>
      </c>
      <c r="B69" s="6" t="n">
        <v>1091804</v>
      </c>
      <c r="C69" s="6" t="n">
        <v>1038267</v>
      </c>
    </row>
    <row r="70">
      <c r="A70" s="4" t="inlineStr">
        <is>
          <t>Loans Excluding PCI Loans [Member] | Pass [Member] | Mortgage Loans on Real Estate [Member]</t>
        </is>
      </c>
    </row>
    <row r="71">
      <c r="A71" s="3" t="inlineStr">
        <is>
          <t>Noncancelable Obligations Future Minimum Payments Due [Line Items]</t>
        </is>
      </c>
    </row>
    <row r="72">
      <c r="A72" s="4" t="inlineStr">
        <is>
          <t>Loans And Leases Receivable Net Of Deferred Income</t>
        </is>
      </c>
      <c r="B72" s="6" t="n">
        <v>880659</v>
      </c>
      <c r="C72" s="6" t="n">
        <v>840952</v>
      </c>
    </row>
    <row r="73">
      <c r="A73" s="4" t="inlineStr">
        <is>
          <t>Loans Excluding PCI Loans [Member] | Pass [Member] | Commercial Loans [Member]</t>
        </is>
      </c>
    </row>
    <row r="74">
      <c r="A74" s="3" t="inlineStr">
        <is>
          <t>Noncancelable Obligations Future Minimum Payments Due [Line Items]</t>
        </is>
      </c>
    </row>
    <row r="75">
      <c r="A75" s="4" t="inlineStr">
        <is>
          <t>Loans And Leases Receivable Net Of Deferred Income</t>
        </is>
      </c>
      <c r="B75" s="6" t="n">
        <v>199762</v>
      </c>
      <c r="C75" s="6" t="n">
        <v>185123</v>
      </c>
    </row>
    <row r="76">
      <c r="A76" s="4" t="inlineStr">
        <is>
          <t>Loans Excluding PCI Loans [Member] | Pass [Member] | Consumer Installment Loans [Member]</t>
        </is>
      </c>
    </row>
    <row r="77">
      <c r="A77" s="3" t="inlineStr">
        <is>
          <t>Noncancelable Obligations Future Minimum Payments Due [Line Items]</t>
        </is>
      </c>
    </row>
    <row r="78">
      <c r="A78" s="4" t="inlineStr">
        <is>
          <t>Loans And Leases Receivable Net Of Deferred Income</t>
        </is>
      </c>
      <c r="B78" s="6" t="n">
        <v>9959</v>
      </c>
      <c r="C78" s="6" t="n">
        <v>11140</v>
      </c>
    </row>
    <row r="79">
      <c r="A79" s="4" t="inlineStr">
        <is>
          <t>Loans Excluding PCI Loans [Member] | Pass [Member] | All Other Loans [Member]</t>
        </is>
      </c>
    </row>
    <row r="80">
      <c r="A80" s="3" t="inlineStr">
        <is>
          <t>Noncancelable Obligations Future Minimum Payments Due [Line Items]</t>
        </is>
      </c>
    </row>
    <row r="81">
      <c r="A81" s="4" t="inlineStr">
        <is>
          <t>Loans And Leases Receivable Net Of Deferred Income</t>
        </is>
      </c>
      <c r="B81" s="6" t="n">
        <v>1424</v>
      </c>
      <c r="C81" s="6" t="n">
        <v>1052</v>
      </c>
    </row>
    <row r="82">
      <c r="A82" s="4" t="inlineStr">
        <is>
          <t>Loans Excluding PCI Loans [Member] | Pass [Member] | Residential 1-4 Family [Member] | Mortgage Loans on Real Estate [Member]</t>
        </is>
      </c>
    </row>
    <row r="83">
      <c r="A83" s="3" t="inlineStr">
        <is>
          <t>Noncancelable Obligations Future Minimum Payments Due [Line Items]</t>
        </is>
      </c>
    </row>
    <row r="84">
      <c r="A84" s="4" t="inlineStr">
        <is>
          <t>Loans And Leases Receivable Net Of Deferred Income</t>
        </is>
      </c>
      <c r="B84" s="6" t="n">
        <v>189617</v>
      </c>
      <c r="C84" s="6" t="n">
        <v>219210</v>
      </c>
    </row>
    <row r="85">
      <c r="A85" s="4" t="inlineStr">
        <is>
          <t>Loans Excluding PCI Loans [Member] | Pass [Member] | Commercial [Member] | Mortgage Loans on Real Estate [Member]</t>
        </is>
      </c>
    </row>
    <row r="86">
      <c r="A86" s="3" t="inlineStr">
        <is>
          <t>Noncancelable Obligations Future Minimum Payments Due [Line Items]</t>
        </is>
      </c>
    </row>
    <row r="87">
      <c r="A87" s="4" t="inlineStr">
        <is>
          <t>Loans And Leases Receivable Net Of Deferred Income</t>
        </is>
      </c>
      <c r="B87" s="6" t="n">
        <v>433748</v>
      </c>
      <c r="C87" s="6" t="n">
        <v>391251</v>
      </c>
    </row>
    <row r="88">
      <c r="A88" s="4" t="inlineStr">
        <is>
          <t>Loans Excluding PCI Loans [Member] | Pass [Member] | Construction and Land Development [Member] | Mortgage Loans on Real Estate [Member]</t>
        </is>
      </c>
    </row>
    <row r="89">
      <c r="A89" s="3" t="inlineStr">
        <is>
          <t>Noncancelable Obligations Future Minimum Payments Due [Line Items]</t>
        </is>
      </c>
    </row>
    <row r="90">
      <c r="A90" s="4" t="inlineStr">
        <is>
          <t>Loans And Leases Receivable Net Of Deferred Income</t>
        </is>
      </c>
      <c r="B90" s="6" t="n">
        <v>173668</v>
      </c>
      <c r="C90" s="6" t="n">
        <v>145782</v>
      </c>
    </row>
    <row r="91">
      <c r="A91" s="4" t="inlineStr">
        <is>
          <t>Loans Excluding PCI Loans [Member] | Pass [Member] | Second Mortgages [Member] | Mortgage Loans on Real Estate [Member]</t>
        </is>
      </c>
    </row>
    <row r="92">
      <c r="A92" s="3" t="inlineStr">
        <is>
          <t>Noncancelable Obligations Future Minimum Payments Due [Line Items]</t>
        </is>
      </c>
    </row>
    <row r="93">
      <c r="A93" s="4" t="inlineStr">
        <is>
          <t>Loans And Leases Receivable Net Of Deferred Income</t>
        </is>
      </c>
      <c r="B93" s="6" t="n">
        <v>5495</v>
      </c>
      <c r="C93" s="6" t="n">
        <v>6096</v>
      </c>
    </row>
    <row r="94">
      <c r="A94" s="4" t="inlineStr">
        <is>
          <t>Loans Excluding PCI Loans [Member] | Pass [Member] | Multifamily [Member] | Mortgage Loans on Real Estate [Member]</t>
        </is>
      </c>
    </row>
    <row r="95">
      <c r="A95" s="3" t="inlineStr">
        <is>
          <t>Noncancelable Obligations Future Minimum Payments Due [Line Items]</t>
        </is>
      </c>
    </row>
    <row r="96">
      <c r="A96" s="4" t="inlineStr">
        <is>
          <t>Loans And Leases Receivable Net Of Deferred Income</t>
        </is>
      </c>
      <c r="B96" s="6" t="n">
        <v>71923</v>
      </c>
      <c r="C96" s="6" t="n">
        <v>70515</v>
      </c>
    </row>
    <row r="97">
      <c r="A97" s="4" t="inlineStr">
        <is>
          <t>Loans Excluding PCI Loans [Member] | Pass [Member] | Agriculture [Member] | Mortgage Loans on Real Estate [Member]</t>
        </is>
      </c>
    </row>
    <row r="98">
      <c r="A98" s="3" t="inlineStr">
        <is>
          <t>Noncancelable Obligations Future Minimum Payments Due [Line Items]</t>
        </is>
      </c>
    </row>
    <row r="99">
      <c r="A99" s="4" t="inlineStr">
        <is>
          <t>Loans And Leases Receivable Net Of Deferred Income</t>
        </is>
      </c>
      <c r="B99" s="6" t="n">
        <v>6208</v>
      </c>
      <c r="C99" s="6" t="n">
        <v>8098</v>
      </c>
    </row>
    <row r="100">
      <c r="A100" s="4" t="inlineStr">
        <is>
          <t>Loans Excluding PCI Loans [Member] | Special Mention [Member]</t>
        </is>
      </c>
    </row>
    <row r="101">
      <c r="A101" s="3" t="inlineStr">
        <is>
          <t>Noncancelable Obligations Future Minimum Payments Due [Line Items]</t>
        </is>
      </c>
    </row>
    <row r="102">
      <c r="A102" s="4" t="inlineStr">
        <is>
          <t>Loans And Leases Receivable Net Of Deferred Income</t>
        </is>
      </c>
      <c r="B102" s="6" t="n">
        <v>79204</v>
      </c>
      <c r="C102" s="6" t="n">
        <v>10137</v>
      </c>
    </row>
    <row r="103">
      <c r="A103" s="4" t="inlineStr">
        <is>
          <t>Loans Excluding PCI Loans [Member] | Special Mention [Member] | Mortgage Loans on Real Estate [Member]</t>
        </is>
      </c>
    </row>
    <row r="104">
      <c r="A104" s="3" t="inlineStr">
        <is>
          <t>Noncancelable Obligations Future Minimum Payments Due [Line Items]</t>
        </is>
      </c>
    </row>
    <row r="105">
      <c r="A105" s="4" t="inlineStr">
        <is>
          <t>Loans And Leases Receivable Net Of Deferred Income</t>
        </is>
      </c>
      <c r="B105" s="6" t="n">
        <v>61328</v>
      </c>
      <c r="C105" s="6" t="n">
        <v>7351</v>
      </c>
    </row>
    <row r="106">
      <c r="A106" s="4" t="inlineStr">
        <is>
          <t>Loans Excluding PCI Loans [Member] | Special Mention [Member] | Commercial Loans [Member]</t>
        </is>
      </c>
    </row>
    <row r="107">
      <c r="A107" s="3" t="inlineStr">
        <is>
          <t>Noncancelable Obligations Future Minimum Payments Due [Line Items]</t>
        </is>
      </c>
    </row>
    <row r="108">
      <c r="A108" s="4" t="inlineStr">
        <is>
          <t>Loans And Leases Receivable Net Of Deferred Income</t>
        </is>
      </c>
      <c r="B108" s="6" t="n">
        <v>17843</v>
      </c>
      <c r="C108" s="6" t="n">
        <v>2770</v>
      </c>
    </row>
    <row r="109">
      <c r="A109" s="4" t="inlineStr">
        <is>
          <t>Loans Excluding PCI Loans [Member] | Special Mention [Member] | Consumer Installment Loans [Member]</t>
        </is>
      </c>
    </row>
    <row r="110">
      <c r="A110" s="3" t="inlineStr">
        <is>
          <t>Noncancelable Obligations Future Minimum Payments Due [Line Items]</t>
        </is>
      </c>
    </row>
    <row r="111">
      <c r="A111" s="4" t="inlineStr">
        <is>
          <t>Loans And Leases Receivable Net Of Deferred Income</t>
        </is>
      </c>
      <c r="B111" s="6" t="n">
        <v>18</v>
      </c>
      <c r="C111" s="6" t="n">
        <v>16</v>
      </c>
    </row>
    <row r="112">
      <c r="A112" s="4" t="inlineStr">
        <is>
          <t>Loans Excluding PCI Loans [Member] | Special Mention [Member] | All Other Loans [Member]</t>
        </is>
      </c>
    </row>
    <row r="113">
      <c r="A113" s="3" t="inlineStr">
        <is>
          <t>Noncancelable Obligations Future Minimum Payments Due [Line Items]</t>
        </is>
      </c>
    </row>
    <row r="114">
      <c r="A114" s="4" t="inlineStr">
        <is>
          <t>Loans And Leases Receivable Net Of Deferred Income</t>
        </is>
      </c>
      <c r="B114" s="6" t="n">
        <v>15</v>
      </c>
    </row>
    <row r="115">
      <c r="A115" s="4" t="inlineStr">
        <is>
          <t>Loans Excluding PCI Loans [Member] | Special Mention [Member] | Residential 1-4 Family [Member] | Mortgage Loans on Real Estate [Member]</t>
        </is>
      </c>
    </row>
    <row r="116">
      <c r="A116" s="3" t="inlineStr">
        <is>
          <t>Noncancelable Obligations Future Minimum Payments Due [Line Items]</t>
        </is>
      </c>
    </row>
    <row r="117">
      <c r="A117" s="4" t="inlineStr">
        <is>
          <t>Loans And Leases Receivable Net Of Deferred Income</t>
        </is>
      </c>
      <c r="B117" s="6" t="n">
        <v>6253</v>
      </c>
      <c r="C117" s="6" t="n">
        <v>2964</v>
      </c>
    </row>
    <row r="118">
      <c r="A118" s="4" t="inlineStr">
        <is>
          <t>Loans Excluding PCI Loans [Member] | Special Mention [Member] | Commercial [Member] | Mortgage Loans on Real Estate [Member]</t>
        </is>
      </c>
    </row>
    <row r="119">
      <c r="A119" s="3" t="inlineStr">
        <is>
          <t>Noncancelable Obligations Future Minimum Payments Due [Line Items]</t>
        </is>
      </c>
    </row>
    <row r="120">
      <c r="A120" s="4" t="inlineStr">
        <is>
          <t>Loans And Leases Receivable Net Of Deferred Income</t>
        </is>
      </c>
      <c r="B120" s="6" t="n">
        <v>39001</v>
      </c>
      <c r="C120" s="6" t="n">
        <v>3188</v>
      </c>
    </row>
    <row r="121">
      <c r="A121" s="4" t="inlineStr">
        <is>
          <t>Loans Excluding PCI Loans [Member] | Special Mention [Member] | Construction and Land Development [Member] | Mortgage Loans on Real Estate [Member]</t>
        </is>
      </c>
    </row>
    <row r="122">
      <c r="A122" s="3" t="inlineStr">
        <is>
          <t>Noncancelable Obligations Future Minimum Payments Due [Line Items]</t>
        </is>
      </c>
    </row>
    <row r="123">
      <c r="A123" s="4" t="inlineStr">
        <is>
          <t>Loans And Leases Receivable Net Of Deferred Income</t>
        </is>
      </c>
      <c r="B123" s="6" t="n">
        <v>8565</v>
      </c>
      <c r="C123" s="6" t="n">
        <v>408</v>
      </c>
    </row>
    <row r="124">
      <c r="A124" s="4" t="inlineStr">
        <is>
          <t>Loans Excluding PCI Loans [Member] | Special Mention [Member] | Second Mortgages [Member] | Mortgage Loans on Real Estate [Member]</t>
        </is>
      </c>
    </row>
    <row r="125">
      <c r="A125" s="3" t="inlineStr">
        <is>
          <t>Noncancelable Obligations Future Minimum Payments Due [Line Items]</t>
        </is>
      </c>
    </row>
    <row r="126">
      <c r="A126" s="4" t="inlineStr">
        <is>
          <t>Loans And Leases Receivable Net Of Deferred Income</t>
        </is>
      </c>
      <c r="B126" s="6" t="n">
        <v>865</v>
      </c>
      <c r="C126" s="6" t="n">
        <v>543</v>
      </c>
    </row>
    <row r="127">
      <c r="A127" s="4" t="inlineStr">
        <is>
          <t>Loans Excluding PCI Loans [Member] | Special Mention [Member] | Multifamily [Member] | Mortgage Loans on Real Estate [Member]</t>
        </is>
      </c>
    </row>
    <row r="128">
      <c r="A128" s="3" t="inlineStr">
        <is>
          <t>Noncancelable Obligations Future Minimum Payments Due [Line Items]</t>
        </is>
      </c>
    </row>
    <row r="129">
      <c r="A129" s="4" t="inlineStr">
        <is>
          <t>Loans And Leases Receivable Net Of Deferred Income</t>
        </is>
      </c>
      <c r="B129" s="6" t="n">
        <v>6235</v>
      </c>
    </row>
    <row r="130">
      <c r="A130" s="4" t="inlineStr">
        <is>
          <t>Loans Excluding PCI Loans [Member] | Special Mention [Member] | Agriculture [Member] | Mortgage Loans on Real Estate [Member]</t>
        </is>
      </c>
    </row>
    <row r="131">
      <c r="A131" s="3" t="inlineStr">
        <is>
          <t>Noncancelable Obligations Future Minimum Payments Due [Line Items]</t>
        </is>
      </c>
    </row>
    <row r="132">
      <c r="A132" s="4" t="inlineStr">
        <is>
          <t>Loans And Leases Receivable Net Of Deferred Income</t>
        </is>
      </c>
      <c r="B132" s="6" t="n">
        <v>409</v>
      </c>
      <c r="C132" s="6" t="n">
        <v>248</v>
      </c>
    </row>
    <row r="133">
      <c r="A133" s="4" t="inlineStr">
        <is>
          <t>Loans Excluding PCI Loans [Member] | Substandard [Member]</t>
        </is>
      </c>
    </row>
    <row r="134">
      <c r="A134" s="3" t="inlineStr">
        <is>
          <t>Noncancelable Obligations Future Minimum Payments Due [Line Items]</t>
        </is>
      </c>
    </row>
    <row r="135">
      <c r="A135" s="4" t="inlineStr">
        <is>
          <t>Loans And Leases Receivable Net Of Deferred Income</t>
        </is>
      </c>
      <c r="B135" s="6" t="n">
        <v>11354</v>
      </c>
      <c r="C135" s="6" t="n">
        <v>9919</v>
      </c>
    </row>
    <row r="136">
      <c r="A136" s="4" t="inlineStr">
        <is>
          <t>Loans Excluding PCI Loans [Member] | Substandard [Member] | Mortgage Loans on Real Estate [Member]</t>
        </is>
      </c>
    </row>
    <row r="137">
      <c r="A137" s="3" t="inlineStr">
        <is>
          <t>Noncancelable Obligations Future Minimum Payments Due [Line Items]</t>
        </is>
      </c>
    </row>
    <row r="138">
      <c r="A138" s="4" t="inlineStr">
        <is>
          <t>Loans And Leases Receivable Net Of Deferred Income</t>
        </is>
      </c>
      <c r="B138" s="6" t="n">
        <v>3554</v>
      </c>
      <c r="C138" s="6" t="n">
        <v>6622</v>
      </c>
    </row>
    <row r="139">
      <c r="A139" s="4" t="inlineStr">
        <is>
          <t>Loans Excluding PCI Loans [Member] | Substandard [Member] | Commercial Loans [Member]</t>
        </is>
      </c>
    </row>
    <row r="140">
      <c r="A140" s="3" t="inlineStr">
        <is>
          <t>Noncancelable Obligations Future Minimum Payments Due [Line Items]</t>
        </is>
      </c>
    </row>
    <row r="141">
      <c r="A141" s="4" t="inlineStr">
        <is>
          <t>Loans And Leases Receivable Net Of Deferred Income</t>
        </is>
      </c>
      <c r="B141" s="6" t="n">
        <v>7781</v>
      </c>
      <c r="C141" s="6" t="n">
        <v>3290</v>
      </c>
    </row>
    <row r="142">
      <c r="A142" s="4" t="inlineStr">
        <is>
          <t>Loans Excluding PCI Loans [Member] | Substandard [Member] | Consumer Installment Loans [Member]</t>
        </is>
      </c>
    </row>
    <row r="143">
      <c r="A143" s="3" t="inlineStr">
        <is>
          <t>Noncancelable Obligations Future Minimum Payments Due [Line Items]</t>
        </is>
      </c>
    </row>
    <row r="144">
      <c r="A144" s="4" t="inlineStr">
        <is>
          <t>Loans And Leases Receivable Net Of Deferred Income</t>
        </is>
      </c>
      <c r="B144" s="6" t="n">
        <v>19</v>
      </c>
      <c r="C144" s="6" t="n">
        <v>7</v>
      </c>
    </row>
    <row r="145">
      <c r="A145" s="4" t="inlineStr">
        <is>
          <t>Loans Excluding PCI Loans [Member] | Substandard [Member] | Residential 1-4 Family [Member] | Mortgage Loans on Real Estate [Member]</t>
        </is>
      </c>
    </row>
    <row r="146">
      <c r="A146" s="3" t="inlineStr">
        <is>
          <t>Noncancelable Obligations Future Minimum Payments Due [Line Items]</t>
        </is>
      </c>
    </row>
    <row r="147">
      <c r="A147" s="4" t="inlineStr">
        <is>
          <t>Loans And Leases Receivable Net Of Deferred Income</t>
        </is>
      </c>
      <c r="B147" s="6" t="n">
        <v>1358</v>
      </c>
      <c r="C147" s="6" t="n">
        <v>1364</v>
      </c>
    </row>
    <row r="148">
      <c r="A148" s="4" t="inlineStr">
        <is>
          <t>Loans Excluding PCI Loans [Member] | Substandard [Member] | Commercial [Member] | Mortgage Loans on Real Estate [Member]</t>
        </is>
      </c>
    </row>
    <row r="149">
      <c r="A149" s="3" t="inlineStr">
        <is>
          <t>Noncancelable Obligations Future Minimum Payments Due [Line Items]</t>
        </is>
      </c>
    </row>
    <row r="150">
      <c r="A150" s="4" t="inlineStr">
        <is>
          <t>Loans And Leases Receivable Net Of Deferred Income</t>
        </is>
      </c>
      <c r="B150" s="6" t="n">
        <v>2107</v>
      </c>
      <c r="C150" s="6" t="n">
        <v>2419</v>
      </c>
    </row>
    <row r="151">
      <c r="A151" s="4" t="inlineStr">
        <is>
          <t>Loans Excluding PCI Loans [Member] | Substandard [Member] | Construction and Land Development [Member] | Mortgage Loans on Real Estate [Member]</t>
        </is>
      </c>
    </row>
    <row r="152">
      <c r="A152" s="3" t="inlineStr">
        <is>
          <t>Noncancelable Obligations Future Minimum Payments Due [Line Items]</t>
        </is>
      </c>
    </row>
    <row r="153">
      <c r="A153" s="4" t="inlineStr">
        <is>
          <t>Loans And Leases Receivable Net Of Deferred Income</t>
        </is>
      </c>
      <c r="B153" s="6" t="n">
        <v>44</v>
      </c>
      <c r="C153" s="6" t="n">
        <v>376</v>
      </c>
    </row>
    <row r="154">
      <c r="A154" s="4" t="inlineStr">
        <is>
          <t>Loans Excluding PCI Loans [Member] | Substandard [Member] | Multifamily [Member] | Mortgage Loans on Real Estate [Member]</t>
        </is>
      </c>
    </row>
    <row r="155">
      <c r="A155" s="3" t="inlineStr">
        <is>
          <t>Noncancelable Obligations Future Minimum Payments Due [Line Items]</t>
        </is>
      </c>
    </row>
    <row r="156">
      <c r="A156" s="4" t="inlineStr">
        <is>
          <t>Loans And Leases Receivable Net Of Deferred Income</t>
        </is>
      </c>
      <c r="C156" s="6" t="n">
        <v>2463</v>
      </c>
    </row>
    <row r="157">
      <c r="A157" s="4" t="inlineStr">
        <is>
          <t>Loans Excluding PCI Loans [Member] | Substandard [Member] | Agriculture [Member] | Mortgage Loans on Real Estate [Member]</t>
        </is>
      </c>
    </row>
    <row r="158">
      <c r="A158" s="3" t="inlineStr">
        <is>
          <t>Noncancelable Obligations Future Minimum Payments Due [Line Items]</t>
        </is>
      </c>
    </row>
    <row r="159">
      <c r="A159" s="4" t="inlineStr">
        <is>
          <t>Loans And Leases Receivable Net Of Deferred Income</t>
        </is>
      </c>
      <c r="B159" s="6" t="n">
        <v>45</v>
      </c>
    </row>
    <row r="160">
      <c r="A160" s="4" t="inlineStr">
        <is>
          <t>Loans Excluding PCI Loans [Member] | Doubtful [Member]</t>
        </is>
      </c>
    </row>
    <row r="161">
      <c r="A161" s="3" t="inlineStr">
        <is>
          <t>Noncancelable Obligations Future Minimum Payments Due [Line Items]</t>
        </is>
      </c>
    </row>
    <row r="162">
      <c r="A162" s="4" t="inlineStr">
        <is>
          <t>Loans And Leases Receivable Net Of Deferred Income</t>
        </is>
      </c>
      <c r="B162" s="4" t="inlineStr">
        <is>
          <t xml:space="preserve"> </t>
        </is>
      </c>
      <c r="C162" s="4" t="inlineStr">
        <is>
          <t xml:space="preserve"> </t>
        </is>
      </c>
    </row>
    <row r="163">
      <c r="A163" s="4" t="inlineStr">
        <is>
          <t>Loans Excluding PCI Loans [Member] | Doubtful [Member] | Mortgage Loans on Real Estate [Member]</t>
        </is>
      </c>
    </row>
    <row r="164">
      <c r="A164" s="3" t="inlineStr">
        <is>
          <t>Noncancelable Obligations Future Minimum Payments Due [Line Items]</t>
        </is>
      </c>
    </row>
    <row r="165">
      <c r="A165" s="4" t="inlineStr">
        <is>
          <t>Loans And Leases Receivable Net Of Deferred Income</t>
        </is>
      </c>
      <c r="B165" s="4" t="inlineStr">
        <is>
          <t xml:space="preserve"> </t>
        </is>
      </c>
      <c r="C165" s="4" t="inlineStr">
        <is>
          <t xml:space="preserve"> </t>
        </is>
      </c>
    </row>
    <row r="166">
      <c r="A166" s="4" t="inlineStr">
        <is>
          <t>Loans Excluding PCI Loans [Member] | Doubtful [Member] | Commercial Loans [Member]</t>
        </is>
      </c>
    </row>
    <row r="167">
      <c r="A167" s="3" t="inlineStr">
        <is>
          <t>Noncancelable Obligations Future Minimum Payments Due [Line Items]</t>
        </is>
      </c>
    </row>
    <row r="168">
      <c r="A168" s="4" t="inlineStr">
        <is>
          <t>Loans And Leases Receivable Net Of Deferred Income</t>
        </is>
      </c>
      <c r="B168" s="4" t="inlineStr">
        <is>
          <t xml:space="preserve"> </t>
        </is>
      </c>
      <c r="C168" s="4" t="inlineStr">
        <is>
          <t xml:space="preserve"> </t>
        </is>
      </c>
    </row>
    <row r="169">
      <c r="A169" s="4" t="inlineStr">
        <is>
          <t>Loans Excluding PCI Loans [Member] | Doubtful [Member] | Consumer Installment Loans [Member]</t>
        </is>
      </c>
    </row>
    <row r="170">
      <c r="A170" s="3" t="inlineStr">
        <is>
          <t>Noncancelable Obligations Future Minimum Payments Due [Line Items]</t>
        </is>
      </c>
    </row>
    <row r="171">
      <c r="A171" s="4" t="inlineStr">
        <is>
          <t>Loans And Leases Receivable Net Of Deferred Income</t>
        </is>
      </c>
      <c r="B171" s="4" t="inlineStr">
        <is>
          <t xml:space="preserve"> </t>
        </is>
      </c>
      <c r="C171" s="4" t="inlineStr">
        <is>
          <t xml:space="preserve"> </t>
        </is>
      </c>
    </row>
    <row r="172">
      <c r="A172" s="4" t="inlineStr">
        <is>
          <t>Loans Excluding PCI Loans [Member] | Doubtful [Member] | All Other Loans [Member]</t>
        </is>
      </c>
    </row>
    <row r="173">
      <c r="A173" s="3" t="inlineStr">
        <is>
          <t>Noncancelable Obligations Future Minimum Payments Due [Line Items]</t>
        </is>
      </c>
    </row>
    <row r="174">
      <c r="A174" s="4" t="inlineStr">
        <is>
          <t>Loans And Leases Receivable Net Of Deferred Income</t>
        </is>
      </c>
      <c r="B174" s="4" t="inlineStr">
        <is>
          <t xml:space="preserve"> </t>
        </is>
      </c>
      <c r="C174" s="4" t="inlineStr">
        <is>
          <t xml:space="preserve"> </t>
        </is>
      </c>
    </row>
    <row r="175">
      <c r="A175" s="4" t="inlineStr">
        <is>
          <t>Loans Excluding PCI Loans [Member] | Doubtful [Member] | Residential 1-4 Family [Member] | Mortgage Loans on Real Estate [Member]</t>
        </is>
      </c>
    </row>
    <row r="176">
      <c r="A176" s="3" t="inlineStr">
        <is>
          <t>Noncancelable Obligations Future Minimum Payments Due [Line Items]</t>
        </is>
      </c>
    </row>
    <row r="177">
      <c r="A177" s="4" t="inlineStr">
        <is>
          <t>Loans And Leases Receivable Net Of Deferred Income</t>
        </is>
      </c>
      <c r="B177" s="4" t="inlineStr">
        <is>
          <t xml:space="preserve"> </t>
        </is>
      </c>
      <c r="C177" s="4" t="inlineStr">
        <is>
          <t xml:space="preserve"> </t>
        </is>
      </c>
    </row>
    <row r="178">
      <c r="A178" s="4" t="inlineStr">
        <is>
          <t>Loans Excluding PCI Loans [Member] | Doubtful [Member] | Commercial [Member] | Mortgage Loans on Real Estate [Member]</t>
        </is>
      </c>
    </row>
    <row r="179">
      <c r="A179" s="3" t="inlineStr">
        <is>
          <t>Noncancelable Obligations Future Minimum Payments Due [Line Items]</t>
        </is>
      </c>
    </row>
    <row r="180">
      <c r="A180" s="4" t="inlineStr">
        <is>
          <t>Loans And Leases Receivable Net Of Deferred Income</t>
        </is>
      </c>
      <c r="B180" s="4" t="inlineStr">
        <is>
          <t xml:space="preserve"> </t>
        </is>
      </c>
      <c r="C180" s="4" t="inlineStr">
        <is>
          <t xml:space="preserve"> </t>
        </is>
      </c>
    </row>
    <row r="181">
      <c r="A181" s="4" t="inlineStr">
        <is>
          <t>Loans Excluding PCI Loans [Member] | Doubtful [Member] | Construction and Land Development [Member] | Mortgage Loans on Real Estate [Member]</t>
        </is>
      </c>
    </row>
    <row r="182">
      <c r="A182" s="3" t="inlineStr">
        <is>
          <t>Noncancelable Obligations Future Minimum Payments Due [Line Items]</t>
        </is>
      </c>
    </row>
    <row r="183">
      <c r="A183" s="4" t="inlineStr">
        <is>
          <t>Loans And Leases Receivable Net Of Deferred Income</t>
        </is>
      </c>
      <c r="B183" s="4" t="inlineStr">
        <is>
          <t xml:space="preserve"> </t>
        </is>
      </c>
      <c r="C183" s="4" t="inlineStr">
        <is>
          <t xml:space="preserve"> </t>
        </is>
      </c>
    </row>
    <row r="184">
      <c r="A184" s="4" t="inlineStr">
        <is>
          <t>Loans Excluding PCI Loans [Member] | Doubtful [Member] | Second Mortgages [Member] | Mortgage Loans on Real Estate [Member]</t>
        </is>
      </c>
    </row>
    <row r="185">
      <c r="A185" s="3" t="inlineStr">
        <is>
          <t>Noncancelable Obligations Future Minimum Payments Due [Line Items]</t>
        </is>
      </c>
    </row>
    <row r="186">
      <c r="A186" s="4" t="inlineStr">
        <is>
          <t>Loans And Leases Receivable Net Of Deferred Income</t>
        </is>
      </c>
      <c r="B186" s="4" t="inlineStr">
        <is>
          <t xml:space="preserve"> </t>
        </is>
      </c>
      <c r="C186" s="4" t="inlineStr">
        <is>
          <t xml:space="preserve"> </t>
        </is>
      </c>
    </row>
    <row r="187">
      <c r="A187" s="4" t="inlineStr">
        <is>
          <t>Loans Excluding PCI Loans [Member] | Doubtful [Member] | Multifamily [Member] | Mortgage Loans on Real Estate [Member]</t>
        </is>
      </c>
    </row>
    <row r="188">
      <c r="A188" s="3" t="inlineStr">
        <is>
          <t>Noncancelable Obligations Future Minimum Payments Due [Line Items]</t>
        </is>
      </c>
    </row>
    <row r="189">
      <c r="A189" s="4" t="inlineStr">
        <is>
          <t>Loans And Leases Receivable Net Of Deferred Income</t>
        </is>
      </c>
      <c r="B189" s="4" t="inlineStr">
        <is>
          <t xml:space="preserve"> </t>
        </is>
      </c>
      <c r="C189" s="4" t="inlineStr">
        <is>
          <t xml:space="preserve"> </t>
        </is>
      </c>
    </row>
    <row r="190">
      <c r="A190" s="4" t="inlineStr">
        <is>
          <t>Loans Excluding PCI Loans [Member] | Doubtful [Member] | Agriculture [Member] | Mortgage Loans on Real Estate [Member]</t>
        </is>
      </c>
    </row>
    <row r="191">
      <c r="A191" s="3" t="inlineStr">
        <is>
          <t>Noncancelable Obligations Future Minimum Payments Due [Line Items]</t>
        </is>
      </c>
    </row>
    <row r="192">
      <c r="A192" s="4" t="inlineStr">
        <is>
          <t>Loans And Leases Receivable Net Of Deferred Income</t>
        </is>
      </c>
      <c r="B192" s="4" t="inlineStr">
        <is>
          <t xml:space="preserve"> </t>
        </is>
      </c>
      <c r="C19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0</t>
        </is>
      </c>
      <c r="C2" s="2" t="inlineStr">
        <is>
          <t>Dec. 31, 2019</t>
        </is>
      </c>
    </row>
    <row r="3">
      <c r="A3" s="3" t="inlineStr">
        <is>
          <t>CONSOLIDATED STATEMENTS OF CHANGES IN SHAREHOLDERS' EQUITY</t>
        </is>
      </c>
    </row>
    <row r="4">
      <c r="A4" s="4" t="inlineStr">
        <is>
          <t>Dividends paid per share (in dollar per share)</t>
        </is>
      </c>
      <c r="B4" s="7" t="n">
        <v>0.2</v>
      </c>
      <c r="C4" s="7" t="n">
        <v>0.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CI Loans and Related Allowance for Loan Losses (Narrative) (Details) - USD ($)</t>
        </is>
      </c>
      <c r="B1" s="2" t="inlineStr">
        <is>
          <t>12 Months Ended</t>
        </is>
      </c>
    </row>
    <row r="2">
      <c r="B2" s="2" t="inlineStr">
        <is>
          <t>Dec. 31, 2020</t>
        </is>
      </c>
      <c r="C2" s="2" t="inlineStr">
        <is>
          <t>Dec. 31, 2019</t>
        </is>
      </c>
      <c r="D2" s="2" t="inlineStr">
        <is>
          <t>Jan. 30, 2009</t>
        </is>
      </c>
    </row>
    <row r="3">
      <c r="A3" s="3" t="inlineStr">
        <is>
          <t>Accounts, Notes, Loans and Financing Receivable [Line Items]</t>
        </is>
      </c>
    </row>
    <row r="4">
      <c r="A4" s="4" t="inlineStr">
        <is>
          <t>Purchased credit impaired (PCI) loans</t>
        </is>
      </c>
      <c r="B4" s="5" t="n">
        <v>24040000</v>
      </c>
      <c r="C4" s="5" t="n">
        <v>32528000</v>
      </c>
    </row>
    <row r="5">
      <c r="A5" s="4" t="inlineStr">
        <is>
          <t>Allowance for loan losses, PCI loans</t>
        </is>
      </c>
      <c r="B5" s="6" t="n">
        <v>0</v>
      </c>
      <c r="C5" s="6" t="n">
        <v>0</v>
      </c>
    </row>
    <row r="6">
      <c r="A6" s="4" t="inlineStr">
        <is>
          <t>Purchase Credit Impaired (PCI) Loans [Member]</t>
        </is>
      </c>
    </row>
    <row r="7">
      <c r="A7" s="3" t="inlineStr">
        <is>
          <t>Accounts, Notes, Loans and Financing Receivable [Line Items]</t>
        </is>
      </c>
    </row>
    <row r="8">
      <c r="A8" s="4" t="inlineStr">
        <is>
          <t>Purchased credit impaired (PCI) loans</t>
        </is>
      </c>
      <c r="B8" s="6" t="n">
        <v>24040000</v>
      </c>
      <c r="C8" s="6" t="n">
        <v>32528000</v>
      </c>
    </row>
    <row r="9">
      <c r="A9" s="4" t="inlineStr">
        <is>
          <t>Covered Loans [Member]</t>
        </is>
      </c>
    </row>
    <row r="10">
      <c r="A10" s="3" t="inlineStr">
        <is>
          <t>Accounts, Notes, Loans and Financing Receivable [Line Items]</t>
        </is>
      </c>
    </row>
    <row r="11">
      <c r="A11" s="4" t="inlineStr">
        <is>
          <t>Purchased credit impaired (PCI) loans</t>
        </is>
      </c>
      <c r="D11" s="5" t="n">
        <v>198300000</v>
      </c>
    </row>
    <row r="12">
      <c r="A12" s="4" t="inlineStr">
        <is>
          <t>Loans met criteria of ASC 310-30</t>
        </is>
      </c>
      <c r="D12" s="6" t="n">
        <v>49100000</v>
      </c>
    </row>
    <row r="13">
      <c r="A13" s="4" t="inlineStr">
        <is>
          <t>Outstanding contractual balance of PCI loans</t>
        </is>
      </c>
      <c r="B13" s="5" t="n">
        <v>43200000</v>
      </c>
      <c r="C13" s="5" t="n">
        <v>53200000</v>
      </c>
    </row>
    <row r="14">
      <c r="A14" s="4" t="inlineStr">
        <is>
          <t>Covered Loans [Member] | Residential 1-4 Family [Member]</t>
        </is>
      </c>
    </row>
    <row r="15">
      <c r="A15" s="3" t="inlineStr">
        <is>
          <t>Accounts, Notes, Loans and Financing Receivable [Line Items]</t>
        </is>
      </c>
    </row>
    <row r="16">
      <c r="A16" s="4" t="inlineStr">
        <is>
          <t>Remaining of loans acquired</t>
        </is>
      </c>
      <c r="D16" s="5" t="n">
        <v>1491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CI Loans and Related Allowance for Loan Losses (Summary of Covered Loans) (Details) - USD ($) $ in Thousands</t>
        </is>
      </c>
      <c r="B1" s="2" t="inlineStr">
        <is>
          <t>Dec. 31, 2020</t>
        </is>
      </c>
      <c r="C1" s="2" t="inlineStr">
        <is>
          <t>Dec. 31, 2019</t>
        </is>
      </c>
    </row>
    <row r="2">
      <c r="A2" s="3" t="inlineStr">
        <is>
          <t>Accounts, Notes, Loans and Financing Receivable [Line Items]</t>
        </is>
      </c>
    </row>
    <row r="3">
      <c r="A3" s="4" t="inlineStr">
        <is>
          <t>Purchased credit impaired (PCI) loans</t>
        </is>
      </c>
      <c r="B3" s="5" t="n">
        <v>24040</v>
      </c>
      <c r="C3" s="5" t="n">
        <v>32528</v>
      </c>
    </row>
    <row r="4">
      <c r="A4" s="4" t="inlineStr">
        <is>
          <t>Purchase Credit Impaired (PCI) Loans [Member]</t>
        </is>
      </c>
    </row>
    <row r="5">
      <c r="A5" s="3" t="inlineStr">
        <is>
          <t>Accounts, Notes, Loans and Financing Receivable [Line Items]</t>
        </is>
      </c>
    </row>
    <row r="6">
      <c r="A6" s="4" t="inlineStr">
        <is>
          <t>Purchased credit impaired (PCI) loans</t>
        </is>
      </c>
      <c r="B6" s="5" t="n">
        <v>24040</v>
      </c>
      <c r="C6" s="5" t="n">
        <v>32528</v>
      </c>
    </row>
    <row r="7">
      <c r="A7" s="4" t="inlineStr">
        <is>
          <t>Percent of purchased credit impaired loan</t>
        </is>
      </c>
      <c r="B7" s="4" t="inlineStr">
        <is>
          <t>100.00%</t>
        </is>
      </c>
      <c r="C7" s="4" t="inlineStr">
        <is>
          <t>100.00%</t>
        </is>
      </c>
    </row>
    <row r="8">
      <c r="A8" s="4" t="inlineStr">
        <is>
          <t>Purchase Credit Impaired (PCI) Loans [Member] | Mortgage Loans on Real Estate [Member]</t>
        </is>
      </c>
    </row>
    <row r="9">
      <c r="A9" s="3" t="inlineStr">
        <is>
          <t>Accounts, Notes, Loans and Financing Receivable [Line Items]</t>
        </is>
      </c>
    </row>
    <row r="10">
      <c r="A10" s="4" t="inlineStr">
        <is>
          <t>Purchased credit impaired (PCI) loans</t>
        </is>
      </c>
      <c r="B10" s="5" t="n">
        <v>24040</v>
      </c>
      <c r="C10" s="5" t="n">
        <v>32528</v>
      </c>
    </row>
    <row r="11">
      <c r="A11" s="4" t="inlineStr">
        <is>
          <t>Percent of purchased credit impaired loan</t>
        </is>
      </c>
      <c r="B11" s="4" t="inlineStr">
        <is>
          <t>100.00%</t>
        </is>
      </c>
      <c r="C11" s="4" t="inlineStr">
        <is>
          <t>100.00%</t>
        </is>
      </c>
    </row>
    <row r="12">
      <c r="A12" s="4" t="inlineStr">
        <is>
          <t>Purchase Credit Impaired (PCI) Loans [Member] | Residential 1-4 Family [Member] | Mortgage Loans on Real Estate [Member]</t>
        </is>
      </c>
    </row>
    <row r="13">
      <c r="A13" s="3" t="inlineStr">
        <is>
          <t>Accounts, Notes, Loans and Financing Receivable [Line Items]</t>
        </is>
      </c>
    </row>
    <row r="14">
      <c r="A14" s="4" t="inlineStr">
        <is>
          <t>Purchased credit impaired (PCI) loans</t>
        </is>
      </c>
      <c r="B14" s="5" t="n">
        <v>21720</v>
      </c>
      <c r="C14" s="5" t="n">
        <v>29465</v>
      </c>
    </row>
    <row r="15">
      <c r="A15" s="4" t="inlineStr">
        <is>
          <t>Percent of purchased credit impaired loan</t>
        </is>
      </c>
      <c r="B15" s="4" t="inlineStr">
        <is>
          <t>90.35%</t>
        </is>
      </c>
      <c r="C15" s="4" t="inlineStr">
        <is>
          <t>90.58%</t>
        </is>
      </c>
    </row>
    <row r="16">
      <c r="A16" s="4" t="inlineStr">
        <is>
          <t>Purchase Credit Impaired (PCI) Loans [Member] | Commercial [Member] | Mortgage Loans on Real Estate [Member]</t>
        </is>
      </c>
    </row>
    <row r="17">
      <c r="A17" s="3" t="inlineStr">
        <is>
          <t>Accounts, Notes, Loans and Financing Receivable [Line Items]</t>
        </is>
      </c>
    </row>
    <row r="18">
      <c r="A18" s="4" t="inlineStr">
        <is>
          <t>Purchased credit impaired (PCI) loans</t>
        </is>
      </c>
      <c r="B18" s="5" t="n">
        <v>429</v>
      </c>
      <c r="C18" s="5" t="n">
        <v>490</v>
      </c>
    </row>
    <row r="19">
      <c r="A19" s="4" t="inlineStr">
        <is>
          <t>Percent of purchased credit impaired loan</t>
        </is>
      </c>
      <c r="B19" s="4" t="inlineStr">
        <is>
          <t>1.78%</t>
        </is>
      </c>
      <c r="C19" s="4" t="inlineStr">
        <is>
          <t>1.51%</t>
        </is>
      </c>
    </row>
    <row r="20">
      <c r="A20" s="4" t="inlineStr">
        <is>
          <t>Purchase Credit Impaired (PCI) Loans [Member] | Construction and Land Development [Member] | Mortgage Loans on Real Estate [Member]</t>
        </is>
      </c>
    </row>
    <row r="21">
      <c r="A21" s="3" t="inlineStr">
        <is>
          <t>Accounts, Notes, Loans and Financing Receivable [Line Items]</t>
        </is>
      </c>
    </row>
    <row r="22">
      <c r="A22" s="4" t="inlineStr">
        <is>
          <t>Purchased credit impaired (PCI) loans</t>
        </is>
      </c>
      <c r="B22" s="5" t="n">
        <v>780</v>
      </c>
      <c r="C22" s="5" t="n">
        <v>1172</v>
      </c>
    </row>
    <row r="23">
      <c r="A23" s="4" t="inlineStr">
        <is>
          <t>Percent of purchased credit impaired loan</t>
        </is>
      </c>
      <c r="B23" s="4" t="inlineStr">
        <is>
          <t>3.25%</t>
        </is>
      </c>
      <c r="C23" s="4" t="inlineStr">
        <is>
          <t>3.60%</t>
        </is>
      </c>
    </row>
    <row r="24">
      <c r="A24" s="4" t="inlineStr">
        <is>
          <t>Purchase Credit Impaired (PCI) Loans [Member] | Second Mortgages [Member] | Mortgage Loans on Real Estate [Member]</t>
        </is>
      </c>
    </row>
    <row r="25">
      <c r="A25" s="3" t="inlineStr">
        <is>
          <t>Accounts, Notes, Loans and Financing Receivable [Line Items]</t>
        </is>
      </c>
    </row>
    <row r="26">
      <c r="A26" s="4" t="inlineStr">
        <is>
          <t>Purchased credit impaired (PCI) loans</t>
        </is>
      </c>
      <c r="B26" s="5" t="n">
        <v>904</v>
      </c>
      <c r="C26" s="5" t="n">
        <v>1169</v>
      </c>
    </row>
    <row r="27">
      <c r="A27" s="4" t="inlineStr">
        <is>
          <t>Percent of purchased credit impaired loan</t>
        </is>
      </c>
      <c r="B27" s="4" t="inlineStr">
        <is>
          <t>3.76%</t>
        </is>
      </c>
      <c r="C27" s="4" t="inlineStr">
        <is>
          <t>3.59%</t>
        </is>
      </c>
    </row>
    <row r="28">
      <c r="A28" s="4" t="inlineStr">
        <is>
          <t>Purchase Credit Impaired (PCI) Loans [Member] | Multifamily [Member] | Mortgage Loans on Real Estate [Member]</t>
        </is>
      </c>
    </row>
    <row r="29">
      <c r="A29" s="3" t="inlineStr">
        <is>
          <t>Accounts, Notes, Loans and Financing Receivable [Line Items]</t>
        </is>
      </c>
    </row>
    <row r="30">
      <c r="A30" s="4" t="inlineStr">
        <is>
          <t>Purchased credit impaired (PCI) loans</t>
        </is>
      </c>
      <c r="B30" s="5" t="n">
        <v>207</v>
      </c>
      <c r="C30" s="5" t="n">
        <v>232</v>
      </c>
    </row>
    <row r="31">
      <c r="A31" s="4" t="inlineStr">
        <is>
          <t>Percent of purchased credit impaired loan</t>
        </is>
      </c>
      <c r="B31" s="4" t="inlineStr">
        <is>
          <t>0.86%</t>
        </is>
      </c>
      <c r="C31" s="4" t="inlineStr">
        <is>
          <t>0.7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CI Loans and Related Allowance for Loan Losses (Summary of Covered Loans Collectively Evaluated for Impairment in the Allowance for Loan Losses) (Details) - USD ($) $ in Thousands</t>
        </is>
      </c>
      <c r="B1" s="2" t="inlineStr">
        <is>
          <t>Dec. 31, 2020</t>
        </is>
      </c>
      <c r="C1" s="2" t="inlineStr">
        <is>
          <t>Dec. 31, 2019</t>
        </is>
      </c>
    </row>
    <row r="2">
      <c r="A2" s="3" t="inlineStr">
        <is>
          <t>Accounts, Notes, Loans and Financing Receivable [Line Items]</t>
        </is>
      </c>
    </row>
    <row r="3">
      <c r="A3" s="4" t="inlineStr">
        <is>
          <t>Allowance for loan losses</t>
        </is>
      </c>
      <c r="B3" s="5" t="n">
        <v>156</v>
      </c>
      <c r="C3" s="5" t="n">
        <v>156</v>
      </c>
    </row>
    <row r="4">
      <c r="A4" s="4" t="inlineStr">
        <is>
          <t>Recorded investment in loans</t>
        </is>
      </c>
      <c r="B4" s="6" t="n">
        <v>24040</v>
      </c>
      <c r="C4" s="6" t="n">
        <v>32528</v>
      </c>
    </row>
    <row r="5">
      <c r="A5" s="4" t="inlineStr">
        <is>
          <t>Purchase Credit Impaired (PCI) Loans [Member]</t>
        </is>
      </c>
    </row>
    <row r="6">
      <c r="A6" s="3" t="inlineStr">
        <is>
          <t>Accounts, Notes, Loans and Financing Receivable [Line Items]</t>
        </is>
      </c>
    </row>
    <row r="7">
      <c r="A7" s="4" t="inlineStr">
        <is>
          <t>Allowance for loan losses</t>
        </is>
      </c>
      <c r="B7" s="6" t="n">
        <v>156</v>
      </c>
      <c r="C7" s="6" t="n">
        <v>156</v>
      </c>
    </row>
    <row r="8">
      <c r="A8" s="4" t="inlineStr">
        <is>
          <t>Recorded investment in loans</t>
        </is>
      </c>
      <c r="B8" s="6" t="n">
        <v>24040</v>
      </c>
      <c r="C8" s="6" t="n">
        <v>32528</v>
      </c>
    </row>
    <row r="9">
      <c r="A9" s="4" t="inlineStr">
        <is>
          <t>Purchase Credit Impaired (PCI) Loans [Member] | Mortgage Loans on Real Estate [Member]</t>
        </is>
      </c>
    </row>
    <row r="10">
      <c r="A10" s="3" t="inlineStr">
        <is>
          <t>Accounts, Notes, Loans and Financing Receivable [Line Items]</t>
        </is>
      </c>
    </row>
    <row r="11">
      <c r="A11" s="4" t="inlineStr">
        <is>
          <t>Allowance for loan losses</t>
        </is>
      </c>
      <c r="B11" s="6" t="n">
        <v>156</v>
      </c>
      <c r="C11" s="6" t="n">
        <v>156</v>
      </c>
    </row>
    <row r="12">
      <c r="A12" s="4" t="inlineStr">
        <is>
          <t>Recorded investment in loans</t>
        </is>
      </c>
      <c r="B12" s="6" t="n">
        <v>24040</v>
      </c>
      <c r="C12" s="6" t="n">
        <v>32528</v>
      </c>
    </row>
    <row r="13">
      <c r="A13" s="4" t="inlineStr">
        <is>
          <t>Purchase Credit Impaired (PCI) Loans [Member] | Mortgage Loans on Real Estate [Member] | Residential 1-4 Family [Member]</t>
        </is>
      </c>
    </row>
    <row r="14">
      <c r="A14" s="3" t="inlineStr">
        <is>
          <t>Accounts, Notes, Loans and Financing Receivable [Line Items]</t>
        </is>
      </c>
    </row>
    <row r="15">
      <c r="A15" s="4" t="inlineStr">
        <is>
          <t>Allowance for loan losses</t>
        </is>
      </c>
      <c r="B15" s="6" t="n">
        <v>156</v>
      </c>
      <c r="C15" s="6" t="n">
        <v>156</v>
      </c>
    </row>
    <row r="16">
      <c r="A16" s="4" t="inlineStr">
        <is>
          <t>Recorded investment in loans</t>
        </is>
      </c>
      <c r="B16" s="6" t="n">
        <v>21720</v>
      </c>
      <c r="C16" s="6" t="n">
        <v>29465</v>
      </c>
    </row>
    <row r="17">
      <c r="A17" s="4" t="inlineStr">
        <is>
          <t>Purchase Credit Impaired (PCI) Loans [Member] | Mortgage Loans on Real Estate [Member] | Commercial [Member]</t>
        </is>
      </c>
    </row>
    <row r="18">
      <c r="A18" s="3" t="inlineStr">
        <is>
          <t>Accounts, Notes, Loans and Financing Receivable [Line Items]</t>
        </is>
      </c>
    </row>
    <row r="19">
      <c r="A19" s="4" t="inlineStr">
        <is>
          <t>Allowance for loan losses</t>
        </is>
      </c>
      <c r="B19" s="4" t="inlineStr">
        <is>
          <t xml:space="preserve"> </t>
        </is>
      </c>
      <c r="C19" s="4" t="inlineStr">
        <is>
          <t xml:space="preserve"> </t>
        </is>
      </c>
    </row>
    <row r="20">
      <c r="A20" s="4" t="inlineStr">
        <is>
          <t>Recorded investment in loans</t>
        </is>
      </c>
      <c r="B20" s="6" t="n">
        <v>429</v>
      </c>
      <c r="C20" s="6" t="n">
        <v>490</v>
      </c>
    </row>
    <row r="21">
      <c r="A21" s="4" t="inlineStr">
        <is>
          <t>Purchase Credit Impaired (PCI) Loans [Member] | Mortgage Loans on Real Estate [Member] | Construction and Land Development [Member]</t>
        </is>
      </c>
    </row>
    <row r="22">
      <c r="A22" s="3" t="inlineStr">
        <is>
          <t>Accounts, Notes, Loans and Financing Receivable [Line Items]</t>
        </is>
      </c>
    </row>
    <row r="23">
      <c r="A23" s="4" t="inlineStr">
        <is>
          <t>Allowance for loan losses</t>
        </is>
      </c>
      <c r="B23" s="4" t="inlineStr">
        <is>
          <t xml:space="preserve"> </t>
        </is>
      </c>
      <c r="C23" s="4" t="inlineStr">
        <is>
          <t xml:space="preserve"> </t>
        </is>
      </c>
    </row>
    <row r="24">
      <c r="A24" s="4" t="inlineStr">
        <is>
          <t>Recorded investment in loans</t>
        </is>
      </c>
      <c r="B24" s="6" t="n">
        <v>780</v>
      </c>
      <c r="C24" s="6" t="n">
        <v>1172</v>
      </c>
    </row>
    <row r="25">
      <c r="A25" s="4" t="inlineStr">
        <is>
          <t>Purchase Credit Impaired (PCI) Loans [Member] | Mortgage Loans on Real Estate [Member] | Second Mortgages [Member]</t>
        </is>
      </c>
    </row>
    <row r="26">
      <c r="A26" s="3" t="inlineStr">
        <is>
          <t>Accounts, Notes, Loans and Financing Receivable [Line Items]</t>
        </is>
      </c>
    </row>
    <row r="27">
      <c r="A27" s="4" t="inlineStr">
        <is>
          <t>Allowance for loan losses</t>
        </is>
      </c>
      <c r="B27" s="4" t="inlineStr">
        <is>
          <t xml:space="preserve"> </t>
        </is>
      </c>
      <c r="C27" s="4" t="inlineStr">
        <is>
          <t xml:space="preserve"> </t>
        </is>
      </c>
    </row>
    <row r="28">
      <c r="A28" s="4" t="inlineStr">
        <is>
          <t>Recorded investment in loans</t>
        </is>
      </c>
      <c r="B28" s="6" t="n">
        <v>904</v>
      </c>
      <c r="C28" s="6" t="n">
        <v>1169</v>
      </c>
    </row>
    <row r="29">
      <c r="A29" s="4" t="inlineStr">
        <is>
          <t>Purchase Credit Impaired (PCI) Loans [Member] | Mortgage Loans on Real Estate [Member] | Multifamily [Member]</t>
        </is>
      </c>
    </row>
    <row r="30">
      <c r="A30" s="3" t="inlineStr">
        <is>
          <t>Accounts, Notes, Loans and Financing Receivable [Line Items]</t>
        </is>
      </c>
    </row>
    <row r="31">
      <c r="A31" s="4" t="inlineStr">
        <is>
          <t>Allowance for loan losses</t>
        </is>
      </c>
      <c r="B31" s="4" t="inlineStr">
        <is>
          <t xml:space="preserve"> </t>
        </is>
      </c>
      <c r="C31" s="4" t="inlineStr">
        <is>
          <t xml:space="preserve"> </t>
        </is>
      </c>
    </row>
    <row r="32">
      <c r="A32" s="4" t="inlineStr">
        <is>
          <t>Recorded investment in loans</t>
        </is>
      </c>
      <c r="B32" s="5" t="n">
        <v>207</v>
      </c>
      <c r="C32" s="5" t="n">
        <v>2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CI Loans and Related Allowance for Loan Losses (Summary of Changes in Accretable Yield) (Details) - Purchase Credit Impaired (PCI) Loans [Member] - USD ($) $ in Thousands</t>
        </is>
      </c>
      <c r="B1" s="2" t="inlineStr">
        <is>
          <t>12 Months Ended</t>
        </is>
      </c>
    </row>
    <row r="2">
      <c r="B2" s="2" t="inlineStr">
        <is>
          <t>Dec. 31, 2020</t>
        </is>
      </c>
      <c r="C2" s="2" t="inlineStr">
        <is>
          <t>Dec. 31, 2019</t>
        </is>
      </c>
    </row>
    <row r="3">
      <c r="A3" s="3" t="inlineStr">
        <is>
          <t>Accretable Yield [Line Items]</t>
        </is>
      </c>
    </row>
    <row r="4">
      <c r="A4" s="4" t="inlineStr">
        <is>
          <t>Beginning Balance</t>
        </is>
      </c>
      <c r="B4" s="5" t="n">
        <v>33466</v>
      </c>
      <c r="C4" s="5" t="n">
        <v>38107</v>
      </c>
    </row>
    <row r="5">
      <c r="A5" s="4" t="inlineStr">
        <is>
          <t>Accretion</t>
        </is>
      </c>
      <c r="B5" s="6" t="n">
        <v>-4024</v>
      </c>
      <c r="C5" s="6" t="n">
        <v>-6010</v>
      </c>
    </row>
    <row r="6">
      <c r="A6" s="4" t="inlineStr">
        <is>
          <t>Reclassification from nonaccretable difference</t>
        </is>
      </c>
      <c r="C6" s="6" t="n">
        <v>1369</v>
      </c>
    </row>
    <row r="7">
      <c r="A7" s="4" t="inlineStr">
        <is>
          <t>Reclassification to nonaccretable difference</t>
        </is>
      </c>
      <c r="B7" s="6" t="n">
        <v>-253</v>
      </c>
    </row>
    <row r="8">
      <c r="A8" s="4" t="inlineStr">
        <is>
          <t>Ending Balance</t>
        </is>
      </c>
      <c r="B8" s="5" t="n">
        <v>29189</v>
      </c>
      <c r="C8" s="5" t="n">
        <v>3346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29" customWidth="1" min="2" max="2"/>
    <col width="21" customWidth="1" min="3" max="3"/>
  </cols>
  <sheetData>
    <row r="1">
      <c r="A1" s="1" t="inlineStr">
        <is>
          <t>Bank Premises and Equipment Held for Sale (Details)</t>
        </is>
      </c>
      <c r="B1" s="2" t="inlineStr">
        <is>
          <t>12 Months Ended</t>
        </is>
      </c>
    </row>
    <row r="2">
      <c r="B2" s="2" t="inlineStr">
        <is>
          <t>Dec. 31, 2020USD ($)building</t>
        </is>
      </c>
      <c r="C2" s="2" t="inlineStr">
        <is>
          <t>Dec. 31, 2019USD ($)</t>
        </is>
      </c>
    </row>
    <row r="3">
      <c r="A3" s="3" t="inlineStr">
        <is>
          <t>Long Lived Assets Held-for-sale [Line Items]</t>
        </is>
      </c>
    </row>
    <row r="4">
      <c r="A4" s="4" t="inlineStr">
        <is>
          <t>Number Of Buildings Related To Branch Closures | building</t>
        </is>
      </c>
      <c r="B4" s="6" t="n">
        <v>2</v>
      </c>
    </row>
    <row r="5">
      <c r="A5" s="4" t="inlineStr">
        <is>
          <t>Assets Held-for-sale, Not Part of Disposal Group</t>
        </is>
      </c>
      <c r="B5" s="5" t="n">
        <v>1507000</v>
      </c>
      <c r="C5" s="5" t="n">
        <v>1589000</v>
      </c>
    </row>
    <row r="6">
      <c r="A6" s="4" t="inlineStr">
        <is>
          <t>Prince Street Branch Building [Member]</t>
        </is>
      </c>
    </row>
    <row r="7">
      <c r="A7" s="3" t="inlineStr">
        <is>
          <t>Long Lived Assets Held-for-sale [Line Items]</t>
        </is>
      </c>
    </row>
    <row r="8">
      <c r="A8" s="4" t="inlineStr">
        <is>
          <t>Assets Held-for-sale, Not Part of Disposal Group</t>
        </is>
      </c>
      <c r="B8" s="6" t="n">
        <v>470000</v>
      </c>
      <c r="C8" s="6" t="n">
        <v>552000</v>
      </c>
    </row>
    <row r="9">
      <c r="A9" s="4" t="inlineStr">
        <is>
          <t>Impairment of Long-Lived Assets to be Disposed of</t>
        </is>
      </c>
      <c r="B9" s="6" t="n">
        <v>82000</v>
      </c>
    </row>
    <row r="10">
      <c r="A10" s="4" t="inlineStr">
        <is>
          <t>Cumberland Street Branch Building [Member]</t>
        </is>
      </c>
    </row>
    <row r="11">
      <c r="A11" s="3" t="inlineStr">
        <is>
          <t>Long Lived Assets Held-for-sale [Line Items]</t>
        </is>
      </c>
    </row>
    <row r="12">
      <c r="A12" s="4" t="inlineStr">
        <is>
          <t>Assets Held-for-sale, Not Part of Disposal Group</t>
        </is>
      </c>
      <c r="B12" s="6" t="n">
        <v>337000</v>
      </c>
      <c r="C12" s="6" t="n">
        <v>337000</v>
      </c>
    </row>
    <row r="13">
      <c r="A13" s="4" t="inlineStr">
        <is>
          <t>Land Held For Possible Future Branch Site [Member]</t>
        </is>
      </c>
    </row>
    <row r="14">
      <c r="A14" s="3" t="inlineStr">
        <is>
          <t>Long Lived Assets Held-for-sale [Line Items]</t>
        </is>
      </c>
    </row>
    <row r="15">
      <c r="A15" s="4" t="inlineStr">
        <is>
          <t>Assets Held-for-sale, Not Part of Disposal Group</t>
        </is>
      </c>
      <c r="B15" s="5" t="n">
        <v>700000</v>
      </c>
      <c r="C15" s="5" t="n">
        <v>7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emises and Equipment (Narrative) (Details) - USD ($) $ in Millions</t>
        </is>
      </c>
      <c r="B1" s="2" t="inlineStr">
        <is>
          <t>12 Months Ended</t>
        </is>
      </c>
    </row>
    <row r="2">
      <c r="B2" s="2" t="inlineStr">
        <is>
          <t>Dec. 31, 2020</t>
        </is>
      </c>
      <c r="C2" s="2" t="inlineStr">
        <is>
          <t>Dec. 31, 2019</t>
        </is>
      </c>
    </row>
    <row r="3">
      <c r="A3" s="3" t="inlineStr">
        <is>
          <t>Premises and Equipment [Abstract]</t>
        </is>
      </c>
    </row>
    <row r="4">
      <c r="A4" s="4" t="inlineStr">
        <is>
          <t>Depreciation expense</t>
        </is>
      </c>
      <c r="B4" s="8" t="n">
        <v>1.8</v>
      </c>
      <c r="C4" s="5"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the Bank Premises and Equipment) (Details) - USD ($) $ in Thousands</t>
        </is>
      </c>
      <c r="B1" s="2" t="inlineStr">
        <is>
          <t>Dec. 31, 2020</t>
        </is>
      </c>
      <c r="C1" s="2" t="inlineStr">
        <is>
          <t>Dec. 31, 2019</t>
        </is>
      </c>
    </row>
    <row r="2">
      <c r="A2" s="3" t="inlineStr">
        <is>
          <t>Property, Plant and Equipment [Line Items]</t>
        </is>
      </c>
    </row>
    <row r="3">
      <c r="A3" s="4" t="inlineStr">
        <is>
          <t>Total</t>
        </is>
      </c>
      <c r="B3" s="5" t="n">
        <v>44900</v>
      </c>
      <c r="C3" s="5" t="n">
        <v>44658</v>
      </c>
    </row>
    <row r="4">
      <c r="A4" s="4" t="inlineStr">
        <is>
          <t>Less accumulated depreciation and amortization</t>
        </is>
      </c>
      <c r="B4" s="6" t="n">
        <v>-17003</v>
      </c>
      <c r="C4" s="6" t="n">
        <v>-15186</v>
      </c>
    </row>
    <row r="5">
      <c r="A5" s="4" t="inlineStr">
        <is>
          <t>Property, plant and equipment, net, total</t>
        </is>
      </c>
      <c r="B5" s="6" t="n">
        <v>27897</v>
      </c>
      <c r="C5" s="6" t="n">
        <v>29472</v>
      </c>
    </row>
    <row r="6">
      <c r="A6" s="4" t="inlineStr">
        <is>
          <t>Land [Member]</t>
        </is>
      </c>
    </row>
    <row r="7">
      <c r="A7" s="3" t="inlineStr">
        <is>
          <t>Property, Plant and Equipment [Line Items]</t>
        </is>
      </c>
    </row>
    <row r="8">
      <c r="A8" s="4" t="inlineStr">
        <is>
          <t>Total</t>
        </is>
      </c>
      <c r="B8" s="6" t="n">
        <v>7769</v>
      </c>
      <c r="C8" s="6" t="n">
        <v>7797</v>
      </c>
    </row>
    <row r="9">
      <c r="A9" s="4" t="inlineStr">
        <is>
          <t>Land Improvements and Buildings [Member]</t>
        </is>
      </c>
    </row>
    <row r="10">
      <c r="A10" s="3" t="inlineStr">
        <is>
          <t>Property, Plant and Equipment [Line Items]</t>
        </is>
      </c>
    </row>
    <row r="11">
      <c r="A11" s="4" t="inlineStr">
        <is>
          <t>Total</t>
        </is>
      </c>
      <c r="B11" s="6" t="n">
        <v>21409</v>
      </c>
      <c r="C11" s="6" t="n">
        <v>21248</v>
      </c>
    </row>
    <row r="12">
      <c r="A12" s="4" t="inlineStr">
        <is>
          <t>Leasehold Improvements [Member]</t>
        </is>
      </c>
    </row>
    <row r="13">
      <c r="A13" s="3" t="inlineStr">
        <is>
          <t>Property, Plant and Equipment [Line Items]</t>
        </is>
      </c>
    </row>
    <row r="14">
      <c r="A14" s="4" t="inlineStr">
        <is>
          <t>Total</t>
        </is>
      </c>
      <c r="B14" s="6" t="n">
        <v>3739</v>
      </c>
      <c r="C14" s="6" t="n">
        <v>3739</v>
      </c>
    </row>
    <row r="15">
      <c r="A15" s="4" t="inlineStr">
        <is>
          <t>Furniture and Equipment [Member]</t>
        </is>
      </c>
    </row>
    <row r="16">
      <c r="A16" s="3" t="inlineStr">
        <is>
          <t>Property, Plant and Equipment [Line Items]</t>
        </is>
      </c>
    </row>
    <row r="17">
      <c r="A17" s="4" t="inlineStr">
        <is>
          <t>Total</t>
        </is>
      </c>
      <c r="B17" s="6" t="n">
        <v>11955</v>
      </c>
      <c r="C17" s="6" t="n">
        <v>11652</v>
      </c>
    </row>
    <row r="18">
      <c r="A18" s="4" t="inlineStr">
        <is>
          <t>Construction in Progress [Member]</t>
        </is>
      </c>
    </row>
    <row r="19">
      <c r="A19" s="3" t="inlineStr">
        <is>
          <t>Property, Plant and Equipment [Line Items]</t>
        </is>
      </c>
    </row>
    <row r="20">
      <c r="A20" s="4" t="inlineStr">
        <is>
          <t>Total</t>
        </is>
      </c>
      <c r="B20" s="5" t="n">
        <v>28</v>
      </c>
      <c r="C20" s="5" t="n">
        <v>2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Schedule of Other Real Estate Owned) (Details) - USD ($)</t>
        </is>
      </c>
      <c r="B1" s="2" t="inlineStr">
        <is>
          <t>Dec. 31, 2020</t>
        </is>
      </c>
      <c r="C1" s="2" t="inlineStr">
        <is>
          <t>Dec. 31, 2019</t>
        </is>
      </c>
    </row>
    <row r="2">
      <c r="A2" s="3" t="inlineStr">
        <is>
          <t>SEC Schedule, 12-29, Real Estate Companies, Investment in Mortgage Loans on Real Estate [Line Items]</t>
        </is>
      </c>
    </row>
    <row r="3">
      <c r="A3" s="4" t="inlineStr">
        <is>
          <t>Other real estate owned</t>
        </is>
      </c>
      <c r="B3" s="5" t="n">
        <v>4361000</v>
      </c>
      <c r="C3" s="5" t="n">
        <v>4527000</v>
      </c>
    </row>
    <row r="4">
      <c r="A4" s="4" t="inlineStr">
        <is>
          <t>Residential 1-4 Family [Member]</t>
        </is>
      </c>
    </row>
    <row r="5">
      <c r="A5" s="3" t="inlineStr">
        <is>
          <t>SEC Schedule, 12-29, Real Estate Companies, Investment in Mortgage Loans on Real Estate [Line Items]</t>
        </is>
      </c>
    </row>
    <row r="6">
      <c r="A6" s="4" t="inlineStr">
        <is>
          <t>Other real estate owned</t>
        </is>
      </c>
      <c r="B6" s="6" t="n">
        <v>21000</v>
      </c>
      <c r="C6" s="6" t="n">
        <v>21000</v>
      </c>
    </row>
    <row r="7">
      <c r="A7" s="4" t="inlineStr">
        <is>
          <t>Construction and Land Development [Member]</t>
        </is>
      </c>
    </row>
    <row r="8">
      <c r="A8" s="3" t="inlineStr">
        <is>
          <t>SEC Schedule, 12-29, Real Estate Companies, Investment in Mortgage Loans on Real Estate [Line Items]</t>
        </is>
      </c>
    </row>
    <row r="9">
      <c r="A9" s="4" t="inlineStr">
        <is>
          <t>Other real estate owned</t>
        </is>
      </c>
      <c r="B9" s="6" t="n">
        <v>4340000</v>
      </c>
      <c r="C9" s="5" t="n">
        <v>4506000</v>
      </c>
    </row>
    <row r="10">
      <c r="A10" s="4" t="inlineStr">
        <is>
          <t>Mortgage Loans on Real Estate [Member] | Residential 1-4 Family [Member]</t>
        </is>
      </c>
    </row>
    <row r="11">
      <c r="A11" s="3" t="inlineStr">
        <is>
          <t>SEC Schedule, 12-29, Real Estate Companies, Investment in Mortgage Loans on Real Estate [Line Items]</t>
        </is>
      </c>
    </row>
    <row r="12">
      <c r="A12" s="4" t="inlineStr">
        <is>
          <t>Residential 1-4 family loans and purchased credit impaired loans in the process of foreclosure</t>
        </is>
      </c>
      <c r="B12" s="5" t="n">
        <v>28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Interest Bearing Deposits) (Details) - USD ($) $ in Thousands</t>
        </is>
      </c>
      <c r="B1" s="2" t="inlineStr">
        <is>
          <t>Dec. 31, 2020</t>
        </is>
      </c>
      <c r="C1" s="2" t="inlineStr">
        <is>
          <t>Dec. 31, 2019</t>
        </is>
      </c>
    </row>
    <row r="2">
      <c r="A2" s="3" t="inlineStr">
        <is>
          <t>Deposits [Abstract]</t>
        </is>
      </c>
    </row>
    <row r="3">
      <c r="A3" s="4" t="inlineStr">
        <is>
          <t>Interest bearing checking</t>
        </is>
      </c>
      <c r="B3" s="5" t="n">
        <v>239628</v>
      </c>
    </row>
    <row r="4">
      <c r="A4" s="4" t="inlineStr">
        <is>
          <t>NOW</t>
        </is>
      </c>
      <c r="C4" s="5" t="n">
        <v>170532</v>
      </c>
    </row>
    <row r="5">
      <c r="A5" s="4" t="inlineStr">
        <is>
          <t>MMDA</t>
        </is>
      </c>
      <c r="B5" s="6" t="n">
        <v>154503</v>
      </c>
      <c r="C5" s="6" t="n">
        <v>120841</v>
      </c>
    </row>
    <row r="6">
      <c r="A6" s="4" t="inlineStr">
        <is>
          <t>Savings</t>
        </is>
      </c>
      <c r="B6" s="6" t="n">
        <v>124384</v>
      </c>
      <c r="C6" s="6" t="n">
        <v>96570</v>
      </c>
    </row>
    <row r="7">
      <c r="A7" s="4" t="inlineStr">
        <is>
          <t>Time deposits less than or equal to $250,000</t>
        </is>
      </c>
      <c r="B7" s="6" t="n">
        <v>452885</v>
      </c>
      <c r="C7" s="6" t="n">
        <v>477461</v>
      </c>
    </row>
    <row r="8">
      <c r="A8" s="4" t="inlineStr">
        <is>
          <t>Time deposits over $250,000</t>
        </is>
      </c>
      <c r="B8" s="6" t="n">
        <v>128400</v>
      </c>
      <c r="C8" s="6" t="n">
        <v>119460</v>
      </c>
    </row>
    <row r="9">
      <c r="A9" s="4" t="inlineStr">
        <is>
          <t>Total interest bearing deposits</t>
        </is>
      </c>
      <c r="B9" s="5" t="n">
        <v>1099800</v>
      </c>
      <c r="C9" s="5" t="n">
        <v>9848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s) - USD ($) $ in Thousands</t>
        </is>
      </c>
      <c r="B1" s="2" t="inlineStr">
        <is>
          <t>Dec. 31, 2020</t>
        </is>
      </c>
      <c r="C1" s="2" t="inlineStr">
        <is>
          <t>Dec. 31, 2019</t>
        </is>
      </c>
    </row>
    <row r="2">
      <c r="A2" s="3" t="inlineStr">
        <is>
          <t>Deposits [Abstract]</t>
        </is>
      </c>
    </row>
    <row r="3">
      <c r="A3" s="4" t="inlineStr">
        <is>
          <t>2021</t>
        </is>
      </c>
      <c r="B3" s="5" t="n">
        <v>460700</v>
      </c>
    </row>
    <row r="4">
      <c r="A4" s="4" t="inlineStr">
        <is>
          <t>2022</t>
        </is>
      </c>
      <c r="B4" s="6" t="n">
        <v>77485</v>
      </c>
    </row>
    <row r="5">
      <c r="A5" s="4" t="inlineStr">
        <is>
          <t>2023</t>
        </is>
      </c>
      <c r="B5" s="6" t="n">
        <v>19247</v>
      </c>
    </row>
    <row r="6">
      <c r="A6" s="4" t="inlineStr">
        <is>
          <t>2024</t>
        </is>
      </c>
      <c r="B6" s="6" t="n">
        <v>12909</v>
      </c>
    </row>
    <row r="7">
      <c r="A7" s="4" t="inlineStr">
        <is>
          <t>2025</t>
        </is>
      </c>
      <c r="B7" s="6" t="n">
        <v>10944</v>
      </c>
    </row>
    <row r="8">
      <c r="A8" s="4" t="inlineStr">
        <is>
          <t>Total</t>
        </is>
      </c>
      <c r="B8" s="6" t="n">
        <v>581285</v>
      </c>
    </row>
    <row r="9">
      <c r="A9" s="4" t="inlineStr">
        <is>
          <t>Brokered deposits</t>
        </is>
      </c>
      <c r="B9" s="5" t="n">
        <v>29300</v>
      </c>
      <c r="C9" s="5" t="n">
        <v>11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15548</v>
      </c>
      <c r="C4" s="5" t="n">
        <v>15705</v>
      </c>
    </row>
    <row r="5">
      <c r="A5" s="3" t="inlineStr">
        <is>
          <t>Adjustments to reconcile net income to net cash provided by operating activities:</t>
        </is>
      </c>
    </row>
    <row r="6">
      <c r="A6" s="4" t="inlineStr">
        <is>
          <t>Depreciation and intangibles amortization</t>
        </is>
      </c>
      <c r="B6" s="6" t="n">
        <v>1815</v>
      </c>
      <c r="C6" s="6" t="n">
        <v>2039</v>
      </c>
    </row>
    <row r="7">
      <c r="A7" s="4" t="inlineStr">
        <is>
          <t>Right-of-use lease asset amortization</t>
        </is>
      </c>
      <c r="B7" s="6" t="n">
        <v>942</v>
      </c>
      <c r="C7" s="6" t="n">
        <v>936</v>
      </c>
    </row>
    <row r="8">
      <c r="A8" s="4" t="inlineStr">
        <is>
          <t>Stock-based compensation expense</t>
        </is>
      </c>
      <c r="B8" s="6" t="n">
        <v>1134</v>
      </c>
      <c r="C8" s="6" t="n">
        <v>1075</v>
      </c>
    </row>
    <row r="9">
      <c r="A9" s="4" t="inlineStr">
        <is>
          <t>Tax benefit of exercised stock options</t>
        </is>
      </c>
      <c r="B9" s="6" t="n">
        <v>-63</v>
      </c>
      <c r="C9" s="6" t="n">
        <v>-260</v>
      </c>
    </row>
    <row r="10">
      <c r="A10" s="4" t="inlineStr">
        <is>
          <t>Amortization of purchased loan premium</t>
        </is>
      </c>
      <c r="B10" s="6" t="n">
        <v>330</v>
      </c>
      <c r="C10" s="6" t="n">
        <v>311</v>
      </c>
    </row>
    <row r="11">
      <c r="A11" s="4" t="inlineStr">
        <is>
          <t>Deferred tax (benefit) expense</t>
        </is>
      </c>
      <c r="B11" s="6" t="n">
        <v>-834</v>
      </c>
      <c r="C11" s="6" t="n">
        <v>420</v>
      </c>
    </row>
    <row r="12">
      <c r="A12" s="4" t="inlineStr">
        <is>
          <t>Provision for loan losses</t>
        </is>
      </c>
      <c r="B12" s="6" t="n">
        <v>4200</v>
      </c>
      <c r="C12" s="6" t="n">
        <v>325</v>
      </c>
    </row>
    <row r="13">
      <c r="A13" s="4" t="inlineStr">
        <is>
          <t>Amortization of security premiums and accretion of discounts, net</t>
        </is>
      </c>
      <c r="B13" s="6" t="n">
        <v>687</v>
      </c>
      <c r="C13" s="6" t="n">
        <v>1170</v>
      </c>
    </row>
    <row r="14">
      <c r="A14" s="4" t="inlineStr">
        <is>
          <t>Net gain on sale of securities</t>
        </is>
      </c>
      <c r="B14" s="6" t="n">
        <v>-284</v>
      </c>
      <c r="C14" s="6" t="n">
        <v>-235</v>
      </c>
    </row>
    <row r="15">
      <c r="A15" s="4" t="inlineStr">
        <is>
          <t>Net (gain) loss on sale and valuation of other real estate owned</t>
        </is>
      </c>
      <c r="B15" s="6" t="n">
        <v>32</v>
      </c>
      <c r="C15" s="6" t="n">
        <v>-56</v>
      </c>
    </row>
    <row r="16">
      <c r="A16" s="4" t="inlineStr">
        <is>
          <t>Net loss on disposal of premises and equipment</t>
        </is>
      </c>
      <c r="B16" s="6" t="n">
        <v>82</v>
      </c>
      <c r="C16" s="6" t="n">
        <v>7</v>
      </c>
    </row>
    <row r="17">
      <c r="A17" s="4" t="inlineStr">
        <is>
          <t>Net gain on sale of loans</t>
        </is>
      </c>
      <c r="B17" s="6" t="n">
        <v>-11</v>
      </c>
      <c r="C17" s="6" t="n">
        <v>-14</v>
      </c>
    </row>
    <row r="18">
      <c r="A18" s="4" t="inlineStr">
        <is>
          <t>Net gain on sale of mortgages held for sale</t>
        </is>
      </c>
      <c r="B18" s="6" t="n">
        <v>-1116</v>
      </c>
      <c r="C18" s="6" t="n">
        <v>-486</v>
      </c>
    </row>
    <row r="19">
      <c r="A19" s="4" t="inlineStr">
        <is>
          <t>Originations of mortgages held for sale</t>
        </is>
      </c>
      <c r="B19" s="6" t="n">
        <v>-26126</v>
      </c>
      <c r="C19" s="6" t="n">
        <v>-21061</v>
      </c>
    </row>
    <row r="20">
      <c r="A20" s="4" t="inlineStr">
        <is>
          <t>Proceeds from sales of mortgages held for sale</t>
        </is>
      </c>
      <c r="B20" s="6" t="n">
        <v>27743</v>
      </c>
      <c r="C20" s="6" t="n">
        <v>21192</v>
      </c>
    </row>
    <row r="21">
      <c r="A21" s="4" t="inlineStr">
        <is>
          <t>Increase in bank owned life insurance investment</t>
        </is>
      </c>
      <c r="B21" s="6" t="n">
        <v>-689</v>
      </c>
      <c r="C21" s="6" t="n">
        <v>-724</v>
      </c>
    </row>
    <row r="22">
      <c r="A22" s="3" t="inlineStr">
        <is>
          <t>Changes in assets and liabilities:</t>
        </is>
      </c>
    </row>
    <row r="23">
      <c r="A23" s="4" t="inlineStr">
        <is>
          <t>(Increase) decrease in other assets</t>
        </is>
      </c>
      <c r="B23" s="6" t="n">
        <v>-953</v>
      </c>
      <c r="C23" s="6" t="n">
        <v>686</v>
      </c>
    </row>
    <row r="24">
      <c r="A24" s="4" t="inlineStr">
        <is>
          <t>Decrease in accrued expenses and other liabilities</t>
        </is>
      </c>
      <c r="B24" s="6" t="n">
        <v>-879</v>
      </c>
      <c r="C24" s="6" t="n">
        <v>-16</v>
      </c>
    </row>
    <row r="25">
      <c r="A25" s="4" t="inlineStr">
        <is>
          <t>Net cash provided by operating activities</t>
        </is>
      </c>
      <c r="B25" s="6" t="n">
        <v>21558</v>
      </c>
      <c r="C25" s="6" t="n">
        <v>21014</v>
      </c>
    </row>
    <row r="26">
      <c r="A26" s="3" t="inlineStr">
        <is>
          <t>Investing activities:</t>
        </is>
      </c>
    </row>
    <row r="27">
      <c r="A27" s="4" t="inlineStr">
        <is>
          <t>Proceeds from sales/calls/maturities/paydowns of available for sale securities</t>
        </is>
      </c>
      <c r="B27" s="6" t="n">
        <v>92825</v>
      </c>
      <c r="C27" s="6" t="n">
        <v>94371</v>
      </c>
    </row>
    <row r="28">
      <c r="A28" s="4" t="inlineStr">
        <is>
          <t>Proceeds from calls/maturities/paydowns of held to maturity securities</t>
        </is>
      </c>
      <c r="B28" s="6" t="n">
        <v>14475</v>
      </c>
      <c r="C28" s="6" t="n">
        <v>6290</v>
      </c>
    </row>
    <row r="29">
      <c r="A29" s="4" t="inlineStr">
        <is>
          <t>Proceeds from sales of restricted equity securities</t>
        </is>
      </c>
      <c r="B29" s="6" t="n">
        <v>2139</v>
      </c>
      <c r="C29" s="6" t="n">
        <v>1511</v>
      </c>
    </row>
    <row r="30">
      <c r="A30" s="4" t="inlineStr">
        <is>
          <t>Purchase of available for sale securities</t>
        </is>
      </c>
      <c r="B30" s="6" t="n">
        <v>-171281</v>
      </c>
      <c r="C30" s="6" t="n">
        <v>-70972</v>
      </c>
    </row>
    <row r="31">
      <c r="A31" s="4" t="inlineStr">
        <is>
          <t>Purchase of restricted equity securities</t>
        </is>
      </c>
      <c r="B31" s="6" t="n">
        <v>-1720</v>
      </c>
      <c r="C31" s="6" t="n">
        <v>-2566</v>
      </c>
    </row>
    <row r="32">
      <c r="A32" s="4" t="inlineStr">
        <is>
          <t>Proceeds from sale of other real estate owned</t>
        </is>
      </c>
      <c r="B32" s="6" t="n">
        <v>134</v>
      </c>
      <c r="C32" s="6" t="n">
        <v>826</v>
      </c>
    </row>
    <row r="33">
      <c r="A33" s="4" t="inlineStr">
        <is>
          <t>Net increase in loans</t>
        </is>
      </c>
      <c r="B33" s="6" t="n">
        <v>-117286</v>
      </c>
      <c r="C33" s="6" t="n">
        <v>-66338</v>
      </c>
    </row>
    <row r="34">
      <c r="A34" s="4" t="inlineStr">
        <is>
          <t>Principal recoveries of loans previously charged off</t>
        </is>
      </c>
      <c r="B34" s="6" t="n">
        <v>495</v>
      </c>
      <c r="C34" s="6" t="n">
        <v>587</v>
      </c>
    </row>
    <row r="35">
      <c r="A35" s="4" t="inlineStr">
        <is>
          <t>Purchase of premises and equipment, net</t>
        </is>
      </c>
      <c r="B35" s="6" t="n">
        <v>-240</v>
      </c>
      <c r="C35" s="6" t="n">
        <v>-367</v>
      </c>
    </row>
    <row r="36">
      <c r="A36" s="4" t="inlineStr">
        <is>
          <t>Purchase small business investment company fund investment</t>
        </is>
      </c>
      <c r="B36" s="6" t="n">
        <v>-646</v>
      </c>
      <c r="C36" s="6" t="n">
        <v>-2142</v>
      </c>
    </row>
    <row r="37">
      <c r="A37" s="4" t="inlineStr">
        <is>
          <t>Proceeds from bank owned life insurance investment</t>
        </is>
      </c>
      <c r="C37" s="6" t="n">
        <v>218</v>
      </c>
    </row>
    <row r="38">
      <c r="A38" s="4" t="inlineStr">
        <is>
          <t>Proceeds from sale of loans</t>
        </is>
      </c>
      <c r="B38" s="6" t="n">
        <v>632</v>
      </c>
      <c r="C38" s="6" t="n">
        <v>1516</v>
      </c>
    </row>
    <row r="39">
      <c r="A39" s="4" t="inlineStr">
        <is>
          <t>Net cash used in investing activities</t>
        </is>
      </c>
      <c r="B39" s="6" t="n">
        <v>-180473</v>
      </c>
      <c r="C39" s="6" t="n">
        <v>-37066</v>
      </c>
    </row>
    <row r="40">
      <c r="A40" s="3" t="inlineStr">
        <is>
          <t>Financing activities:</t>
        </is>
      </c>
    </row>
    <row r="41">
      <c r="A41" s="4" t="inlineStr">
        <is>
          <t>Net increase (decrease) in deposits</t>
        </is>
      </c>
      <c r="B41" s="6" t="n">
        <v>235253</v>
      </c>
      <c r="C41" s="6" t="n">
        <v>-1527</v>
      </c>
    </row>
    <row r="42">
      <c r="A42" s="4" t="inlineStr">
        <is>
          <t>Net (decrease) increase in federal funds purchased</t>
        </is>
      </c>
      <c r="B42" s="6" t="n">
        <v>-24437</v>
      </c>
      <c r="C42" s="6" t="n">
        <v>4997</v>
      </c>
    </row>
    <row r="43">
      <c r="A43" s="4" t="inlineStr">
        <is>
          <t>Net decrease in short-term Federal Home Loan Bank borrowings</t>
        </is>
      </c>
      <c r="B43" s="6" t="n">
        <v>10000</v>
      </c>
      <c r="C43" s="6" t="n">
        <v>20000</v>
      </c>
    </row>
    <row r="44">
      <c r="A44" s="4" t="inlineStr">
        <is>
          <t>Proceeds from long-term Federal Home Loan Bank borrowings</t>
        </is>
      </c>
      <c r="B44" s="6" t="n">
        <v>40000</v>
      </c>
      <c r="C44" s="6" t="n">
        <v>40000</v>
      </c>
    </row>
    <row r="45">
      <c r="A45" s="4" t="inlineStr">
        <is>
          <t>Payments on long-term Federal Home Loan Bank borrowings</t>
        </is>
      </c>
      <c r="B45" s="6" t="n">
        <v>-40667</v>
      </c>
      <c r="C45" s="6" t="n">
        <v>-10947</v>
      </c>
    </row>
    <row r="46">
      <c r="A46" s="4" t="inlineStr">
        <is>
          <t>Proceeds from issuance of common stock</t>
        </is>
      </c>
      <c r="B46" s="6" t="n">
        <v>73</v>
      </c>
      <c r="C46" s="6" t="n">
        <v>893</v>
      </c>
    </row>
    <row r="47">
      <c r="A47" s="4" t="inlineStr">
        <is>
          <t>Cash dividends paid</t>
        </is>
      </c>
      <c r="B47" s="6" t="n">
        <v>-4691</v>
      </c>
      <c r="C47" s="6" t="n">
        <v>-2899</v>
      </c>
    </row>
    <row r="48">
      <c r="A48" s="4" t="inlineStr">
        <is>
          <t>Repurchase of common stock</t>
        </is>
      </c>
      <c r="B48" s="6" t="n">
        <v>-2115</v>
      </c>
    </row>
    <row r="49">
      <c r="A49" s="4" t="inlineStr">
        <is>
          <t>Net cash provided by financing activities</t>
        </is>
      </c>
      <c r="B49" s="6" t="n">
        <v>193416</v>
      </c>
      <c r="C49" s="6" t="n">
        <v>10517</v>
      </c>
    </row>
    <row r="50">
      <c r="A50" s="4" t="inlineStr">
        <is>
          <t>Net increase (decrease) in cash and cash equivalents</t>
        </is>
      </c>
      <c r="B50" s="6" t="n">
        <v>34501</v>
      </c>
      <c r="C50" s="6" t="n">
        <v>-5535</v>
      </c>
    </row>
    <row r="51">
      <c r="A51" s="3" t="inlineStr">
        <is>
          <t>Cash and cash equivalents:</t>
        </is>
      </c>
    </row>
    <row r="52">
      <c r="A52" s="4" t="inlineStr">
        <is>
          <t>Beginning of the period</t>
        </is>
      </c>
      <c r="B52" s="6" t="n">
        <v>28684</v>
      </c>
      <c r="C52" s="6" t="n">
        <v>34219</v>
      </c>
    </row>
    <row r="53">
      <c r="A53" s="4" t="inlineStr">
        <is>
          <t>End of the period</t>
        </is>
      </c>
      <c r="B53" s="6" t="n">
        <v>63185</v>
      </c>
      <c r="C53" s="6" t="n">
        <v>28684</v>
      </c>
    </row>
    <row r="54">
      <c r="A54" s="3" t="inlineStr">
        <is>
          <t>Supplemental disclosures of cash flow information:</t>
        </is>
      </c>
    </row>
    <row r="55">
      <c r="A55" s="4" t="inlineStr">
        <is>
          <t>Interest paid</t>
        </is>
      </c>
      <c r="B55" s="6" t="n">
        <v>12880</v>
      </c>
      <c r="C55" s="6" t="n">
        <v>15465</v>
      </c>
    </row>
    <row r="56">
      <c r="A56" s="4" t="inlineStr">
        <is>
          <t>Income taxes paid</t>
        </is>
      </c>
      <c r="B56" s="5" t="n">
        <v>4513</v>
      </c>
      <c r="C56" s="6" t="n">
        <v>3145</v>
      </c>
    </row>
    <row r="57">
      <c r="A57" s="4" t="inlineStr">
        <is>
          <t>Transfers of loans to other real estate owned</t>
        </is>
      </c>
      <c r="C57" s="6" t="n">
        <v>4198</v>
      </c>
    </row>
    <row r="58">
      <c r="A58" s="4" t="inlineStr">
        <is>
          <t>Right-of-use lease assets in exchange for lease liability</t>
        </is>
      </c>
      <c r="C58" s="6" t="n">
        <v>7408</v>
      </c>
    </row>
    <row r="59">
      <c r="A59" s="4" t="inlineStr">
        <is>
          <t>Transfers of building premises and equipment to held for sale</t>
        </is>
      </c>
      <c r="C59" s="5" t="n">
        <v>33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Narrative) (Details) - USD ($)</t>
        </is>
      </c>
      <c r="B1" s="2" t="inlineStr">
        <is>
          <t>12 Months Ended</t>
        </is>
      </c>
    </row>
    <row r="2">
      <c r="B2" s="2" t="inlineStr">
        <is>
          <t>Dec. 31, 2020</t>
        </is>
      </c>
      <c r="C2" s="2" t="inlineStr">
        <is>
          <t>Dec. 31, 2019</t>
        </is>
      </c>
    </row>
    <row r="3">
      <c r="A3" s="4" t="inlineStr">
        <is>
          <t>Residential 1-4 Family [Member]</t>
        </is>
      </c>
    </row>
    <row r="4">
      <c r="A4" s="3" t="inlineStr">
        <is>
          <t>Schedule of Capitalization, Long-term Debt [Line Items]</t>
        </is>
      </c>
    </row>
    <row r="5">
      <c r="A5" s="4" t="inlineStr">
        <is>
          <t>Loans pledged as collateral to the FHLB for borrowing</t>
        </is>
      </c>
      <c r="B5" s="5" t="n">
        <v>84900000</v>
      </c>
    </row>
    <row r="6">
      <c r="A6" s="4" t="inlineStr">
        <is>
          <t>Total borrowing capacity</t>
        </is>
      </c>
      <c r="B6" s="6" t="n">
        <v>71100000</v>
      </c>
    </row>
    <row r="7">
      <c r="A7" s="4" t="inlineStr">
        <is>
          <t>Unused Lines of Credit [Member]</t>
        </is>
      </c>
    </row>
    <row r="8">
      <c r="A8" s="3" t="inlineStr">
        <is>
          <t>Schedule of Capitalization, Long-term Debt [Line Items]</t>
        </is>
      </c>
    </row>
    <row r="9">
      <c r="A9" s="4" t="inlineStr">
        <is>
          <t>Total overnight borrowing unsecured lines of credit</t>
        </is>
      </c>
      <c r="B9" s="6" t="n">
        <v>75000000</v>
      </c>
    </row>
    <row r="10">
      <c r="A10" s="4" t="inlineStr">
        <is>
          <t>Notes Payable to Banks [Member]</t>
        </is>
      </c>
    </row>
    <row r="11">
      <c r="A11" s="3" t="inlineStr">
        <is>
          <t>Schedule of Capitalization, Long-term Debt [Line Items]</t>
        </is>
      </c>
    </row>
    <row r="12">
      <c r="A12" s="4" t="inlineStr">
        <is>
          <t>Federal Home Loan Bank advances</t>
        </is>
      </c>
      <c r="B12" s="6" t="n">
        <v>47833000</v>
      </c>
      <c r="C12" s="5" t="n">
        <v>48500000</v>
      </c>
    </row>
    <row r="13">
      <c r="A13" s="4" t="inlineStr">
        <is>
          <t>Notes Payable to Banks [Member] | London Interbank Offered Rate (LIBOR) [Member]</t>
        </is>
      </c>
    </row>
    <row r="14">
      <c r="A14" s="3" t="inlineStr">
        <is>
          <t>Schedule of Capitalization, Long-term Debt [Line Items]</t>
        </is>
      </c>
    </row>
    <row r="15">
      <c r="A15" s="4" t="inlineStr">
        <is>
          <t>Federal Home Loan Bank advances</t>
        </is>
      </c>
      <c r="B15" s="5" t="n">
        <v>0</v>
      </c>
      <c r="C15" s="5" t="n">
        <v>0</v>
      </c>
    </row>
    <row r="16">
      <c r="A16" s="4" t="inlineStr">
        <is>
          <t>Federal Funds Purchased [Member]</t>
        </is>
      </c>
    </row>
    <row r="17">
      <c r="A17" s="3" t="inlineStr">
        <is>
          <t>Schedule of Capitalization, Long-term Debt [Line Items]</t>
        </is>
      </c>
    </row>
    <row r="18">
      <c r="A18" s="4" t="inlineStr">
        <is>
          <t>Weighted average interest rate</t>
        </is>
      </c>
      <c r="B18" s="4" t="inlineStr">
        <is>
          <t>1.55%</t>
        </is>
      </c>
      <c r="C18" s="4" t="inlineStr">
        <is>
          <t>2.56%</t>
        </is>
      </c>
    </row>
    <row r="19">
      <c r="A19" s="4" t="inlineStr">
        <is>
          <t>Federal Home Loan Bank Advances [Member]</t>
        </is>
      </c>
    </row>
    <row r="20">
      <c r="A20" s="3" t="inlineStr">
        <is>
          <t>Schedule of Capitalization, Long-term Debt [Line Items]</t>
        </is>
      </c>
    </row>
    <row r="21">
      <c r="A21" s="4" t="inlineStr">
        <is>
          <t>Weighted average interest rate</t>
        </is>
      </c>
      <c r="B21" s="4" t="inlineStr">
        <is>
          <t>0.70%</t>
        </is>
      </c>
      <c r="C21" s="4" t="inlineStr">
        <is>
          <t>2.45%</t>
        </is>
      </c>
    </row>
    <row r="22">
      <c r="A22" s="4" t="inlineStr">
        <is>
          <t>Minimum [Member] | Notes Payable to Banks [Member]</t>
        </is>
      </c>
    </row>
    <row r="23">
      <c r="A23" s="3" t="inlineStr">
        <is>
          <t>Schedule of Capitalization, Long-term Debt [Line Items]</t>
        </is>
      </c>
    </row>
    <row r="24">
      <c r="A24" s="4" t="inlineStr">
        <is>
          <t>Debt Instrument, Interest Rate During Period</t>
        </is>
      </c>
      <c r="B24" s="4" t="inlineStr">
        <is>
          <t>0.56%</t>
        </is>
      </c>
    </row>
    <row r="25">
      <c r="A25" s="4" t="inlineStr">
        <is>
          <t>Maximum [Member] | Notes Payable to Banks [Member]</t>
        </is>
      </c>
    </row>
    <row r="26">
      <c r="A26" s="3" t="inlineStr">
        <is>
          <t>Schedule of Capitalization, Long-term Debt [Line Items]</t>
        </is>
      </c>
    </row>
    <row r="27">
      <c r="A27" s="4" t="inlineStr">
        <is>
          <t>Debt Instrument, Interest Rate During Period</t>
        </is>
      </c>
      <c r="B27" s="4" t="inlineStr">
        <is>
          <t>2.07%</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Information for Borrowings Balances, Rates, and Maturities) (Details) - USD ($) $ in Thousands</t>
        </is>
      </c>
      <c r="B1" s="2" t="inlineStr">
        <is>
          <t>Dec. 31, 2020</t>
        </is>
      </c>
      <c r="C1" s="2" t="inlineStr">
        <is>
          <t>Dec. 31, 2019</t>
        </is>
      </c>
    </row>
    <row r="2">
      <c r="A2" s="3" t="inlineStr">
        <is>
          <t>Standby Letters of Credit [Line Items]</t>
        </is>
      </c>
    </row>
    <row r="3">
      <c r="A3" s="4" t="inlineStr">
        <is>
          <t>Federal funds purchased</t>
        </is>
      </c>
      <c r="C3" s="5" t="n">
        <v>24437</v>
      </c>
    </row>
    <row r="4">
      <c r="A4" s="4" t="inlineStr">
        <is>
          <t>FHLB, Total</t>
        </is>
      </c>
      <c r="B4" s="5" t="n">
        <v>57833</v>
      </c>
      <c r="C4" s="6" t="n">
        <v>68500</v>
      </c>
    </row>
    <row r="5">
      <c r="A5" s="4" t="inlineStr">
        <is>
          <t>Notes Payable to Banks [Member]</t>
        </is>
      </c>
    </row>
    <row r="6">
      <c r="A6" s="3" t="inlineStr">
        <is>
          <t>Standby Letters of Credit [Line Items]</t>
        </is>
      </c>
    </row>
    <row r="7">
      <c r="A7" s="4" t="inlineStr">
        <is>
          <t>FHLB, Long-term notes payable</t>
        </is>
      </c>
      <c r="B7" s="6" t="n">
        <v>47833</v>
      </c>
      <c r="C7" s="6" t="n">
        <v>48500</v>
      </c>
    </row>
    <row r="8">
      <c r="A8" s="4" t="inlineStr">
        <is>
          <t>Federal Home Loan Bank Advances [Member]</t>
        </is>
      </c>
    </row>
    <row r="9">
      <c r="A9" s="3" t="inlineStr">
        <is>
          <t>Standby Letters of Credit [Line Items]</t>
        </is>
      </c>
    </row>
    <row r="10">
      <c r="A10" s="4" t="inlineStr">
        <is>
          <t>FHLB, Short-term advances</t>
        </is>
      </c>
      <c r="B10" s="5" t="n">
        <v>10000</v>
      </c>
      <c r="C10" s="5" t="n">
        <v>2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Borrowings (Maturities of Fixed Rate Long-Term Debt) (Details) $ in Thousands</t>
        </is>
      </c>
      <c r="B1" s="2" t="inlineStr">
        <is>
          <t>Dec. 31, 2020USD ($)</t>
        </is>
      </c>
    </row>
    <row r="2">
      <c r="A2" s="3" t="inlineStr">
        <is>
          <t>Borrowings [Abstract]</t>
        </is>
      </c>
    </row>
    <row r="3">
      <c r="A3" s="4" t="inlineStr">
        <is>
          <t>2022</t>
        </is>
      </c>
      <c r="B3" s="5" t="n">
        <v>7833</v>
      </c>
    </row>
    <row r="4">
      <c r="A4" s="4" t="inlineStr">
        <is>
          <t>2023</t>
        </is>
      </c>
      <c r="B4" s="6" t="n">
        <v>10000</v>
      </c>
    </row>
    <row r="5">
      <c r="A5" s="4" t="inlineStr">
        <is>
          <t>2025</t>
        </is>
      </c>
      <c r="B5" s="6" t="n">
        <v>10000</v>
      </c>
    </row>
    <row r="6">
      <c r="A6" s="4" t="inlineStr">
        <is>
          <t>2030</t>
        </is>
      </c>
      <c r="B6" s="6" t="n">
        <v>20000</v>
      </c>
    </row>
    <row r="7">
      <c r="A7" s="4" t="inlineStr">
        <is>
          <t>Total long-term debt</t>
        </is>
      </c>
      <c r="B7" s="5" t="n">
        <v>478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Summary of Accumulated Other Comprehensive (Loss) Income)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5" t="n">
        <v>1965</v>
      </c>
    </row>
    <row r="5">
      <c r="A5" s="4" t="inlineStr">
        <is>
          <t>Net current period other comprehensive income (loss)</t>
        </is>
      </c>
      <c r="B5" s="6" t="n">
        <v>4226</v>
      </c>
      <c r="C5" s="5" t="n">
        <v>3244</v>
      </c>
    </row>
    <row r="6">
      <c r="A6" s="4" t="inlineStr">
        <is>
          <t>Ending balance</t>
        </is>
      </c>
      <c r="B6" s="6" t="n">
        <v>6191</v>
      </c>
      <c r="C6" s="6" t="n">
        <v>1965</v>
      </c>
    </row>
    <row r="7">
      <c r="A7" s="4" t="inlineStr">
        <is>
          <t>Accumulated Other Comprehensive Income (Loss) [Member]</t>
        </is>
      </c>
    </row>
    <row r="8">
      <c r="A8" s="3" t="inlineStr">
        <is>
          <t>Accumulated Other Comprehensive Income (Loss) [Line Items]</t>
        </is>
      </c>
    </row>
    <row r="9">
      <c r="A9" s="4" t="inlineStr">
        <is>
          <t>Beginning balance</t>
        </is>
      </c>
      <c r="B9" s="6" t="n">
        <v>1965</v>
      </c>
      <c r="C9" s="6" t="n">
        <v>-1279</v>
      </c>
    </row>
    <row r="10">
      <c r="A10" s="4" t="inlineStr">
        <is>
          <t>Other comprehensive income (loss) before reclassifications</t>
        </is>
      </c>
      <c r="B10" s="6" t="n">
        <v>4444</v>
      </c>
      <c r="C10" s="6" t="n">
        <v>3423</v>
      </c>
    </row>
    <row r="11">
      <c r="A11" s="4" t="inlineStr">
        <is>
          <t>Amounts reclassified from AOCI</t>
        </is>
      </c>
      <c r="B11" s="6" t="n">
        <v>-218</v>
      </c>
      <c r="C11" s="6" t="n">
        <v>-179</v>
      </c>
    </row>
    <row r="12">
      <c r="A12" s="4" t="inlineStr">
        <is>
          <t>Net current period other comprehensive income (loss)</t>
        </is>
      </c>
      <c r="B12" s="6" t="n">
        <v>4226</v>
      </c>
      <c r="C12" s="6" t="n">
        <v>3244</v>
      </c>
    </row>
    <row r="13">
      <c r="A13" s="4" t="inlineStr">
        <is>
          <t>Ending balance</t>
        </is>
      </c>
      <c r="B13" s="6" t="n">
        <v>6191</v>
      </c>
      <c r="C13" s="6" t="n">
        <v>1965</v>
      </c>
    </row>
    <row r="14">
      <c r="A14" s="4" t="inlineStr">
        <is>
          <t>Unrealized Gain (Loss) on Securities [Member]</t>
        </is>
      </c>
    </row>
    <row r="15">
      <c r="A15" s="3" t="inlineStr">
        <is>
          <t>Accumulated Other Comprehensive Income (Loss) [Line Items]</t>
        </is>
      </c>
    </row>
    <row r="16">
      <c r="A16" s="4" t="inlineStr">
        <is>
          <t>Beginning balance</t>
        </is>
      </c>
      <c r="B16" s="6" t="n">
        <v>2887</v>
      </c>
      <c r="C16" s="6" t="n">
        <v>-618</v>
      </c>
    </row>
    <row r="17">
      <c r="A17" s="4" t="inlineStr">
        <is>
          <t>Other comprehensive income (loss) before reclassifications</t>
        </is>
      </c>
      <c r="B17" s="6" t="n">
        <v>5093</v>
      </c>
      <c r="C17" s="6" t="n">
        <v>3688</v>
      </c>
    </row>
    <row r="18">
      <c r="A18" s="4" t="inlineStr">
        <is>
          <t>Amounts reclassified from AOCI</t>
        </is>
      </c>
      <c r="B18" s="6" t="n">
        <v>-222</v>
      </c>
      <c r="C18" s="6" t="n">
        <v>-183</v>
      </c>
    </row>
    <row r="19">
      <c r="A19" s="4" t="inlineStr">
        <is>
          <t>Net current period other comprehensive income (loss)</t>
        </is>
      </c>
      <c r="B19" s="6" t="n">
        <v>4871</v>
      </c>
      <c r="C19" s="6" t="n">
        <v>3505</v>
      </c>
    </row>
    <row r="20">
      <c r="A20" s="4" t="inlineStr">
        <is>
          <t>Ending balance</t>
        </is>
      </c>
      <c r="B20" s="6" t="n">
        <v>7758</v>
      </c>
      <c r="C20" s="6" t="n">
        <v>2887</v>
      </c>
    </row>
    <row r="21">
      <c r="A21" s="4" t="inlineStr">
        <is>
          <t>Defined Benefit Pension Plan [Member]</t>
        </is>
      </c>
    </row>
    <row r="22">
      <c r="A22" s="3" t="inlineStr">
        <is>
          <t>Accumulated Other Comprehensive Income (Loss) [Line Items]</t>
        </is>
      </c>
    </row>
    <row r="23">
      <c r="A23" s="4" t="inlineStr">
        <is>
          <t>Beginning balance</t>
        </is>
      </c>
      <c r="B23" s="6" t="n">
        <v>-886</v>
      </c>
      <c r="C23" s="6" t="n">
        <v>-857</v>
      </c>
    </row>
    <row r="24">
      <c r="A24" s="4" t="inlineStr">
        <is>
          <t>Other comprehensive income (loss) before reclassifications</t>
        </is>
      </c>
      <c r="B24" s="6" t="n">
        <v>-191</v>
      </c>
      <c r="C24" s="6" t="n">
        <v>-33</v>
      </c>
    </row>
    <row r="25">
      <c r="A25" s="4" t="inlineStr">
        <is>
          <t>Amounts reclassified from AOCI</t>
        </is>
      </c>
      <c r="B25" s="6" t="n">
        <v>4</v>
      </c>
      <c r="C25" s="6" t="n">
        <v>4</v>
      </c>
    </row>
    <row r="26">
      <c r="A26" s="4" t="inlineStr">
        <is>
          <t>Net current period other comprehensive income (loss)</t>
        </is>
      </c>
      <c r="B26" s="6" t="n">
        <v>-187</v>
      </c>
      <c r="C26" s="6" t="n">
        <v>-29</v>
      </c>
    </row>
    <row r="27">
      <c r="A27" s="4" t="inlineStr">
        <is>
          <t>Ending balance</t>
        </is>
      </c>
      <c r="B27" s="6" t="n">
        <v>-1073</v>
      </c>
      <c r="C27" s="6" t="n">
        <v>-886</v>
      </c>
    </row>
    <row r="28">
      <c r="A28" s="4" t="inlineStr">
        <is>
          <t>Gain (Loss) on Cash Flow Hedges [Member]</t>
        </is>
      </c>
    </row>
    <row r="29">
      <c r="A29" s="3" t="inlineStr">
        <is>
          <t>Accumulated Other Comprehensive Income (Loss) [Line Items]</t>
        </is>
      </c>
    </row>
    <row r="30">
      <c r="A30" s="4" t="inlineStr">
        <is>
          <t>Beginning balance</t>
        </is>
      </c>
      <c r="B30" s="6" t="n">
        <v>-36</v>
      </c>
      <c r="C30" s="6" t="n">
        <v>196</v>
      </c>
    </row>
    <row r="31">
      <c r="A31" s="4" t="inlineStr">
        <is>
          <t>Other comprehensive income (loss) before reclassifications</t>
        </is>
      </c>
      <c r="B31" s="6" t="n">
        <v>-458</v>
      </c>
      <c r="C31" s="6" t="n">
        <v>-232</v>
      </c>
    </row>
    <row r="32">
      <c r="A32" s="4" t="inlineStr">
        <is>
          <t>Net current period other comprehensive income (loss)</t>
        </is>
      </c>
      <c r="B32" s="6" t="n">
        <v>-458</v>
      </c>
      <c r="C32" s="6" t="n">
        <v>-232</v>
      </c>
    </row>
    <row r="33">
      <c r="A33" s="4" t="inlineStr">
        <is>
          <t>Ending balance</t>
        </is>
      </c>
      <c r="B33" s="5" t="n">
        <v>-494</v>
      </c>
      <c r="C33" s="5" t="n">
        <v>-3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Effects of Reclassifications Out of AOCI) (Details) - USD ($) $ in Thousands</t>
        </is>
      </c>
      <c r="B1" s="2" t="inlineStr">
        <is>
          <t>12 Months Ended</t>
        </is>
      </c>
    </row>
    <row r="2">
      <c r="B2" s="2" t="inlineStr">
        <is>
          <t>Dec. 31, 2020</t>
        </is>
      </c>
      <c r="C2" s="2" t="inlineStr">
        <is>
          <t>Dec. 31, 2019</t>
        </is>
      </c>
    </row>
    <row r="3">
      <c r="A3" s="3" t="inlineStr">
        <is>
          <t>Reclassification Adjustment out of Accumulated Other Comprehensive Income [Line Items]</t>
        </is>
      </c>
    </row>
    <row r="4">
      <c r="A4" s="4" t="inlineStr">
        <is>
          <t>Gain on securities transactions, net</t>
        </is>
      </c>
      <c r="B4" s="5" t="n">
        <v>284</v>
      </c>
      <c r="C4" s="5" t="n">
        <v>235</v>
      </c>
    </row>
    <row r="5">
      <c r="A5" s="4" t="inlineStr">
        <is>
          <t>Gain on securities transactions, net</t>
        </is>
      </c>
      <c r="B5" s="6" t="n">
        <v>284</v>
      </c>
      <c r="C5" s="6" t="n">
        <v>235</v>
      </c>
    </row>
    <row r="6">
      <c r="A6" s="4" t="inlineStr">
        <is>
          <t>Amortization of prior service cost</t>
        </is>
      </c>
      <c r="B6" s="6" t="n">
        <v>5</v>
      </c>
      <c r="C6" s="6" t="n">
        <v>5</v>
      </c>
    </row>
    <row r="7">
      <c r="A7" s="4" t="inlineStr">
        <is>
          <t>Income tax expense</t>
        </is>
      </c>
      <c r="B7" s="6" t="n">
        <v>3778</v>
      </c>
      <c r="C7" s="6" t="n">
        <v>3552</v>
      </c>
    </row>
    <row r="8">
      <c r="A8" s="4" t="inlineStr">
        <is>
          <t>Unrealized Gain (Loss) on Securities [Member]</t>
        </is>
      </c>
    </row>
    <row r="9">
      <c r="A9" s="3" t="inlineStr">
        <is>
          <t>Reclassification Adjustment out of Accumulated Other Comprehensive Income [Line Items]</t>
        </is>
      </c>
    </row>
    <row r="10">
      <c r="A10" s="4" t="inlineStr">
        <is>
          <t>Total amount recognized</t>
        </is>
      </c>
      <c r="B10" s="6" t="n">
        <v>222</v>
      </c>
      <c r="C10" s="6" t="n">
        <v>183</v>
      </c>
    </row>
    <row r="11">
      <c r="A11" s="4" t="inlineStr">
        <is>
          <t>Defined Benefit Pension Plan [Member]</t>
        </is>
      </c>
    </row>
    <row r="12">
      <c r="A12" s="3" t="inlineStr">
        <is>
          <t>Reclassification Adjustment out of Accumulated Other Comprehensive Income [Line Items]</t>
        </is>
      </c>
    </row>
    <row r="13">
      <c r="A13" s="4" t="inlineStr">
        <is>
          <t>Total amount recognized</t>
        </is>
      </c>
      <c r="B13" s="6" t="n">
        <v>-4</v>
      </c>
      <c r="C13" s="6" t="n">
        <v>-4</v>
      </c>
    </row>
    <row r="14">
      <c r="A14" s="4" t="inlineStr">
        <is>
          <t>Amount Reclassified from AOCI [Member]</t>
        </is>
      </c>
    </row>
    <row r="15">
      <c r="A15" s="3" t="inlineStr">
        <is>
          <t>Reclassification Adjustment out of Accumulated Other Comprehensive Income [Line Items]</t>
        </is>
      </c>
    </row>
    <row r="16">
      <c r="A16" s="4" t="inlineStr">
        <is>
          <t>Total amount recognized</t>
        </is>
      </c>
      <c r="B16" s="6" t="n">
        <v>-218</v>
      </c>
      <c r="C16" s="6" t="n">
        <v>-179</v>
      </c>
    </row>
    <row r="17">
      <c r="A17" s="4" t="inlineStr">
        <is>
          <t>Amount Reclassified from AOCI [Member] | Unrealized Gain (Loss) on Securities [Member]</t>
        </is>
      </c>
    </row>
    <row r="18">
      <c r="A18" s="3" t="inlineStr">
        <is>
          <t>Reclassification Adjustment out of Accumulated Other Comprehensive Income [Line Items]</t>
        </is>
      </c>
    </row>
    <row r="19">
      <c r="A19" s="4" t="inlineStr">
        <is>
          <t>Gain on securities transactions, net</t>
        </is>
      </c>
      <c r="B19" s="6" t="n">
        <v>-284</v>
      </c>
      <c r="C19" s="6" t="n">
        <v>-235</v>
      </c>
    </row>
    <row r="20">
      <c r="A20" s="4" t="inlineStr">
        <is>
          <t>Income tax expense</t>
        </is>
      </c>
      <c r="B20" s="6" t="n">
        <v>-62</v>
      </c>
      <c r="C20" s="6" t="n">
        <v>-52</v>
      </c>
    </row>
    <row r="21">
      <c r="A21" s="4" t="inlineStr">
        <is>
          <t>Total amount recognized</t>
        </is>
      </c>
      <c r="B21" s="6" t="n">
        <v>222</v>
      </c>
      <c r="C21" s="6" t="n">
        <v>183</v>
      </c>
    </row>
    <row r="22">
      <c r="A22" s="4" t="inlineStr">
        <is>
          <t>Amount Reclassified from AOCI [Member] | Defined Benefit Pension Plan [Member]</t>
        </is>
      </c>
    </row>
    <row r="23">
      <c r="A23" s="3" t="inlineStr">
        <is>
          <t>Reclassification Adjustment out of Accumulated Other Comprehensive Income [Line Items]</t>
        </is>
      </c>
    </row>
    <row r="24">
      <c r="A24" s="4" t="inlineStr">
        <is>
          <t>Amortization of prior service cost</t>
        </is>
      </c>
      <c r="B24" s="6" t="n">
        <v>5</v>
      </c>
      <c r="C24" s="6" t="n">
        <v>5</v>
      </c>
    </row>
    <row r="25">
      <c r="A25" s="4" t="inlineStr">
        <is>
          <t>Income tax expense</t>
        </is>
      </c>
      <c r="B25" s="6" t="n">
        <v>-1</v>
      </c>
      <c r="C25" s="6" t="n">
        <v>-1</v>
      </c>
    </row>
    <row r="26">
      <c r="A26" s="4" t="inlineStr">
        <is>
          <t>Total amount recognized</t>
        </is>
      </c>
      <c r="B26" s="5" t="n">
        <v>4</v>
      </c>
      <c r="C26" s="5" t="n">
        <v>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Income Taxes (Narrative) (Details)</t>
        </is>
      </c>
      <c r="B1" s="2" t="inlineStr">
        <is>
          <t>Dec. 31, 2020USD ($)</t>
        </is>
      </c>
    </row>
    <row r="2">
      <c r="A2" s="3" t="inlineStr">
        <is>
          <t>Income Taxes [Abstract]</t>
        </is>
      </c>
    </row>
    <row r="3">
      <c r="A3" s="4" t="inlineStr">
        <is>
          <t>Liability related to uncertain tax positions</t>
        </is>
      </c>
      <c r="B3"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on the Deferred Tax Assets and Deferred Tax Liabilities) (Details) - USD ($) $ in Thousands</t>
        </is>
      </c>
      <c r="B1" s="2" t="inlineStr">
        <is>
          <t>Dec. 31, 2020</t>
        </is>
      </c>
      <c r="C1" s="2" t="inlineStr">
        <is>
          <t>Dec. 31, 2019</t>
        </is>
      </c>
    </row>
    <row r="2">
      <c r="A2" s="3" t="inlineStr">
        <is>
          <t>Deferred tax assets:</t>
        </is>
      </c>
    </row>
    <row r="3">
      <c r="A3" s="4" t="inlineStr">
        <is>
          <t>Allowance for loan losses</t>
        </is>
      </c>
      <c r="B3" s="5" t="n">
        <v>2712</v>
      </c>
      <c r="C3" s="5" t="n">
        <v>1852</v>
      </c>
    </row>
    <row r="4">
      <c r="A4" s="4" t="inlineStr">
        <is>
          <t>Deferred compensation</t>
        </is>
      </c>
      <c r="B4" s="6" t="n">
        <v>831</v>
      </c>
      <c r="C4" s="6" t="n">
        <v>762</v>
      </c>
    </row>
    <row r="5">
      <c r="A5" s="4" t="inlineStr">
        <is>
          <t>Pension adjustment</t>
        </is>
      </c>
      <c r="B5" s="6" t="n">
        <v>302</v>
      </c>
      <c r="C5" s="6" t="n">
        <v>249</v>
      </c>
    </row>
    <row r="6">
      <c r="A6" s="4" t="inlineStr">
        <is>
          <t>Purchase accounting adjustment</t>
        </is>
      </c>
      <c r="B6" s="6" t="n">
        <v>2492</v>
      </c>
      <c r="C6" s="6" t="n">
        <v>2625</v>
      </c>
    </row>
    <row r="7">
      <c r="A7" s="4" t="inlineStr">
        <is>
          <t>OREO</t>
        </is>
      </c>
      <c r="B7" s="6" t="n">
        <v>59</v>
      </c>
      <c r="C7" s="6" t="n">
        <v>59</v>
      </c>
    </row>
    <row r="8">
      <c r="A8" s="4" t="inlineStr">
        <is>
          <t>Right-of-use lease asset</t>
        </is>
      </c>
      <c r="B8" s="6" t="n">
        <v>1272</v>
      </c>
      <c r="C8" s="6" t="n">
        <v>1481</v>
      </c>
    </row>
    <row r="9">
      <c r="A9" s="4" t="inlineStr">
        <is>
          <t>Other</t>
        </is>
      </c>
      <c r="B9" s="6" t="n">
        <v>436</v>
      </c>
      <c r="C9" s="6" t="n">
        <v>185</v>
      </c>
    </row>
    <row r="10">
      <c r="A10" s="4" t="inlineStr">
        <is>
          <t>Deferred tax assets, Total</t>
        </is>
      </c>
      <c r="B10" s="6" t="n">
        <v>8104</v>
      </c>
      <c r="C10" s="6" t="n">
        <v>7213</v>
      </c>
    </row>
    <row r="11">
      <c r="A11" s="3" t="inlineStr">
        <is>
          <t>Deferred tax liabilities:</t>
        </is>
      </c>
    </row>
    <row r="12">
      <c r="A12" s="4" t="inlineStr">
        <is>
          <t>Accrued pension</t>
        </is>
      </c>
      <c r="B12" s="6" t="n">
        <v>342</v>
      </c>
      <c r="C12" s="6" t="n">
        <v>226</v>
      </c>
    </row>
    <row r="13">
      <c r="A13" s="4" t="inlineStr">
        <is>
          <t>Unrealized gain on available for sale securities</t>
        </is>
      </c>
      <c r="B13" s="6" t="n">
        <v>2185</v>
      </c>
      <c r="C13" s="6" t="n">
        <v>813</v>
      </c>
    </row>
    <row r="14">
      <c r="A14" s="4" t="inlineStr">
        <is>
          <t>Depreciation premises and equipment</t>
        </is>
      </c>
      <c r="B14" s="6" t="n">
        <v>366</v>
      </c>
      <c r="C14" s="6" t="n">
        <v>399</v>
      </c>
    </row>
    <row r="15">
      <c r="A15" s="4" t="inlineStr">
        <is>
          <t>Lease liability</t>
        </is>
      </c>
      <c r="B15" s="6" t="n">
        <v>1215</v>
      </c>
      <c r="C15" s="6" t="n">
        <v>1422</v>
      </c>
    </row>
    <row r="16">
      <c r="A16" s="4" t="inlineStr">
        <is>
          <t>Other</t>
        </is>
      </c>
      <c r="B16" s="6" t="n">
        <v>12</v>
      </c>
      <c r="C16" s="6" t="n">
        <v>12</v>
      </c>
    </row>
    <row r="17">
      <c r="A17" s="4" t="inlineStr">
        <is>
          <t>Deferred tax liabilities, Total</t>
        </is>
      </c>
      <c r="B17" s="6" t="n">
        <v>4120</v>
      </c>
      <c r="C17" s="6" t="n">
        <v>2872</v>
      </c>
    </row>
    <row r="18">
      <c r="A18" s="4" t="inlineStr">
        <is>
          <t>Net deferred tax asset</t>
        </is>
      </c>
      <c r="B18" s="5" t="n">
        <v>3984</v>
      </c>
      <c r="C18" s="5" t="n">
        <v>43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llocation of the Income Tax Expense Between Current and Deferred Portions) (Details) - USD ($) $ in Thousands</t>
        </is>
      </c>
      <c r="B1" s="2" t="inlineStr">
        <is>
          <t>12 Months Ended</t>
        </is>
      </c>
    </row>
    <row r="2">
      <c r="B2" s="2" t="inlineStr">
        <is>
          <t>Dec. 31, 2020</t>
        </is>
      </c>
      <c r="C2" s="2" t="inlineStr">
        <is>
          <t>Dec. 31, 2019</t>
        </is>
      </c>
    </row>
    <row r="3">
      <c r="A3" s="4" t="inlineStr">
        <is>
          <t>Current tax provision</t>
        </is>
      </c>
      <c r="B3" s="5" t="n">
        <v>4612</v>
      </c>
      <c r="C3" s="5" t="n">
        <v>3132</v>
      </c>
    </row>
    <row r="4">
      <c r="A4" s="4" t="inlineStr">
        <is>
          <t>Deferred tax (benefit) expense</t>
        </is>
      </c>
      <c r="B4" s="6" t="n">
        <v>-834</v>
      </c>
      <c r="C4" s="6" t="n">
        <v>420</v>
      </c>
    </row>
    <row r="5">
      <c r="A5" s="4" t="inlineStr">
        <is>
          <t>Income tax expense</t>
        </is>
      </c>
      <c r="B5" s="6" t="n">
        <v>3778</v>
      </c>
      <c r="C5" s="6" t="n">
        <v>3552</v>
      </c>
    </row>
    <row r="6">
      <c r="A6" s="4" t="inlineStr">
        <is>
          <t>Parent Company [Member]</t>
        </is>
      </c>
    </row>
    <row r="7">
      <c r="A7" s="4" t="inlineStr">
        <is>
          <t>Income tax expense</t>
        </is>
      </c>
      <c r="B7" s="5" t="n">
        <v>-140</v>
      </c>
      <c r="C7" s="5" t="n">
        <v>-1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Expected Income Tax Expense with the Reported Expense) (Details)</t>
        </is>
      </c>
      <c r="B1" s="2" t="inlineStr">
        <is>
          <t>12 Months Ended</t>
        </is>
      </c>
    </row>
    <row r="2">
      <c r="B2" s="2" t="inlineStr">
        <is>
          <t>Dec. 31, 2020</t>
        </is>
      </c>
      <c r="C2" s="2" t="inlineStr">
        <is>
          <t>Dec. 31, 2019</t>
        </is>
      </c>
    </row>
    <row r="3">
      <c r="A3" s="3" t="inlineStr">
        <is>
          <t>Income Taxes [Abstract]</t>
        </is>
      </c>
    </row>
    <row r="4">
      <c r="A4" s="4" t="inlineStr">
        <is>
          <t>Statutory federal income tax rate</t>
        </is>
      </c>
      <c r="B4" s="4" t="inlineStr">
        <is>
          <t>21.00%</t>
        </is>
      </c>
      <c r="C4" s="4" t="inlineStr">
        <is>
          <t>21.00%</t>
        </is>
      </c>
    </row>
    <row r="5">
      <c r="A5" s="3" t="inlineStr">
        <is>
          <t>(Reduction) Increase in taxes resulting from:</t>
        </is>
      </c>
    </row>
    <row r="6">
      <c r="A6" s="4" t="inlineStr">
        <is>
          <t>Municipal interest</t>
        </is>
      </c>
      <c r="B6" s="4" t="inlineStr">
        <is>
          <t>(1.40%)</t>
        </is>
      </c>
      <c r="C6" s="4" t="inlineStr">
        <is>
          <t>(1.50%)</t>
        </is>
      </c>
    </row>
    <row r="7">
      <c r="A7" s="4" t="inlineStr">
        <is>
          <t>Bank owned life insurance income</t>
        </is>
      </c>
      <c r="B7" s="4" t="inlineStr">
        <is>
          <t>(0.70%)</t>
        </is>
      </c>
      <c r="C7" s="4" t="inlineStr">
        <is>
          <t>(0.80%)</t>
        </is>
      </c>
    </row>
    <row r="8">
      <c r="A8" s="4" t="inlineStr">
        <is>
          <t>Stock compensation</t>
        </is>
      </c>
      <c r="B8" s="4" t="inlineStr">
        <is>
          <t>0.70%</t>
        </is>
      </c>
      <c r="C8" s="4" t="inlineStr">
        <is>
          <t>(0.40%)</t>
        </is>
      </c>
    </row>
    <row r="9">
      <c r="A9" s="4" t="inlineStr">
        <is>
          <t>Other, net</t>
        </is>
      </c>
      <c r="B9" s="4" t="inlineStr">
        <is>
          <t>(0.10%)</t>
        </is>
      </c>
      <c r="C9" s="4" t="inlineStr">
        <is>
          <t>0.10%</t>
        </is>
      </c>
    </row>
    <row r="10">
      <c r="A10" s="4" t="inlineStr">
        <is>
          <t>Effective tax rate</t>
        </is>
      </c>
      <c r="B10" s="4" t="inlineStr">
        <is>
          <t>19.50%</t>
        </is>
      </c>
      <c r="C10" s="4" t="inlineStr">
        <is>
          <t>18.4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Narrative) (Details) - USD ($)</t>
        </is>
      </c>
      <c r="B1" s="2" t="inlineStr">
        <is>
          <t>12 Months Ended</t>
        </is>
      </c>
    </row>
    <row r="2">
      <c r="B2" s="2" t="inlineStr">
        <is>
          <t>Dec. 31, 2020</t>
        </is>
      </c>
      <c r="C2" s="2" t="inlineStr">
        <is>
          <t>Dec. 31, 2019</t>
        </is>
      </c>
    </row>
    <row r="3">
      <c r="A3" s="3" t="inlineStr">
        <is>
          <t>Defined Benefit Plan Disclosure [Line Items]</t>
        </is>
      </c>
    </row>
    <row r="4">
      <c r="A4" s="4" t="inlineStr">
        <is>
          <t>Minimum eligibility criteria of full-time pre-merger bank employees for Bank of Essex noncontributory defined benefit pension plan</t>
        </is>
      </c>
      <c r="B4" s="4" t="inlineStr">
        <is>
          <t>21 years</t>
        </is>
      </c>
    </row>
    <row r="5">
      <c r="A5" s="4" t="inlineStr">
        <is>
          <t>Targeted asset allocation</t>
        </is>
      </c>
      <c r="B5" s="4" t="inlineStr">
        <is>
          <t>100.00%</t>
        </is>
      </c>
      <c r="C5" s="4" t="inlineStr">
        <is>
          <t>100.00%</t>
        </is>
      </c>
    </row>
    <row r="6">
      <c r="A6" s="4" t="inlineStr">
        <is>
          <t>Amounts charged to expense under plans</t>
        </is>
      </c>
      <c r="B6" s="5" t="n">
        <v>611000</v>
      </c>
      <c r="C6" s="5" t="n">
        <v>614000</v>
      </c>
    </row>
    <row r="7">
      <c r="A7" s="4" t="inlineStr">
        <is>
          <t>Combined BOE 401(k) and TFC 401(k) Plans [Member]</t>
        </is>
      </c>
    </row>
    <row r="8">
      <c r="A8" s="3" t="inlineStr">
        <is>
          <t>Defined Benefit Plan Disclosure [Line Items]</t>
        </is>
      </c>
    </row>
    <row r="9">
      <c r="A9" s="4" t="inlineStr">
        <is>
          <t>Employee's contribution of compensation, subject to statutory limitations</t>
        </is>
      </c>
      <c r="B9" s="4" t="inlineStr">
        <is>
          <t>100.00%</t>
        </is>
      </c>
    </row>
    <row r="10">
      <c r="A10" s="4" t="inlineStr">
        <is>
          <t>Combined BOE 401(k) and TFC 401(k) Plans [Member] | Contribution Tier 1 [Member]</t>
        </is>
      </c>
    </row>
    <row r="11">
      <c r="A11" s="3" t="inlineStr">
        <is>
          <t>Defined Benefit Plan Disclosure [Line Items]</t>
        </is>
      </c>
    </row>
    <row r="12">
      <c r="A12" s="4" t="inlineStr">
        <is>
          <t>Company's matching employee contributions</t>
        </is>
      </c>
      <c r="B12" s="4" t="inlineStr">
        <is>
          <t>100.00%</t>
        </is>
      </c>
    </row>
    <row r="13">
      <c r="A13" s="4" t="inlineStr">
        <is>
          <t>Employee's contribution</t>
        </is>
      </c>
      <c r="B13" s="4" t="inlineStr">
        <is>
          <t>3.00%</t>
        </is>
      </c>
    </row>
    <row r="14">
      <c r="A14" s="4" t="inlineStr">
        <is>
          <t>Combined BOE 401(k) and TFC 401(k) Plans [Member] | Contribution Tier 2 [Member]</t>
        </is>
      </c>
    </row>
    <row r="15">
      <c r="A15" s="3" t="inlineStr">
        <is>
          <t>Defined Benefit Plan Disclosure [Line Items]</t>
        </is>
      </c>
    </row>
    <row r="16">
      <c r="A16" s="4" t="inlineStr">
        <is>
          <t>Company's matching employee contributions</t>
        </is>
      </c>
      <c r="B16" s="4" t="inlineStr">
        <is>
          <t>50.00%</t>
        </is>
      </c>
    </row>
    <row r="17">
      <c r="A17" s="4" t="inlineStr">
        <is>
          <t>Employee's contribution</t>
        </is>
      </c>
      <c r="B17" s="4" t="inlineStr">
        <is>
          <t>2.00%</t>
        </is>
      </c>
    </row>
    <row r="18">
      <c r="A18" s="4" t="inlineStr">
        <is>
          <t>Deferred Compensation Agreements [Member]</t>
        </is>
      </c>
    </row>
    <row r="19">
      <c r="A19" s="3" t="inlineStr">
        <is>
          <t>Defined Benefit Plan Disclosure [Line Items]</t>
        </is>
      </c>
    </row>
    <row r="20">
      <c r="A20" s="4" t="inlineStr">
        <is>
          <t>Deferred compensation expense</t>
        </is>
      </c>
      <c r="B20" s="5" t="n">
        <v>147000</v>
      </c>
      <c r="C20" s="6" t="n">
        <v>110000</v>
      </c>
    </row>
    <row r="21">
      <c r="A21" s="4" t="inlineStr">
        <is>
          <t>Recorded liability</t>
        </is>
      </c>
      <c r="B21" s="5" t="n">
        <v>2100000</v>
      </c>
      <c r="C21" s="6" t="n">
        <v>2100000</v>
      </c>
    </row>
    <row r="22">
      <c r="A22" s="4" t="inlineStr">
        <is>
          <t>Non-Qualified Defined Contribution Retirement Plan [Member]</t>
        </is>
      </c>
    </row>
    <row r="23">
      <c r="A23" s="3" t="inlineStr">
        <is>
          <t>Defined Benefit Plan Disclosure [Line Items]</t>
        </is>
      </c>
    </row>
    <row r="24">
      <c r="A24" s="4" t="inlineStr">
        <is>
          <t>Employee's contribution vesting percent</t>
        </is>
      </c>
      <c r="B24" s="4" t="inlineStr">
        <is>
          <t>100.00%</t>
        </is>
      </c>
    </row>
    <row r="25">
      <c r="A25" s="4" t="inlineStr">
        <is>
          <t>Deferred compensation expense</t>
        </is>
      </c>
      <c r="B25" s="5" t="n">
        <v>396000</v>
      </c>
      <c r="C25" s="6" t="n">
        <v>444000</v>
      </c>
    </row>
    <row r="26">
      <c r="A26" s="4" t="inlineStr">
        <is>
          <t>Recorded liability</t>
        </is>
      </c>
      <c r="B26" s="5" t="n">
        <v>1200000</v>
      </c>
      <c r="C26" s="5" t="n">
        <v>1600000</v>
      </c>
    </row>
    <row r="27">
      <c r="A27" s="4" t="inlineStr">
        <is>
          <t>Fixed Income Securities [Member]</t>
        </is>
      </c>
    </row>
    <row r="28">
      <c r="A28" s="3" t="inlineStr">
        <is>
          <t>Defined Benefit Plan Disclosure [Line Items]</t>
        </is>
      </c>
    </row>
    <row r="29">
      <c r="A29" s="4" t="inlineStr">
        <is>
          <t>Targeted asset allocation</t>
        </is>
      </c>
      <c r="B29" s="4" t="inlineStr">
        <is>
          <t>73.00%</t>
        </is>
      </c>
    </row>
    <row r="30">
      <c r="A30" s="4" t="inlineStr">
        <is>
          <t>Mutual Funds - Equity [Member]</t>
        </is>
      </c>
    </row>
    <row r="31">
      <c r="A31" s="3" t="inlineStr">
        <is>
          <t>Defined Benefit Plan Disclosure [Line Items]</t>
        </is>
      </c>
    </row>
    <row r="32">
      <c r="A32" s="4" t="inlineStr">
        <is>
          <t>Targeted asset allocation</t>
        </is>
      </c>
      <c r="B32" s="4" t="inlineStr">
        <is>
          <t>27.00%</t>
        </is>
      </c>
      <c r="C32" s="4" t="inlineStr">
        <is>
          <t>26.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ature of Banking Activities and Significant Accounting Policies</t>
        </is>
      </c>
      <c r="B1" s="2" t="inlineStr">
        <is>
          <t>12 Months Ended</t>
        </is>
      </c>
    </row>
    <row r="2">
      <c r="B2" s="2" t="inlineStr">
        <is>
          <t>Dec. 31, 2020</t>
        </is>
      </c>
    </row>
    <row r="3">
      <c r="A3" s="3" t="inlineStr">
        <is>
          <t>Nature of Banking Activities and Significant Accounting Policies [Abstract]</t>
        </is>
      </c>
    </row>
    <row r="4">
      <c r="A4" s="4" t="inlineStr">
        <is>
          <t>Nature of Banking Activities and Significant Accounting Policies</t>
        </is>
      </c>
      <c r="B4" s="4" t="inlineStr">
        <is>
          <t>Note 1. Nature of Banking Activities and Significant Accounting Policies Organization Community Bankers Trust Corporation (the “Company”) is headquartered in Richmond, Virginia and is the holding company for Essex Bank (the “Bank”), a Virginia state bank with 24 full-service offices, 18 of which are in Virginia and six of which are in Maryland. The Bank also operates two loan production offices. The Bank engages in a general commercial banking business and provides a wide range of financial services primarily to individuals, small businesses and larger commercial companies, including individual and commercial demand and time deposit accounts, commercial and industrial loans, consumer and small business loans, real estate and mortgage loans, investment services, on-line and mobile banking products, and cash management services. Principles of Consolidation The accompanying consolidated financial statements include the accounts of the Company and the Bank, its wholly-owned subsidiary. All intercompany balances and transactions have been eliminated in consolidation. Financial Accounting Standards Board (FASB) Accounting Standards Codification (ASC) 810, Consolidation, Cash and Cash Equivalents For purposes of the consolidated statements of cash flows, the Company has defined cash and cash equivalents as cash and due from banks and interest-bearing bank balances. Securities Debt securities that management has the positive intent and ability to hold to maturity are classified as “held to maturity” and recorded at amortized cost. Securities not classified as held to maturity,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Gains and losses on the sale of securities are determined using the specific identification method. Restricted Securities The Company is required to maintain an investment in the capital stock of certain correspondent banks. The Company’s investment in these securities is recorded at cost. Loans Held for Sale Mortgage loans originated and intended for sale in the secondary market are carried at the lower of cost or estimated fair value in the aggregate. Net unrealized losses are recognized through a valuation allowance by charges to income. Mortgage loans held for sale are sold with the mortgage servicing rights released by the Company. The Company enters into commitments to originate certain mortgage loans whereby the interest rate on the loans is determined prior to funding (rate lock commitments). Rate lock commitments on mortgage loans that are intended to be sold are considered to be derivatives. The period of time between issuance of a loan commitment and closing and the sale of the loan generally ranges from thirty to forty-five days. The Company protects itself from changes in interest rates through the use of best efforts forward delivery commitments, whereby the Company commits to sell a loan at the time the borrower commits to an interest rate with the intent that the buyer has assumed interest rate risk on the loan. As a result, the Company is not exposed to losses nor will it realize significant gains related to its rate lock commitments due to changes in interest rates. The correlation between the rate lock commitments and the best efforts contracts is very high due to their similarity. Because of this high correlation, the gain or loss that occurs on the rate lock commitments is immaterial. Loans The Bank grants mortgage, commercial and consumer loans to customers. A significant portion of the loan portfolio is represented by 1-4 family residential and commercial mortgage loans. The ability of the Bank’s debtors to honor their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onsumer loans are typically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status. Loans are returned to accrual status when all of the principal and interest amounts contractually due are brought current and future payments are reasonably assured. Allowance for Loan Losses on Loans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is an amount that management believes is appropriate to absorb estimated losses relating to specifically identified loans, as well as probable credit losses inherent in the balance of the loan portfolio, based on an evaluation of the collectability of existing loans and prior loss experience. This evaluation also takes into consideration such factors as changes in the nature and volume of the loan portfolio, overall portfolio quality, review of specific problem loans, and current economic conditions that may affect the borrower’s ability to pay. This evaluation does not include the effects of expected losses on specific loans or groups of loans that are related to future events or expected changes in economic conditions. The evaluation also considers the following risk characteristics of each loan portfolio: ● Residential 1-4 family mortgage loans include HELOCs and single family investment properties secured by first liens. The carry risks associated with owner-occupied and investment properties are the continued credit-worthiness of the borrower, changes in the value of the collateral, successful property maintenance and collection of rents due from tenants. The Company manages these risks by using specific underwriting policies and procedures and by avoiding concentrations in geographic regions. ● Commercial real estate loans, including owner occupied and non-owner occupied mortgages, carry risks associated with the successful operations of the principal business operated on the property securing the loan or the successful operation of the real estate project securing the loan. General market conditions and economic activity may impact the performance of these loans. In addition to using specific underwriting policies and procedures for these types of loans, the Company manages risk by avoiding concentrations to any one business or industry, and by diversifying the lending to various lines of businesses, such as retail, office, office warehouse, industrial and hotel. ● Construction and land development loans are generally made to commercial and residential builders/developers for specific construction projects, as well as to consumer borrowers. These carry more risk than real estate term loans due to the dynamics of construction projects, changes in interest rates, the long-term financing market and state and local government regulations. The Company manages risk by using specific underwriting policies and procedures for these types of loans and by avoiding concentrations to any one business or industry and by diversifying lending to various lines of businesses, in various geographic regions and in various sales or rental price points. ● Second mortgages on residential 1-4 family loans carry risk associated with the continued credit-worthiness of the borrower, changes in value of the collateral and a higher risk of loss in the event the collateral is liquidated due to the inferior lien position. The Company manages risk by using specific underwriting policies and procedures. ● Multifamily loans carry risks associated with the successful operation of the property, general real estate market conditions and economic activity. In addition to using specific underwriting policies and procedures, the Company manages risk by avoiding concentrations in geographic regions and by diversifying the lending to various unit mixes, tenant profiles and rental rates. ● Agriculture loans carry risks associated with the successful operation of the business, changes in value of non-real estate collateral that may depreciate over time and inventory that may be affected by weather, biological, price, labor, regulatory and economic factors. The Company manages risks by using specific underwriting policies and procedures, as well as avoiding concentrations to individual borrowers and by diversifying lending to various agricultural lines of business (i.e., crops, cattle, dairy, etc.). ● Commercial loans carry risks associated with the successful operation of the business, changes in value of non-real estate collateral that may depreciate over time, accounts receivable whose collectability may change and inventory values that may be subject to various risks including obsolescence. General market conditions and economic activity may also impact the performance of these loans. In addition to using specific underwriting policies and procedures for these types of loans, the Company manages risk by diversifying the lending to various industries and avoids geographic concentrations. ● Consumer installment loans carry risks associated with the continued credit-worthiness of the borrower and the value of rapidly depreciating assets or lack thereof. These types of loans are more likely than real estate loans to be quickly and adversely affected by job loss, divorce, illness or personal bankruptcy. The Company manages risk by using specific underwriting policies and procedures for these types of loans. ● All other loans generally support the obligations of state and political subdivisions in the U.S. and are not a material source of business for the Company. The loans carry risks associated with the continued credit-worthiness of the obligations and economic activity. The Company manages risk by using specific underwriting policies and procedures for these types of loans. While management uses the best information available to make its evaluation, future adjustments to the allowance may be necessary if there are significant changes in economic condition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he allowance consists of specific, general and unallocated components. For loans that are also classified as impaired, an allowance is established when the collateral value (or discounted cash flows or observable market price) of the impaired loan is lower than the carrying value of that loan. The general component covers non-classified loans and is based on historical loss experience adjusted for qualitative factors. The unallocated component covers uncertainties that could affect management’s estimate of probable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tainable market price, or the fair value of the collateral if the loan is collateral dependent. Large groups of smaller balance homogeneous loans are evaluated for impairment as a pool. Accordingly, the Company does not separately analyze these individual loans for impairment disclosures. Accounting for Certain Loans Acquired in a Transfer FASB ASC 310, Receivables The Company’s acquired loans from the Suburban Federal Savings Bank (SFSB) transaction (the “PCI loans”), subject to FASB ASC Topic 805, Business Combinations, Loans and Debt Securities Acquired with Deteriorated Credit Quality The PCI loans are subject to the credit review standards described above for loans. If and when credit deterioration occurs subsequent to the date that the loans were acquired, a provision for loan loss for PCI loans will be charged to earnings for the full amount. The Company has made an estimate of the total cash flows it expects to collect from each pool of loans, which includes undiscounted expected principal and interest. The excess of that amount over the fair value of the pool is referred to as accretable yield. Accretable yield is recognized as interest income on a constant yield basis over the life of the pool. The Company also determines each pool’s contractual principal and contractual interest payments. The excess of that amount over the total cash flows that it expects to collect from the pool is referred to as nonaccretable difference, which is not recorded. Judgmental prepayment assumptions are applied to both contractually required payments and cash flows expected to be collected at acquisition. Over the life of the loan or pool, the Company continues to estimate cash flows expected to be collected. Subsequent decreases in cash flows expected to be collected over the life of the pool are recognized as an impairment in the current period through the allowance for loan loss. Subsequent increases in expected or actual cash flows are first used to reverse any existing valuation allowance for that loan or pool. Any remaining increase in cash flows expected to be collected is recognized as an adjustment to the accretable yield with the amount of periodic accretion adjusted over the remaining life of the pool. Bank Premises and Equipment Bank premises and equipment are stated at cost less accumulated depreciation. Land is carried at cost. Depreciation of bank premises and equipment is computed on the straight-line method over estimated useful lives of 10 3 Costs of maintenance and repairs are charged to expense as incurred and major improvements are capitalized. Upon sale or retirement of depreciable properties, the cost and related accumulated depreciation are eliminated from the accounts and the resulting gain or loss is included in the determination of income. Other Real Estate Owned Real estate acquired through, or in lieu of, loan foreclosure is held for sale and is initially recorded at the fair value at the date of foreclosure net of estimated disposal costs, establishing a new cost basis. Subsequent to foreclosure, valuations are periodically performed by management and the assets are carried at the lower of the carrying amount or the fair value less costs to sell. Revenues and expenses from operations and changes in the valuation allowance are included in other operating expenses. Costs to bring a property to salable condition are capitalized up to the fair value of the property while costs to maintain a property in salable condition are expensed as incurred. The Company had $4.4 million and $4.5 million in other real estate at December 31, 2020 and 2019, respectively. Bank Owned Life Insurance The Company is the owner and beneficiary of bank owned life insurance (BOLI) policies on certain current and former Bank employees. These policies are recorded at their cash surrender value and can be liquidated, if necessary, with associated tax costs. Income generated from these policies is recorded as noninterest income. The Bank is exposed to credit risk to the extent an insurance company is unable to fulfill its financial obligations under a policy. Advertising Costs The Company follows the policy of expensing advertising costs as incurred, which totaled $376,000 and $526,000 for 2020 and 2019, respectively.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Positions taken in the Company’s tax returns may be subject to challenge by the taxing authorities upon examination. Uncertain tax positions are initially recognized in the consolidated financial statements when it is more likely than not that the position will be sustained upon examination by the tax authorities. Such tax positions are both initially and subsequently measured as the largest amount of tax benefit that is greater than 50 percent likely of being realized upon settlement with the tax authority, assuming full knowledge of the position and all relevant facts. The Company had no uncertain tax positions at each of December 31, 2020 and 2019.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in the consolidated statement of income. The Company had no interest or penalties during the years ended December 31, 2020 or 2019. Under FASB ASC 740, Income Taxes, The Company and its subsidiaries are subject to U. S. federal income tax as well as income tax for various states. All years from 2017 through 2020 are open to examination by the respective tax authorities. Earnings Per Share Basic earnings per share (EPS) is computed based on the weighted average number of shares outstanding and excludes any dilutive effects of options, warrants and convertible securities. Diluted EPS is computed in a manner similar to basic EPS, except for certain adjustments to the denominator. Diluted EPS gives effect to all dilutive potential common shares that were outstanding at the end of the period. Potential common shares that may be issued by the Company relate solely to outstanding stock options and are determined using the treasury stock method. Dividends of $4.7 million and $2.9 million were declared and paid during the year ended 2020 and 2019, respectively. Stock-Based Compensation In April 2009, the Company adopted the Community Bankers Trust Corporation 2009 Stock Incentive Plan, which was authorized to issue up to 2,650,000 shares of common stock. The 2009 Plan terminated June 17, 2019. In 2019, the Company adopted the Community Bankers Trust Corporation 2019 Stock Incentive Plan, which is authorized to issue up to 2,500,000 shares of common stock. See Note 13 for details regarding these plans. Derivatives - Cash Flow Hedge The Company uses interest rate derivatives to manage certain amounts of its exposure to interest rate movements. To accomplish this objective, the Company is a party to interest rate swaps whereby the Company pays fixed amounts to a counterparty in exchange for receiving variable payments over the life of an underlying agreement without the exchange of underlying notional amounts. Derivatives designated as cash flow hedges are used primarily to minimize the variability in cash flows of assets or liabilities caused by interest rates. Cash flow hedges are periodically tested for effectiveness, which measures the correlation of the cash flows of the hedged item with the cash flows from the derivative. The changes in the fair value of derivatives designated as cash flow hedges is recorded in accumulated other comprehensive income and is subsequently reclassified into net income in the period that the hedged forecasted transaction affects earnings. The Company’s cash flow hedge was deemed effective for each of the years ended 2020 and 2019. Recent Accounting Pronouncements Adopted in 2020 In August 2018, the FASB issued Accounting Standards Update (ASU) 2018-13, Fair Value Measurement (Topic 820): Disclosure Framework—Changes to the Disclosure Requirements for Fair Value Measurement. The following public company disclosure requirements are removed: ● Transfers between Level 1 and Level 2 of the fair value hierarchy ● The policy for determining when transfers between any of the three levels have occurred ● The valuation processes used for Level 3 measurements The following public company disclosure requirements are modified: ● For certain investments that calculate the net asset value, timing of liquidation and redemption restrictions lapsing if the latter has been communicated to the reporting entity ● A clarification that the Level 3 measurement uncertainty disclosure should communicate information about the uncertainty at the balance sheet date The following public company disclosure requirements are new: ● The changes in unrealized gains and losses for the period included in other comprehensive income for recurring Level 3 instruments held at the balance sheet date ● The range and weighted average of significant unobservable inputs used for Level 3 measurements. For certain unobservable inputs, an option to disclose other quantitative information in place of the weighted average is available to the extent that it would be a more reasonable and rational method to reflect the distribution of unobservable inputs. The ASU was effective for all entities in fiscal years beginning after December 15, 2019 and interim periods within those fiscal years. Early adoption is permitted. In addition, an entity may early adopt any of the removed or modified disclosures immediately and delay adoption of the new disclosures until the effective date. The Company chose this early adoption option for the year ended December 31, 2018. The Company adopted the remaining guidance with no material impact on its consolidated financial statements. In August 2018, the FASB issued ASU 2018-14, Compensation—Retirement Benefits—Defined Benefit Plans—General (Topic 715-20): Disclosure Framework—Changes to the Disclosure Requirements for Defined Benefit Plan. This ASU modifies the disclosure requirements for employers that sponsor defined benefit pension or other postretirement plans by eliminating the requirement to disclose the amounts in accumulated other comprehensive income expected to be recognized as components of net periodic benefit cost over the next fiscal year and adding a requirement to disclose an explanation of the reasons for significant gains and losses related to changes in the benefit obligation for the period. The ASU is effective for fiscal years ending after December 15, 2020. Early adoption is permitted. In March 2020, President Trump signed into law the Coronavirus Aid, Relief, and Economic Security Act (the “CARES Act”), which provides relief from certain requirements under GAAP. Section 4013 of the CARES Act gives entities temporary relief from the accounting and disclosure requirements for troubled debt restructurings (TDRs) under FASB ASC 310-40 , Receivables – Troubled Debt Restructurings by Creditors , in certain situations. Under FASB ASC 310-40, a restructuring of debt constitutes a TDR if the creditor, for economic or legal reasons related to the debtor’s financial difficulties, grants a concession to the debtor that it would not otherwise consider. Section 4013 of the CARES Act permits the suspension of FASB ASC 310-40 for loan modifications that are made by financial institutions in response to the coronavirus (COVID-19) pandemic if (1) the borrower was not more than 30 days past due as of December 31, 2019, and (2) the modifications are related to arrangements that defer or delay the payment of principal or interest, or change the interest rate on the loan. These modifications must be made between March 1, 2020 and the earlier of December 31, 2020 or the date that is 60 days after the date on which the national emergency concerning COVID–19 declared by the President on March 13, 2020 under the National Emergencies Act (50 U.S.C. 1601 et seq.) terminates (the “applicable perio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COVID-19. The agencies noted that insignificant. Borrowers considered current are those that are less than 30 days past due on their contractual payments at the time a modification program is implemented. The interagency statement was effective immediately. In December 2020, President Trump signed into law the Consolidated Appropriations Act, 2021 extending the period established by Section 4013 of the CARES Act under which consideration of troubled debt restructuring identification and accounting triggered by effects of the COVID-19 epidemic are suspended. That period is extended to the earlier of a) January 1, 2022, or b) the date that is 60 days after the date on which the national COVID-19 emergency terminates. In addition, Section 541 of this Act amended the relief to expand beyond financial institutions to include insurance companies. The requirement that the subject specific loans not be more that 30 days past due as of December 31, 2019 was not changed. The Company provided COVID-19 related payment relief on loans totaling $182.4 million as of December 31, 2020. PCI loans comprised $12.2 million of this total. As of December 31, 2020, regular payments have resumed on $143.4 million of these loans, of which PCI comprised $8.4 million. The Company re-extended this payment relief on $52.7 million of these loans, $13.7 of which have resumed regular payments and $2.0 million of which were within the PCI portfolio. The CARES Act and interagency statement are expected to have a material impact on the Company’s financial statements; however, due to the uncertainties regarding the economic effects of COVID-19, this impact cannot be quantified at this time. In March 2020, the FASB issued ASU No. 2020-04, Reference Rate Reform (Topic 848): Facilitation of the Effects of Reference Rate Reform on Financial Reporting Reference Rate Reform (Topic 848): Scope ​ The Company’s cash flow hedges contracts allow it to covert the swaps to another index any time after March 12, 2020, in accordance with the optional expedient provided in Topic 848. Otherwise, the hedges will be converted to a Secured Financing Overnight Rate (SOFR) index at the end of June 2023. The Company is anticipating converting to the SOFR rate in effect as of June 2023. ​ Issued But Not Yet Adopted In November 2019, the FASB issued ASU 2019-11, Codification Improvements to Topic 326, Financial Instruments – Credit Losses. This ASU addresses issues raised by stakeholders during the implementation of ASU No. 2016-13, Financial Instruments—Credit Losses (Topic 326): Measurement of Credit Losses on Financial Instruments recoveries were permitted on assets that had already shown credit deterioration at the time of purchase (PCD assets, currently known as PCI loans). In response to this question, the ASU permits organizations to record expected recoveries on PCD assets. In addition to other narrow technical improvements, the ASU also reinforces existing guidance that prohibits organizations from recording negative allowances for available-for-sale debt securities. The ASU includes effective dates and transition requirements that vary depending on whether or not an entity has already adopted ASU 2016-13 . ​ Also in November 2019, the SEC adopted Staff Accounting Bulletin (SAB) 119. SAB 119 updated portions of SEC interpretative guidance to align with FASB ASC 326. It covers topics including (1) measuring current expected credit losses; (2) development, governance, and documentation of a systematic methodology; (3) documenting the results of a systematic methodology; and (4) validating a systematic methodology. ​ In June 2016, the FASB issued ASU 2016-13, Financial Instruments – Credit Losses (Topic 326): Measurement of Credit Losses on Financial Instruments. As a smaller reporting company, the Company will be required to apply the guidance for fiscal years, and interim periods within those years, beginning after December 15, 2022. The Company is currently evaluating the impact this guidance will have on its accounting, but it expects to recognize a one-time cumulative-effect adjustment to its allowance for loan losses as of the beginning of the first reporting period in which the new standard is effective, consistent with regulatory expectations set forth in interagency guidance issued at the end of 2016. The Company has formed an implementation committee and is working with a third-party vendor to build a model which it plans to run parallel with its current model in the months prior to implementation. The Company cannot yet determine the magnitude of the one-time cumulative adjustment or of the overall impact of the new standard on our financial condition or results of operations, as the final impact will be dependent, among other things, upon the loan portfolio composition and credit quality at the adoption date, as well as economic conditions, financial models used and forecasts at the time. In October 2020, the FASB issued ASC 2020-08, Codification Improvements to Subtopic 310-20, Receivables – Nonrefundable fees and Other Costs . This ASU clarifies that an entity should reevaluate whether a callable debt security is within the scope of ASC paragraph 310-20-35-33 for each reporting period. For public business entities, the ASU is effective for fiscal years beginning after December 15, 2021, and interim periods within those fiscal years. Early adoption is not permitted. All entities should apply ASU 2020-08 on a prospective basis as of the beginning of the period of adoption for existing or newly purchased callable debt securities. The Company does not expect the adoption of ASU 2020-08 to have a material impact on its consolidated financial statements. ​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Defined Benefit Plans Change in Benefit Obligation) (Details) - USD ($) $ in Thousands</t>
        </is>
      </c>
      <c r="B1" s="2" t="inlineStr">
        <is>
          <t>12 Months Ended</t>
        </is>
      </c>
    </row>
    <row r="2">
      <c r="B2" s="2" t="inlineStr">
        <is>
          <t>Dec. 31, 2020</t>
        </is>
      </c>
      <c r="C2" s="2" t="inlineStr">
        <is>
          <t>Dec. 31, 2019</t>
        </is>
      </c>
    </row>
    <row r="3">
      <c r="A3" s="3" t="inlineStr">
        <is>
          <t>Change in Benefit Obligation</t>
        </is>
      </c>
    </row>
    <row r="4">
      <c r="A4" s="4" t="inlineStr">
        <is>
          <t>Benefit obligation, beginning of year</t>
        </is>
      </c>
      <c r="B4" s="5" t="n">
        <v>4114</v>
      </c>
      <c r="C4" s="5" t="n">
        <v>4112</v>
      </c>
    </row>
    <row r="5">
      <c r="A5" s="4" t="inlineStr">
        <is>
          <t>Interest cost</t>
        </is>
      </c>
      <c r="B5" s="6" t="n">
        <v>130</v>
      </c>
      <c r="C5" s="6" t="n">
        <v>162</v>
      </c>
    </row>
    <row r="6">
      <c r="A6" s="4" t="inlineStr">
        <is>
          <t>Actuarial loss/(gain)</t>
        </is>
      </c>
      <c r="B6" s="6" t="n">
        <v>546</v>
      </c>
      <c r="C6" s="6" t="n">
        <v>473</v>
      </c>
    </row>
    <row r="7">
      <c r="A7" s="4" t="inlineStr">
        <is>
          <t>Benefits paid</t>
        </is>
      </c>
      <c r="B7" s="6" t="n">
        <v>-58</v>
      </c>
      <c r="C7" s="6" t="n">
        <v>-635</v>
      </c>
    </row>
    <row r="8">
      <c r="A8" s="4" t="inlineStr">
        <is>
          <t>Settlement loss</t>
        </is>
      </c>
      <c r="C8" s="6" t="n">
        <v>2</v>
      </c>
    </row>
    <row r="9">
      <c r="A9" s="4" t="inlineStr">
        <is>
          <t>Benefit obligation, ending</t>
        </is>
      </c>
      <c r="B9" s="5" t="n">
        <v>4732</v>
      </c>
      <c r="C9" s="5" t="n">
        <v>411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Defined Benefit Plans Change in Plan Assets) (Details) - USD ($) $ in Thousands</t>
        </is>
      </c>
      <c r="B1" s="2" t="inlineStr">
        <is>
          <t>12 Months Ended</t>
        </is>
      </c>
    </row>
    <row r="2">
      <c r="B2" s="2" t="inlineStr">
        <is>
          <t>Dec. 31, 2020</t>
        </is>
      </c>
      <c r="C2" s="2" t="inlineStr">
        <is>
          <t>Dec. 31, 2019</t>
        </is>
      </c>
    </row>
    <row r="3">
      <c r="A3" s="3" t="inlineStr">
        <is>
          <t>Change in Plan Assets</t>
        </is>
      </c>
    </row>
    <row r="4">
      <c r="A4" s="4" t="inlineStr">
        <is>
          <t>Fair value of plan assets, beginning of year</t>
        </is>
      </c>
      <c r="B4" s="5" t="n">
        <v>4006</v>
      </c>
      <c r="C4" s="5" t="n">
        <v>4180</v>
      </c>
    </row>
    <row r="5">
      <c r="A5" s="4" t="inlineStr">
        <is>
          <t>Actual return on plan assets</t>
        </is>
      </c>
      <c r="B5" s="6" t="n">
        <v>467</v>
      </c>
      <c r="C5" s="6" t="n">
        <v>461</v>
      </c>
    </row>
    <row r="6">
      <c r="A6" s="4" t="inlineStr">
        <is>
          <t>Employer Contribution</t>
        </is>
      </c>
      <c r="B6" s="6" t="n">
        <v>500</v>
      </c>
    </row>
    <row r="7">
      <c r="A7" s="4" t="inlineStr">
        <is>
          <t>Benefits paid</t>
        </is>
      </c>
      <c r="B7" s="6" t="n">
        <v>-58</v>
      </c>
      <c r="C7" s="6" t="n">
        <v>-635</v>
      </c>
    </row>
    <row r="8">
      <c r="A8" s="4" t="inlineStr">
        <is>
          <t>Fair value of plan assets, ending</t>
        </is>
      </c>
      <c r="B8" s="6" t="n">
        <v>4915</v>
      </c>
      <c r="C8" s="6" t="n">
        <v>4006</v>
      </c>
    </row>
    <row r="9">
      <c r="A9" s="4" t="inlineStr">
        <is>
          <t>Funded Status</t>
        </is>
      </c>
      <c r="B9" s="5" t="n">
        <v>183</v>
      </c>
      <c r="C9" s="5" t="n">
        <v>-1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Defined Benefit Plans Amount Recognized in Financial Statement) (Details) - USD ($) $ in Thousands</t>
        </is>
      </c>
      <c r="B1" s="2" t="inlineStr">
        <is>
          <t>Dec. 31, 2020</t>
        </is>
      </c>
      <c r="C1" s="2" t="inlineStr">
        <is>
          <t>Dec. 31, 2019</t>
        </is>
      </c>
    </row>
    <row r="2">
      <c r="A2" s="3" t="inlineStr">
        <is>
          <t>Amounts Recognized in the Balance Sheet</t>
        </is>
      </c>
    </row>
    <row r="3">
      <c r="A3" s="4" t="inlineStr">
        <is>
          <t>Other assets</t>
        </is>
      </c>
      <c r="B3" s="5" t="n">
        <v>183</v>
      </c>
    </row>
    <row r="4">
      <c r="A4" s="4" t="inlineStr">
        <is>
          <t>Other liabilities</t>
        </is>
      </c>
      <c r="C4" s="5" t="n">
        <v>-108</v>
      </c>
    </row>
    <row r="5">
      <c r="A5" s="3" t="inlineStr">
        <is>
          <t>Amounts Recognized in Accumulated Other Comprehensive Income (Loss)</t>
        </is>
      </c>
    </row>
    <row r="6">
      <c r="A6" s="4" t="inlineStr">
        <is>
          <t>Net loss</t>
        </is>
      </c>
      <c r="B6" s="6" t="n">
        <v>1339</v>
      </c>
      <c r="C6" s="6" t="n">
        <v>1095</v>
      </c>
    </row>
    <row r="7">
      <c r="A7" s="4" t="inlineStr">
        <is>
          <t>Prior service cost</t>
        </is>
      </c>
      <c r="B7" s="6" t="n">
        <v>36</v>
      </c>
      <c r="C7" s="6" t="n">
        <v>40</v>
      </c>
    </row>
    <row r="8">
      <c r="A8" s="4" t="inlineStr">
        <is>
          <t>Deferred tax</t>
        </is>
      </c>
      <c r="B8" s="6" t="n">
        <v>-302</v>
      </c>
      <c r="C8" s="6" t="n">
        <v>-249</v>
      </c>
    </row>
    <row r="9">
      <c r="A9" s="4" t="inlineStr">
        <is>
          <t>Total amount recognized</t>
        </is>
      </c>
      <c r="B9" s="6" t="n">
        <v>1073</v>
      </c>
      <c r="C9" s="6" t="n">
        <v>886</v>
      </c>
    </row>
    <row r="10">
      <c r="A10" s="4" t="inlineStr">
        <is>
          <t>Accumulated benefit obligation</t>
        </is>
      </c>
      <c r="B10" s="5" t="n">
        <v>4732</v>
      </c>
      <c r="C10" s="5" t="n">
        <v>41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Components of Net Periodic Benefit Cost for Plan) (Details) - USD ($) $ in Thousands</t>
        </is>
      </c>
      <c r="B1" s="2" t="inlineStr">
        <is>
          <t>12 Months Ended</t>
        </is>
      </c>
    </row>
    <row r="2">
      <c r="B2" s="2" t="inlineStr">
        <is>
          <t>Dec. 31, 2020</t>
        </is>
      </c>
      <c r="C2" s="2" t="inlineStr">
        <is>
          <t>Dec. 31, 2019</t>
        </is>
      </c>
    </row>
    <row r="3">
      <c r="A3" s="3" t="inlineStr">
        <is>
          <t>Components of net periodic cost (income)</t>
        </is>
      </c>
    </row>
    <row r="4">
      <c r="A4" s="4" t="inlineStr">
        <is>
          <t>Interest cost</t>
        </is>
      </c>
      <c r="B4" s="5" t="n">
        <v>130</v>
      </c>
      <c r="C4" s="5" t="n">
        <v>162</v>
      </c>
    </row>
    <row r="5">
      <c r="A5" s="4" t="inlineStr">
        <is>
          <t>Expected return on plan assets</t>
        </is>
      </c>
      <c r="B5" s="6" t="n">
        <v>-215</v>
      </c>
      <c r="C5" s="6" t="n">
        <v>-214</v>
      </c>
    </row>
    <row r="6">
      <c r="A6" s="4" t="inlineStr">
        <is>
          <t>Amortization of prior service cost</t>
        </is>
      </c>
      <c r="B6" s="6" t="n">
        <v>5</v>
      </c>
      <c r="C6" s="6" t="n">
        <v>5</v>
      </c>
    </row>
    <row r="7">
      <c r="A7" s="4" t="inlineStr">
        <is>
          <t>Recognized net loss due to settlement</t>
        </is>
      </c>
      <c r="C7" s="6" t="n">
        <v>140</v>
      </c>
    </row>
    <row r="8">
      <c r="A8" s="4" t="inlineStr">
        <is>
          <t>Recognized net actuarial loss</t>
        </is>
      </c>
      <c r="B8" s="6" t="n">
        <v>49</v>
      </c>
      <c r="C8" s="6" t="n">
        <v>47</v>
      </c>
    </row>
    <row r="9">
      <c r="A9" s="4" t="inlineStr">
        <is>
          <t>Net periodic (income) cost</t>
        </is>
      </c>
      <c r="B9" s="5" t="n">
        <v>-31</v>
      </c>
      <c r="C9" s="5" t="n">
        <v>14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Other Changes in Plan Assets and Benefit Obligations Recognized in Other Comprehensive Income) (Details) - USD ($) $ in Thousands</t>
        </is>
      </c>
      <c r="B1" s="2" t="inlineStr">
        <is>
          <t>12 Months Ended</t>
        </is>
      </c>
    </row>
    <row r="2">
      <c r="B2" s="2" t="inlineStr">
        <is>
          <t>Dec. 31, 2020</t>
        </is>
      </c>
      <c r="C2" s="2" t="inlineStr">
        <is>
          <t>Dec. 31, 2019</t>
        </is>
      </c>
    </row>
    <row r="3">
      <c r="A3" s="3" t="inlineStr">
        <is>
          <t>Employee Benefit Plan [Abstract]</t>
        </is>
      </c>
    </row>
    <row r="4">
      <c r="A4" s="4" t="inlineStr">
        <is>
          <t>Net (gain) loss</t>
        </is>
      </c>
      <c r="B4" s="5" t="n">
        <v>243</v>
      </c>
      <c r="C4" s="5" t="n">
        <v>41</v>
      </c>
    </row>
    <row r="5">
      <c r="A5" s="4" t="inlineStr">
        <is>
          <t>Amortization of prior service cost</t>
        </is>
      </c>
      <c r="B5" s="6" t="n">
        <v>-5</v>
      </c>
      <c r="C5" s="6" t="n">
        <v>-5</v>
      </c>
    </row>
    <row r="6">
      <c r="A6" s="4" t="inlineStr">
        <is>
          <t>Total amount recognized</t>
        </is>
      </c>
      <c r="B6" s="6" t="n">
        <v>238</v>
      </c>
      <c r="C6" s="6" t="n">
        <v>36</v>
      </c>
    </row>
    <row r="7">
      <c r="A7" s="4" t="inlineStr">
        <is>
          <t>Total recognized in net periodic benefit (income) cost and accumulated other comprehensive (loss) income</t>
        </is>
      </c>
      <c r="B7" s="5" t="n">
        <v>207</v>
      </c>
      <c r="C7" s="5" t="n">
        <v>17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Weighted-Average Assumptions Used in the Measurement of the Company's Benefit Obligation and Net Periodic Benefit Cost) (Details)</t>
        </is>
      </c>
      <c r="B1" s="2" t="inlineStr">
        <is>
          <t>12 Months Ended</t>
        </is>
      </c>
    </row>
    <row r="2">
      <c r="B2" s="2" t="inlineStr">
        <is>
          <t>Dec. 31, 2020</t>
        </is>
      </c>
      <c r="C2" s="2" t="inlineStr">
        <is>
          <t>Dec. 31, 2019</t>
        </is>
      </c>
    </row>
    <row r="3">
      <c r="A3" s="3" t="inlineStr">
        <is>
          <t>Employee Benefit Plan [Abstract]</t>
        </is>
      </c>
    </row>
    <row r="4">
      <c r="A4" s="4" t="inlineStr">
        <is>
          <t>Discount rate used for net periodic pension cost</t>
        </is>
      </c>
      <c r="B4" s="4" t="inlineStr">
        <is>
          <t>3.25%</t>
        </is>
      </c>
      <c r="C4" s="4" t="inlineStr">
        <is>
          <t>4.25%</t>
        </is>
      </c>
    </row>
    <row r="5">
      <c r="A5" s="4" t="inlineStr">
        <is>
          <t>Discount rate used to determine obligation</t>
        </is>
      </c>
      <c r="B5" s="4" t="inlineStr">
        <is>
          <t>2.50%</t>
        </is>
      </c>
      <c r="C5" s="4" t="inlineStr">
        <is>
          <t>3.25%</t>
        </is>
      </c>
    </row>
    <row r="6">
      <c r="A6" s="4" t="inlineStr">
        <is>
          <t>Expected return on plan assets</t>
        </is>
      </c>
      <c r="B6" s="4" t="inlineStr">
        <is>
          <t>5.50%</t>
        </is>
      </c>
      <c r="C6" s="4" t="inlineStr">
        <is>
          <t>5.5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Plan's Weighted-Average Asset Allocations by Asset Category) (Details)</t>
        </is>
      </c>
      <c r="B1" s="2" t="inlineStr">
        <is>
          <t>Dec. 31, 2020</t>
        </is>
      </c>
      <c r="C1" s="2" t="inlineStr">
        <is>
          <t>Dec. 31, 2019</t>
        </is>
      </c>
    </row>
    <row r="2">
      <c r="A2" s="3" t="inlineStr">
        <is>
          <t>Pension plan's weighted-average asset allocations by asset category</t>
        </is>
      </c>
    </row>
    <row r="3">
      <c r="A3" s="4" t="inlineStr">
        <is>
          <t>Total</t>
        </is>
      </c>
      <c r="B3" s="4" t="inlineStr">
        <is>
          <t>100.00%</t>
        </is>
      </c>
      <c r="C3" s="4" t="inlineStr">
        <is>
          <t>100.00%</t>
        </is>
      </c>
    </row>
    <row r="4">
      <c r="A4" s="4" t="inlineStr">
        <is>
          <t>Mutual Funds - Fixed Income [Member]</t>
        </is>
      </c>
    </row>
    <row r="5">
      <c r="A5" s="3" t="inlineStr">
        <is>
          <t>Pension plan's weighted-average asset allocations by asset category</t>
        </is>
      </c>
    </row>
    <row r="6">
      <c r="A6" s="4" t="inlineStr">
        <is>
          <t>Total</t>
        </is>
      </c>
      <c r="B6" s="4" t="inlineStr">
        <is>
          <t>73.00%</t>
        </is>
      </c>
      <c r="C6" s="4" t="inlineStr">
        <is>
          <t>74.00%</t>
        </is>
      </c>
    </row>
    <row r="7">
      <c r="A7" s="4" t="inlineStr">
        <is>
          <t>Mutual Funds - Equity [Member]</t>
        </is>
      </c>
    </row>
    <row r="8">
      <c r="A8" s="3" t="inlineStr">
        <is>
          <t>Pension plan's weighted-average asset allocations by asset category</t>
        </is>
      </c>
    </row>
    <row r="9">
      <c r="A9" s="4" t="inlineStr">
        <is>
          <t>Total</t>
        </is>
      </c>
      <c r="B9" s="4" t="inlineStr">
        <is>
          <t>27.00%</t>
        </is>
      </c>
      <c r="C9" s="4" t="inlineStr">
        <is>
          <t>26.00%</t>
        </is>
      </c>
    </row>
    <row r="10">
      <c r="A10" s="4" t="inlineStr">
        <is>
          <t>Cash and Equivalents [Member]</t>
        </is>
      </c>
    </row>
    <row r="11">
      <c r="A11" s="3" t="inlineStr">
        <is>
          <t>Pension plan's weighted-average asset allocations by asset category</t>
        </is>
      </c>
    </row>
    <row r="12">
      <c r="A12" s="4" t="inlineStr">
        <is>
          <t>Total</t>
        </is>
      </c>
      <c r="B12" s="4" t="inlineStr">
        <is>
          <t>0.00%</t>
        </is>
      </c>
      <c r="C12" s="4" t="inlineStr">
        <is>
          <t>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4915</v>
      </c>
      <c r="C3" s="5" t="n">
        <v>4006</v>
      </c>
      <c r="D3" s="5" t="n">
        <v>4180</v>
      </c>
    </row>
    <row r="4">
      <c r="A4" s="4" t="inlineStr">
        <is>
          <t>Level 1 [Member]</t>
        </is>
      </c>
    </row>
    <row r="5">
      <c r="A5" s="3" t="inlineStr">
        <is>
          <t>Defined Benefit Plan Disclosure [Line Items]</t>
        </is>
      </c>
    </row>
    <row r="6">
      <c r="A6" s="4" t="inlineStr">
        <is>
          <t>Fair value of plan assets</t>
        </is>
      </c>
      <c r="B6" s="6" t="n">
        <v>4915</v>
      </c>
      <c r="C6" s="6" t="n">
        <v>4006</v>
      </c>
    </row>
    <row r="7">
      <c r="A7" s="4" t="inlineStr">
        <is>
          <t>Cash and Equivalents [Member] | Level 1 [Member]</t>
        </is>
      </c>
    </row>
    <row r="8">
      <c r="A8" s="3" t="inlineStr">
        <is>
          <t>Defined Benefit Plan Disclosure [Line Items]</t>
        </is>
      </c>
    </row>
    <row r="9">
      <c r="A9" s="4" t="inlineStr">
        <is>
          <t>Fair value of plan assets</t>
        </is>
      </c>
      <c r="B9" s="6" t="n">
        <v>1</v>
      </c>
      <c r="C9" s="6" t="n">
        <v>4</v>
      </c>
    </row>
    <row r="10">
      <c r="A10" s="4" t="inlineStr">
        <is>
          <t>Mutual Funds - Fixed Income [Member] | Level 1 [Member]</t>
        </is>
      </c>
    </row>
    <row r="11">
      <c r="A11" s="3" t="inlineStr">
        <is>
          <t>Defined Benefit Plan Disclosure [Line Items]</t>
        </is>
      </c>
    </row>
    <row r="12">
      <c r="A12" s="4" t="inlineStr">
        <is>
          <t>Fair value of plan assets</t>
        </is>
      </c>
      <c r="B12" s="6" t="n">
        <v>3583</v>
      </c>
      <c r="C12" s="6" t="n">
        <v>2956</v>
      </c>
    </row>
    <row r="13">
      <c r="A13" s="4" t="inlineStr">
        <is>
          <t>International Funds [Member] | Level 1 [Member]</t>
        </is>
      </c>
    </row>
    <row r="14">
      <c r="A14" s="3" t="inlineStr">
        <is>
          <t>Defined Benefit Plan Disclosure [Line Items]</t>
        </is>
      </c>
    </row>
    <row r="15">
      <c r="A15" s="4" t="inlineStr">
        <is>
          <t>Fair value of plan assets</t>
        </is>
      </c>
      <c r="B15" s="6" t="n">
        <v>502</v>
      </c>
      <c r="C15" s="6" t="n">
        <v>272</v>
      </c>
    </row>
    <row r="16">
      <c r="A16" s="4" t="inlineStr">
        <is>
          <t>Large Cap Funds [Member] | Level 1 [Member]</t>
        </is>
      </c>
    </row>
    <row r="17">
      <c r="A17" s="3" t="inlineStr">
        <is>
          <t>Defined Benefit Plan Disclosure [Line Items]</t>
        </is>
      </c>
    </row>
    <row r="18">
      <c r="A18" s="4" t="inlineStr">
        <is>
          <t>Fair value of plan assets</t>
        </is>
      </c>
      <c r="B18" s="6" t="n">
        <v>468</v>
      </c>
      <c r="C18" s="6" t="n">
        <v>364</v>
      </c>
    </row>
    <row r="19">
      <c r="A19" s="4" t="inlineStr">
        <is>
          <t>Mid Cap Funds [Member] | Level 1 [Member]</t>
        </is>
      </c>
    </row>
    <row r="20">
      <c r="A20" s="3" t="inlineStr">
        <is>
          <t>Defined Benefit Plan Disclosure [Line Items]</t>
        </is>
      </c>
    </row>
    <row r="21">
      <c r="A21" s="4" t="inlineStr">
        <is>
          <t>Fair value of plan assets</t>
        </is>
      </c>
      <c r="B21" s="6" t="n">
        <v>166</v>
      </c>
      <c r="C21" s="6" t="n">
        <v>137</v>
      </c>
    </row>
    <row r="22">
      <c r="A22" s="4" t="inlineStr">
        <is>
          <t>Small Cap Funds [Member] | Level 1 [Member]</t>
        </is>
      </c>
    </row>
    <row r="23">
      <c r="A23" s="3" t="inlineStr">
        <is>
          <t>Defined Benefit Plan Disclosure [Line Items]</t>
        </is>
      </c>
    </row>
    <row r="24">
      <c r="A24" s="4" t="inlineStr">
        <is>
          <t>Fair value of plan assets</t>
        </is>
      </c>
      <c r="B24" s="6" t="n">
        <v>51</v>
      </c>
      <c r="C24" s="6" t="n">
        <v>79</v>
      </c>
    </row>
    <row r="25">
      <c r="A25" s="4" t="inlineStr">
        <is>
          <t>Real Estate Investment [Member] | Level 1 [Member]</t>
        </is>
      </c>
    </row>
    <row r="26">
      <c r="A26" s="3" t="inlineStr">
        <is>
          <t>Defined Benefit Plan Disclosure [Line Items]</t>
        </is>
      </c>
    </row>
    <row r="27">
      <c r="A27" s="4" t="inlineStr">
        <is>
          <t>Fair value of plan assets</t>
        </is>
      </c>
      <c r="B27" s="5" t="n">
        <v>144</v>
      </c>
    </row>
    <row r="28">
      <c r="A28" s="4" t="inlineStr">
        <is>
          <t>Stock Fund [Member] | Level 1 [Member]</t>
        </is>
      </c>
    </row>
    <row r="29">
      <c r="A29" s="3" t="inlineStr">
        <is>
          <t>Defined Benefit Plan Disclosure [Line Items]</t>
        </is>
      </c>
    </row>
    <row r="30">
      <c r="A30" s="4" t="inlineStr">
        <is>
          <t>Fair value of plan assets</t>
        </is>
      </c>
      <c r="C30" s="5" t="n">
        <v>1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Future Contributions and Benefit Payments, Which Reflect Expected Future Service) (Details) $ in Thousands</t>
        </is>
      </c>
      <c r="B1" s="2" t="inlineStr">
        <is>
          <t>Dec. 31, 2020USD ($)</t>
        </is>
      </c>
    </row>
    <row r="2">
      <c r="A2" s="3" t="inlineStr">
        <is>
          <t>Expected Employer Contributions</t>
        </is>
      </c>
    </row>
    <row r="3">
      <c r="A3" s="4" t="inlineStr">
        <is>
          <t>2021</t>
        </is>
      </c>
      <c r="B3" s="4" t="inlineStr">
        <is>
          <t xml:space="preserve"> </t>
        </is>
      </c>
    </row>
    <row r="4">
      <c r="A4" s="3" t="inlineStr">
        <is>
          <t>Expected Benefit Payments</t>
        </is>
      </c>
    </row>
    <row r="5">
      <c r="A5" s="4" t="inlineStr">
        <is>
          <t>2021</t>
        </is>
      </c>
      <c r="B5" s="6" t="n">
        <v>195</v>
      </c>
    </row>
    <row r="6">
      <c r="A6" s="4" t="inlineStr">
        <is>
          <t>2022</t>
        </is>
      </c>
      <c r="B6" s="6" t="n">
        <v>132</v>
      </c>
    </row>
    <row r="7">
      <c r="A7" s="4" t="inlineStr">
        <is>
          <t>2023</t>
        </is>
      </c>
      <c r="B7" s="6" t="n">
        <v>66</v>
      </c>
    </row>
    <row r="8">
      <c r="A8" s="4" t="inlineStr">
        <is>
          <t>2024</t>
        </is>
      </c>
      <c r="B8" s="6" t="n">
        <v>188</v>
      </c>
    </row>
    <row r="9">
      <c r="A9" s="4" t="inlineStr">
        <is>
          <t>2025</t>
        </is>
      </c>
      <c r="B9" s="6" t="n">
        <v>82</v>
      </c>
    </row>
    <row r="10">
      <c r="A10" s="4" t="inlineStr">
        <is>
          <t>2026-2030</t>
        </is>
      </c>
      <c r="B10" s="5" t="n">
        <v>31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s (Narrative) (Details) - USD ($)</t>
        </is>
      </c>
      <c r="B1" s="2" t="inlineStr">
        <is>
          <t>12 Months Ended</t>
        </is>
      </c>
    </row>
    <row r="2">
      <c r="B2" s="2" t="inlineStr">
        <is>
          <t>Dec. 31, 2020</t>
        </is>
      </c>
      <c r="C2" s="2" t="inlineStr">
        <is>
          <t>Dec. 31, 2019</t>
        </is>
      </c>
      <c r="D2" s="2" t="inlineStr">
        <is>
          <t>Dec. 31, 2011</t>
        </is>
      </c>
    </row>
    <row r="3">
      <c r="A3" s="3" t="inlineStr">
        <is>
          <t>Share-based Compensation Arrangement by Share-based Payment Award [Line Items]</t>
        </is>
      </c>
    </row>
    <row r="4">
      <c r="A4" s="4" t="inlineStr">
        <is>
          <t>Stock options grants in period</t>
        </is>
      </c>
      <c r="B4" s="6" t="n">
        <v>314500</v>
      </c>
    </row>
    <row r="5">
      <c r="A5" s="4" t="inlineStr">
        <is>
          <t>Granted, weighted average grant date fair value</t>
        </is>
      </c>
      <c r="B5" s="7" t="n">
        <v>2.69</v>
      </c>
      <c r="C5" s="7" t="n">
        <v>3.34</v>
      </c>
    </row>
    <row r="6">
      <c r="A6" s="4" t="inlineStr">
        <is>
          <t>Cash received related to option exercises</t>
        </is>
      </c>
      <c r="B6" s="5" t="n">
        <v>73000</v>
      </c>
      <c r="C6" s="5" t="n">
        <v>893000</v>
      </c>
    </row>
    <row r="7">
      <c r="A7" s="4" t="inlineStr">
        <is>
          <t>Option exercises, total intrinsic value</t>
        </is>
      </c>
      <c r="B7" s="6" t="n">
        <v>285000</v>
      </c>
      <c r="C7" s="6" t="n">
        <v>1200000</v>
      </c>
    </row>
    <row r="8">
      <c r="A8" s="4" t="inlineStr">
        <is>
          <t>Employee Service Share-based Compensation, Tax Benefit from Compensation Expense</t>
        </is>
      </c>
      <c r="B8" s="6" t="n">
        <v>63000</v>
      </c>
      <c r="C8" s="6" t="n">
        <v>260000</v>
      </c>
    </row>
    <row r="9">
      <c r="A9" s="4" t="inlineStr">
        <is>
          <t>Stock-based compensation expense</t>
        </is>
      </c>
      <c r="B9" s="6" t="n">
        <v>1100000</v>
      </c>
      <c r="C9" s="6" t="n">
        <v>1100000</v>
      </c>
    </row>
    <row r="10">
      <c r="A10" s="4" t="inlineStr">
        <is>
          <t>Total fair market value of shares non-option and restricted stock vested</t>
        </is>
      </c>
      <c r="B10" s="6" t="n">
        <v>861000</v>
      </c>
      <c r="C10" s="6" t="n">
        <v>782000</v>
      </c>
    </row>
    <row r="11">
      <c r="A11" s="4" t="inlineStr">
        <is>
          <t>Personnel Expense [Member]</t>
        </is>
      </c>
    </row>
    <row r="12">
      <c r="A12" s="3" t="inlineStr">
        <is>
          <t>Share-based Compensation Arrangement by Share-based Payment Award [Line Items]</t>
        </is>
      </c>
    </row>
    <row r="13">
      <c r="A13" s="4" t="inlineStr">
        <is>
          <t>Stock-based compensation expense</t>
        </is>
      </c>
      <c r="B13" s="6" t="n">
        <v>925000</v>
      </c>
      <c r="C13" s="6" t="n">
        <v>860000</v>
      </c>
    </row>
    <row r="14">
      <c r="A14" s="4" t="inlineStr">
        <is>
          <t>Other Operating Expense [Member]</t>
        </is>
      </c>
    </row>
    <row r="15">
      <c r="A15" s="3" t="inlineStr">
        <is>
          <t>Share-based Compensation Arrangement by Share-based Payment Award [Line Items]</t>
        </is>
      </c>
    </row>
    <row r="16">
      <c r="A16" s="4" t="inlineStr">
        <is>
          <t>Stock-based compensation expense</t>
        </is>
      </c>
      <c r="B16" s="5" t="n">
        <v>205000</v>
      </c>
      <c r="C16" s="5" t="n">
        <v>215000</v>
      </c>
    </row>
    <row r="17">
      <c r="A17" s="4" t="inlineStr">
        <is>
          <t>Stock Options [Member]</t>
        </is>
      </c>
    </row>
    <row r="18">
      <c r="A18" s="3" t="inlineStr">
        <is>
          <t>Share-based Compensation Arrangement by Share-based Payment Award [Line Items]</t>
        </is>
      </c>
    </row>
    <row r="19">
      <c r="A19" s="4" t="inlineStr">
        <is>
          <t>Stock options grants in period</t>
        </is>
      </c>
      <c r="B19" s="6" t="n">
        <v>314500</v>
      </c>
      <c r="C19" s="6" t="n">
        <v>322000</v>
      </c>
    </row>
    <row r="20">
      <c r="A20" s="4" t="inlineStr">
        <is>
          <t>Stock option vesting period</t>
        </is>
      </c>
      <c r="B20" s="4" t="inlineStr">
        <is>
          <t>4 years</t>
        </is>
      </c>
    </row>
    <row r="21">
      <c r="A21" s="4" t="inlineStr">
        <is>
          <t>Options And Restricted Stock [Member]</t>
        </is>
      </c>
    </row>
    <row r="22">
      <c r="A22" s="3" t="inlineStr">
        <is>
          <t>Share-based Compensation Arrangement by Share-based Payment Award [Line Items]</t>
        </is>
      </c>
    </row>
    <row r="23">
      <c r="A23" s="4" t="inlineStr">
        <is>
          <t>Unrecognized compensation expense related to non-vested options and restricted stock</t>
        </is>
      </c>
      <c r="B23" s="5" t="n">
        <v>1400000</v>
      </c>
    </row>
    <row r="24">
      <c r="A24" s="4" t="inlineStr">
        <is>
          <t>Weighted average period</t>
        </is>
      </c>
      <c r="B24" s="4" t="inlineStr">
        <is>
          <t>27 months</t>
        </is>
      </c>
    </row>
    <row r="25">
      <c r="A25" s="4" t="inlineStr">
        <is>
          <t>2009 Stock Option Plan [Member]</t>
        </is>
      </c>
    </row>
    <row r="26">
      <c r="A26" s="3" t="inlineStr">
        <is>
          <t>Share-based Compensation Arrangement by Share-based Payment Award [Line Items]</t>
        </is>
      </c>
    </row>
    <row r="27">
      <c r="A27" s="4" t="inlineStr">
        <is>
          <t>Stock options grants in period</t>
        </is>
      </c>
      <c r="B27" s="6" t="n">
        <v>314500</v>
      </c>
    </row>
    <row r="28">
      <c r="A28" s="4" t="inlineStr">
        <is>
          <t>2019 Stock Incentive Plan [Member]</t>
        </is>
      </c>
    </row>
    <row r="29">
      <c r="A29" s="3" t="inlineStr">
        <is>
          <t>Share-based Compensation Arrangement by Share-based Payment Award [Line Items]</t>
        </is>
      </c>
    </row>
    <row r="30">
      <c r="A30" s="4" t="inlineStr">
        <is>
          <t>Common stock shares authorized under 2009 stock incentive plan</t>
        </is>
      </c>
      <c r="D30" s="6" t="n">
        <v>2500000</v>
      </c>
    </row>
    <row r="31">
      <c r="A31" s="4" t="inlineStr">
        <is>
          <t>Authorized annual grant of stock options per employee</t>
        </is>
      </c>
      <c r="D31" s="6" t="n">
        <v>200000</v>
      </c>
    </row>
    <row r="32">
      <c r="A32" s="4" t="inlineStr">
        <is>
          <t>Share-based compensation arrangement by share-based payment award, expiration date</t>
        </is>
      </c>
      <c r="B32" s="4" t="inlineStr">
        <is>
          <t>May 16,
		2029</t>
        </is>
      </c>
    </row>
    <row r="33">
      <c r="A33" s="4" t="inlineStr">
        <is>
          <t>2019 Stock Incentive Plan [Member] | Non Employee Directors | Maximum [Member]</t>
        </is>
      </c>
    </row>
    <row r="34">
      <c r="A34" s="3" t="inlineStr">
        <is>
          <t>Share-based Compensation Arrangement by Share-based Payment Award [Line Items]</t>
        </is>
      </c>
    </row>
    <row r="35">
      <c r="A35" s="4" t="inlineStr">
        <is>
          <t>Authorized annual grant of stock options per non-employee</t>
        </is>
      </c>
      <c r="B35" s="6" t="n">
        <v>20000</v>
      </c>
    </row>
    <row r="36">
      <c r="A36" s="4" t="inlineStr">
        <is>
          <t>2019 Stock Incentive Plan [Member] | Stock Options [Member] | Minimum [Member]</t>
        </is>
      </c>
    </row>
    <row r="37">
      <c r="A37" s="3" t="inlineStr">
        <is>
          <t>Share-based Compensation Arrangement by Share-based Payment Award [Line Items]</t>
        </is>
      </c>
    </row>
    <row r="38">
      <c r="A38" s="4" t="inlineStr">
        <is>
          <t>Minimum fair value percentage, if participant owns more than 10% voting power</t>
        </is>
      </c>
      <c r="B38" s="4" t="inlineStr">
        <is>
          <t>110.00%</t>
        </is>
      </c>
    </row>
    <row r="39">
      <c r="A39" s="4" t="inlineStr">
        <is>
          <t>Specified voting power percentage</t>
        </is>
      </c>
      <c r="B39" s="4" t="inlineStr">
        <is>
          <t>10.00%</t>
        </is>
      </c>
    </row>
    <row r="40">
      <c r="A40" s="4" t="inlineStr">
        <is>
          <t>2019 Stock Incentive Plan [Member] | Nonstatutory Stock Options [Member] | Minimum [Member]</t>
        </is>
      </c>
    </row>
    <row r="41">
      <c r="A41" s="3" t="inlineStr">
        <is>
          <t>Share-based Compensation Arrangement by Share-based Payment Award [Line Items]</t>
        </is>
      </c>
    </row>
    <row r="42">
      <c r="A42" s="4" t="inlineStr">
        <is>
          <t>Minimum fair value percentage, if participant owns up to 10% voting power</t>
        </is>
      </c>
      <c r="B42" s="4" t="inlineStr">
        <is>
          <t>100.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33:12Z</dcterms:created>
  <dcterms:modified xmlns:dcterms="http://purl.org/dc/terms/" xmlns:xsi="http://www.w3.org/2001/XMLSchema-instance" xsi:type="dcterms:W3CDTF">2021-03-15T16:33:12Z</dcterms:modified>
</cp:coreProperties>
</file>